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The Authorization of Financial " sheetId="7" state="visible" r:id="rId7"/>
    <sheet xmlns:r="http://schemas.openxmlformats.org/officeDocument/2006/relationships" name="U.S. Dollar Amounts" sheetId="8" state="visible" r:id="rId8"/>
    <sheet xmlns:r="http://schemas.openxmlformats.org/officeDocument/2006/relationships" name="Application of New and Revised " sheetId="9" state="visible" r:id="rId9"/>
    <sheet xmlns:r="http://schemas.openxmlformats.org/officeDocument/2006/relationships" name="Summary of Significant Accounti" sheetId="10" state="visible" r:id="rId10"/>
    <sheet xmlns:r="http://schemas.openxmlformats.org/officeDocument/2006/relationships" name="Critical Accounting Judgments a" sheetId="11" state="visible" r:id="rId11"/>
    <sheet xmlns:r="http://schemas.openxmlformats.org/officeDocument/2006/relationships" name="Cash and Cash Equivalents" sheetId="12" state="visible" r:id="rId12"/>
    <sheet xmlns:r="http://schemas.openxmlformats.org/officeDocument/2006/relationships" name="Financial Assets and Liabilitie" sheetId="13" state="visible" r:id="rId13"/>
    <sheet xmlns:r="http://schemas.openxmlformats.org/officeDocument/2006/relationships" name="Financial Assets at Fair Value " sheetId="14" state="visible" r:id="rId14"/>
    <sheet xmlns:r="http://schemas.openxmlformats.org/officeDocument/2006/relationships" name="Financial Assets at Amortized C" sheetId="15" state="visible" r:id="rId15"/>
    <sheet xmlns:r="http://schemas.openxmlformats.org/officeDocument/2006/relationships" name="Hedging Financial Instruments" sheetId="16" state="visible" r:id="rId16"/>
    <sheet xmlns:r="http://schemas.openxmlformats.org/officeDocument/2006/relationships" name="Notes and Accounts Receivable, " sheetId="17" state="visible" r:id="rId17"/>
    <sheet xmlns:r="http://schemas.openxmlformats.org/officeDocument/2006/relationships" name="Inventories" sheetId="18" state="visible" r:id="rId18"/>
    <sheet xmlns:r="http://schemas.openxmlformats.org/officeDocument/2006/relationships" name="Investments Accounted for Using" sheetId="19" state="visible" r:id="rId19"/>
    <sheet xmlns:r="http://schemas.openxmlformats.org/officeDocument/2006/relationships" name="Property, Plant and Equipment" sheetId="20" state="visible" r:id="rId20"/>
    <sheet xmlns:r="http://schemas.openxmlformats.org/officeDocument/2006/relationships" name="Lease Arrangements" sheetId="21" state="visible" r:id="rId21"/>
    <sheet xmlns:r="http://schemas.openxmlformats.org/officeDocument/2006/relationships" name="Intangible Assets" sheetId="22" state="visible" r:id="rId22"/>
    <sheet xmlns:r="http://schemas.openxmlformats.org/officeDocument/2006/relationships" name="Short-term Loans and Bonds Paya" sheetId="23" state="visible" r:id="rId23"/>
    <sheet xmlns:r="http://schemas.openxmlformats.org/officeDocument/2006/relationships" name="Provisions" sheetId="24" state="visible" r:id="rId24"/>
    <sheet xmlns:r="http://schemas.openxmlformats.org/officeDocument/2006/relationships" name="Retirement Benefit Plans" sheetId="25" state="visible" r:id="rId25"/>
    <sheet xmlns:r="http://schemas.openxmlformats.org/officeDocument/2006/relationships" name="Guarantee Deposits" sheetId="26" state="visible" r:id="rId26"/>
    <sheet xmlns:r="http://schemas.openxmlformats.org/officeDocument/2006/relationships" name="Equity" sheetId="27" state="visible" r:id="rId27"/>
    <sheet xmlns:r="http://schemas.openxmlformats.org/officeDocument/2006/relationships" name="Net Revenue" sheetId="28" state="visible" r:id="rId28"/>
    <sheet xmlns:r="http://schemas.openxmlformats.org/officeDocument/2006/relationships" name="Other Operating Income and Expe" sheetId="29" state="visible" r:id="rId29"/>
    <sheet xmlns:r="http://schemas.openxmlformats.org/officeDocument/2006/relationships" name="Other Income" sheetId="30" state="visible" r:id="rId30"/>
    <sheet xmlns:r="http://schemas.openxmlformats.org/officeDocument/2006/relationships" name="Finance Costs" sheetId="31" state="visible" r:id="rId31"/>
    <sheet xmlns:r="http://schemas.openxmlformats.org/officeDocument/2006/relationships" name="Other Gains and Losses, Net" sheetId="32" state="visible" r:id="rId32"/>
    <sheet xmlns:r="http://schemas.openxmlformats.org/officeDocument/2006/relationships" name="Income Tax" sheetId="33" state="visible" r:id="rId33"/>
    <sheet xmlns:r="http://schemas.openxmlformats.org/officeDocument/2006/relationships" name="Earnings Per Share" sheetId="34" state="visible" r:id="rId34"/>
    <sheet xmlns:r="http://schemas.openxmlformats.org/officeDocument/2006/relationships" name="Additional Information of Expen" sheetId="35" state="visible" r:id="rId35"/>
    <sheet xmlns:r="http://schemas.openxmlformats.org/officeDocument/2006/relationships" name="Cash Flow Information" sheetId="36" state="visible" r:id="rId36"/>
    <sheet xmlns:r="http://schemas.openxmlformats.org/officeDocument/2006/relationships" name="Capital Management" sheetId="37" state="visible" r:id="rId37"/>
    <sheet xmlns:r="http://schemas.openxmlformats.org/officeDocument/2006/relationships" name="Financial Instruments" sheetId="38" state="visible" r:id="rId38"/>
    <sheet xmlns:r="http://schemas.openxmlformats.org/officeDocument/2006/relationships" name="Related Party Transactions" sheetId="39" state="visible" r:id="rId39"/>
    <sheet xmlns:r="http://schemas.openxmlformats.org/officeDocument/2006/relationships" name="Pledged Assets" sheetId="40" state="visible" r:id="rId40"/>
    <sheet xmlns:r="http://schemas.openxmlformats.org/officeDocument/2006/relationships" name="Significant Contingent Liabilit" sheetId="41" state="visible" r:id="rId41"/>
    <sheet xmlns:r="http://schemas.openxmlformats.org/officeDocument/2006/relationships" name="Significant Operation Losses" sheetId="42" state="visible" r:id="rId42"/>
    <sheet xmlns:r="http://schemas.openxmlformats.org/officeDocument/2006/relationships" name="Operating Segments Information" sheetId="43" state="visible" r:id="rId43"/>
    <sheet xmlns:r="http://schemas.openxmlformats.org/officeDocument/2006/relationships" name="Summary of Significant Accoun_2" sheetId="44" state="visible" r:id="rId44"/>
    <sheet xmlns:r="http://schemas.openxmlformats.org/officeDocument/2006/relationships" name="Application of New and Revise_2" sheetId="45" state="visible" r:id="rId45"/>
    <sheet xmlns:r="http://schemas.openxmlformats.org/officeDocument/2006/relationships" name="Summary of Significant Accoun_3" sheetId="46" state="visible" r:id="rId46"/>
    <sheet xmlns:r="http://schemas.openxmlformats.org/officeDocument/2006/relationships" name="Cash and Cash Equivalents (Tabl" sheetId="47" state="visible" r:id="rId47"/>
    <sheet xmlns:r="http://schemas.openxmlformats.org/officeDocument/2006/relationships" name="Financial Assets and Liabilit_2" sheetId="48" state="visible" r:id="rId48"/>
    <sheet xmlns:r="http://schemas.openxmlformats.org/officeDocument/2006/relationships" name="Financial Assets at Fair Valu_2" sheetId="49" state="visible" r:id="rId49"/>
    <sheet xmlns:r="http://schemas.openxmlformats.org/officeDocument/2006/relationships" name="Financial Assets at Amortized_2" sheetId="50" state="visible" r:id="rId50"/>
    <sheet xmlns:r="http://schemas.openxmlformats.org/officeDocument/2006/relationships" name="Hedging Financial Instruments (" sheetId="51" state="visible" r:id="rId51"/>
    <sheet xmlns:r="http://schemas.openxmlformats.org/officeDocument/2006/relationships" name="Notes and Accounts Receivable_2" sheetId="52" state="visible" r:id="rId52"/>
    <sheet xmlns:r="http://schemas.openxmlformats.org/officeDocument/2006/relationships" name="Inventories (Tables)" sheetId="53" state="visible" r:id="rId53"/>
    <sheet xmlns:r="http://schemas.openxmlformats.org/officeDocument/2006/relationships" name="Investments Accounted for Usi_2" sheetId="54" state="visible" r:id="rId54"/>
    <sheet xmlns:r="http://schemas.openxmlformats.org/officeDocument/2006/relationships" name="Property, Plant and Equipment (" sheetId="55" state="visible" r:id="rId55"/>
    <sheet xmlns:r="http://schemas.openxmlformats.org/officeDocument/2006/relationships" name="Lease Arrangements (Tables)" sheetId="56" state="visible" r:id="rId56"/>
    <sheet xmlns:r="http://schemas.openxmlformats.org/officeDocument/2006/relationships" name="Intangible Assets (Tables)" sheetId="57" state="visible" r:id="rId57"/>
    <sheet xmlns:r="http://schemas.openxmlformats.org/officeDocument/2006/relationships" name="Short-term Loans and Bonds Pa_2" sheetId="58" state="visible" r:id="rId58"/>
    <sheet xmlns:r="http://schemas.openxmlformats.org/officeDocument/2006/relationships" name="Provisions (Tables)" sheetId="59" state="visible" r:id="rId59"/>
    <sheet xmlns:r="http://schemas.openxmlformats.org/officeDocument/2006/relationships" name="Retirement Benefit Plans (Table" sheetId="60" state="visible" r:id="rId60"/>
    <sheet xmlns:r="http://schemas.openxmlformats.org/officeDocument/2006/relationships" name="Guarantee Deposits (Tables)" sheetId="61" state="visible" r:id="rId61"/>
    <sheet xmlns:r="http://schemas.openxmlformats.org/officeDocument/2006/relationships" name="Equity (Tables)" sheetId="62" state="visible" r:id="rId62"/>
    <sheet xmlns:r="http://schemas.openxmlformats.org/officeDocument/2006/relationships" name="Net Revenue (Tables)" sheetId="63" state="visible" r:id="rId63"/>
    <sheet xmlns:r="http://schemas.openxmlformats.org/officeDocument/2006/relationships" name="Other Operating Income and Ex_2" sheetId="64" state="visible" r:id="rId64"/>
    <sheet xmlns:r="http://schemas.openxmlformats.org/officeDocument/2006/relationships" name="Other Income (Tables)" sheetId="65" state="visible" r:id="rId65"/>
    <sheet xmlns:r="http://schemas.openxmlformats.org/officeDocument/2006/relationships" name="Finance Costs (Tables)" sheetId="66" state="visible" r:id="rId66"/>
    <sheet xmlns:r="http://schemas.openxmlformats.org/officeDocument/2006/relationships" name="Other Gains and Losses, Net (Ta" sheetId="67" state="visible" r:id="rId67"/>
    <sheet xmlns:r="http://schemas.openxmlformats.org/officeDocument/2006/relationships" name="Income Tax (Tables)" sheetId="68" state="visible" r:id="rId68"/>
    <sheet xmlns:r="http://schemas.openxmlformats.org/officeDocument/2006/relationships" name="Earnings Per Share (Tables)" sheetId="69" state="visible" r:id="rId69"/>
    <sheet xmlns:r="http://schemas.openxmlformats.org/officeDocument/2006/relationships" name="Additional Information of Exp_2" sheetId="70" state="visible" r:id="rId70"/>
    <sheet xmlns:r="http://schemas.openxmlformats.org/officeDocument/2006/relationships" name="Cash Flow Information (Tables)" sheetId="71" state="visible" r:id="rId71"/>
    <sheet xmlns:r="http://schemas.openxmlformats.org/officeDocument/2006/relationships" name="Financial Instruments (Tables)" sheetId="72" state="visible" r:id="rId72"/>
    <sheet xmlns:r="http://schemas.openxmlformats.org/officeDocument/2006/relationships" name="Related Party Transactions (Tab" sheetId="73" state="visible" r:id="rId73"/>
    <sheet xmlns:r="http://schemas.openxmlformats.org/officeDocument/2006/relationships" name="Operating Segments Information " sheetId="74" state="visible" r:id="rId74"/>
    <sheet xmlns:r="http://schemas.openxmlformats.org/officeDocument/2006/relationships" name="U.S. Dollar Amounts - Additiona" sheetId="75" state="visible" r:id="rId75"/>
    <sheet xmlns:r="http://schemas.openxmlformats.org/officeDocument/2006/relationships" name="Application Of New And Revise_3" sheetId="76" state="visible" r:id="rId76"/>
    <sheet xmlns:r="http://schemas.openxmlformats.org/officeDocument/2006/relationships" name="Application Of New And Revise_4" sheetId="77" state="visible" r:id="rId77"/>
    <sheet xmlns:r="http://schemas.openxmlformats.org/officeDocument/2006/relationships" name="Application Of New And Revise_5" sheetId="78" state="visible" r:id="rId78"/>
    <sheet xmlns:r="http://schemas.openxmlformats.org/officeDocument/2006/relationships" name="Summary of Significant Accoun_4" sheetId="79" state="visible" r:id="rId79"/>
    <sheet xmlns:r="http://schemas.openxmlformats.org/officeDocument/2006/relationships" name="Summary of Significant Accoun_5" sheetId="80" state="visible" r:id="rId80"/>
    <sheet xmlns:r="http://schemas.openxmlformats.org/officeDocument/2006/relationships" name="Summary of Significant Accoun_6" sheetId="81" state="visible" r:id="rId81"/>
    <sheet xmlns:r="http://schemas.openxmlformats.org/officeDocument/2006/relationships" name="Cash and Cash Equivalents - Sum" sheetId="82" state="visible" r:id="rId82"/>
    <sheet xmlns:r="http://schemas.openxmlformats.org/officeDocument/2006/relationships" name="Financial Assets and Liabilit_3" sheetId="83" state="visible" r:id="rId83"/>
    <sheet xmlns:r="http://schemas.openxmlformats.org/officeDocument/2006/relationships" name="Financial Assets and Liabilit_4" sheetId="84" state="visible" r:id="rId84"/>
    <sheet xmlns:r="http://schemas.openxmlformats.org/officeDocument/2006/relationships" name="Financial Assets at Fair Valu_3" sheetId="85" state="visible" r:id="rId85"/>
    <sheet xmlns:r="http://schemas.openxmlformats.org/officeDocument/2006/relationships" name="Financial Assets at Fair Valu_4" sheetId="86" state="visible" r:id="rId86"/>
    <sheet xmlns:r="http://schemas.openxmlformats.org/officeDocument/2006/relationships" name="Financial Assets at Amortized_3" sheetId="87" state="visible" r:id="rId87"/>
    <sheet xmlns:r="http://schemas.openxmlformats.org/officeDocument/2006/relationships" name="Hedging Financial Instruments -" sheetId="88" state="visible" r:id="rId88"/>
    <sheet xmlns:r="http://schemas.openxmlformats.org/officeDocument/2006/relationships" name="Hedging Financial Instruments_2" sheetId="89" state="visible" r:id="rId89"/>
    <sheet xmlns:r="http://schemas.openxmlformats.org/officeDocument/2006/relationships" name="Hedging Financial Instruments_3" sheetId="90" state="visible" r:id="rId90"/>
    <sheet xmlns:r="http://schemas.openxmlformats.org/officeDocument/2006/relationships" name="Hedging Financial Instruments_4" sheetId="91" state="visible" r:id="rId91"/>
    <sheet xmlns:r="http://schemas.openxmlformats.org/officeDocument/2006/relationships" name="Notes and Accounts Receivable_3" sheetId="92" state="visible" r:id="rId92"/>
    <sheet xmlns:r="http://schemas.openxmlformats.org/officeDocument/2006/relationships" name="Notes and Accounts Receivable_4" sheetId="93" state="visible" r:id="rId93"/>
    <sheet xmlns:r="http://schemas.openxmlformats.org/officeDocument/2006/relationships" name="Notes and Accounts Receivable_5" sheetId="94" state="visible" r:id="rId94"/>
    <sheet xmlns:r="http://schemas.openxmlformats.org/officeDocument/2006/relationships" name="Inventories - Summary of Invent" sheetId="95" state="visible" r:id="rId95"/>
    <sheet xmlns:r="http://schemas.openxmlformats.org/officeDocument/2006/relationships" name="Inventories - Summary of Write " sheetId="96" state="visible" r:id="rId96"/>
    <sheet xmlns:r="http://schemas.openxmlformats.org/officeDocument/2006/relationships" name="Investments Accounted for Usi_3" sheetId="97" state="visible" r:id="rId97"/>
    <sheet xmlns:r="http://schemas.openxmlformats.org/officeDocument/2006/relationships" name="Investments Accounted for Usi_4" sheetId="98" state="visible" r:id="rId98"/>
    <sheet xmlns:r="http://schemas.openxmlformats.org/officeDocument/2006/relationships" name="Property, Plant and Equipment -" sheetId="99" state="visible" r:id="rId99"/>
    <sheet xmlns:r="http://schemas.openxmlformats.org/officeDocument/2006/relationships" name="Property, Plant and Equipment_2" sheetId="100" state="visible" r:id="rId100"/>
    <sheet xmlns:r="http://schemas.openxmlformats.org/officeDocument/2006/relationships" name="Plant and Equipment - Summary o" sheetId="101" state="visible" r:id="rId101"/>
    <sheet xmlns:r="http://schemas.openxmlformats.org/officeDocument/2006/relationships" name="Property, Plant and Equipment_3" sheetId="102" state="visible" r:id="rId102"/>
    <sheet xmlns:r="http://schemas.openxmlformats.org/officeDocument/2006/relationships" name="Property, Plant and Equipment_4" sheetId="103" state="visible" r:id="rId103"/>
    <sheet xmlns:r="http://schemas.openxmlformats.org/officeDocument/2006/relationships" name="Property, Plant and Equipment_5" sheetId="104" state="visible" r:id="rId104"/>
    <sheet xmlns:r="http://schemas.openxmlformats.org/officeDocument/2006/relationships" name="Lease Arrangements - Minimum Le" sheetId="105" state="visible" r:id="rId105"/>
    <sheet xmlns:r="http://schemas.openxmlformats.org/officeDocument/2006/relationships" name="Lease Arrangements - Future Min" sheetId="106" state="visible" r:id="rId106"/>
    <sheet xmlns:r="http://schemas.openxmlformats.org/officeDocument/2006/relationships" name="Lease Arrangements - Right-of-u" sheetId="107" state="visible" r:id="rId107"/>
    <sheet xmlns:r="http://schemas.openxmlformats.org/officeDocument/2006/relationships" name="Lease Arrangements - Lease Liab" sheetId="108" state="visible" r:id="rId108"/>
    <sheet xmlns:r="http://schemas.openxmlformats.org/officeDocument/2006/relationships" name="Lease Arrangements - Ranges Of " sheetId="109" state="visible" r:id="rId109"/>
    <sheet xmlns:r="http://schemas.openxmlformats.org/officeDocument/2006/relationships" name="Lease Arrangements - Maturity A" sheetId="110" state="visible" r:id="rId110"/>
    <sheet xmlns:r="http://schemas.openxmlformats.org/officeDocument/2006/relationships" name="Lease Arrangements - Other leas" sheetId="111" state="visible" r:id="rId111"/>
    <sheet xmlns:r="http://schemas.openxmlformats.org/officeDocument/2006/relationships" name="Intangible Assets - Summary of " sheetId="112" state="visible" r:id="rId112"/>
    <sheet xmlns:r="http://schemas.openxmlformats.org/officeDocument/2006/relationships" name="Intangible Assets - Additional " sheetId="113" state="visible" r:id="rId113"/>
    <sheet xmlns:r="http://schemas.openxmlformats.org/officeDocument/2006/relationships" name="Short-term Loans - Summary of S" sheetId="114" state="visible" r:id="rId114"/>
    <sheet xmlns:r="http://schemas.openxmlformats.org/officeDocument/2006/relationships" name="Provisions - Summary of Provisi" sheetId="115" state="visible" r:id="rId115"/>
    <sheet xmlns:r="http://schemas.openxmlformats.org/officeDocument/2006/relationships" name="Bonds Payable - Summary of Bond" sheetId="116" state="visible" r:id="rId116"/>
    <sheet xmlns:r="http://schemas.openxmlformats.org/officeDocument/2006/relationships" name="Bonds Payable - Major Terms of " sheetId="117" state="visible" r:id="rId117"/>
    <sheet xmlns:r="http://schemas.openxmlformats.org/officeDocument/2006/relationships" name="Bonds Payable - Major Terms o_2" sheetId="118" state="visible" r:id="rId118"/>
    <sheet xmlns:r="http://schemas.openxmlformats.org/officeDocument/2006/relationships" name="Retirement Benefit Plans - Addi" sheetId="119" state="visible" r:id="rId119"/>
    <sheet xmlns:r="http://schemas.openxmlformats.org/officeDocument/2006/relationships" name="Retirement Benefit Plans - Amou" sheetId="120" state="visible" r:id="rId120"/>
    <sheet xmlns:r="http://schemas.openxmlformats.org/officeDocument/2006/relationships" name="Retirement Benefit Plans - Pens" sheetId="121" state="visible" r:id="rId121"/>
    <sheet xmlns:r="http://schemas.openxmlformats.org/officeDocument/2006/relationships" name="Retirement Benefit Plans - Am_2" sheetId="122" state="visible" r:id="rId122"/>
    <sheet xmlns:r="http://schemas.openxmlformats.org/officeDocument/2006/relationships" name="Retirement Benefit Plans - Move" sheetId="123" state="visible" r:id="rId123"/>
    <sheet xmlns:r="http://schemas.openxmlformats.org/officeDocument/2006/relationships" name="Retirement Benefit Plans - Mo_2" sheetId="124" state="visible" r:id="rId124"/>
    <sheet xmlns:r="http://schemas.openxmlformats.org/officeDocument/2006/relationships" name="Retirement Benefit Plans - Fair" sheetId="125" state="visible" r:id="rId125"/>
    <sheet xmlns:r="http://schemas.openxmlformats.org/officeDocument/2006/relationships" name="Retirement Benefit Plans - Prin" sheetId="126" state="visible" r:id="rId126"/>
    <sheet xmlns:r="http://schemas.openxmlformats.org/officeDocument/2006/relationships" name="Guarantee Deposits - Summary of" sheetId="127" state="visible" r:id="rId127"/>
    <sheet xmlns:r="http://schemas.openxmlformats.org/officeDocument/2006/relationships" name="Equity - Summary of Capital Sto" sheetId="128" state="visible" r:id="rId128"/>
    <sheet xmlns:r="http://schemas.openxmlformats.org/officeDocument/2006/relationships" name="Equity - Additional Information" sheetId="129" state="visible" r:id="rId129"/>
    <sheet xmlns:r="http://schemas.openxmlformats.org/officeDocument/2006/relationships" name="Equity - Summary of Capital Sur" sheetId="130" state="visible" r:id="rId130"/>
    <sheet xmlns:r="http://schemas.openxmlformats.org/officeDocument/2006/relationships" name="Equity - Appropriations of Earn" sheetId="131" state="visible" r:id="rId131"/>
    <sheet xmlns:r="http://schemas.openxmlformats.org/officeDocument/2006/relationships" name="Equity - Changes in Other Reser" sheetId="132" state="visible" r:id="rId132"/>
    <sheet xmlns:r="http://schemas.openxmlformats.org/officeDocument/2006/relationships" name="Net Revenue - Summary of Disagg" sheetId="133" state="visible" r:id="rId133"/>
    <sheet xmlns:r="http://schemas.openxmlformats.org/officeDocument/2006/relationships" name="Net Revenue - Summary of Disa_2" sheetId="134" state="visible" r:id="rId134"/>
    <sheet xmlns:r="http://schemas.openxmlformats.org/officeDocument/2006/relationships" name="Net Revenue - Summary of Disa_3" sheetId="135" state="visible" r:id="rId135"/>
    <sheet xmlns:r="http://schemas.openxmlformats.org/officeDocument/2006/relationships" name="Net Revenue - Summary of Disa_4" sheetId="136" state="visible" r:id="rId136"/>
    <sheet xmlns:r="http://schemas.openxmlformats.org/officeDocument/2006/relationships" name="Net Revenue - Summary of Contra" sheetId="137" state="visible" r:id="rId137"/>
    <sheet xmlns:r="http://schemas.openxmlformats.org/officeDocument/2006/relationships" name="Net Revenue - Additional Inform" sheetId="138" state="visible" r:id="rId138"/>
    <sheet xmlns:r="http://schemas.openxmlformats.org/officeDocument/2006/relationships" name="Other Operating Income and Ex_3" sheetId="139" state="visible" r:id="rId139"/>
    <sheet xmlns:r="http://schemas.openxmlformats.org/officeDocument/2006/relationships" name="Other Income - Summary of Other" sheetId="140" state="visible" r:id="rId140"/>
    <sheet xmlns:r="http://schemas.openxmlformats.org/officeDocument/2006/relationships" name="Finance Costs - Summary of Fina" sheetId="141" state="visible" r:id="rId141"/>
    <sheet xmlns:r="http://schemas.openxmlformats.org/officeDocument/2006/relationships" name="Other Gains and Losses - Summar" sheetId="142" state="visible" r:id="rId142"/>
    <sheet xmlns:r="http://schemas.openxmlformats.org/officeDocument/2006/relationships" name="Income Tax - Summary of Income " sheetId="143" state="visible" r:id="rId143"/>
    <sheet xmlns:r="http://schemas.openxmlformats.org/officeDocument/2006/relationships" name="Income Tax - Reconciliation of " sheetId="144" state="visible" r:id="rId144"/>
    <sheet xmlns:r="http://schemas.openxmlformats.org/officeDocument/2006/relationships" name="Income Tax - Additional Informa" sheetId="145" state="visible" r:id="rId145"/>
    <sheet xmlns:r="http://schemas.openxmlformats.org/officeDocument/2006/relationships" name="Income Tax - Income Tax Expense" sheetId="146" state="visible" r:id="rId146"/>
    <sheet xmlns:r="http://schemas.openxmlformats.org/officeDocument/2006/relationships" name="Income Tax - Analysis of Deferr" sheetId="147" state="visible" r:id="rId147"/>
    <sheet xmlns:r="http://schemas.openxmlformats.org/officeDocument/2006/relationships" name="Income Tax - Tax-exemption Info" sheetId="148" state="visible" r:id="rId148"/>
    <sheet xmlns:r="http://schemas.openxmlformats.org/officeDocument/2006/relationships" name="Earnings Per Share - Computatio" sheetId="149" state="visible" r:id="rId149"/>
    <sheet xmlns:r="http://schemas.openxmlformats.org/officeDocument/2006/relationships" name="Additional Information of Exp_3" sheetId="150" state="visible" r:id="rId150"/>
    <sheet xmlns:r="http://schemas.openxmlformats.org/officeDocument/2006/relationships" name="Additional Information of Exp_4" sheetId="151" state="visible" r:id="rId151"/>
    <sheet xmlns:r="http://schemas.openxmlformats.org/officeDocument/2006/relationships" name="Cash Flow Information - Schedul" sheetId="152" state="visible" r:id="rId152"/>
    <sheet xmlns:r="http://schemas.openxmlformats.org/officeDocument/2006/relationships" name="Cash Flow Information - Sched_2" sheetId="153" state="visible" r:id="rId153"/>
    <sheet xmlns:r="http://schemas.openxmlformats.org/officeDocument/2006/relationships" name="Financial Instruments - Categor" sheetId="154" state="visible" r:id="rId154"/>
    <sheet xmlns:r="http://schemas.openxmlformats.org/officeDocument/2006/relationships" name="Financial Instruments - Additio" sheetId="155" state="visible" r:id="rId155"/>
    <sheet xmlns:r="http://schemas.openxmlformats.org/officeDocument/2006/relationships" name="Financial Instruments - Summary" sheetId="156" state="visible" r:id="rId156"/>
    <sheet xmlns:r="http://schemas.openxmlformats.org/officeDocument/2006/relationships" name="Financial Instruments - Summa_2" sheetId="157" state="visible" r:id="rId157"/>
    <sheet xmlns:r="http://schemas.openxmlformats.org/officeDocument/2006/relationships" name="Financial Instruments - Detaile" sheetId="158" state="visible" r:id="rId158"/>
    <sheet xmlns:r="http://schemas.openxmlformats.org/officeDocument/2006/relationships" name="Financial Instruments - Fair Va" sheetId="159" state="visible" r:id="rId159"/>
    <sheet xmlns:r="http://schemas.openxmlformats.org/officeDocument/2006/relationships" name="Financial Instruments - Summa_3" sheetId="160" state="visible" r:id="rId160"/>
    <sheet xmlns:r="http://schemas.openxmlformats.org/officeDocument/2006/relationships" name="Financial Instruments - Fair _2" sheetId="161" state="visible" r:id="rId161"/>
    <sheet xmlns:r="http://schemas.openxmlformats.org/officeDocument/2006/relationships" name="Related Party Transactions - Su" sheetId="162" state="visible" r:id="rId162"/>
    <sheet xmlns:r="http://schemas.openxmlformats.org/officeDocument/2006/relationships" name="Related Party Transactions - Co" sheetId="163" state="visible" r:id="rId163"/>
    <sheet xmlns:r="http://schemas.openxmlformats.org/officeDocument/2006/relationships" name="Pledged Assets - Additional Inf" sheetId="164" state="visible" r:id="rId164"/>
    <sheet xmlns:r="http://schemas.openxmlformats.org/officeDocument/2006/relationships" name="Significant Contingent Liabil_2" sheetId="165" state="visible" r:id="rId165"/>
    <sheet xmlns:r="http://schemas.openxmlformats.org/officeDocument/2006/relationships" name="Significant Operation Losses - " sheetId="166" state="visible" r:id="rId166"/>
    <sheet xmlns:r="http://schemas.openxmlformats.org/officeDocument/2006/relationships" name="Operating Segments Informatio_2" sheetId="167" state="visible" r:id="rId167"/>
    <sheet xmlns:r="http://schemas.openxmlformats.org/officeDocument/2006/relationships" name="Operating Segments Informatio_3" sheetId="168" state="visible" r:id="rId168"/>
    <sheet xmlns:r="http://schemas.openxmlformats.org/officeDocument/2006/relationships" name="Operating Segments Informatio_4" sheetId="169" state="visible" r:id="rId169"/>
  </sheets>
  <definedNames/>
  <calcPr calcId="124519" fullCalcOnLoad="1"/>
</workbook>
</file>

<file path=xl/sharedStrings.xml><?xml version="1.0" encoding="utf-8"?>
<sst xmlns="http://schemas.openxmlformats.org/spreadsheetml/2006/main" uniqueCount="1640">
  <si>
    <t>Cover</t>
  </si>
  <si>
    <t>12 Months Ended</t>
  </si>
  <si>
    <t>Dec. 31, 2019shares</t>
  </si>
  <si>
    <t>Cover [Abstract]</t>
  </si>
  <si>
    <t>Document Type</t>
  </si>
  <si>
    <t>20-F</t>
  </si>
  <si>
    <t>Amendment Flag</t>
  </si>
  <si>
    <t>false</t>
  </si>
  <si>
    <t>Document Period End Date</t>
  </si>
  <si>
    <t>Dec. 31,
		2019</t>
  </si>
  <si>
    <t>Document Fiscal Year Focus</t>
  </si>
  <si>
    <t>2019</t>
  </si>
  <si>
    <t>Document Fiscal Period Focus</t>
  </si>
  <si>
    <t>FY</t>
  </si>
  <si>
    <t>Trading Symbol</t>
  </si>
  <si>
    <t>TSM</t>
  </si>
  <si>
    <t>Entity Registrant Name</t>
  </si>
  <si>
    <t>TAIWAN SEMICONDUCTOR MANUFACTURING CO LTD</t>
  </si>
  <si>
    <t>Entity Central Index Key</t>
  </si>
  <si>
    <t>0001046179</t>
  </si>
  <si>
    <t>Current Fiscal Year End Date</t>
  </si>
  <si>
    <t>--12-31</t>
  </si>
  <si>
    <t>Entity Well-known Seasoned Issuer</t>
  </si>
  <si>
    <t>Yes</t>
  </si>
  <si>
    <t>Entity Current Reporting Status</t>
  </si>
  <si>
    <t>Entity Filer Category</t>
  </si>
  <si>
    <t>Large Accelerated Filer</t>
  </si>
  <si>
    <t>Entity Common Stock, Shares Outstanding</t>
  </si>
  <si>
    <t>Entity Voluntary Filers</t>
  </si>
  <si>
    <t>No</t>
  </si>
  <si>
    <t>Entity Interactive Data Current</t>
  </si>
  <si>
    <t>Document Registration Statement</t>
  </si>
  <si>
    <t>Document Annual Report</t>
  </si>
  <si>
    <t>true</t>
  </si>
  <si>
    <t>Document Transition Report</t>
  </si>
  <si>
    <t>Document Shell Company Report</t>
  </si>
  <si>
    <t>Title of 12(b) Security</t>
  </si>
  <si>
    <t>Common Shares</t>
  </si>
  <si>
    <t>Security Exchange Name</t>
  </si>
  <si>
    <t>NYSE</t>
  </si>
  <si>
    <t>Entity Address, Country</t>
  </si>
  <si>
    <t>TW</t>
  </si>
  <si>
    <t>Entity Incorporation, State or Country Code</t>
  </si>
  <si>
    <t>F5</t>
  </si>
  <si>
    <t>Entity Shell Company</t>
  </si>
  <si>
    <t>Entity Emerging Growth Company</t>
  </si>
  <si>
    <t>Consolidated Statements of Financial Position $ in Millions, $ in Millions</t>
  </si>
  <si>
    <t>Dec. 31, 2019TWD ($)</t>
  </si>
  <si>
    <t>Dec. 31, 2019USD ($)</t>
  </si>
  <si>
    <t>Dec. 31, 2018TWD ($)</t>
  </si>
  <si>
    <t>CURRENT ASSETS</t>
  </si>
  <si>
    <t>Cash and cash equivalents</t>
  </si>
  <si>
    <t>Financial assets at fair value through profit or loss</t>
  </si>
  <si>
    <t>Financial assets at fair value through other comprehensive income</t>
  </si>
  <si>
    <t>Financial assets at amortized cost</t>
  </si>
  <si>
    <t>Hedging financial assets</t>
  </si>
  <si>
    <t>Notes and accounts receivable, net</t>
  </si>
  <si>
    <t>Receivables from related parties</t>
  </si>
  <si>
    <t>Other receivables from related parties</t>
  </si>
  <si>
    <t>Inventories</t>
  </si>
  <si>
    <t>Other financial assets</t>
  </si>
  <si>
    <t>Other current assets</t>
  </si>
  <si>
    <t>Total current assets</t>
  </si>
  <si>
    <t>NONCURRENT ASSETS</t>
  </si>
  <si>
    <t>Investments accounted for using equity method</t>
  </si>
  <si>
    <t>Property, plant and equipment</t>
  </si>
  <si>
    <t>Right-of-use assets</t>
  </si>
  <si>
    <t>Intangible assets</t>
  </si>
  <si>
    <t>Deferred income tax assets</t>
  </si>
  <si>
    <t>Refundable deposits</t>
  </si>
  <si>
    <t>Other noncurrent assets</t>
  </si>
  <si>
    <t>Total noncurrent assets</t>
  </si>
  <si>
    <t>TOTAL</t>
  </si>
  <si>
    <t>CURRENT LIABILITIES</t>
  </si>
  <si>
    <t>Short-term loans</t>
  </si>
  <si>
    <t>Financial liabilities at fair value through profit or loss</t>
  </si>
  <si>
    <t>Hedging financial liabilities</t>
  </si>
  <si>
    <t>Accounts payable</t>
  </si>
  <si>
    <t>Payables to related parties</t>
  </si>
  <si>
    <t>Salary and bonus payable</t>
  </si>
  <si>
    <t>Accrued profit sharing bonus to employees and compensation to directors and supervisors</t>
  </si>
  <si>
    <t>Payables to contractors and equipment suppliers</t>
  </si>
  <si>
    <t>Cash dividends payable</t>
  </si>
  <si>
    <t>Income tax payable</t>
  </si>
  <si>
    <t>Long-term liabilities - current portion</t>
  </si>
  <si>
    <t>Accrued expenses and other current liabilities</t>
  </si>
  <si>
    <t>Total current liabilities</t>
  </si>
  <si>
    <t>NONCURRENT LIABILITIES</t>
  </si>
  <si>
    <t>Bonds payable</t>
  </si>
  <si>
    <t>Deferred income tax liabilities</t>
  </si>
  <si>
    <t>Lease liabilities</t>
  </si>
  <si>
    <t>Net defined benefit liability</t>
  </si>
  <si>
    <t>Guarantee deposits</t>
  </si>
  <si>
    <t>Others</t>
  </si>
  <si>
    <t>Total noncurrent liabilities</t>
  </si>
  <si>
    <t>Total liabilities</t>
  </si>
  <si>
    <t>EQUITY ATTRIBUTABLE TO SHAREHOLDERS OF THE PARENT</t>
  </si>
  <si>
    <t>Capital stock</t>
  </si>
  <si>
    <t>Capital surplus</t>
  </si>
  <si>
    <t>Retained earnings</t>
  </si>
  <si>
    <t>Appropriated as legal capital reserve</t>
  </si>
  <si>
    <t>Appropriated as special capital reserve</t>
  </si>
  <si>
    <t>Unappropriated earnings</t>
  </si>
  <si>
    <t>Total retained earnings</t>
  </si>
  <si>
    <t>Equity attributable to shareholders of the parent</t>
  </si>
  <si>
    <t>NON - CONTROLLING INTERESTS</t>
  </si>
  <si>
    <t>Total equity</t>
  </si>
  <si>
    <t>Consolidated Statements of Profit or Loss and Other Comprehensive Income $ in Millions, $ in Millions</t>
  </si>
  <si>
    <t>Dec. 31, 2019TWD ($)$ / shares</t>
  </si>
  <si>
    <t>Dec. 31, 2019USD ($)$ / shares</t>
  </si>
  <si>
    <t>Dec. 31, 2018TWD ($)$ / shares</t>
  </si>
  <si>
    <t>Dec. 31, 2017TWD ($)$ / shares</t>
  </si>
  <si>
    <t>Statement [LineItems]</t>
  </si>
  <si>
    <t>NET REVENUE</t>
  </si>
  <si>
    <t>COST OF REVENUE</t>
  </si>
  <si>
    <t>GROSS PROFIT BEFORE REALIZED (UNREALIZED) GROSS PROFIT ON SALES TO ASSOCIATES</t>
  </si>
  <si>
    <t>REALIZED (UNREALIZED) GROSS PROFIT ON SALES TO ASSOCIATES</t>
  </si>
  <si>
    <t>GROSS PROFIT</t>
  </si>
  <si>
    <t>OPERATING EXPENSES</t>
  </si>
  <si>
    <t>Research and development</t>
  </si>
  <si>
    <t>General and administrative</t>
  </si>
  <si>
    <t>Marketing</t>
  </si>
  <si>
    <t>Total operating expenses</t>
  </si>
  <si>
    <t>OTHER OPERATING INCOME AND EXPENSES, NET</t>
  </si>
  <si>
    <t>INCOME FROM OPERATIONS</t>
  </si>
  <si>
    <t>NON-OPERATING INCOME AND EXPENSES</t>
  </si>
  <si>
    <t>Share of profits of associates</t>
  </si>
  <si>
    <t>Other income</t>
  </si>
  <si>
    <t>Foreign exchange gain (loss), net</t>
  </si>
  <si>
    <t>Finance costs</t>
  </si>
  <si>
    <t>Other gains and losses, net</t>
  </si>
  <si>
    <t>Total non-operating income and expenses</t>
  </si>
  <si>
    <t>INCOME BEFORE INCOME TAX</t>
  </si>
  <si>
    <t>INCOME TAX EXPENSE</t>
  </si>
  <si>
    <t>NET INCOME</t>
  </si>
  <si>
    <t>OTHER COMPREHENSIVE INCOME (LOSS) - Items that will not be reclassified subsequently to profit or loss</t>
  </si>
  <si>
    <t>Remeasurement of defined benefit obligation</t>
  </si>
  <si>
    <t>Unrealized loss on investments in equity instruments at fair value through other comprehensive income</t>
  </si>
  <si>
    <t>Gain (loss) on hedging instruments</t>
  </si>
  <si>
    <t>Share of other comprehensive loss of associates</t>
  </si>
  <si>
    <t>Income tax benefit (expense) related to items that will not be reclassified subsequently</t>
  </si>
  <si>
    <t>Total items that will not be reclassified subsequently to profit or loss</t>
  </si>
  <si>
    <t>OTHER COMPREHENSIVE INCOME (LOSS) - Items that may be reclassified subsequently to profit or loss</t>
  </si>
  <si>
    <t>Exchange differences arising on translation of foreign operations</t>
  </si>
  <si>
    <t>Changes in fair value of available-for-sale financial assets</t>
  </si>
  <si>
    <t>Cash flow hedges</t>
  </si>
  <si>
    <t>Unrealized loss on investments in debt instruments at fair value through other comprehensive income</t>
  </si>
  <si>
    <t>Share of other comprehensive income (loss) of associates</t>
  </si>
  <si>
    <t>Income tax expense related to items that may be reclassified subsequently</t>
  </si>
  <si>
    <t>Total items that may be reclassified subsequently to profit or loss</t>
  </si>
  <si>
    <t>Other comprehensive income (loss) for the year, net of income tax</t>
  </si>
  <si>
    <t>TOTAL COMPREHENSIVE INCOME FOR THE YEAR</t>
  </si>
  <si>
    <t>NET INCOME ATTRIBUTABLE TO:</t>
  </si>
  <si>
    <t>Shareholders of the parent</t>
  </si>
  <si>
    <t>Non-controlling interests</t>
  </si>
  <si>
    <t>TOTAL COMPREHENSIVE INCOME ATTRIBUTABLE TO:</t>
  </si>
  <si>
    <t>EARNINGS PER SHARE</t>
  </si>
  <si>
    <t>Basic earnings per share | (per share)</t>
  </si>
  <si>
    <t>Diluted earnings per share | (per share)</t>
  </si>
  <si>
    <t>American Depositary Shares (one represents five common shares) [member]</t>
  </si>
  <si>
    <t>Consolidated Statements of Changes in Equity shares in Millions, $ in Millions, $ in Millions</t>
  </si>
  <si>
    <t>TWD ($)</t>
  </si>
  <si>
    <t>USD ($)</t>
  </si>
  <si>
    <t>Capital Stock - Common Stock [member]TWD ($)shares</t>
  </si>
  <si>
    <t>Capital Stock - Common Stock [member]USD ($)shares</t>
  </si>
  <si>
    <t>Capital Surplus [member]TWD ($)</t>
  </si>
  <si>
    <t>Capital Surplus [member]USD ($)</t>
  </si>
  <si>
    <t>Retained Earnings - Legal Capital Reserve [member]TWD ($)</t>
  </si>
  <si>
    <t>Retained Earnings - Legal Capital Reserve [member]USD ($)</t>
  </si>
  <si>
    <t>Retained Earnings - Special Capital Reserve [member]TWD ($)</t>
  </si>
  <si>
    <t>Retained Earnings - Special Capital Reserve [member]USD ($)</t>
  </si>
  <si>
    <t>Retained Earnings - Unappropriated Earnings [member]TWD ($)</t>
  </si>
  <si>
    <t>Retained Earnings - Unappropriated Earnings [member]USD ($)</t>
  </si>
  <si>
    <t>Retained Earnings [member]TWD ($)</t>
  </si>
  <si>
    <t>Retained Earnings [member]USD ($)</t>
  </si>
  <si>
    <t>Others - Foreign Currency Translation Reserve [member]TWD ($)</t>
  </si>
  <si>
    <t>Others - Foreign Currency Translation Reserve [member]USD ($)</t>
  </si>
  <si>
    <t>Others - Unrealized Gain/Loss from Available-for-sale Financial Assets [member]TWD ($)</t>
  </si>
  <si>
    <t>Others - Unrealized Gain/Loss from Available-for-sale Financial Assets [member]USD ($)</t>
  </si>
  <si>
    <t>Other - Unrealized Gain/Loss on Financial Assets at Fair Value Through Other Comprehensive Income [member]TWD ($)</t>
  </si>
  <si>
    <t>Other - Unrealized Gain/Loss on Financial Assets at Fair Value Through Other Comprehensive Income [member]USD ($)</t>
  </si>
  <si>
    <t>Others - Cash Flow Hedges Reserve [member]TWD ($)</t>
  </si>
  <si>
    <t>Others - Cash Flow Hedges Reserve [member]USD ($)</t>
  </si>
  <si>
    <t>Other - Gain (Loss) on Hedging Instruments [member]TWD ($)</t>
  </si>
  <si>
    <t>Other - Gain (Loss) on Hedging Instruments [member]USD ($)</t>
  </si>
  <si>
    <t>Others - Stock-Based Employee Compensation [member]TWD ($)</t>
  </si>
  <si>
    <t>Others - Stock-Based Employee Compensation [member]USD ($)</t>
  </si>
  <si>
    <t>Others - Total [member]TWD ($)</t>
  </si>
  <si>
    <t>Others - Total [member]USD ($)</t>
  </si>
  <si>
    <t>Total Equity Attributable to Shareholders of the Parent [member]TWD ($)</t>
  </si>
  <si>
    <t>Total Equity Attributable to Shareholders of the Parent [member]USD ($)</t>
  </si>
  <si>
    <t>Non-controlling Interests [member]TWD ($)</t>
  </si>
  <si>
    <t>Non-controlling Interests [member]USD ($)</t>
  </si>
  <si>
    <t>Beginning balance at Dec. 31, 2016</t>
  </si>
  <si>
    <t>Beginning balance, shares at Dec. 31, 2016 | shares</t>
  </si>
  <si>
    <t>Legal capital reserve</t>
  </si>
  <si>
    <t>Cash dividends to shareholders</t>
  </si>
  <si>
    <t>Total</t>
  </si>
  <si>
    <t>Net income(loss)</t>
  </si>
  <si>
    <t>Other comprehensive income (loss), net of income tax</t>
  </si>
  <si>
    <t>Total comprehensive income (loss)</t>
  </si>
  <si>
    <t>Adjustments to share of changes in equities of associates</t>
  </si>
  <si>
    <t>From share of changes in equities of subsidiaries</t>
  </si>
  <si>
    <t>Donation from shareholders</t>
  </si>
  <si>
    <t>Decrease in non-controlling interests</t>
  </si>
  <si>
    <t>Effect of disposal of subsidiary</t>
  </si>
  <si>
    <t>Ending balance (Previously stated under IAS 39 [member]) at Dec. 31, 2017</t>
  </si>
  <si>
    <t>Ending balance (Effect of retrospective application) at Dec. 31, 2017</t>
  </si>
  <si>
    <t>Ending balance (ADJUSTED BALANCE) at Dec. 31, 2017</t>
  </si>
  <si>
    <t>Ending balance, shares (Previously stated under IAS 39 [member]) at Dec. 31, 2017 | shares</t>
  </si>
  <si>
    <t>Ending balance, shares (ADJUSTED BALANCE) at Dec. 31, 2017 | shares</t>
  </si>
  <si>
    <t>Special capital reserve</t>
  </si>
  <si>
    <t>Disposal of investments in equity instruments at fair value through other comprehensive income</t>
  </si>
  <si>
    <t>Basis adjustment for loss on hedging instruments</t>
  </si>
  <si>
    <t>Ending balance at Dec. 31, 2018</t>
  </si>
  <si>
    <t>Ending balance, shares at Dec. 31, 2018 | shares</t>
  </si>
  <si>
    <t>Ending balance at Dec. 31, 2019</t>
  </si>
  <si>
    <t>Ending balance, shares at Dec. 31, 2019 | shares</t>
  </si>
  <si>
    <t>Consolidated Statements of Cash Flows $ in Millions, $ in Millions</t>
  </si>
  <si>
    <t>Dec. 31, 2017TWD ($)</t>
  </si>
  <si>
    <t>CASH FLOWS FROM OPERATING ACTIVITIES</t>
  </si>
  <si>
    <t>Income before income tax</t>
  </si>
  <si>
    <t>Adjustments for:</t>
  </si>
  <si>
    <t>Depreciation expense</t>
  </si>
  <si>
    <t>Amortization expense</t>
  </si>
  <si>
    <t>Expected credit losses recognized (reversal) on investments in debt instruments</t>
  </si>
  <si>
    <t>Interest income</t>
  </si>
  <si>
    <t>Share-based compensation</t>
  </si>
  <si>
    <t>Loss on disposal or retirement of property, plant and equipment, net</t>
  </si>
  <si>
    <t>Loss (gain) on disposal of intangible assets, net</t>
  </si>
  <si>
    <t>Impairment loss (reversal of impairment loss) on property, plant and equipment</t>
  </si>
  <si>
    <t>Impairment loss on intangible assets</t>
  </si>
  <si>
    <t>Impairment loss on financial assets</t>
  </si>
  <si>
    <t>Loss on financial instruments at fair value through profit or loss, net</t>
  </si>
  <si>
    <t>Loss (gain) on disposal of investments in debt instruments at fair value through other comprehensive income, net</t>
  </si>
  <si>
    <t>Gain on disposal of available-for-sale financial assets, net</t>
  </si>
  <si>
    <t>Loss (gain) from disposal of subsidiaries</t>
  </si>
  <si>
    <t>Unrealized (realized) gross profit on sales to associates</t>
  </si>
  <si>
    <t>Loss (gain) on foreign exchange, net</t>
  </si>
  <si>
    <t>Dividend income</t>
  </si>
  <si>
    <t>Loss (gain) arising from fair value hedges, net</t>
  </si>
  <si>
    <t>Gain on lease modification</t>
  </si>
  <si>
    <t>Changes in operating assets and liabilities:</t>
  </si>
  <si>
    <t>Financial instruments at fair value through profit or loss</t>
  </si>
  <si>
    <t>Provisions</t>
  </si>
  <si>
    <t>Cash generated from operations</t>
  </si>
  <si>
    <t>Income taxes paid</t>
  </si>
  <si>
    <t>Net cash generated by operating activities</t>
  </si>
  <si>
    <t>CASH FLOWS FROM INVESTING ACTIVITIES</t>
  </si>
  <si>
    <t>Acquisitions of financial instruments at fair value through profit or loss</t>
  </si>
  <si>
    <t>Acquisitions of financial assets at fair value through other comprehensive income</t>
  </si>
  <si>
    <t>Acquisitions of available-for-sale financial assets</t>
  </si>
  <si>
    <t>Acquisitions of held-to maturity financial assets</t>
  </si>
  <si>
    <t>Acquisitions of financial assets at amortized cost</t>
  </si>
  <si>
    <t>Acquisitions of property, plant and equipment</t>
  </si>
  <si>
    <t>Acquisitions of intangible assets</t>
  </si>
  <si>
    <t>Acquisitions of land use right</t>
  </si>
  <si>
    <t>Proceeds from disposal or redemption of financial instruments at fair value through profit or loss - debt instruments</t>
  </si>
  <si>
    <t>Proceeds from disposal or redemption of financial assets at fair value through other comprehensive income</t>
  </si>
  <si>
    <t>Proceeds from disposal or redemption of available-for-sale financial assets</t>
  </si>
  <si>
    <t>Proceeds from disposal or redemption of held-to-maturity financial assets</t>
  </si>
  <si>
    <t>Proceeds from disposal or redemption of financial assets at amortized cost</t>
  </si>
  <si>
    <t>Proceeds from disposal or redemption of property, plant and equipment</t>
  </si>
  <si>
    <t>Proceeds from disposal or redemption of intangible assets</t>
  </si>
  <si>
    <t>Proceeds from return of capital of investments in equity instruments at fair value through other comprehensive income</t>
  </si>
  <si>
    <t>Proceeds from return of capital of available-for-sale financial assets</t>
  </si>
  <si>
    <t>Derecognition of hedging derivative financial instruments</t>
  </si>
  <si>
    <t>Derecognition of hedging financial instruments</t>
  </si>
  <si>
    <t>Interest received</t>
  </si>
  <si>
    <t>Cash outflow from disposal of subsidiary</t>
  </si>
  <si>
    <t>Other dividends received</t>
  </si>
  <si>
    <t>Dividends received from investments accounted for using equity method</t>
  </si>
  <si>
    <t>Refundable deposits paid</t>
  </si>
  <si>
    <t>Refundable deposits refunded</t>
  </si>
  <si>
    <t>Net cash used in investing activities</t>
  </si>
  <si>
    <t>CASH FLOWS FROM FINANCING ACTIVITIES</t>
  </si>
  <si>
    <t>Increase in short-term loans</t>
  </si>
  <si>
    <t>Repayment of bonds</t>
  </si>
  <si>
    <t>Repayment of long-term bank loans</t>
  </si>
  <si>
    <t>Repayment of the principal portion of lease liabilities</t>
  </si>
  <si>
    <t>Interest paid</t>
  </si>
  <si>
    <t>Guarantee deposits received</t>
  </si>
  <si>
    <t>Guarantee deposits refunded</t>
  </si>
  <si>
    <t>Cash dividends</t>
  </si>
  <si>
    <t>Net cash used in financing activities</t>
  </si>
  <si>
    <t>EFFECT OF EXCHANGE RATE CHANGES ON CASH AND CASH EQUIVALENTS</t>
  </si>
  <si>
    <t>NET INCREASE (DECREASE) IN CASH AND CASH EQUIVALENTS</t>
  </si>
  <si>
    <t>CASH AND CASH EQUIVALENTS, BEGINNING OF YEAR</t>
  </si>
  <si>
    <t>CASH AND CASH EQUIVALENTS, END OF YEAR</t>
  </si>
  <si>
    <t>Land use right and others [member]</t>
  </si>
  <si>
    <t>Proceeds from government grants</t>
  </si>
  <si>
    <t>Property, plant and equipment [member]</t>
  </si>
  <si>
    <t>General</t>
  </si>
  <si>
    <t>Dec. 31, 2019</t>
  </si>
  <si>
    <t>TextBlock [abstract]</t>
  </si>
  <si>
    <t>1. GENERAL Taiwan Semiconductor Manufacturing Company Limited (TSMC), a Republic of China (R.O.C.) corporation, was incorporated on February 21, 1987. TSMC is a dedicated foundry in the semiconductor industry which engages mainly in the manufacturing, selling, packaging, testing and computer-aided design of integrated circuits and other semiconductor devices and the manufacturing of masks. On September 5, 1994, TSMC’s shares were listed on the Taiwan Stock Exchange (TWSE). On October 8, 1997, TSMC listed some of its shares of stock on the New York Stock Exchange (NYSE) in the form of American Depositary Shares (ADSs). The address of its registered office and principal place of business is No. 8, Li-Hsin</t>
  </si>
  <si>
    <t>The Authorization of Financial Statements</t>
  </si>
  <si>
    <t xml:space="preserve">2. THE AUTHORIZATION OF FINANCIAL STATEMENTS The accompanying consolidated financial statements were authorized for issue by the management on April 15, 2020. </t>
  </si>
  <si>
    <t>U.S. Dollar Amounts</t>
  </si>
  <si>
    <t xml:space="preserve">3. U.S. DOLLAR AMOUNTS TSMC and its subsidiaries (collectively as the “Company”) maintain its accounts and express its consolidated financial statements in New Taiwan dollars. For convenience only, U.S. dollar amounts presented in the accompanying consolidated financial statements have been translated from New Taiwan dollars at the exchange rate as set forth in the statistical release of the Federal Reserve Board of the Unites States, which was NT$29.91 to US$1.00 as of December 31, 2019. The convenience translations should not be construed as representations that the New Taiwan dollar amounts have been, could have been, or could in the future be, converted into U.S. dollars at this or any other rate of exchange. </t>
  </si>
  <si>
    <t>Application of New and Revised IFRS, IAS, IFRIC, and SIC Issued by the IASB (collectively, "IFRSs")</t>
  </si>
  <si>
    <t xml:space="preserve">4. APPLICATION OF NEW AND REVISED INTERNATIONAL FINANCIAL REPORTING STANDARDS (IFRS), INTERNATIONAL ACCOUNTING STANDARDS (IAS), IFRIC INTERPRETATIONS (IFRIC), AND SIC INTERPRETATIONS (SIC) ISSUED BY THE INTERNATIONAL ACCOUNTING STANDARDS BOARD (IASB) (collectively, “IFRSs”). a. Amendments to IFRSs and the new interpretation that are mandatorily effective for the current year New, Revised or Amended Standards and Interpretations Effective Date Issued by IASB Annual Improvements to IFRSs 2015-2017 Cycl e January 1, 2019 Amendments to IFRS 9 “Prepayment Features with Negative Compensation” January 1, 2019 IFRS 16 “Leases” January 1, 2019 Amendments to IAS 19 “Plan Amendment, Curtailment or Settlement” January 1, 2019 (Note) Amendments to IAS 28 “Long-term Interests in Associates and Joint Ventures” January 1, 2019 IFRIC 23 “Uncertainty over Income Tax Treatments” January 1, 2019 Note: The Company shall apply these amendments to plan amendments, curtailments or settlements occurring on or after January 1, 2019. Except for the following, the Company believes that the adoption of aforementioned standards or interpretations did not have a significant effect on the Company’s accounting policies: 1) IFRS 16 “Leases” IFRS 16 sets out the accounting standards for leases that supersedes IAS 17 “Leases”, IFRIC 4 “Determining whether an Arrangement contains a Lease”, and a number of related interpretations. Refer to Note 5 for information relating to the relevant accounting policies. Definition of a lease The Company applies the guidance of IFRS 16 in determining whether contracts are, or contain, a lease only to contracts entered into (or changed) on or after January 1, 2019. Contracts identified as containing a lease under IAS 17 and IFRIC 4 are not reassessed and are accounted for in accordance with the transitional provisions under IFRS 16. The Company as lessee Except for payments for short-term leases which are recognized as expenses on a straight-line basis, the Company recognizes right-of-use right-of-use The Company applies IFRS 16 retrospectively with the cumulative effect of the initial application recognized at the date of initial application but does not restate comparative information. Leases agreements classified as operating leases under IAS 17, except for short-term leases, are measured at the present value of the remaining lease payments, discounted using the lessee’s incremental borrowing rate on January 1, 2019. Right-of-use Right-of-use The Company applied the following practical expedients to measure right-of-use a) The Company applied a single discount rate to a portfolio of leases with reasonably similar characteristics to measure lease liabilities. b) The Company accounted for those leases for which the lease term ends on or before December 31, 2019 as short-term leases. c) Except for lease payments, the Company excluded incremental costs of obtaining the lease from right-of-use d) The Company determined lease terms (e.g. lease periods) based on the projected status on January 1, 2019, to measure lease liabilities. The weighted average lessee’s incremental borrowing rate used by the Company to calculate lease liabilities recognized on January 1, 2019 is 1.46%. The reconciliation between the lease liabilities recognized and the future minimum lease payments of non-cancellable NT$ (In Millions) The future minimum lease payments of non-cancellable 8 $ 20,849.6 Less: Recognition exemption for short-term leases (3,189.8 ) Undiscounted gross amounts on January 1, 2019 $ 17,659.8 Discounted using the incremental borrowing rate on January 1, 2019 $ 16,465.6 Add: Adjustments as a result of a different treatment of extension and purchase options 3,438.0 Lease liabilities recognized on January 1, 2019 $ 19,903.6 The Company as lessor Except for sublease transactions, the Company does not make any adjustments for leases in which it is a lessor, and accounts for those leases under IFRS 16 starting from January 1, 2019. On the basis of the remaining contractual terms and conditions on January 1, 2019, all of the Company’s subleases are classified as operating leases. Impact on assets, liabilities and equity on January 1, 2019 Carrying Amount as of December 31, 2018 Adjustments Arising from Initial Application Adjusted Carrying Amount as of January 1, 2019 NT$ NT$ NT$ (In Millions) (In Millions) (In Millions) Other current asset s $ 5,406.4 $ (118.2 ) $ 5,288.2 Right-of-use — 20,082.9 20,082.9 Other noncurrent assets 1,584.6 (77.2 ) 1,507.4 Total effect on assets $ 19,887.5 Accrued expenses and other current liabilities 61,760.6 $ 2,627.4 64,388.0 Lease liabilities - noncurrent — 17,269.3 17,269.3 Other noncurrent liabilities 1,951.0 (9.2 ) 1,941.8 Total effect on liabilities $ 19,887.5 Total effect on equity $ — b. New and revised standards, amendments and interpretations in issue but not yet effective New, Revised or Amended Standards and Interpretations Effective Date Issued by IASB Amendments to IFRS 3 “Definition of a Business” January 1, 2020 (Note 1) Amendments to IFRS 9, IAS 39 and IFRS 7 “Interest Rate Benchmark Reform” January 1, 2020 (Note 2) Amendments to IFRS 10 and IAS 28 “Sale or Contribution of Assets between an Investor and its Associate or Joint Venture” To be determined by IASB Amendments to IAS 1 and IAS 8 “Definition of Material” January 1, 2020 (Note 3) Amendments to IAS 1 “Classification of Liabilities as Current or Non-current” January 1, 2022 Note 1: The Company shall apply these amendments to business combinations for which the acquisition date is on or after the beginning of the first annual reporting period beginning on or after January 1, 2020 and to asset acquisitions that occur on or after the beginning of that period. Note 2: The Company shall apply these amendments retrospectively for annual reporting periods beginning on or after January 1, 2020. Note 3: The Company shall apply these amendments prospectively for annual reporting periods beginning on or after January 1, 2020. As of the date the accompanying consolidated financial statements were authorized for issue, the Company continues in evaluating the impact on its financial position and financial performance as a result of the initial adoption of the aforementioned standards or interpretations. The related impact will be disclosed when the Company completes the evaluation. </t>
  </si>
  <si>
    <t>Summary of Significant Accounting Policies</t>
  </si>
  <si>
    <t xml:space="preserve">5. SUMMARY OF SIGNIFICANT ACCOUNTING POLICIES Significant accounting policies are summarized as follows: Statement of Compliance The accompanying consolidated financial statements have been prepared in accordance with IFRSs. Basis of Preparation The accompanying consolidated financial statements have been prepared on the historical cost basis except for financial instruments that are measured at fair values, as explained in the accounting policies below. Historical cost is generally based on the fair value of the consideration given in exchange for the assets. Basis of Consolidation The basis for the consolidated financial statements The consolidated financial statements incorporate the financial statements of TSMC and entities controlled by TSMC (its subsidiaries). Income and expenses of subsidiaries acquired or disposed of are included in the consolidated statements of profit or loss and other comprehensive income from the effective date of acquisition and up to the effective date of disposal, as appropriate. Total comprehensive income of subsidiaries is attributed to the shareholders of the parent and to the non-controlling interests even if this results in the non-controlling interests having a deficit balance. When necessary, adjustments are made to the financial statements of subsidiaries to bring their accounting policies into line with those used by the Company. All intra-group transactions, balances, income and expenses are eliminated in full on consolidation. Changes in the Company’s ownership interests in subsidiaries that do not result in the Company losing control over the subsidiaries are accounted for as equity transactions. The carrying amounts of the Company’s interests and the non-controlling interests are adjusted to reflect the changes in their relative interests in the subsidiaries. Any difference between the amount by which the non-controlling interests are adjusted and the fair value of the consideration paid or received is recognized directly in equity and attributed to shareholders of the parent. When the Company loses control of a subsidiary, a gain or loss is recognized in profit or loss and is calculated as the difference between: a. the aggregate of the fair value of consideration received and the fair value of any retained interest at the date when control is lost; and b. the previous carrying amount of the assets (including goodwill), and liabilities of the subsidiary and any non-controlling interest. The Company shall account for all amounts recognized in other comprehensive income in relation to the subsidiary on the same basis as would be required if the Company had directly disposed of the related assets and liabilities. The fair value of any investment retained in the former subsidiary at the date when control is lost is regarded as the cost on initial recognition of an investment in an associate. The subsidiaries in the consolidated financial statements The detail information of the subsidiaries at the end of reporting period was as follows: Percentage of Ownership Name of Investor Name of Investee Main Businesses and Products Establishment and Operating Location December 31, 2018 December 31, 2019 Note TSMC TSMC North America Selling and marketing of integrated circuits and other semiconductor devices San Jose, California, U.S.A. 100% 100% — TSMC Europe B.V. (TSMC Europe) Customer service and supporting activities Amsterdam, the Netherlands 100% 100% a) TSMC Japan Limited (TSMC Japan) Customer service and supporting activities Yokohama, Japan 100% 100% a) TSMC Korea Limited (TSMC Korea) Customer service and supporting activities Seoul, Korea 100% 100% a) TSMC Partners, Ltd. (TSMC Partners) Investing in companies involved in the design, manufacture, and other related business in the semiconductor industry and other investment activities Tortola, British Virgin Islands 100% 100% a) TSMC Global, Ltd. (TSMC Global) Investment activities Tortola, British Virgin Islands 100% 100% — TSMC China Company Limited (TSMC China) Manufacturing, selling, testing and computer-aided design of integrated circuits and other semiconductor devices Shanghai, China 100% 100% — TSMC Nanjing Company Limited (TSMC Nanjing) Manufacturing, selling, testing and computer-aided design of integrated circuits and other semiconductor devices Nanjing, China 100% 100% b) VisEra Technologies Company Ltd. (VisEra Tech) Engaged in manufacturing electronic spare parts and in researching, developing, designing, manufacturing, selling, packaging and testing of color filter Hsin-Chu, 87% 87% — VentureTech Alliance Fund II, L.P. (VTAF II) Investing in new start-up Cayman Islands 98% 98% a) VentureTech Alliance Fund III, L.P. (VTAF III) Investing in new start-up Cayman Islands 98% 98% a) TSMC Solar Europe GmbH Selling of solar related products and providing customer service Hamburg, Germany 100% — a) , c) TSMC Partners TSMC Development, Inc. (TSMC Development) Investing in companies involved in the manufacturing related business in the semiconductor industry Delaware, U.S.A. 100% 100% — TSMC Technology, Inc. (TSMC Technology) Engineering support activities Delaware, U.S.A. 100% 100% a) TSMC Design Technology Canada Inc. (TSMC Canada) Engineering support activities Ontario, Canada 100% 100% a) InveStar Semiconductor Development Fund, Inc. (ISDF) Investing in new start-up Cayman Islands 97% 97% a) , d) InveStar Semiconductor Development Fund, Inc. (II) LDC. (ISDF II) Investing in new start-up Cayman Islands 97% 97% a) , d) TSMC Development WaferTech, LLC (WaferTech) Manufacturing, selling and testing of integrated circuits and other semiconductor devices Washington, U.S.A. 100% 100% — VTAF III Growth Fund Limited (Growth Fund) Investing in new start-up Cayman Islands 100% 100% a) Note a: This is an immaterial subsidiary for which the consolidated financial statements are not audited by the Company’s independent auditors. Note b: Under the investment agreement entered into with the municipal government of Nanjing, China, the Company will make an investment in Nanjing in the amount of approximately US$3 billion to establish a subsidiary operating a 300mm wafer fab with the capacity of 20,000 12-inch Note c: TSMC Solar Europe GmbH has completed the liquidation procedures in March 2019. Note d: The subsidiary is under liquidation procedures. Foreign Currencies The financial statements of each individual consolidated entity were expressed in the currency which reflected its primary economic environment (functional currency). The functional currency of TSMC and presentation currency of the consolidated financial statements are both New Taiwan Dollars (NT$). In preparing the consolidated financial statements, the operating results and financial positions of each consolidated entity are translated into NT$. In preparing the financial statements of each individual consolidated entity, transactions in currencies other than the entity’s functional currency (foreign currencies) are recognized at the rates of exchange prevailing at the dates of the transactions. At the end of each reporting period, monetary items denominated in foreign currencies are retranslated at the rates prevailing at that date. Such exchange differences are recognized in profit or loss in the year in which they arise. Non-monetary non-monetary non-monetary Non-monetary For the purposes of presenting consolidated financial statements, the assets and liabilities of the Company’s foreign operations are translated into NT$ using exchange rates prevailing at the end of each reporting period. Income and expense items are translated at the average exchange rates for the period. Exchange differences arising, if any, are recognized in other comprehensive income and accumulated in equity (attributed to non-controlling interests as appropriate). Classification of Current and Noncurrent Assets and Liabilities Current assets are assets held for trading purposes and assets expected to be converted to cash, sold or consumed within one year from the end of the reporting period. Current liabilities are obligations incurred for trading purposes and obligations expected to be settled within one year from the end of the reporting period. Assets and liabilities that are not classified as current are noncurrent assets and liabilities, respectively. Cash Equivalents Cash equivalents, for the purpose of meeting short-term cash commitments, consist of highly liquid time deposits and investments that are readily convertible to known amounts of cash and which are subject to an insignificant risk of changes in value. Financial Instruments Financial assets and liabilities shall be recognized when the Company becomes a party to the contractual provisions of the instruments. Financial assets and liabilities are initially recognized at fair values.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Financial Assets The classification of financial assets depends on the nature and purpose of the financial assets and is determined at the time of initial recognition. Regular way purchases or sales of financial assets are recognized and derecognized on a trade date or settlement date basis for which financial assets were classified in the same way, respectively. Regular way purchases or sales are purchases or sales of financial assets that require delivery of assets within the time frame established by regulation or convention in the marketplace. a. Category of financial assets and measurement 2017 Financial assets are classified into the following specified categories: Financial assets at FVTPL, available-for-sale held-to-maturity 1) Financial asset at FVTPL Financial assets are classified as at fair value through profit or loss when the financial asset is either held for trading or it is designated as at fair value through profit or loss. Financial assets at fair value through profit or loss are stated at fair value, with any gains or losses arising on remeasurement recognized in profit or loss. 2) Available-for-sale Available-for-sale non-derivative available-for-sale (b) held-to-maturity Available-for-sale available-for-sale available-for-sale available-for-sale Dividends on available-for-sale Available-for-sale 3) Held-to-maturity Held-to-maturity non-derivative held-to-maturity 4) Loans and receivables Loans and receivables are non-derivative 2018 and 2019 Financial assets are classified into the following categories: financial assets at FVTPL, investments in debt instruments and equity instruments at FVTOCI, and financial assets at amortized cost. 1) Financial asset at FVTPL For certain financial assets which include debt instruments that do not meet the criteria of amortized cost or FVTOCI, it is mandatorily required to measure them at FVTPL. Any gain or loss arising from remeasurement is recognized in profit or loss. The net gain or loss recognized in profit or loss incorporates any interest earned on the financial asset. 2) Investments in debt instruments at FVTOCI Debt instruments with contractual terms specifying that cash flows are solely payments of principal and interest on the principal amount outstanding, together with objective of collecting contractual cash flows and selling the financial assets, are measured at FVTOCI. Interest income calculated using the effective interest method, foreign exchange gains and losses and impairment gains or losses on investments in debt instruments at FVTOCI are recognized in profit or loss. Other changes in the carrying amount of these debt instruments are recognized in other comprehensive income and will be reclassified to profit or loss when these debt instruments are disposed. 3) Investments in equity instruments at FVTOCI On initial recognition, the Company may irrevocably designate investments in equity investments that is not held for trading as at FVTOCI. Investments in equity instruments at FVTOCI are subsequently measured at fair value with gains and losses arising from changes in fair value recognized in other comprehensive income and accumulated in other equity. Dividends on these investments in equity instruments at FVTOCI are recognized in profit or loss when the Company’s right to receive the dividends is established, unless the Company’s rights clearly represent a recovery of part of the cost of the investment. 4) Measured at amortized cost Cash and cash equivalents, debt instrument investments, notes and accounts receivable (including related parties), other receivables and refundable deposits are measured at amortized cost. Debt instruments with contractual terms specifying that cash flows are solely payments of principal and interest on the principal amount outstanding, together with objective of holding financial assets in order to collect contractual cash flows, are measured at amortized cost. Subsequent to initial recognition, financial assets measured at amortized cost are measured at amortized cost, which equals to carrying amount determined by the effective interest method less any impairment loss. b. Impairment of financial assets 2017 Financial assets, other than those carried at FVTPL, are assessed for indicators of impairment at the end of each reporting period. Those financial assets are considered to be impaired when there is objective evidence that, as a result of one or more events that occurred after the initial recognition of the financial assets, their estimated future cash flows have been affected. For financial assets carried at amortized cost, such as trade receivables, assets that are assessed not to be impaired individually are, in addition, assessed for impairment on a collective basis. The Company assesses the collectability of receivables by performing the account aging analysis and examining current trends in the credit quality of its customers. For financial assets carried at amortized cost, the amount of the impairment loss is the difference between the asset’s carrying amount and the present value of estimated future cash flows, discounted at the financial asset’s original effective interest rate. For financial assets measured at amortized cost, if, in a subsequent period, the amount of the impairment loss decreases and the decrease can be related objectively to an event occurring after the impairment loss was recognized, the previously recognized impairment loss is reversed through profit or loss to the extent that the carrying amount of the financial assets at the date the impairment loss is reversed does not exceed what the amortized cost would have been had the impairment loss not been recognized. When an available-for-sale In respect of available-for-sale available-for-sale The carrying amount of the financial asset is reduced by the impairment loss directly for all financial assets with the exception of trade receivables, where the carrying amount is reduced through the use of an allowance account. When a trade receivable is considered uncollectible, it is written off against the allowance account. Subsequent recoveries of amounts previously written off are credited against the allowance account. 2018 and 2019 At the end of each reporting period, a loss allowance for expected credit loss is recognized for financial assets at amortized cost (including accounts receivable) and for investments in debt instruments that are measured at FVTOCI. The loss allowance for accounts receivable is measured at an amount equal to lifetime expected credit losses. For financial assets at amortized cost and investments in debt instruments that are measured at FVTOCI, when the credit risk on the financial instrument has not increased significantly since initial recognition, a loss allowance is recognized at an amount equal to expected credit loss resulting from possible default events of a financial instrument within 12 months after the reporting date. If, on the other hand, there has been a significant increase in credit risk since initial recognition, a loss allowance is recognized at an amount equal to expected credit loss resulting from all possible default events over the expected life of a financial instrument. The Company recognizes an impairment loss in profit or loss for all financial instruments with a corresponding adjustment to their carrying amount through a loss allowance account, except for investments in debt instruments that are measured at FVTOCI, for which the loss allowance is recognized in other comprehensive income and does not reduce the carrying amount of the financial asset. c. Derecognition of financial assets 2017 The Company derecognizes a financial asset only when the contractual rights to the cash flows from the financial asset expire, or when it transfers the financial asset and substantially all the risks and rewards of ownership of the financial asset to another entity. On derecognition of a financial asset in its entirety, the difference between the financial asset’s carrying amount and the sum of the consideration received and receivable and the cumulative gain or loss that had been recognized in other comprehensive income and accumulated in equity is recognized in profit or loss. 2018 and 2019 The Company derecognizes a financial asset only when the contractual rights to the cash flows from the financial asset expire, or when it transfers the financial asset and substantially all the risks and rewards of ownership of the financial asset to another entity. On derecognition of a financial asset at amortized cost in its entirety, the difference between the asset’s carrying amount and the sum of the consideration received and receivable is recognized in profit or loss. On derecognition of an investment in a debt instrument at FVTOCI, the difference between the asset’s carrying amount and the sum of the consideration received and receivable and the cumulative gain or loss that had been recognized in other comprehensive income is recognized in profit or loss. However, on derecognition of an investment in an equity instrument at FVTOCI, the cumulative gain or loss that had been recognized in other comprehensive income is transferred directly to retained earnings, without recycling through profit or loss. Financial Liabilities and Equity Instruments Classification as debt or equity Debt and equity instruments issued by the Company are classified as either financial liabilities or as equity in accordance with the substance of the contractual arrangements and the definitions of a financial liability and an equity instrument. Equity instruments An equity instrument is any contract that evidences a residual interest in the assets of an entity after deducting all of its liabilities. Equity instruments issued by the Company are recognized at the proceeds received, net of direct issue costs. Financial liabilities Financial liabilities are subsequently measured either at amortized cost using effective interest method or at FVTPL. Financial liabilities are classified as at fair value through profit or loss when the financial liability is either held for trading or is designated as at fair value through profit or loss. Financial liabilities at fair value through profit or loss are stated at fair value, with any gains or losses arising on remeasurement recognized in profit or loss. Financial liabilities other than those held for trading purposes and designated as at FVTPL are subsequently measured at amortized cost at the end of each reporting period. Derecognition of financial liabilities The Company derecognizes financial liabilities when, and only when, the Company’s obligations are discharged, cancelled or they expire. The difference between the carrying amount of the financial liability derecognized and the consideration paid and payable is recognized in profit or loss. Derivative Financial Instruments Derivative financial instruments are initially recognized at fair value at the date the derivative contracts are entered into and are subsequently remeasured to their fair value at the end of each reporting period. The resulting gain or loss is recognized in profit or loss immediately unless the derivative financial instrument is designated and effective as a hedging instrument, in which event the timing of the recognition in profit or loss depends on the nature of the hedge relationship. Financial Instruments Designated as at Fair Value through Profit or Loss A financial instrument may be designated as at FVTPL upon initial recognition. The financial instrument forms part of a group of financial assets or financial liabilities or both, which is managed and its performance is evaluated on a fair value basis, in accordance with the Company’s documented risk management or investment strategy, and information about the grouping is provided internally on that basis. Hedge Accounting a. Fair value hedge The Company designates certain hedging instruments, such as interest rate futures contracts, to partially hedge against the fair value change caused by interest rates fluctuation in the Company’s fixed income investments. Changes in the fair value of hedging instrument that are designated and qualify as fair value hedges are recognized in profit or loss immediately, together with any changes in the fair value of the hedged items that are attributable to the hedged risk. b. Cash flow hedge The Company designates certain hedging instruments, such as forward exchange contracts and foreign currency deposits, to partially hedge its foreign exchange rate risks associated with certain highly probable forecast transactions (capital expenditures). The effective portion of changes in the fair value of hedging instruments is recognized in other comprehensive income. When the forecast transactions actually take place, the associated gains or losses that were recognized in other comprehensive income are removed from equity and included in the initial cost of the hedged items. The gains or losses from hedging instruments relating to the ineffective portion are recognized immediately in profit or loss. 2017 Hedge accounting was discontinued prospectively when the Company revoked the designated hedging relationship, when the hedging instrument expired or was sold, terminated, or exercised; or no longer met the criteria for hedge accounting. 2018 and 2019 The Company prospectively discontinues hedge accounting only when the hedging relationship ceases to meet the qualifying criteria; for instance when the hedging instrument expires or is sold, terminated or exercised. Inventories Inventories are stated at the lower of cost or net realizable value. Inventories are recorded at standard cost and adjusted to approximate weighted-average cost at the end of the reporting period. Net realizable value represents the estimated selling price of inventories less all estimated costs of completion and costs necessary to make the sale. Investments Accounted for Using Equity Method Investments accounted for using the equity method are investments in associates. An associate is an entity over which the Company has significant influence and that is neither a subsidiary nor a joint venture. Significant influence is the power to participate in the financial and operating policy decisions of the investee but is not control or joint control over those policies. The operating results and assets and liabilities of associates are incorporated in these consolidated financial statements using the equity method of accounting. Under the equity method, an investment in an associate is initially recognized in the consolidated statements of financial position at cost and adjusted thereafter to recognize the Company’s share of profit or loss and other comprehensive income of the associate as well as the distribution received. The Company also recognizes its share in the changes in the equities of associates. Any excess of the cost of acquisition over the Company’s share of the net fair value of the identifiable assets, liabilities and contingent liabilities of an associate recognized at the date of acquisition is recognized as goodwill, which is included within the carrying amount of the investment. Any excess of the Company’s share of the net fair value of the identifiable assets, liabilities and contingent liabilities over the cost of acquisition, after reassessment, is recognized immediately in profit or loss. When necessary, the entire carrying amount of the investment (including goodwill) is tested for impairment as a single asset by comparing its recoverable amount (higher of value in use and fair value less costs to sell) with its carrying amount. Any impairment loss recognized forms part of the carrying amount of the investment. Any reversal of that impairment loss is recognized to the extent that the recoverable amount of the investment subsequently increases. The Company discontinues the use of the equity method from the date when the Company ceases to have significant influence over an associate. When the Company retains an interest in the former associate, the Company measures the retained interest at fair value at that date. The difference between the carrying amount of the associate at the date the equity method was discontinued, and the fair value of any retained interest and any proceeds from disposing of a part interest in the associate is included in the determination of the gain or loss on disposal of the associate. In addition, the Company shall account for all amounts recognized in other comprehensive income in relation to that associate on the same basis as would be required if the associate had directly disposed of the related assets or liabilities. If the Company’s ownership interest in an associate is reduced as a result of disposal, but the investment continues to be an associate, the Company should reclassify to profit or loss only a proportionate amount of the gain or loss previously recognized in other comprehensive income. When the Company subscribes to additional shares in an associate at a percentage different from its existing ownership percentage, the resulting carrying amount of the investment differs from the amount of the Company’s proportionate interest in the net assets of the associate. The Company records such a difference as an adjustment to investments with the corresponding amount charged or credited to capital surplus. If the Company’s ownership interest is reduced due to the additional subscription to the shares of associate by other investors, the proportionate amount of the gains or losses previously recognized in other comprehensive income in relation to that associate shall be reclassified to profit or loss on the same basis as would be required if the associate had directly disposed of the related assets or liabilities. When a consolidated entity transacts with an associate, profits and losses resulting from the transactions with the associate are recognized in the Company’s consolidated financial statements only to the extent of interests in the associate that are not owned by the Company. Property, Plant and Equipment Property, plant and equipment are measured at cost less accumulated depreciation and accumulated impairment. Costs include any incremental costs that are directly attributable to the construction or acquisition of the item of property, plant and equipment. Property, plant and equipment in the course of construction for production, supply or administrative purposes are carried at cost, less any recognized impairment loss. Such assets are classified to the appropriate categories of property, plant and equipment when completed and ready for intended use. Depreciation of these assets, on the same basis as other identical categories of property, plant and equipment, commences when the assets are available for their intended use. Depreciation is recognized so as to write off the cost of the assets less their residual values over their useful lives, and it is computed using the straight-line method mainly over the following estimated useful lives: land improvements - 20 years; buildings (assets used by the Company and assets subject to operating leases)- 10 to 20 years; machinery and equipment - 5 years; and office equipment - 5 years. The estimated useful lives, residual values and depreciation method are reviewed at the end of each reporting period, with the effect of any changes in estimates accounted for on a prospective basis. Land is not depreciated. An item of property, plant and equipment is derecognized upon disposal or when no future economic benefits are expected to arise from the continued use of the assets. Any gain or loss arising on the disposal or retirement of an item of property, plant and equipment is determined as the difference between the sales proceeds and the carrying amount of the asset and is recognized in profit or loss. Leases 2017 and 2018 Leases are classified as finance lease whenever the terms of the lease transfer substantially all the risks and rewards of ownership to the lessee. All other leases are classified as operating leases. The Company as lessor Rental income from operating leases is recognized on a straight-line basis over the term of the lease. The Company as lessee Operating lease payments are recognized as an expense on a straight-line basis over the lease term. 2019 For a contract that contains a lease component and non-lease non-lease The Company as lessor Rental income from operating lease is recognized on a straight-line basis over the term of the lease. The Company as lessee Except for payments for low-value right-of-use Right-of-use right-of-use Right-of-use Right-of-use right-of-use right-of-use right-of-use Lease liabilities are measured at the present value of the lease payments. Lease payments comprise fixed payments, variable lease payments which depend on an index or a rate and the exercise price of a purchase option if the Company is reasonably certain to exercise that option. The lease payments are discounted using the lessee’s incremental borrowing rates. Subsequently, lease liabilities are measured at amortized cost using the effective interest method, with interest expense recognized over the lease terms. When there is a change in a lease term, a change in future lease payments resulting from a change in an index or a rate used to determine those payments, or a change in the assessment of an option to purchase an underlying asset, the Company remeasures the lease liabilities with a corresponding adjustment to the right-of-use Variable lease payments that do not depend on an index or a rate are recognized as expenses in the periods in which they are incurred. Intangible Assets Goodwill Goodwill arising on an acquisition of a business is carried at cost as established at the date of acquisition of the business less accumulated impairment losses, if any. Other intangible assets Other separately acquired intangible assets with finite useful lives are carried at cost less accumulated amortization and accumulated impairment losses. Amortization is recognized using the straight-line method over the following estimated useful lives: Technology license fees - the estimated life of the technology or the term of the technology transfer contract; software and system design costs - 3 years or contract period; patent and others - the economic life or contract period. The estimated useful life and amortization method are reviewed at the end of each reporting period, with the effect of any changes in estimate being accounted for on a prospective basis. Impairment of Tangible Assets, Right-of-use Goodwill Goodwill is not amortized and instead is tested for impairment annually, or more frequently when there is an indication that the cash generating unit may be impaired. For the purpose of impairment testing, goodwill is allocated to each of the Company’s cash-generating units or groups of cash-generating units that are expected to benefit from the synergies of the combination. If the recoverable amount of a cash-generating unit is less than its carrying amount, the difference is allocated first to reduce the carrying amount of any goodwill allocated to such cash generating unit and then to the other assets of the cash generating unit pro rata based on the carrying amount of each asset </t>
  </si>
  <si>
    <t>Critical Accounting Judgments and Key Sources of Estimation and Uncertainty</t>
  </si>
  <si>
    <t xml:space="preserve">6. CRITICAL ACCOUNTING JUDGMENTS AND KEY SOURCES OF ESTIMATION AND UNCERTAINTY In the application of the aforementioned Company’s accounting policies, the Company is required to make judg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year in which the estimate is revised if the revision affects only that year, or in the year of the revision and future years if the revision affects both current and future years. Critical Accounting Judgments Revenue Recognition The Company recognizes revenue when the conditions described in Note 5 are satisfied. Commencement of Depreciation Related to Property, Plant and Equipment Classified as Equipment under Installation and Construction in Progress (EUI/CIP) As described in Note 5, commencement of depreciation related to EUI/CIP involves determining when the assets are available for their intended use. The criteria the Company uses to determine whether EUI/CIP are available for their intended use involves subjective judgments and assumptions about the conditions necessary for the assets to be capable of operating in the intended manner. Judgments on Lease Terms In determining a lease term, the Company considers all facts and circumstances that create an economic incentive to exercise or not to exercise an option, including any expected changes in facts and circumstances from the commencement date until the exercise date of the option. Main factors considered include contractual terms and conditions covered by the optional periods, and the importance of the underlying asset to the lessee’s operations, etc. The lease term is reassessed if a significant change in circumstances that are within the control of the Company occurs. Key Sources of Estimation and Uncertainty Estimation of Sales Returns and Allowances Sales returns and other allowance is estimated and recorded based on historical experience and in consideration of different contractual terms. The amount is deducted from revenue in the same period the related revenue is recorded. The Company periodically reviews the reasonableness of the estimates. Valuation of Inventory Inventories are stated at the lower of cost or net realizable value, and the Company uses estimate to determine the net realizable value of inventory at the end of each reporting period. The Company estimates the net realizable value of inventory for normal waste, obsolescence and unmarketable items at the end of reporting period and then writes down the cost of inventories to net realizable value. The net realizable value of the inventory is determined mainly based on assumptions of future demand within a specific time horizon. Impairment of Tangible Assets, Right-of-use In the process of evaluating the potential impairment of tangible assets, right-of-use Realization of Deferred Income Tax Assets Deferred tax assets are recognized to the extent that it is probable that future taxable profits will be available against which those deferred tax assets can be utilized. Assessment of the realization of the deferred tax assets requires subjective judgment and estimate, including the future revenue growth and profitability, tax holidays, the amount of tax credits can be utilized and feasible tax planning strategies. Any changes in the global economic environment, the industry trends and relevant laws and regulations could result in significant adjustments to the deferred tax assets. Determination of Lessees’ Incremental Borrowing Rates In determining a lessee’s incremental borrowing rate used in discounting lease payments, the Company mainly takes into account the market risk-free rates, the estimated lessee’s credit spreads and secured status in a similar economic environment. </t>
  </si>
  <si>
    <t>Cash and Cash Equivalents</t>
  </si>
  <si>
    <t xml:space="preserve">7. CASH AND CASH EQUIVALENTS December 31, December 31, 2019 NT$ NT$ (In Millions) (In Millions) Cash and deposits in bank s $ 575,825.5 $ 452,734.4 Government bonds — 2,188.1 Commercial paper 759.5 476.8 Repurchase agreements collateralized by corporate bonds 1,229.6 — $ 577,814.6 $ 455,399.3 Deposits in banks consisted of highly liquid time deposits that were readily convertible to known amounts of cash and were subject to an insignificant risk of changes in value. </t>
  </si>
  <si>
    <t>Financial Assets and Liabilities at Fair Value through Profit or Loss</t>
  </si>
  <si>
    <t xml:space="preserve">8. FINANCIAL ASSETS AND LIABILITIES AT FAIR VALUE THROUGH PROFIT OR LOSS December 31, December 31, 2019 NT$ NT$ (In Millions) (In Millions) Financial asset s Mandatorily measured at FVTPL Forward exchange contracts $ 85.3 $ 162.1 Convertible bonds — 123.8 Agency mortgage-backed securities 3,419.3 40.9 $ 3,504.6 $ 326.8 Financial liabilities Held for trading Forward exchange contracts $ 40.8 $ 982.3 The Company entered into forward exchange contracts to manage exposures due to fluctuations of foreign exchange rates. These forward exchange contracts did not meet the criteria for hedge accounting. Therefore, the Company did not apply hedge accounting treatment for these forward exchange contracts. Outstanding forward exchange contracts consisted of the following: Maturity Date Contract Amount (In Millions) December 31, 201 8 Sell NT$/Buy EUR January 2019 to March 2019 NT$18,545.9/EUR527.0 Sell NT$/Buy JPY January 2019 to March 2019 NT$4,757.9/JPY17,200.0 Sell US$/Buy EUR January 2019 US$0.5/EUR0.4 Sell US$/Buy JPY January 2019 US$175.6/JPY19,389.0 Sell US$/Buy RMB January 2019 US$318.0/RMB2,188.7 Sell US$/Buy NT$ January 2019 to February 2019 US$127.0/NT$3,908.6 Sell RMB/Buy US$ January 2019 RMB667.5/ US$97.0 December 31, 2019 Sell NT$/Buy EUR January 2020 to June 2020 NT$84,690.4/EUR2,509.0 Sell NT$/Buy JPY January 2020 to March 2020 NT$23,737.6/JPY85,600.0 Sell US$/Buy JPY January 2020 US$6.2 /JPY678.0 Sell US$/Buy RMB January 2020 US$497.0/RMB3,493.9 Sell US$/Buy NT$ January 2020 to March 2020 US$26.0/NT$787.0 Sell JPY/Buy US$ January 2020 to February 2020 JPY57,471.6/US$526.4 </t>
  </si>
  <si>
    <t>Financial Assets at Fair Value Through Other Comprehensive Income</t>
  </si>
  <si>
    <t xml:space="preserve">9. FINANCIAL ASSETS AT FAIR VALUE THROUGH OTHER COMPREHENSIVE INCOME December 31, 2018 December 31, 2019 NT$ NT$ (In Millions) (In Millions) Investments in debt instruments at FVTOCI Agency bonds/Agency mortgage-backed securities $ 31,288.8 $ 51,966.5 Corporate bond s 40,753.6 51,790.0 Government bonds 11,151.3 12,824.2 Asset-backed securities 15,670.3 10,815.9 Commercial paper 107.6 — 98,971.6 127,396.6 Investments in equity instruments at FVTOCI Non-publicly 3,910.7 4,124.3 Publicly traded stocks 590.1 — 4,500.8 4,124.3 $ 103,472.4 $ 131,520.9 Current $ 99,561.7 $ 127,396.6 Noncurrent 3,910.7 4,124.3 $ 103,472.4 $ 131,520.9 These investments in equity instruments are held for medium to long-term purposes and therefore are accounted for as FVTOCI. For the years ended December 31, 2018 and 2019, as the Company adjusted its investment portfolio or the non-publicly For dividends from equity investments designated as at FVTOCI recognized, please refer to Note 26. All the dividends are from investments held at the end of the reporting period. As of December 31, 2018 and 2019, the cumulative loss allowance for expected credit loss of NT$29.7 million and NT$35.6 million are recognized under investments in debt instruments at FVTOCI, respectively. Refer to Note 34 for information relating to their credit risk management and expected credit loss. </t>
  </si>
  <si>
    <t>Financial Assets at Amortized Cost</t>
  </si>
  <si>
    <t xml:space="preserve">10. FINANCIAL ASSETS AT AMORTIZED COST December 31, December 31, 2019 NT$ NT$ (In Millions) (In Millions) Corporate bonds $ 19,520.0 $ 7,651.7 Commercial paper 2,294.1 — Less: Allowance for impairment loss (8.2 ) (2.9 ) $ 21,805.9 $ 7,648.8 Current $ 14,277.6 $ 299.9 Noncurrent 7,528.3 7,348.9 $ 21,805.9 $ 7,648.8 Refer to Note 34 for information relating to credit risk management and expected credit loss for financial assets at amortized cost. </t>
  </si>
  <si>
    <t>Hedging Financial Instruments</t>
  </si>
  <si>
    <t xml:space="preserve">11. HEDGING FINANCIAL INSTRUMENTS December 31, 2018 December 31, 2019 NT$ NT$ (In Millions) (In Millions) Financial assets - current Fair value hedges Interest rate futures contracts $ — $ 22.4 Cash flow hedges Forward exchange contracts 23.5 3.5 $ 23.5 $ 25.9 December 31, 2018 December 31, 2019 NT$ NT$ (In Millions) (In Millions) Financial liabilities - current Fair value hedges Interest rate futures contracts $ 153.9 $ — Cash flow hedges Forward exchange contracts 1.9 1.8 $ 155.8 $ 1.8 Fair value hedge The Company entered into interest rate futures contracts, which are used to partially hedge against the fair value changes caused by interest rates fluctuation in the Company’s fixed income investments. The hedge ratio is adjusted in response to the changes in the financial market and capped at 100%. On the basis of economic relationships, the Company expects that the value of the interest rate futures contracts and the value of the hedged financial assets will change in opposite directions in response to movements in interest rates. The main source of hedge ineffectiveness in these hedging relationships is the credit risk of the hedged financial assets, which is not reflected in the fair value of the interest rate futures contracts. No other sources of ineffectiveness emerged from these hedging relationships. Amount of hedge ineffectiveness recognized in profit or loss is classified under other gains and losses. The following tables summarize the information relating to the hedges of interest rate risk. December 31, 2018 Hedging Instruments Contract Amount (US$ in Millions) Maturity US treasury bonds interest rate futures contracts US$330.3 March 2019 Hedged Items Asset Carrying Amount Accumulated Amount of Fair Value NT$ NT$ (In Millions) (In Millions) Financial assets at FVTOCI $23,229.5 $ (13.5) December 31, 2019 Hedging Instruments Contract Amount (US$ in Millions) Maturity US treasury bonds interest rate futures contracts US$122.2 March 2020 Hedged Items Asset Carrying Amount Accumulated Amount of Fair Value NT$ NT$ (In Millions) (In Millions) Financial assets at FVTOCI $ 7,364.7 $ (22.4) The effect for the years ended December 31, 2018 and 2019 is detailed below: Hedging Instruments/Hedged Items Increase (Decrease) in Value Used for Calculating Hedge Ineffectiveness Years Ended December 31 2018 2019 NT$ NT$ (In Millions) (In Millions) Hedging Instruments US treasury bonds interest rate futures contracts $ 11.5 $ (164.7 ) Hedged Items Financial assets at FVTOCI (13.8 ) 177.8 $ (2.3 ) $ 13.1 Cash flow hedge The Company entered into forward exchange contracts and foreign currency deposits to partially hedge foreign exchange rate risks associated with certain highly probable forecast transactions (capital expenditures). The hedge ratio is adjusted in response to the changes in the financial market and capped at 100%. The forward exchange contracts have maturities of 12 months or less. On the basis of economic relationships, the Company expects that the value of forward exchange contracts and foreign currency deposits and the value of hedged transactions will change in opposite directions in response to movements in foreign exchange rates. The main source of hedge ineffectiveness in these hedging relationships is driven by the effect of the counterparty’s own credit risk on the fair value of forward exchange contracts and foreign currency deposits. No other sources of ineffectiveness emerged from these hedging relationships. For the years ended December 31, 2018 and 2019, refer to Note 23(d) for gain or loss arising from changes in the fair value of hedging instruments and the amount transferred to initial carrying amount of hedged items. The following tables summarize the information relating to the hedges for foreign currency risk. December 31, 2018 Hedging Instruments Contract Amount (In Millions) Maturity Balance in Other Equity NT$ (In Millions) Forward exchange contract s NT$ 3,917.7/EUR112.0 February 2019 to $ 23.6 December 31, 2019 Hedging Instruments Contract Amount (In Millions) Maturity Balance in Other Equity NT$ (In Millions) Forward exchange contract s NT$ 1,342.4/EUR40.0 January 2020 $ (3.8 ) The effect for the years ended December 31, 2018 and 2019 is detailed below: Hedging Instruments/Hedged Items Increase (Decrease) in Value Used for Calculating Hedge Ineffectiveness Years Ended December 31 2018 2019 NT$ NT$ (In Millions) (In Millions) Hedging Instrument s Forward exchange contracts $ 34.6 $ (109.6 ) Foreign currency deposits 6.4 — $ 41.0 $ (109.6 ) Hedged Items Forecast transaction (capital expenditures) $ (41.0 ) $ 109.6 </t>
  </si>
  <si>
    <t>Notes and Accounts Receivable, Net</t>
  </si>
  <si>
    <t xml:space="preserve">12. NOTES AND ACCOUNTS RECEIVABLE, NET December 31, December 31, 2019 NT$ NT$ (In Millions) (In Millions) At amortized cos t Notes and accounts receivable $ 125,025.6 $ 135,978.0 Less: Loss allowance (7.3 ) (325.3 ) 125,018.3 135,652.7 At FVTOCI 3,595.1 3,255.9 $ 128,613.4 $ 138,908.6 The Company signed a contract with the bank to sell certain accounts receivable without recourse and transaction cost required. These accounts receivable are classified as at FVTOCI because they are held within a business model whose objective is achieved by both collecting contractual cash flows and selling financial assets. 2017 In principle, the payment term granted to customers is due 30 days from the invoice date or 30 days from the end of the month of when the invoice is issued. The allowance for doubtful receivables is assessed by reference to the collectability of receivables by performing the account aging analysis, historical experience and current financial condition of customers. Except for those impaired, for the rest of the notes and accounts receivable, the account aging analysis at the end of the reporting period is summarized in the following table. There was no impairment concern for the accounts receivable that were past due without recognizing a specific allowance for doubtful receivables since there was no significant change in the credit quality of its customers after the assessment and the Company has obtained guarantee against certain receivables. Movements of the allowance for doubtful receivables Individually Collectively Total NT$ NT$ NT$ (In Millions) (In Millions) (In Millions) Balance at January 1, 201 7 $ 1.8 $ 478.3 $ 480.1 Reversal/Write-off (1.8 ) (6.3 ) (8.1 ) Effect of exchange rate changes — (0.2 ) (0.2 ) Balance at December 31, 2017 $ — $ 471.8 $ 471.8 2018 and 2019 In principle, the payment term granted to customers is due 30 days from the invoice date or 30 days from the end of the month when the invoice is issued. Aside from recognizing impairment loss for credit-impaired accounts receivable, the Company recognizes loss allowance based on the expected credit loss ratio of customers by different risk levels with consideration of factors of historical loss ratios and customers’ financial conditions, competitiveness and business outlook. For accounts receivable past due over 90 days without collaterals or guarantees, the Company recognizes loss allowance at full amount. Aging analysis of notes and accounts receivable December 31, 2018 December 31, 2019 NT$ NT$ (In Millions) (In Millions) Not past du e $ 113,126.5 $ 126,134.8 Past due Past due within 30 days 15,006.5 13,082.1 Past due 31-60 472.8 12.8 Past due 61-120 9.5 1.0 Past due over 121 days 5.4 3.2 Less: Loss allowance (7.3 ) (325.3 ) $ 128,613.4 $ 138,908.6 All of the Company’s accounts receivable classified as at FVTOCI were not past due. Movements of the loss allowance for accounts receivable Years Ended December 31 2018 2019 NT$ NT$ (In Millions) (In Millions) Balance, beginning of yea r $ 227.0 $ 7.3 Provision (Reversal) (219.7 ) 318.2 Effect of exchange rate changes — (0.2 ) Balance, end of year $ 7.3 $ 325.3 For the years ended December 31, 2018 and 2019, the changes in loss allowance were mainly due to the variations in the expected credit loss ratios and the balance of accounts receivable of different risk levels. </t>
  </si>
  <si>
    <t xml:space="preserve">13. INVENTORIES December 31, December 31, 2019 NT$ NT$ (In Millions) (In Millions) Finished good s $ 11,329.8 $ 8,924.5 Work in process 72,071.9 51,969.1 Raw materials 15,233.9 16,552.3 Supplies and spare parts 4,595.4 5,535.3 $ 103,231.0 $ 82,981.2 Reversal of write-down of inventories resulting from the increase in net realizable value and write-down of inventories to net realizable value were included in the cost of revenue, as illustrated below: Years Ended December 31 2017 2018 2019 NT$ NT$ NT$ (In Millions) (In Millions) (In Millions) Inventory losses (reversal of write-down of inventories ) $ (840.9 ) $ 1,259.5 $ (1,983.0 ) The aforementioned inventory losses (reversal of write-down of inventories) exclude computer virus outbreak losses and wafer contamination losses. Please refer to related losses in Note 38. </t>
  </si>
  <si>
    <t>Investments Accounted for Using Equity Method</t>
  </si>
  <si>
    <t xml:space="preserve">14. INVESTMENTS ACCOUNTED FOR USING EQUITY METHOD Associates consisted of the following: Place of Carrying Amount % of Ownership and Voting Rights Name of Associate Principal Activities Incorporation and December 31, December 31, December 31, December 31, NT$ NT$ (In Millions) (In Millions) Vanguard International Semiconductor Corporation (VIS) Manufacturing, selling, packaging, testing and computer-aided design of integrated circuits and other semiconductor devices and the manufacturing and design service of masks Hsinchu, Taiwan $ 8,924.8 $ 8,960.5 28% 28% Systems on Silicon Manufacturing Company Pte Ltd. (SSMC) Manufacturing and selling of integrated circuits and other semiconductor devices Singapore 5,772.8 6,502.2 39% 39% Xintec Inc. (Xintec) Wafer level chip size packaging and wafer level post passivation interconnection service Taoyuan, Taiwan 1,764.6 1,842.8 41% 41% Global Unichip Corporation (GUC) Researching, developing, manufacturing, testing and marketing of integrated circuits Hsinchu, Taiwan 1,283.9 1,274.8 35% 35% Mutual-Pak Manufacturing of electronic parts, wholesaling and retailing of electronic materials, and researching, developing and testing of RFID New Taipei, Taiwan 22.9 38.5 39% 28% $ 17,769.0 $ 18,618.8 As of December 31, 2018 and 2019, no investments in associates are individually material to the Company. Please refer to the consolidated statements of profit or loss and other comprehensive income for recognition of share of both profit (loss) and other comprehensive income (loss) of associates that are not individually material. The market prices of the investments accounted for using the equity method in publicly traded stocks calculated by the closing price at the end of the reporting period are summarized as follows. The closing price represents the quoted price in active markets, the level 1 fair value measurement. December 31, December 31, 2019 NT$ NT$ Name of Associate (In Millions) (In Millions) VIS $ 27,621.3 $ 36,812.9 GUC $ 9,617.7 $ 11,251.8 Xintec $ 3,783.6 $ 8,958.2 </t>
  </si>
  <si>
    <t>Property, Plant and Equipment</t>
  </si>
  <si>
    <t>Disclosure of property, plant and equipment [text block]</t>
  </si>
  <si>
    <t xml:space="preserve">15. PROPERTY, PLANT AND EQUIPMENT 2017 and 2018 Land and Land Buildings Machinery and Office Equipment Equipment under Total NT$ NT$ NT$ NT$ NT$ NT$ (In Millions) (In Millions) (In Millions) (In Millions) (In Millions) (In Millions) Cost Balance at January 1, 201 7 $ 4,049.3 $ 304,404.5 $ 2,042,867.7 $ 34,729.6 $ 387,199.7 $ 2,773,250.8 Additions (Deductions) — 75,594.7 458,605.8 8,195.9 (219,902.5 ) 322,493.9 Disposals or retirements — (37.0 ) (9,553.0 ) (377.8 ) — (9,967.8 ) Reclassification — — 8.8 1.5 — 10.3 Effect of disposal of subsidiary — — (51.2 ) (14.8 ) (0.5 ) (66.5 ) Effect of exchange rate changes (66.1 ) (827.6 ) (4,125.8 ) (142.9 ) 56.8 (5,105.6 ) Balance at December 31, 2017 $ 3,983.2 $ 379,134.6 $ 2,487,752.3 $ 42,391.5 $ 167,353.5 $ 3,080,615.1 Accumulated depreciation and impairment Balance at January 1, 2017 $ 524.8 $ 174,349.1 $ 1,577,377.5 $ 23,221.7 $ — $ 1,775,473.1 Additions 27.8 20,844.6 229,985.6 4,938.0 — 255,796.0 Disposals or retirements — (28.8 ) (8,114.3 ) (377.5 ) — (8,520.6 ) Reclassification — — 8.2 1.5 — 9.7 Effect of disposal of subsidiary — — (42.8 ) (13.9 ) — (56.7 ) Effect of exchange rate changes (42.1 ) (718.4 ) (3,765.3 ) (102.9 ) — (4,628.7 ) Balance at December 31, 2017 $ 510.5 $ 194,446.5 $ 1,795,448.9 $ 27,666.9 $ — $ 2,018,072.8 Carrying amounts at December 31, 2017 $ 3,472.7 $ 184,688.1 $ 692,303.4 $ 14,724.6 $ 167,353.5 $ 1,062,542.3 Cost Balance at January 1, 2018 $ 3,983.2 $ 379,134.6 $ 2,487,752.3 $ 42,391.5 $ 167,353.5 $ 3,080,615.1 Additions — 40,396.4 247,042.3 6,773.4 5,812.3 300,024.4 Disposals or retirements — (410.9 ) (5,972.5 ) (790.8 ) — (7,174.2 ) Effect of exchange rate changes 28.2 (405.8 ) (61.9 ) 8.1 (254.8 ) (686.2 ) Balance at December 31, 2018 $ 4,011.4 $ 418,714.3 $ 2,728,760.2 $ 48,382.2 $ 172,911.0 $ 3,372,779.1 Accumulated depreciation and impairment Balance at January 1, 2018 $ 510.5 $ 194,446.5 $ 1,795,448.9 $ 27,666.9 $ — $ 2,018,072.8 Additions 20.9 24,293.4 258,195.3 5,615.3 — 288,124.9 Disposals or retirements — (399.0 ) (4,773.6 ) (790.0 ) — (5,962.6 ) Impairment — — 423.5 — — 423.5 Effect of exchange rate changes 19.2 33.2 (15.1 ) 32.9 — 70.2 Balance at December 31, 2018 $ 550.6 $ 218,374.1 $ 2,049,279.0 $ 32,525.1 $ — $ 2,300,728.8 Carrying amounts at December 31, 2018 $ 3,460.8 $ 200,340.2 $ 679,481.2 $ 15,857.1 $ 172,911.0 $ 1,072,050.3 The significant part of the Company’s buildings includes main plants, mechanical and electrical power equipment and clean rooms, and the related depreciation is calculated using the estimated useful lives of 20 years, 10 years and 10 years, respectively. For the year ended December 31, 2018, the Company recognized an impairment loss of NT$423.5 million for certain machinery and equipment that was assessed to have no future use, and the recoverable amount of certain machinery and equipment was nil. Such impairment loss was recognized in other operating income and expenses. 2019 December 31, 2019 NT$ (In Millions) Assets used by the Company $ 1,352,313.9 Assets subject to operating leases 63.5 $ 1,352,377.4 a. Assets used by the Company Land and Land Buildings Machinery and Office Equipment Equipment under Total NT$ NT$ NT$ NT$ NT$ NT$ (In Millions) (In Millions) (In Millions) (In Millions) (In Millions) (In Millions) Cost Balance at January 1, 2019 $ 4,011.4 $ 418,151.7 $ 2,728,760.2 $ 48,382.2 $ 172,911.0 $ 3,372,216.5 Additions — 21,448.5 179,798.4 7,415.0 355,621.1 564,283.0 Disposals or retirements — (159.0 ) (17,381.6 ) (1,043.3 ) — (18,583.9 ) Transfers from right-of-use — — 619.8 — — 619.8 Effect of disposal of subsidiary — — — (0.5 ) — (0.5 ) Effect of exchange rate changes (19.6 ) (1,366.2 ) (5,173.8 ) (142.0 ) (237.0 ) (6,938.6 ) Balance at December 31, 2019 $ 3,991.8 $ 438,075.0 $ 2,886,623.0 $ 54,611.4 $ 528,295.1 $ 3,911,596.3 Accumulated depreciation and impairment Balance at January 1, 2019 $ 550.6 $ 217,899.2 $ 2,049,279.0 $ 32,525.1 $ — $ 2,300,253.9 Additions 1.6 26,026.6 246,724.2 6,012.5 — 278,764.9 Disposals or retirements — (144.4 ) (12,880.8 ) (1,042.1 ) — (14,067.3 ) Transfers from right-of-use — — 20.7 — — 20.7 Reversal of impairment — — (301.4 ) — — (301.4 ) Effect of disposal of subsidiary — — — (0.5 ) — (0.5 ) Effect of exchange rate changes (13.5 ) (722.1 ) (4,575.7 ) (76.6 ) — (5,387.9 ) Balance at December 31, 2019 $ 538.7 $ 243,059.3 $ 2,278,266.0 $ 37,418.4 $ — $ 2,559,282.4 Carrying amounts at December 31, 2019 $ 3,453.1 $ 195,015.7 $ 608,357.0 $ 17,193.0 $ 528,295.1 $ 1,352,313.9 The significant part of the Company’s buildings includes main plants, mechanical and electrical power equipment and clean rooms, and the related depreciation is calculated using the estimated useful lives of 20 years, 10 years and 10 years, respectively. In the first quarter of 2019, the Company recognized a reversal of impairment loss of NT$301.4 million due to redeployment of certain idle machinery and equipment. Such reversal of impairment loss was recognized in other operating income and expenses. b. Assets subject to operating leases Buildings NT$ (In Millions) Cost Balance at January 1, 2019 $ 562.6 Balance at December 31, 2019 $ 562.6 Accumulated depreciation Balance at January 1, 2019 $ 474.9 Additions 24.2 Balance at December 31, 2019 $ 499.1 Carrying amounts at December 31, 2019 $ 63.5 Operating leases relate to leases of buildings with lease terms between 1 to 5 years. The lessees do not have purchase options to acquire the assets at the expiry of the lease periods. The maturity analysis of operating lease payments receivable for the buildings is as follows: December 31, 2019 NT$ (In Millions) Year 1 $ 18.4 Year 2 17.0 Year 3 17.0 $ 52.4 </t>
  </si>
  <si>
    <t>Lease Arrangements</t>
  </si>
  <si>
    <t xml:space="preserve">16. LEASE ARRANGEMENTS 2017 and 2018 The Company’s major operating leases are arrangements on several parcels of land, machinery and equipment and office premises. The Company expensed the lease payments as follows: Years Ended December 31 2017 2018 NT$ NT$ (In Millions) (In Millions) Minimum lease payments $ 2,178.1 $ 4,243.1 Future minimum lease payments under the above non-cancellable December 31, NT$ (In Millions) Not later than 1 year $ 5,824.1 Later than 1 year and not later than 5 years 5,834.9 Later than 5 years 9,190.6 $ 20,849.6 2019 a. Right-of-use December 31, 2019 NT$ (In Millions) Carrying amounts Land $ 14,064.0 Buildings 2,351.8 Machinery and equipment 775.8 Office equipment 40.8 $ 17,232.4 Year Ended NT$ (In Millions) Additions to right-of-use $ 1,033.0 Year Ended NT$ (In Millions) Depreciation of right-of-use Land $ 957.1 Buildings 458.8 Machinery and equipment 1,184.4 Office equipment 22.4 $ 2,622.7 Income from subleasing right-of-use $ 55.0 b. Lease liabilities December 31, 2019 NT$ (In Millions) Carrying amounts Current portion (classified under accrued expenses and other current liabilities) $ 2,275.1 Noncurrent portion 15,041.8 $ 17,316.9 Ranges of discount rates for lease liabilities are as follows: December 31, 2019 Land 0.67%-2.14% Buildings 0.67%-3.88% Machinery and equipment 3.24% Office equipment 0.64%-3.88% c. Material terms of right-of-use The Company leases land and buildings mainly for the use of plants and offices with lease terms of 1 to 36 years. The lease contracts for land located in the R.O.C. specify that lease payments will be adjusted every 2 years on the basis of changes in announced land value prices. The Company does not have purchase options to acquire the leasehold land and buildings at the end of the lease terms. The Company leases machinery and equipment for use in operation with lease terms of 2 years. The Company has purchase options to acquire leasehold machinery and equipment at the end of the lease terms. d. Subleases of right-of-use The Company subleases its right-of-use The maturity analysis of lease payments receivable under operating subleases is as follows: December 31, 2019 NT$ (In Millions) Year 1 $ 58.6 Year 2 1.9 $ 60.5 e. Other lease information Year Ended NT$ (In Millions) Expenses relating to short-term leases $ 5,007.1 Expenses relating to low-value $ 0.5 Expenses relating to variable lease payments not included in the measurement of lease liabilities $ 195.1 Year Ended NT$ (In Millions) Total cash outflow for leases $ 7,724.4 </t>
  </si>
  <si>
    <t>Intangible Assets</t>
  </si>
  <si>
    <t xml:space="preserve">17. INTANGIBLE ASSETS Goodwill Technology License Fees Software and System Design Costs Patent and Others Total NT$ NT$ NT$ NT$ NT$ (In Millions) (In Millions) (In Millions) (In Millions) (In Millions) Cost Balance at January 1, 2017 $ 6,008.0 $ 9,546.0 $ 22,243.6 $ 5,386.4 $ 43,184.0 Additions — 897.9 3,021.1 349.2 4,268.2 Retirements — — (75.2 ) — (75.2 ) Reclassification — — 7.7 (18.0 ) (10.3 ) Effect of disposal of subsidiary (13.5 ) — (7.7 ) — (21.2 ) Effect of exchange rate changes (345.8 ) (0.6 ) (3.2 ) (1.6 ) (351.2 ) Balance at December 31, 2017 $ 5,648.7 $ 10,443.3 $ 25,186.3 $ 5,716.0 $ 46,994.3 Accumulated amortization and impairment Balance at January 1, 2017 $ — $ 6,147.2 $ 18,144.5 $ 4,277.5 $ 28,569.2 Additions — 1,548.3 2,310.7 487.7 4,346.7 Retirements — — (75.2 ) — (75.2 ) Reclassification — — 7.4 (17.1 ) (9.7 ) Impairment 13.5 — — — 13.5 Effect of disposal of subsidiary (13.5 ) — (7.6 ) — (21.1 ) Effect of exchange rate changes — (0.6 ) (3.1 ) (0.6 ) (4.3 ) Balance at December 31, 2017 $ — $ 7,694.9 $ 20,376.7 $ 4,747.5 $ 32,819.1 Carrying amounts at December 31, 2017 $ 5,648.7 $ 2,748.4 $ 4,809.6 $ 968.5 $ 14,175.2 Cost Balance at January 1, 2018 $ 5,648.7 $ 10,443.3 $ 25,186.3 $ 5,716.0 $ 46,994.3 Additions — 533.7 4,601.9 1,969.4 7,105.0 Disposals or retirements — — (186.7 ) (31.2 ) (217.9 ) Effect of exchange rate changes 146.8 (2.5 ) (6.9 ) 2.1 139.5 Balance at December 31, 2018 $ 5,795.5 $ 10,974.5 $ 29,594.6 $ 7,656.3 $ 54,020.9 Accumulated amortization and impairment Balance at January 1, 2018 $ — $ 7,694.9 $ 20,376.7 $ 4,747.5 $ 32,819.1 Additions — 1,063.6 2,835.3 522.5 4,421.4 Disposals or retirements — — (186.6 ) (31.2 ) (217.8 ) Effect of exchange rate changes — (2.5 ) (1.7 ) 0.3 (3.9 ) Balance at December 31, 2018 $ — $ 8,756.0 $ 23,023.7 $ 5,239.1 $ 37,018.8 Carrying amounts at December 31, 2018 $ 5,795.5 $ 2,218.5 $ 6,570.9 $ 2,417.2 $ 17,002.1 Cost Balance at January 1, 2019 $ 5,795.5 $ 10,974.5 $ 29,594.6 $ 7,656.3 $ 54,020.9 Additions — 4,879.6 3,710.4 647.8 9,237.8 Disposals or retirements — — (260.9 ) — (260.9 ) Effect of exchange rate changes (102.1 ) 0.9 (20.1 ) (1.2 ) (122.5 ) Balance at December 31, 2019 $ 5,693.4 $ 15,855.0 $ 33,024.0 $ 8,302.9 $ 62,875.3 Accumulated amortization and impairment Balance at January 1, 2019 $ — $ 8,756.0 $ 23,023.7 $ 5,239.1 $ 37,018.8 Additions — 1,066.9 3,747.3 658.2 5,472.4 Disposals or retirements — — (258.6 ) — (258.6 ) Effect of exchange rate changes — 0.9 (10.3 ) (0.9 ) (10.3 ) Balance at December 31, 2019 $ — $ 9,823.8 $ 26,502.1 $ 5,896.4 $ 42,222.3 Carrying amounts at December 31, 2019 $ 5,693.4 $ 6,031.2 $ 6,521.9 $ 2,406.5 $ 20,653.0 The Company’s goodwill has been tested for impairment at the end of the annual reporting period and the recoverable amount is determined based on the value in use. The value in use was calculated based on the cash flow forecast from the financial budgets covering the future five-year period, and the Company used annual discount rates of 9.0% and 8.0% in its test of impairment as of December 31, 2018 and 2019, respectively, to reflect the relevant specific risk in the cash-generating unit. For the year ended December 31, 2017, the Company assessed goodwill impairment and recognized an impairment loss of NT$13.5 million related to a subsidiary since the operating result of this cash generating unit was not as expected and the recoverable amount of goodwill was nil. Such impairment loss was recognized in other operating income and expenses. For the years ended December 31, 2018 and 2019, the Company did not recognize any impairment loss on goodwill. </t>
  </si>
  <si>
    <t>Short-term Loans and Bonds Payable</t>
  </si>
  <si>
    <t>Short-term loans [member]</t>
  </si>
  <si>
    <t xml:space="preserve">18. SHORT-TERM LOANS December 31, December 31, 2019 NT$ NT$ (In Millions) (In Millions) Unsecured loan s Amount $ 88,754.7 $ 118,522.3 Original loan content US$ (in millions) $ 2,610.0 $ 2,370.0 EUR (in millions) 242.0 1,410.0 Annual interest rate 0.01%-3.22 % 0.01%-2.22 % Maturity date Due by January 2019 Due by May 2020 </t>
  </si>
  <si>
    <t>Bonds payable [member]</t>
  </si>
  <si>
    <t>20. BONDS PAYABLE December 31, December 31, 2019 NT$ NT$ (In Millions) (In Millions) Domestic unsecured bond s $ 91,800.0 $ 56,900.0 Less: Current portion (34,900.0 ) (31,800.0 ) $ 56,900.0 $ 25,100.0 The major terms of domestic unsecured bonds are as follows: Total Amount NT$ Coupon Repayment and Issuance Tranche Issuance Period (In Millions) Rate Interest Payment 100-1 B September 2011 to September 2018 $ 7,500.0 1.63 % Bullet repayment; interest payable annually 100-2 B January 2012 to January 2019 7,000.0 1.46 % The same as above 101-1 B August 2012 to August 2019 9,000.0 1.40 % The same as above 101-2 B September 2012 to September 2019 9,000.0 1.39 % The same as above 101-3 — October 2012 to October 2022 4,400.0 1.53 % The same as above 101-4 A January 2013 to January 2018 10,600.0 1.23 % The same as above B January 2013 to January 2020 10,000.0 1.35 % The same as above C January 2013 to January 2023 3,000.0 1.49 % The same as above 102-1 A February 2013 to February 2018 6,200.0 1.23 % The same as above B February 2013 to February 2020 11,600.0 1.38 % The same as above C February 2013 to February 2023 3,600.0 1.50 % The same as above 102-2 A July 2013 to July 2020 10,200.0 1.50 % The same as above B July 2013 to July 2023 3,500.0 1.70 % The same as above 102-3 B August 2013 to August 2019 8,500.0 1.52 % The same as above 102-4 C September 2013 to March 2019 1,400.0 1.60 % Bullet repayment; interest payable annually (interest for the six months prior to maturity will accrue on the basis of actual days and be repayable at maturity) D September 2013 to March 2021 2,600.0 1.85 % The same as above E September 2013 to March 2023 5,400.0 2.05 % The same as above F September 2013 to September 2023 2,600.0 2.10 % Bullet repayment; interest payable annually The major terms of overseas unsecured bonds are as follows: Issuance Period Total Amount US$ (In Millions) Coupon Rate Repayment and Interest Payment April 2013 to April 201 8 $ 1,150.0 1.625% Bullet repayment; interest payable semi-annually</t>
  </si>
  <si>
    <t>Sales Returns and Allowances [Member]</t>
  </si>
  <si>
    <t xml:space="preserve">19. PROVISIONS The Company’s current provisions were provisions for sales returns and allowances. Sales Returns and Allowances NT$ (In Millions) Year Ended December 31, 201 7 Balance, beginning of year $ 18,037.8 Provision 44,833.6 Payment (48,884.7 ) Effect of exchange rate changes (24.9 ) Balance, end of year $ 13,961.8 Provisions for sales returns and allowances are estimated based on historical experience and the consideration of varying contractual terms, and are recognized as a reduction of revenue in the same year of the related product sales. Starting from 2018, the Company recognizes the estimation of sales returns and allowance as refund liability (classified under accrued expenses and other current liabilities) upon initial application of IFRS 15. </t>
  </si>
  <si>
    <t>Retirement Benefit Plans</t>
  </si>
  <si>
    <t xml:space="preserve">21. RETIREMENT BENEFIT PLANS a. Defined contribution plans The plan under the R.O.C. Labor Pension Act (the “Act”) is deemed a defined contribution plan. Pursuant to the Act, TSMC, Mutual-Pak b. Defined benefit plans TSMC has defined benefit plans under the R.O.C. Labor Standards Law that provide benefits based on an employee’s length of service and average monthly salary for the six-month Amounts recognized in respect of these defined benefit plans were as follows: Years Ended December 31 2017 2018 2019 NT$ NT$ NT$ (In Millions) (In Millions) (In Millions) Current service cost $ 145.0 $ 137.7 $ 135.6 Net interest expense 126.5 144.1 124.0 Components of defined benefit costs recognized in profit or loss 271.5 281.8 259.6 Remeasurement on the net defined benefit liability: Return on plan assets (excluding amounts included in net interest expense) $ 29.3 $ (71.3 ) $ (124.4 ) Actuarial loss (gain) arising from experience adjustments 483.9 334.7 (438.0 ) Actuarial gain arising from changes in demographic assumptions — — (233.2 ) Actuarial loss (gain) arising from changes in financial assumptions (258.5 ) 597.8 541.7 Components of defined benefit costs recognized in other comprehensive income 254.7 861.2 (253.9 ) Total $ 526.2 $ 1,143.0 $ 5.7 The pension costs of the aforementioned defined benefit plans were recognized in profit or loss by the following categories: Years Ended December 31 2017 2018 2019 NT$ NT$ NT$ (In Millions) (In Millions) (In Millions) Cost of revenue $ 175.3 $ 177.8 $ 157.8 Research and development expenses 75.3 79.1 72.7 General and administrative expenses 16.7 20.6 25.1 Marketing expenses 4.2 4.3 4.0 $ 271.5 $ 281.8 $ 259.6 The amounts arising from the defined benefit obligation of the Company were as follows: December 31, 2018 December 31, 2019 NT$ NT$ (In Millions) (In Millions) Present value of defined benefit obligation $ 13,662.7 $ 13,484.1 Fair value of plan assets (4,011.3 ) (4,301.6 ) Net defined benefit liability $ 9,651.4 $ 9,182.5 Movements in the present value of the defined benefit obligation were as follows: Years Ended December 31 2017 2018 2019 NT$ NT$ NT$ (In Millions) (In Millions) (In Millions) Balance, beginning of year $ 12,480.5 $ 12,774.6 $ 13,662.7 Current service cost 145.0 137.7 135.6 Interest expense 185.6 207.8 175.4 Remeasurement: Actuarial loss (gain) arising from experience adjustments 483.9 334.7 (438.0 ) Actuarial gain arising from changes in demographic assumptions — — (233.2 ) Actuarial loss (gain) arising from changes in financial assumptions (258.5 ) 597.8 541.7 Benefits paid from plan assets (261.9 ) (274.3 ) (344.1 ) Benefits paid directly by the Company — (115.6 ) (16.0 ) Balance, end of year $ 12,774.6 $ 13,662.7 $ 13,484.1 Movements in the fair value of the plan assets were as follows: Years Ended December 31 2017 2018 2019 NT$ NT$ NT$ (In Millions) (In Millions) (In Millions) Balance, beginning of year $ 3,929.1 $ 3,923.9 $ 4,011.3 Interest income 59.1 63.7 51.4 Remeasurement: Return on plan assets (excluding amounts included in net interest expense) (29.3 ) 71.3 124.4 Contributions from employer 226.9 226.7 458.6 Benefits paid from plan assets (261.9 ) (274.3 ) (344.1 ) Balance, end of year $ 3,923.9 $ 4,011.3 $ 4,301.6 The fair value of the plan assets by major categories at the end of reporting period was as follows: December 31, 2018 December 31, 2019 NT$ NT$ (In Millions) (In Millions) Cas h $ 756.1 $ 713.2 Equity instruments 2,148.1 2,313.8 Debt instruments 1,107.1 1,274.6 $ 4,011.3 $ 4,301.6 The actuarial valuations of the present value of the defined benefit obligation were carried out by qualified actuaries. The principal assumptions of the actuarial valuation were as follows: Measurement Date December 31, 2018 December 31, 2019 Discount rat e 1.30% 0.90% Future salary increase rate 3.00% 3.00% Through the defined benefit plans under the R.O.C. Labor Standards Law, the Company is exposed to the following risks: 1) Investment risk: The pension funds are invested in equity and debt securities, bank deposits, etc. The investment is conducted at the discretion of the government’s designated authorities or under the mandated management. However, under the R.O.C. Labor Standards Law, the rate of return on assets shall not be less than the average interest rate on a two-year 2) Interest risk: A decrease in the government bond interest rate will increase the present value of the defined benefit obligation; however, this will be partially offset by an increase in the return on the debt investments of the plan assets. Assuming a hypothetical decrease in interest rate at the end of the reporting period contributed to a decrease of 0.5% in the discount rate and all other assumptions were held constant, the present value of the defined benefit obligation would increase by NT$921.8 million and NT$725.0 million as of December 31, 2018 and 2019, respectively. 3) Salary risk: The present value of the defined benefit obligation is calculated by reference to the future salaries of plan participants. As such, an increase in the salary of the plan participants will increase the present value of the defined benefit obligation. Assuming the expected salary rate increases by 0.5% at the end of the reporting period and all other assumptions were held constant, the present value of the defined benefit obligation would increase by NT$901.6 million and NT$706.5 million as of December 31, 2018 and 2019 respectively. The sensitivity analysis presented above may not be representative of the actual change in the defined benefit obligation as it is unlikely that the change in assumptions would occur in isolation of one another as some of the assumptions may be correlated. Furthermore, in presenting the above sensitivity analysis, the present value of the defined benefit obligation has been calculated using the projected unit credit method at the end of the reporting period, which is the same as that applied in calculating the defined benefit obligation liability. The Company expects to make contributions of NT$230.9 million to the defined benefit plans in the next year starting from December 31, 2019. The weighted average duration of the defined benefit obligation is 10 years. </t>
  </si>
  <si>
    <t>Guarantee Deposits</t>
  </si>
  <si>
    <t xml:space="preserve">22. GUARANTEE DEPOSITS December 31, December 31, NT$ NT$ (In Millions) (In Millions) Capacity guarante e $ 9,289.6 $ 1,499.4 Receivables guarantee 653.7 — Others 245.7 230.5 $ 10,189.0 $ 1,729.9 Current portion (classified under accrued expenses and other current liabilities) $ 6,835.7 $ 1,553.0 Noncurrent portion 3,353.3 176.9 $ 10,189.0 $ 1,729.9 Some of guarantee deposits were refunded to customers by offsetting related accounts receivable. </t>
  </si>
  <si>
    <t>Equity</t>
  </si>
  <si>
    <t xml:space="preserve">23. EQUITY a. Capital stock December 31, December 31, NT$ NT$ (In Millions) (In Millions) Authorized share s 28,050.0 28,050.0 Authorized capital $ 280,500.0 $ 280,500.0 Issued and paid shares 25,930.3 25,930.3 Issued capital $ 259,303.8 $ 259,303.8 A holder of issued common shares with par value of NT$10 per share is entitled to vote and to receive dividends. The authorized shares include 500.0 million shares allocated for the exercise of employee stock options. As of December 31, 2019, 1,065.1 million ADSs of TSMC were traded on the NYSE. The number of common shares represented by the ADSs was 5,325.6 million shares (one ADS represents five common shares). b. Capital surplus December 31, December 31, NT$ NT$ (In Millions) (In Millions) Additional paid-in $ 24,185.0 $ 24,185.0 From merger 22,804.5 22,804.5 From convertible bonds 8,892.9 8,892.9 From share of changes in equities of subsidiaries 121.5 121.8 From share of changes in equities of associates 282.8 302.2 Donations 29.3 33.3 $ 56,316.0 $ 56,339.7 Under the R.O.C. relevant laws, the capital surplus generated from donations and the excess of the issuance price over the par value of capital stock (including the stock issued for new capital, mergers and convertible bonds) may be used to offset a deficit; in addition, when the Company has no deficit, such capital surplus may be distributed as cash dividends or stock dividends up to a certain percentage of TSMC’s paid-in c. Retained earnings and dividend policy The amendments to TSMC’s Articles of Incorporation had been approved by TSMC’s shareholders in its meeting held on June 5, 2019, which stipulate that earnings distribution may be made on a quarterly basis after the close of each quarter. Distribution of earnings by way of cash dividends should be approved by TSMC’s Board of Directors and reported to TSMC’s shareholders in its meeting. TSMC’s amended Articles of Incorporation provide that, when allocating earnings, TSMC shall first estimate and reserve the taxes to be paid, offset its losses, set aside a legal capital reserve at 10% of the remaining earnings (until the accumulated legal capital reserve equals TSMC’s paid-in TSMC’s Articles of Incorporation also provide that profits of TSMC may be distributed by way of cash dividend and/or stock dividend. However, distribution of earnings shall be made preferably by way of cash dividend. Distribution of earnings may also be made by way of stock dividend, provided that the ratio for stock dividend shall not exceed 50% of the total distribution. The reserve may be used to offset a deficit, or be distributed as dividends in cash or stocks for the portion in excess of 25% of the paid-in Pursuant to existing regulations, the Company is required to set aside additional special capital reserve equivalent to the net debit balance of the other components of stockholders’ equity, such as the accumulated balance of foreign currency translation reserve, unrealized valuation gain or loss from fair value through other comprehensive income financial assets, unrealized valuation gain or loss from available-for-sale The appropriations of 2017 and 2018 earnings have been approved by TSMC’s shareholders in its meetings held on June 5, 2018 and June 5, 2019, respectively. The appropriations and cash dividends per share were as follows: Appropriation of Earnings Cash Dividends Per Share (NT$) For Fiscal Year 2017 For Fiscal Year 2018 For Fiscal Year 2017 For Fiscal Year 2018 NT$ (In Millions) NT$ (In Millions) Legal capital reserve $ 34,311.2 $ 35,113.1 Special capital reserve $ 26,907.5 $ (11,459.5 ) Cash dividends to shareholders $ 207,443.0 $ 207,443.0 $8.0 $8.0 The appropriations of 2019 earnings for each quarter have been approved by TSMC’s Board of Directors in its meeting. The appropriations and cash dividends per share were as follows: First Quarter of 2019 Second Quarter of 2019 Third Quarter of 2019 Fourth Quarter of 2019 NT$ (In Millions) NT$ (In Millions) NT$ (In Millions) NT$ (In Millions) Resolution date of TSMC’s Board of Directors in its meeting June 5, August 13, November 12, February 11, Special capital reserve $ (4,724.0 ) $ (3,338.2 ) $ 3,289.2 $ 16,893.0 Cash dividends to shareholders $ 51,860.8 $ 64,826.0 $ 64,826.0 $ 64,826.0 Cash dividends per share (NT$) $ 2.0 $ 2.5 $ 2.5 $ 2.5 The special capital reserve for 2019 is to be presented for approval in the TSMC’s shareholders’ meeting to be held on June 9, 2020 (expected). d. Others Changes in others were as follows: Year Ended December 31, 2017 Foreign Currency Translation Reserve Unrealized Gain (Loss) from Available-for- sale Financial Assets Cash Flow Hedges Reserve Unearned Stock-Based Employee Compensation Total NT$ (In Millions) NT$ (In Millions) NT$ (In Millions) NT$ (In Millions) NT$ (In Millions) Balance, beginning of year $ 1,661.2 $ 2.6 $ 0.1 $ — $ 1,663.9 Exchange differences arising on translation of foreign operations (28,257.4 ) — — — (28,257.4 ) Changes in fair value of available-for-sale — (154.7 ) — — (154.7 ) Cumulative (gain)/loss reclassified to profit or loss upon disposal of available-for-sale — (61.2 ) — — (61.2 ) Gain/(loss) arising on changes in the fair value of hedging instruments — — 99.6 — 99.6 Transferred to initial carrying amount of hedged items — — (94.9 ) — (94.9 ) Share of other comprehensive income (loss) of associates (101.5 ) 2.1 — — (99.4 ) Share of unearned stock-based employee compensation of associates — — — (10.3 ) (10.3 ) Income tax effect — (2.9 ) (0.6 ) — (3.5 ) Balance, end of year $ (26,697.7 ) $ (214.1 ) $ 4.2 $ (10.3 ) $ (26,917.9 ) Year Ended December 31, 2018 Foreign Currency Translation Reserve Unrealized Gain (Loss) on Financial Assets at FVTOCI Gain (Loss) on Hedging Instruments Unearned Stock-Based Employee Compensation Total NT$ (In Millions) NT$ (In Millions) NT$ (In Millions) NT$ (In Millions) NT$ (In Millions) Balance, beginning of year(IFRS 9) $ (26,697.7 ) $ (524.9 ) $ 4.2 $ (10.3 ) $ (27,228.7 ) Exchange differences arising on translation of foreign operations 14,562.0 — — — 14,562.0 Unrealized gain (loss) on financial assets at FVTOCI Equity instruments — (3,311.6 ) — — (3,311.6 ) Debt instruments — (1,858.0 ) — — (1,858.0 ) Cumulative unrealized gain (loss) of equity instruments transferred to retained earnings due to disposal — 1,193.1 — — 1,193.1 Cumulative unrealized gain (loss) of debt instruments transferred to profit or loss due to disposal — 989.1 — — 989.1 Loss allowance adjustments from debt instruments — (2.0 ) — — (2.0 ) Gain (loss) arising on changes in the fair value of hedging instruments — — 41.0 — 41.0 Transferred to initial carrying amount of hedged items — — (22.2 ) — (22.2 ) Share of other comprehensive income (loss) of associates 93.3 (6.8 ) — — 86.5 Share of unearned stock-based employee compensation of associates — — — 8.5 8.5 Income tax effect — 91.8 0.6 — 92.4 Balance, end of year $ (12,042.4 ) $ (3,429.3 ) $ 23.6 $ (1.8 ) $ (15,449.9 ) Year Ended December 31, 2019 Foreign Currency Translation Reserve Unrealized Gain (Loss) on Financial Assets at FVTOCI Gain (Loss) on Hedging Instruments Unearned Stock-Based Employee Compensation Total NT$ NT$ NT$ NT$ NT$ (In Millions) (In Millions) (In Millions) (In Millions) (In Millions) Balance, beginning of year $ (12,042.4 ) $ (3,429.3 ) $ 23.6 $ (1.8 ) $ (15,449.9 ) Exchange differences arising on translation of foreign operations (14,693.5 ) — — — (14,693.5 ) Unrealized gain (loss) on financial assets at FVTOCI Equity instruments — 334.5 — — 334.5 Debt instruments — 3,097.3 — — 3,097.3 Cumulative unrealized gain (loss) of equity instruments transferred to retained earnings due to disposal — (162.1 ) — — (162.1 ) Cumulative unrealized gain (loss) of debt instruments transferred to profit or loss due to disposal — (537.8 ) — — (537.8 ) Loss allowance adjustments from debt instruments — 6.9 — — 6.9 Gain (loss) arising on changes in the fair value of hedging instruments — — (109.6 ) — (109.6 ) Other comprehensive income transferred to profit or loss due to disposal of subsidiary 4.6 — — — 4.6 Transferred to initial carrying amount of hedged items — — 82.3 — 82.3 Share of other comprehensive income (loss) of associates (140.1 ) (11.8 ) (0.1 ) — (152.0 ) Share of unearned stock-based employee compensation of associates — — — 1.6 1.6 Income tax effect — 9.4 — — 9.4 Balance, end of year $ (26,871.4 ) $ (692.9 ) $ (3.8 ) $ (0.2 ) $ (27,568.3 ) The aforementioned other equity includes the changes in other equities of TSMC and TSMC’s share of its subsidiaries and associates. </t>
  </si>
  <si>
    <t>Net Revenue</t>
  </si>
  <si>
    <t xml:space="preserve">24. NET REVENUE a. Disaggregation of revenue from contracts with customers Years Ended December 31 2018 2019 NT$ NT$ Product (In Millions) (In Millions) Wafe r $ 911,296.4 $ 927,317.3 Others 120,177.2 142,668.1 $ 1,031,473.6 $ 1,069,985.4 Years Ended December 31 2018 2019 NT$ NT$ Geography (In Millions) (In Millions) Taiwan $ 78,260.8 $ 84,255.2 United States 632,821.5 634,713.0 China 175,794.2 208,101.4 Europe, the Middle East and Africa 71,068.5 67,568.2 Japan 58,125.9 57,468.6 Others 15,402.7 17,879.0 $ 1,031,473.6 $ 1,069,985.4 The Company categorized the net revenue mainly based on the countries where the customers are headquartered. Years Ended December 31 2018 2019 NT$ NT$ Platform (In Millions) (In Millions) Smartphone $ 466,452.3 $ 523,612.9 High Performance Computing 341,910.2 315,822.3 Internet of Things 65,091.3 86,342.7 Automotive 51,709.8 47,914.5 Digital Consumer Electronics 58,470.2 53,733.4 Others 47,839.8 42,559.6 $ 1,031,473.6 $ 1,069,985.4 Years Ended December 31 2018 2019 NT$ NT$ Resolution (In Millions) (In Millions) 7-nanometer $ 81,680.7 $ 249,548.1 10-nanometer 96,989.5 23,266.4 16-nanometer 187,370.6 186,700.9 20-nanometer 23,618.4 9,535.8 28-nanometer 178,440.4 149,578.7 40/45-nanometer 101,801.0 93,366.3 65-nanometer 76,122.3 69,250.0 90-nanometer 36,652.1 25,624.2 0.11/0.13 micron 20,677.7 22,947.3 0.15/0.18 micron 81,182.6 77,564.5 0.25 micron and above 26,761.1 19,935.1 Wafer revenue $ 911,296.4 $ 927,317.3 Starting the first quarter of 2019, the Company reported its net revenue breakdown by platform, instead of by application. The Company believes this change better represents the Company’s results. b. Contract balances January 1, 2018 December 31, 2018 December 31, 2019 NT$ NT$ NT$ (In Millions) (In Millions) (In Millions) Contract liabilities (classified under accrued expenses and other current liabilities) $ 32,434.8 $ 4,684.0 $ 6,784.3 The changes in the contract liability balances primarily result from the timing difference between the satisfaction of performance obligation and the customer’s payment. The Company recognized revenue from the beginning balance of contract liability, which amounted to NT$31,770.0 million and NT$3,876.6 million for the years ended December 31, 2018 and 2019, respectively. c. Refund liabilities Estimated sales returns and other allowances is made and adjusted based on historical experience and the consideration of varying contractual terms, which amounted to NT$55,406.0 million and NT$36,211.4 million for the years ended December 31, 2018 and 2019, respectively. As of December 31, 2018 and 2019, the aforementioned refund liabilities amounted to NT$22,672.6 million and NT$19,620.2 million (classified under accrued expenses and other current liabilities), respectively. </t>
  </si>
  <si>
    <t>Other Operating Income and Expenses, Net</t>
  </si>
  <si>
    <t xml:space="preserve">25. OTHER OPERATING INCOME AND EXPENSES, NET Years Ended December 31 2017 2018 2019 NT$ NT$ NT$ (In Millions) (In Millions) (In Millions) Loss on disposal or retirement of property, plant and equipment, ne t $ (1,097.9 ) $ (1,005.6 ) $ (950.0 ) Reversal of impairment loss (impairment loss) on property, plant and equipment — (423.5 ) 301.4 Others (267.6 ) (672.4 ) 152.3 $ (1,365.5 ) $ (2,101.5 ) $ (496.3 ) </t>
  </si>
  <si>
    <t>Other Income</t>
  </si>
  <si>
    <t xml:space="preserve">26. OTHER INCOME Years Ended December 31 2017 2018 2019 NT$ NT$ NT$ (In Millions) (In Millions) (In Millions) Interest incom e Bank deposits $ 6,412.8 $ 10,310.7 $ 11,454.0 Financial assets at FVTPL — 382.7 339.5 Financial assets at FVTOCI — 3,078.6 3,476.2 Financial assets at amortized cost — 922.4 919.7 Available-for-sale 2,091.4 — — Held-to-maturity 568.6 — — Structured product 391.9 — — 9,464.7 14,694.4 16,189.4 Dividend income 145.6 158.4 417.3 $ 9,610.3 $ 14,852.8 $ 16,606.7 </t>
  </si>
  <si>
    <t>Finance Costs</t>
  </si>
  <si>
    <t xml:space="preserve">27. FINANCE COSTS Years Ended December 31 2017 2018 2019 NT$ NT$ NT$ (In Millions) (In Millions) (In Millions) Interest expens e Bank loans $ 766.6 $ 1,417.3 $ 1,869.4 Corporate bonds 2,563.6 1,633.8 1,139.9 Lease liabilities — — 240.9 Others 0.1 0.1 0.7 $ 3,330.3 $ 3,051.2 $ 3,250.9 </t>
  </si>
  <si>
    <t>Other Gains and Losses, Net</t>
  </si>
  <si>
    <t xml:space="preserve">28. OTHER GAINS AND LOSSES, NET Years Ended December 31 2017 2018 2019 NT$ NT$ NT$ (In Millions) (In Millions) (In Millions) Gain (loss) on disposal of financial assets, ne t Investments in debt instruments at FVTOCI $ — $ (989.1 ) $ 537.8 Available-for-sale 89.8 — — Gain (loss) from disposal of subsidiaries 17.3 — (4.6 ) Net gain (loss) on financial instruments at FVTPL Mandatorily measured at FVTPL — (2,293.9 ) (2,360.7 ) Held for trading 2,253.7 — — Designated as at FVTPL 131.0 — — Gain (loss) arising from fair value hedges, net (30.3 ) (2.3 ) 13.1 Impairment loss on financial assets Available-for-sale (29.6 ) — — The reversal (accrual) of expected credit loss of financial assets Investments in debt instruments at FVTOCI — 2.0 (6.9 ) Financial assets at amortized cost — 0.4 5.2 Other gains (losses), net 385.5 (127.9 ) 665.1 $ 2,817.4 $ (3,410.8 ) $ (1,151.0 ) </t>
  </si>
  <si>
    <t>Income Tax</t>
  </si>
  <si>
    <t>29. INCOME TAX a. Income tax expense recognized in profit or loss Income tax expense consisted of the following: Years Ended December 31 2017 2018 2019 NT$ NT$ NT$ (In Millions) (In Millions) (In Millions) Current income tax expense Current tax expense recognized in the current year $ 73,851.4 $ 60,584.3 $ 47,135.5 Income tax adjustments on prior years (19,107.0 ) (21,753.0 ) (10,193.8 ) Other income tax adjustments 152.8 152.9 (41.5 ) 54,897.2 38,984.2 36,900.2 Deferred income tax expense (benefit) Effect of tax rate changes 561.8 (1,474.8 ) — The origination and reversal of temporary differences (4,336.1 ) (3,072.5 ) (1,065.1 ) (3,774.3 ) (4,547.3 ) (1,065.1 ) Income tax expense recognized in profit or loss $ 51,122.9 $ 34,436.9 $ 35,835.1 A reconciliation of income before income tax and income tax expense recognized in profit or loss was as follows: Years Ended December 31 2017 2018 2019 NT$ NT$ NT$ (In Millions) (In Millions) (In Millions) Income before tax $ 396,161.9 $ 397,543.1 $ 389,862.1 Income tax expense at the statutory rate $ 69,613.5 $ 80,872.5 $ 79,056.5 Tax effect of adjusting items: Nondeductible (deductible) items in determining taxable income (1,415.9 ) 2,533.4 (4,183.5 ) Tax-exempt (16,901.1 ) (54,543.5 ) (39,808.1 ) Additional income tax under the Alternative Minimum Tax Act — 21,455.9 10,367.9 Additional income tax on unappropriated earnings 28,183.5 16,294.5 7,628.1 Effect of tax rate changes on deferred income tax 561.8 (1,474.8 ) — The origination and reversal of temporary differences (4,336.1 ) (3,072.6 ) (1,065.1 ) Income tax credits (5,628.6 ) (6,028.4 ) (5,925.4 ) 70,077.1 56,037.0 46,070.4 Income tax adjustments on prior years (19,107.0 ) (21,753.0 ) (10,193.8 ) Other income tax adjustments 152.8 152.9 (41.5 ) Income tax expense recognized in profit or loss $ 51,122.9 $ 34,436.9 $ 35,835.1 For the year ended December 31, 2017, the Company applied a tax rate of 17% for entities subject to the R.O.C. Income Tax Law. In 2018, the Income Tax Law in the R.O.C. was amended and, starting from 2018, the corporate income tax rate was adjusted from 17% to 20%. In addition, the tax rate for 2018 unappropriated earnings was reduced from 10% to 5%. Under the amendment to the R.O.C Statute of Industrial Innovation in 2019, the amounts of unappropriated earnings in 2018 and thereafter used for building or purchasing specific assets or technologies can qualify for deduction when computing the income tax on unappropriated earnings. For other jurisdictions, taxes are calculated using the applicable tax rate for each individual jurisdiction. b. Income tax expense recognized in other comprehensive income Years Ended December 31 2017 2018 2019 NT$ NT$ NT$ (In Millions) (In Millions) (In Millions) Deferred income tax benefit (expense) Related to remeasurement of defined benefit obligation $ 30.6 $ 103.3 $ (30.4 ) Related to unrealized gain/loss on investments in equity instruments at FVTOCI — 91.8 9.4 Related to gain/loss on cash flow hedges (0.6 ) 0.6 — Related to unrealized gain/loss on available-for-sale (2.9 ) — — $ 27.1 $ 195.7 $ (21.0 ) c. Deferred income tax balance The analysis of deferred income tax assets and liabilities was as follows: December 31, 2018 December 31, 2019 NT$ NT$ (In Millions) (In Millions) Deferred income tax assets Temporary differences Depreciation $ 11,839.2 $ 13,547.2 Refund liability 2,594.0 2,150.4 Net defined benefit liability 1,084.9 1,016.3 Unrealized loss on inventories 751.0 469.4 Deferred compensation cost 271.7 323.1 Investments in equity instruments at FVTOCI 56.2 65.7 Others 209.4 356.3 $ 16,806.4 $ 17,928.4 Deferred income tax liabilities Temporary differences Unrealized exchange gains $ (61.7 ) $ (333.6 ) Others (171.6 ) (10.8 ) $ (233.3 ) $ (344.4 ) Year Ended December 31, 2017 Recognized in Balance, Profit or Loss Other Effect of Effect of Rate Balance, End of Year NT$ NT$ NT$ NT$ NT$ NT$ (In Millions) (In Millions) (In Millions) (In Millions) (In Millions) (In Millions) Deferred income tax assets Temporary differences Depreciation $ 4,244.2 $ 4,207.2 $ — $ — $ (50.1 ) $ 8,401.3 Provision for sales returns and allowance 1,512.1 130.0 — — (4.4 ) 1,637.7 Net defined benefit liability 939.5 5.2 30.6 — — 975.3 Unrealized loss on inventories 737.3 (105.1 ) — — (2.7 ) 629.5 Deferred compensation cost 378.7 (83.1 ) — — (29.1 ) 266.5 Others 445.1 (222.4 ) — — (27.5 ) 195.2 Operating loss carryforward 14.5 — — (14.5 ) — — $ 8,271.4 $ 3,931.8 $ 30.6 $ (14.5 ) $ (113.8 ) $ 12,105.5 Deferred income tax liabilities Temporary differences Unrealized exchange gains $ (48.7 ) $ (120.8 ) $ — $ — $ — $ (169.5 ) Available-for-sale (92.5 ) — (2.9 ) — — (95.4 ) Others — (36.7 ) (0.6 ) — — (37.3 ) $ (141.2 ) $ (157.5 ) $ (3.5 ) $ — $ — $ (302.2 ) Year Ended December 31, 2018 Recognized in Balance, Profit or Loss Other Effect of Balance, NT$ NT$ NT$ NT$ NT$ (In Millions) (In Millions) (In Millions) (In Millions) (In Millions) Deferred income tax assets Temporary differences Depreciation $ 8,401.3 $ 3,430.4 $ — $ 7.5 $ 11,839.2 Refund liability 1,637.7 955.0 — 1.3 2,594.0 Net defined benefit liability 975.3 6.3 103.3 — 1,084.9 Unrealized loss on inventories 629.5 120.5 — 1.0 751.0 Deferred compensation cost 266.5 (4.7 ) — 9.9 271.7 Investments in equity instruments at FVTOCI — — 56.2 — 56.2 Others 195.2 7.1 — 7.1 209.4 $ 12,105.5 $ 4,514.6 $ 159.5 $ 26.8 $ 16,806.4 Deferred income tax liabilities Temporary differences Unrealized exchange gains $ (169.5 ) $ 107.8 $ — $ — $ (61.7 ) Investments in equity instruments at FVTOCI (95.4 ) — 95.4 — — Others (37.3 ) (75.1 ) (59.2 ) — (171.6 ) $ (302.2 ) $ 32.7 $ 36.2 $ — $ (233.3 ) Year Ended December 31, 2019 Recognized in Balance, Profit or Loss Other Effect of Balance, NT$ NT$ NT$ NT$ NT$ (In Millions) (In Millions) (In Millions) (In Millions) (In Millions) Deferred income tax assets Temporary differences Depreciation $ 11,839.2 $ 1,727.8 $ — $ (19.8 ) $ 13,547.2 Refund liability 2,594.0 (443.2 ) — (0.4 ) 2,150.4 Net defined benefit liability 1,084.9 (38.2 ) (30.4 ) — 1,016.3 Unrealized loss on inventories 751.0 (280.8 ) — (0.8 ) 469.4 Deferred compensation cost 271.7 59.4 — (8.0 ) 323.1 Investments in equity instruments at FVTOCI 56.2 0.1 9.4 — 65.7 Others 209.4 151.1 — (4.2 ) 356.3 $ 16,806.4 $ 1,176.2 $ (21.0 ) $ (33.2 ) $ 17,928.4 Deferred income tax liabilities Temporary differences Unrealized exchange gains $ (61.7 ) $ (271.9 ) $ — $ — $ (333.6 ) Others (171.6 ) 160.8 — — (10.8 ) $ (233.3 ) $ (111.1 ) $ — $ — $ (344.4 ) d. The deductible temporary differences for which no deferred income tax assets have been recognized As of December 31, 2018 and 2019, the aggregate deductible temporary differences for which no deferred income tax assets have been recognized amounted to NT$20,060.9 million and NT$33,445.5 million, respectively. e. Unused tax-exemption As of December 31, 2019, the profits generated from the following projects of TSMC are exempt from income tax for a five-year period: Tax-exemption Period Construction and expansion of 2009 by TSMC 2018 to 2022 f. The information of unrecognized deferred income tax liabilities associated with investments As of December 31, 2018 and 2019, the aggregate taxable temporary differences associated with investments in subsidiaries not recognized as deferred income tax liabilities amounted to NT$112,893.0 million and NT$131,085.7 million, respectively. g. Income tax examination The tax authorities have examined income tax returns of TSMC through 201 8</t>
  </si>
  <si>
    <t>Earnings Per Share</t>
  </si>
  <si>
    <t xml:space="preserve">30. EARNINGS PER SHARE Years Ended December 31 2017 2018 2019 (NT$) (NT$) (NT$) Basic EP S $ 13.30 $ 14.00 $ 13.65 Diluted EPS $ 13.30 $ 14.00 $ 13.65 EPS is computed as follows: Amounts (Numerator) NT$ (In Millions) Number of Shares (Denominator) (In Millions) EPS (NT$) Year Ended December 31, 2017 Basic/Diluted EPS Net income available to common shareholders of the parent $ 344,998.3 25,930.3 $ 13.30 Year Ended December 31, 2018 Basic/Diluted EPS Net income available to common shareholders of the parent $ 363,052.7 25,930.3 $ 14.00 Year Ended December 31, 2019 Basic/Diluted EPS Net income available to common shareholders of the parent $ 353,948.0 25,930.3 $ 13.65 </t>
  </si>
  <si>
    <t>Additional Information of Expenses by Nature</t>
  </si>
  <si>
    <t xml:space="preserve">31. ADDITIONAL INFORMATION OF EXPENSES BY NATURE Years Ended December 31 2017 2018 2019 NT$ NT$ NT$ (In Millions) (In Millions) (In Millions) a.   Depreciation of property, plant and equipment and right-of-use Recognized in cost of revenue $ 235,985.2 $ 264,804.7 $ 256,530.9 Recognized in operating expenses 19,746.3 23,292.3 24,856.7 Recognized in other operating income and expenses 64.5 27.9 24.2 $ 255,796.0 $ 288,124.9 $ 281,411.8 b.  Amortization of intangible assets Recognized in cost of revenue $ 2,135.5 $ 2,073.5 $ 3,069.9 Recognized in operating expenses 2,211.2 2,347.9 2,402.5 $ 4,346.7 $ 4,421.4 $ 5,472.4 c.   Research and development costs expensed as incurred $ 80,732.5 $ 85,895.6 $ 91,418.7 d.  Employee benefits expenses Post-employment benefits Defined contribution plans $ 2,369.9 $ 2,568.9 $ 2,609.7 Defined benefit plans 271.5 281.8 259.6 2,641.4 2,850.7 2,869.3 Other employee benefits 101,488.7 105,364.2 107,115.3 $ 104,130.1 $ 108,214.9 $ 109,984.6 Employee benefits expense summarized by function Recognized in cost of revenue $ 61,026.1 $ 63,597.7 $ 64,702.0 Recognized in operating expenses 43,104.0 44,617.2 45,282.6 $ 104,130.1 $ 108,214.9 $ 109,984.6 According to TSMC’s Articles of Incorporation, TSMC shall allocate compensation to directors and profit sharing bonus to employees of TSMC not more than 0.3% and not less than 1% of annual profits during the period, respectively. TSMC accrued profit sharing bonus to employees based on a percentage of net income before income tax, profit sharing bonus to employees and compensation to directors during the period, which amounted to NT$23,019.1 million, NT$23,570.0 million and NT$23,165.7 million for the years ended December 31, 2017, 2018 and 2019, respectively; compensation to directors was expensed based on estimated amount payable. If there is a change in the proposed amounts after the annual consolidated financial statements are authorized for issue, the differences are recorded as a change in accounting estimate. TSMC’s profit sharing bonus to employees and compensation to directors in the amounts of NT$23,019.1 million and NT$368.9 million in cash for 2017; respectively, profit sharing bonus to employees and compensation to directors in the amounts of NT$23,570.0 million and NT$349.3 million in cash for 2018, respectively, and profit sharing bonus to employees and compensation to directors in the amounts of NT$23,165.7 million and NT$360.4 million in cash for 2019, respectively, had been approved by the Board of Directors of TSMC held on February 13, 2018 and February 19, 2019 and February 11, 2020, respectively. There is no significant difference between the aforementioned approved amounts and the amounts charged against earnings of 2017, 2018 and 2019, respectively. </t>
  </si>
  <si>
    <t>Cash Flow Information</t>
  </si>
  <si>
    <t xml:space="preserve">32. CASH FLOW INFORMATION a. Non-cash 2017 Year Ended December 31, 2017 NT$ (In Millions) Additions of property, plant and equipment $ 322,493.9 Changes in other financial assets 3,634.9 Changes in payables to contractors and equipment suppliers 4,364.5 Transferred to initial carrying amount of hedged items 94.9 Payments for acquisition of property, plant and equipment $ 330,588.2 Acquisition of available-for-sale $ 104,086.8 Changes in accrued expenses and other current liabilities (2,262.8 ) Payments for acquisition of available-for-sale $ 101,824.0 Disposal of available-for-sale $ 70,862.9 Changes in other financial assets (1,324.0 ) Proceeds from disposal of available-for-sale $ 69,538.9 2018 and 2019 Years Ended December 31 2018 2019 NT$ NT$ (In Millions) (In Millions) Additions of property, plant and equipment $ 300,024.4 $ 564,283.0 Changes in other financial assets 1,555.4 472.5 Exchange of assets — (3,287.1 ) Changes in payables to contractors and equipment suppliers 13,979.9 (100,963.9 ) Transferred to initial carrying amount of hedged items 22.2 (82.3 ) Payments for acquisition of property, plant and equipment $ 315,581.9 $ 460,422.2 Acquisition of financial assets at FVTOCI $ 100,759.6 $ 257,824.5 Changes in other financial assets (23.8 ) — Changes in accrued expenses and other current liabilities (4,323.0 ) (266.3 ) Payments for acquisition of financial assets at FVTOCI $ 96,412.8 $ 257,558.2 Disposal of financial assets at FVTOCI $ 90,545.1 $ 229,525.1 Changes in other financial assets (3,905.8 ) 919.4 Proceeds from disposal of financial assets at FVTOCI $ 86,639.3 $ 230,444.5 b. Reconciliation of liabilities arising from financing activities Non-cash changes Balance as of January 1, 2017 Financing Cash Flow Foreign Exchange Movement Other Changes (Note) Balance as of December 31, 2017 NT$ NT$ NT$ NT$ NT$ (In Millions) (In Millions) (In Millions) (In Millions) (In Millions) Short-term loans $ 57,958.2 $ 10,394.3 $ (4,585.7 ) $ — $ 63,766.8 Guarantee deposits 26,670.6 (2,872.3 ) (1,609.0 ) (6,108.7 ) 16,080.6 Bonds payable 191,193.6 (38,100.0 ) (2,918.9 ) 26.4 150,201.1 Total $ 275,822.4 $ (30,578.0 ) $ (9,113.6 ) $ (6,082.3 ) $ 230,048.5 Non-cash changes Balance as of January 1, 2018 Financing Cash Flow Foreign Exchange Movement Other Changes (Note) Balance as of December 31, 2018 NT$ NT$ NT$ NT$ NT$ (In Millions) (In Millions) (In Millions) (In Millions) (In Millions) Short-term loans $ 63,766.8 $ 23,923.0 $ 1,064.9 $ — $ 88,754.7 Guarantee deposits 16,080.6 (279.2 ) 423.5 (6,035.9 ) 10,189.0 Bonds payable 150,201.1 (58,024.9 ) (382.9 ) 6.7 91,800.0 Total $ 230,048.5 $ (34,381.1 ) $ 1,105.5 $ (6,029.2 ) $ 190,743.7 Non-cash changes Balance as of Financing Cash Flow Foreign Exchange Movement Leases Modifications Other Changes (Note) Balance as of December 31, 2019 NT$ NT$ NT$ NT$ NT$ NT$ (In Millions) (In Millions) (In Millions) (In Millions) (In Millions) (In Millions) Short-term loans $ 88,754.7 $ 31,804.3 $ (2,036.7 ) $ — $ — $ 118,522.3 Guarantee deposits 10,189.0 (639.1 ) 4.5 — (7,824.5 ) 1,729.9 Lease liabilities 19,903.6 (3,174.0 ) (73.3 ) 419.7 240.9 17,316.9 Bonds payable 91,800.0 (34,900.0 ) — — — 56,900.0 Total $ 210,647.3 $ (6,908.8 ) $ (2,105.5 ) $ 419.7 $ (7,583.6 ) $ 194,469.1 Note: Other changes include guarantee deposits refunded to customers by offsetting related accounts receivable, amortization of bonds payable and financial cost of lease liabilities. </t>
  </si>
  <si>
    <t>Capital Management</t>
  </si>
  <si>
    <t xml:space="preserve">33 CAPITAL MANAGEMENT The Company requires significant amounts of capital to build and expand its production facilities and acquire additional equipment. In consideration of the industry dynamics, the Company manages its capital in a manner to ensure that it has sufficient and necessary financial resources to fund its working capital needs, capital asset purchases, research and development activities, dividend payments, debt service requirements and other business requirements associated with its existing operations over the next 12 months. </t>
  </si>
  <si>
    <t>Financial Instruments</t>
  </si>
  <si>
    <t xml:space="preserve">34. FINANCIAL INSTRUMENTS a. Categories of financial instruments December 31, 2018 December 31, 2019 NT$ NT$ (In Millions) (In Millions) Financial assets FVTPL (Note 1) $ 3,504.6 $ 326.8 FVTOCI (Note 2) 107,067.5 134,776.8 Hedging financial assets 23.5 25.9 Amortized cost (Note 3) 745,585.8 612,740.6 $ 856,181.4 $ 747,870.1 Financial liabilities FVTPL (Note 4) $ 40.8 $ 982.3 Hedging financial liabilities 155.8 1.8 Amortized cost (Note 5) 318,475.8 533,581.7 $ 318,672.4 $ 534,565.8 Note 1: Financial assets mandatorily measured at FVTPL. Note 2: Including notes and accounts receivable (net), equity and debt investments. Note 3: Including cash and cash equivalents, financial assets at amortized cost, notes and accounts receivable (including related parties), other receivables and refundable deposits. Note 4: Held for trading. Note 5: Including short-term loans, accounts payable (including related parties), payables to contractors and equipment suppliers, cash dividends payable, accrued expenses and other current liabilities, bonds payable and guarantee deposits. b. Financial risk management objectives The Company seeks to ensure that sufficient cost-efficient funding is readily available when needed. The Company manages its exposure to foreign currency risk, interest rate risk, equity price risk, credit risk and liquidity risk with the objective to reduce the potentially adverse effects the market uncertainties may have on its financial performance. The plans for material treasury activities are reviewed by Audit Committees and/or Board of Directors in accordance with procedures required by relevant regulations or internal controls. During the implementation of such plans, the corporate treasury function must comply with certain treasury procedures that provide guiding principles for overall financial risk management and segregation of duties. c. Market risk The Company is exposed to the financial market risks, primarily changes in foreign currency exchange rates, interest rates and equity investment prices. A portion of these risks is hedged. Foreign currency risk The majority of the Company’s revenue is denominated in U.S. dollar and over one-half non-NT Based on a sensitivity analysis performed on the Company’s total monetary assets and liabilities for the years ended December 31, 2017, 2018 and 2019, a hypothetical adverse foreign currency exchange rate change of 10% would have decreased its net income by NT$867.9 million, NT$506.4 million and NT$2,137.3 million, respectively, and decreased its other comprehensive income by NT$265.9 million, NT$315.6 million and NT$107.7 million, respectively, after taking into account hedges and offsetting positions. Interest rate risk The Company is exposed to interest rate risks primarily related to its investment portfolio and bank loans. Changes in interest rates affect the interest earned on the Company’s cash and cash equivalents as well as fixed income securities and the fair value of those securities, as well as the interest paid on its bank loans. Because all of the Company’s bonds issued are fixed-rate and measured at amortized cost, changes in interest rates would not affect the cash flows and the fair value. The Company’s cash and cash equivalents as well as fixed income investments in both fixed- and floating-rate securities carry a degree of interest rate risk. The majority of the Company’s fixed income investments are fixed-rate securities and classified as FVTOCI, and may have their fair value adversely affected due to a rise in interest rates, while cash and cash equivalents as well as floating-rate securities may generate less interest income than predicted if interest rates fall. The Company has entered, and may enter in the future, into interest rate futures to partially hedge the fair value change in its fixed income investments. However, these hedges can offset only a small portion of the financial impact from movements in interest rates. The Company classified its investments in fixed income securities as available-for-sale held-to-maturity held-to-maturity available-for-sale available-for-sale Based on a sensitivity analysis performed on fixed income investments at the end of the reporting period, an interest rate increase of 100 basis points (1.00%) across all maturities would have decreased the fair value by NT$2,119.7 million, NT$2,697.8 million and NT$3,517.4 million for the years ended, 2017, 2018 and 2019, respectively. The decreases were composed of NT$2,119.7 million decrease, NT$2,450.0 million decrease and NT$3,516.6 million decrease in other comprehensive income for the years ended, 2017, 2018 and 2019, and NT$247.8 million decrease and NT$0.8 million decrease in net income for the years ended, 2018 and 2019, respectively. As for the Company’s bank loans, all of them are floating-rate loans. A rise in interest rates may incur higher interest expense than predicted. Other price risk The Company is exposed to equity price risk arising from available-for-sale Assuming a hypothetical decrease of 10% in prices of the equity investments at the end of the reporting period for the years ended December 31, 2017, 2018 and 2019, the other comprehensive income would have decreased by NT$703.0 million, NT$427.1 million and NT$401.9 million, respectively. d. Credit risk management Credit risk refers to the risk that a counterparty will default on its contractual obligations resulting in financial losses to the Company. The Company is exposed to credit risks from operating activities, primarily trade receivables, and from investing activities, primarily deposits, fixed-income investments and other financial instruments with banks. Credit risk is managed separately for business related and financial related exposures. As of the end of the reporting period, the Company’s maximum credit risk exposure is equal to the carrying amount of financial assets. Business related credit risk The Company’s trade receivables are from its customers worldwide. The majority of the Company’s outstanding trade receivables are not covered by collaterals or guarantees. While the Company has procedures to monitor and manage credit risk exposure on trade receivables, there is no assurance such procedures will effectively eliminate losses resulting from its credit risk. This risk is heightened during periods when economic conditions worsen. As of December 31, 2018 and 2019, the Company’s ten largest customers accounted for 79% of accounts receivable in both years. The Company considers the concentration of credit risk for the remaining accounts receivable not material. Financial credit risk The Company mitigates its financial credit risk by selecting counterparties with investment-grade credit ratings and by limiting the exposure to any individual counterparty. The Company regularly monitors and reviews the limit applied to counterparties and adjusts the limit according to market conditions and the credit standing of the counterparties. The risk management of expected credit loss for financial assets at amortized cost and investments in debt instruments at FVTOCI is as follows: The Company only invests in debt instruments that are rated as investment grade or higher. The credit rating information is supplied by external rating agencies. The Company assesses whether there has been a significant increase in credit risk since initial recognition by reviewing changes in external credit ratings, financial market conditions and material information of the bond issuers. The Company assesses the 12-month Category Description Basis for Recognizing Expected Performing Credit rating on trade date and valuation date: (1)  Within investment grade (2)  Between BB+ and BB- 12 months expected credit loss 0—0.1% Doubtful Credit rating on trade date and valuation date: (1)  From investment grade to non-investment (2)  From BB+~BB— to B+~CCC- Lifetime expected credit loss-not — In default Credit rating CC or below Lifetime expected credit loss-credit impaired — Write-off There is evidence indicating that the debtor is in severe financial difficulty and the Company has no realistic prospect of recovery Amount is written off — For the years ended December 31, 2018 and 2019, the expected credit loss decreases NT$1.1 million and increases NT$0.6 million, respectively. The changes are mainly due to investment portfolio adjustment. e. Liquidity risk management The objective of liquidity risk management is to ensure the Company has sufficient liquidity to fund its business operations over the next 12 months. The Company manages its liquidity risk by maintaining adequate cash and cash equivalent, debt investment at FVTPL, financial assets at FVTOCI-current, and financial assets amortized at cost-current. The table below summarizes the maturity profile of the Company’s financial liabilities based on contractual undiscounted payments, including principal and interest. Less Than 1 Year 1-3 Years 3-5 Years More Than 5 Years Total NT$ NT$ NT$ NT$ NT$ (In Millions) (In Millions) (In Millions) (In Millions) (In Millions) December 31, 2018 Non-derivative Short-term loans $ 88,810.7 $ — $ — $ — $ 88,810.7 Accounts payable (including related parties) 34,357.4 — — — 34,357.4 Payables to contractors and equipment suppliers 43,133.7 — — — 43,133.7 Accrued expenses and other current liabilities 50,241.0 — — — 50,241.0 Bonds payable 36,039.9 35,340.8 22,979.4 — 94,360.1 Guarantee deposits (including those classified under accrued expenses and other current liabilities) 6,835.7 2,891.6 461.7 — 10,189.0 259,418.4 38,232.4 23,441.1 — 321,091.9 Derivative financial instruments Forward exchange contracts Outflows 49,302.3 — — — 49,302.3 Inflows (49,393.7 ) — — — (49,393.7 ) (91.4 ) — — — (91.4 ) $ 259,327.0 $ 38,232.4 $ 23,441.1 $ — $ 321,000.5 December 31, 2019 Non-derivative Short-term loans $ 118,562.6 $ — $ — $ — $ 118,562.6 Accounts payable (including related parties) 40,206.0 — — — 40,206.0 Payables to contractors and equipment suppliers 140,810.7 — — — 140,810.7 Accrued expenses and other current liabilities 45,760.9 — — — 45,760.9 Bonds payable 32,338.9 7,777.7 18,203.6 — 58,320.2 Lease liabilities (including those classified under accrued expenses and other current liabilities) 2,475.1 2,782.9 2,484.5 10,947.7 18,690.2 Guarantee deposits (including those classified under accrued expenses and other current liabilities) 1,553.0 121.0 55.5 0.4 1,729.9 381,707.2 10,681.6 20,743.6 10,948.1 424,080.5 Derivative financial instruments Forward exchange contracts Outflows 141,450.8 — — — 141,450.8 Inflows (141,128.9 ) — — — (141,128.9 ) 321.9 — — — 321.9 $ 382,029.1 $ 10,681.6 $ 20,743.6 $ 10,948.1 $ 424,402.4 Additional information about the maturity analysis for lease liabilities: Less than 5 Years 5-10 Years 10-15 Years 15-20 Years More Than 20 Years NT$ NT$ NT$ NT$ NT$ (In Millions) (In Millions) (In Millions) (In Millions) (In Millions) Lease liabilities $ 7,742.5 $ 5,581.1 $ 3,691.3 $ 1,600.9 $ 74.4 f. Fair value of financial instruments 1) Fair value measurements recognized in the consolidated statements of financial position Fair value measurements are grouped into Levels 1 to 3 based on the degree to which the fair value is observable: • Level 1 fair value measurements are those derived from quoted prices (unadjusted) in active markets for identical assets or liabilities; • Level 2 fair value measurements are those derived from inputs other than quoted prices included within Level 1 that are observable for the asset or liability, either directly (i.e. as prices) or indirectly (i.e. derived from prices); and • Level 3 fair value measurements are those derived from valuation techniques that include inputs for the asset or liability that are not based on observable market data (unobservable inputs). The timing of transfers between levels within the fair value hierarchy is at the end of reporting period. 2) Fair value of financial instruments that are measured at fair value on a recurring basis Fair value hierarchy The following table presents the Company’s financial assets and liabilities measured at fair value on a recurring basis: December 31, 2018 Level 1 Level 2 Level 3 Total NT$ NT$ NT$ NT$ (In Millions) (In Millions) (In Millions) (In Millions) Financial assets at FVTPL Mandatorily measured at FVTPL Agency mortgage-backed securities $ — $ 3,419.3 $ — $ 3,419.3 Forward exchange contracts — 85.3 — 85.3 $ — $ 3,504.6 $ — $ 3,504.6 Financial assets at FVTOCI Investments in debt instruments Corporate bonds $ — $ 40,753.6 $ — $ 40,753.6 Agency bonds/Agency mortgage-backed securities — 31,288.8 — 31,288.8 Asset-backed securities — 15,670.3 — 15,670.3 Government bonds 11,006.2 145.1 — 11,151.3 Commercial paper — 107.6 — 107.6 Investments in equity instruments Non-publicly — — 3,910.7 3,910.7 Publicly traded stocks 590.1 — — 590.1 Notes and accounts receivable, net — 3,595.1 — 3,595.1 $ 11,596.3 $ 91,560.5 $ 3,910.7 $ 107,067.5 Hedging financial assets Cash flow hedges Forward exchange contracts $ — $ 23.5 $ — $ 23.5 Financial liabilities at FVTPL Held for trading Forward exchange contracts $ — $ 40.8 $ — $ 40.8 Hedging financial liabilities Fair value hedges Interest rate futures contracts $ 153.9 $ — $ — $ 153.9 Cash flow hedges Forward exchange contracts — 1.9 — 1.9 $ 153.9 $ 1.9 $ — $ 155.8 December 31, 2019 Level 1 Level 2 Level 3 Total NT$ NT$ NT$ NT$ (In Millions) (In Millions) (In Millions) (In Millions) Financial assets at FVTPL Mandatorily measured at FVTPL Forward exchange contracts $ — $ 162.1 $ — $ 162.1 Convertible bonds — — 123.8 123.8 Agency mortgage-backed securities — 40.9 — 40.9 $ — $ 203.0 $ 123.8 $ 326.8 Financial assets at FVTOCI Investments in debt instruments Agency bonds/Agency mortgage-backed securities $ — $ 51,966.5 $ — $ 51,966.5 Corporate bonds — 51,790.0 — 51,790.0 Government bonds 12,678.1 146.1 — 12,824.2 Asset-backed securities — 10,815.9 — 10,815.9 Investments in equity instruments Non-publicly — 39.2 4,085.1 4,124.3 Notes and accounts receivable, net — 3,255.9 — 3,255.9 $ 12,678.1 $ 118,013.6 $ 4,085.1 $ 134,776.8 Hedging financial assets Fair value hedges Interest rate futures contracts $ 22.4 $ — $ — $ 22.4 Cash flow hedges Forward exchange contracts — 3.5 — 3.5 $ 22.4 $ 3.5 $ — $ 25.9 Financial liabilities at FVTPL Held for trading Forward exchange contracts $ — $ 982.3 $ — $ 982.3 Hedging financial liabilities Cash flow hedges Forward exchange contracts $ — $ 1.8 $ — $ 1.8 Reconciliation of Level 3 fair value measurements of financial assets The financial assets measured at Level 3 fair value were financial assets at FVTPL and equity investments classified as financial assets at FVTOCI. Reconciliations for the years ended December 31, 2018 and 2019 were as follows: Years Ended December 31 2018 2019 NT$ NT$ (In Millions) (In Millions) Balance, beginning of year $ 5,841.4 $ 3,910.7 Additions 212.5 372.3 Recognized in other comprehensive income (2,141.4 ) 129.5 Disposals and proceeds from return of capital of investments (175.8 ) (76.5 ) Transfers out of level 3 (Note) — (43.6 ) Effect of exchange rate changes 174.0 (83.5 ) Balance, end of year $ 3,910.7 $ 4,208.9 Note: The transfer from level 3 to level 2 is because observable market data became available for the equity investments. Valuation techniques and assumptions used in Level 2 fair value measurement The fair values of financial assets and financial liabilities are determined as follows: • The fair values of corporate bonds, agency bonds, agency mortgage-backed securities, asset-backed securities, government bonds, commercial papers and non-publicly • Forward exchange contracts are measured using forward exchange rates and the discounted curves that are derived from quoted market prices. • The fair value of accounts receivables classified as at FVTOCI are determined by the present value of future cash flows based on the discount rate that reflects the credit risk of counterparties. Valuation techniques and assumptions used in Level 3 fair value measurement The fair values of non-publicly The asset approach takes into account the net asset value measured at the fair value by independent parties. On December 31, 2018 and 2019, the Company uses unobservable inputs derived from discount for lack of marketability by 10%. When other inputs remain equal, the fair value will decrease by NT$31.4 million and NT$34.8 million if discounts for lack of marketability increase by 1%. The income approach utilizes discounted cash flows to determine the present value of the expected future economic benefits that will be derived from the investment. On December 31, 2018 and 2019, the Company uses unobservable inputs, which include expected returns, discount rate of 10%, discount for lack of marketability of 10%, and discounts for lack of control of 10%. For the remaining few investments, the market approach is used to arrive at their fair values, for which the recent financing activities of investees, the market transaction prices of the similar companies and market conditions are considered. In addition, the fair values of convertible bonds are determined by the present value of future cash flow based on a discount rate reflecting issuer’s credit spread and market conditions, combined with the fair value of conversion option estimated by the option pricing model considering recent financing activities of the investee and market transaction prices of the similar companies. 3) Fair value of financial instruments that are not measured at fair value Except as detailed in the following table, the Company considers that the carrying amounts of financial instruments in the consolidated financial statements that are not measured at fair value approximate their fair values. Fair value hierarchy The table below sets out the fair value hierarchy for the Company’s assets and liabilities which are not required to measure at fair value: December 31, 2018 Carrying Level 2 Amount Fair Value NT$ NT$ (In Millions) (In Millions) Financial assets Financial assets at amortized costs Corporate bonds $ 19,511.8 $ 19,554.5 Commercial paper 2,294.1 2,296.2 $ 21,805.9 $ 21,850.7 Financial liabilities Financial liabilities at amortized costs Bonds payable $ 91,800.0 $ 93,171.3 December 31, 2019 Carrying Level 2 Amount Fair Value NT$ NT$ (In Millions) (In Millions) Financial assets Financial assets at amortized costs Corporate bonds $ 7,648.8 $ 7,718.7 Financial liabilities Financial liabilities at amortized costs Bonds payable $ 56,900.0 $ 57,739.1 Valuation techniques and assumptions used in Level 2 fair value measurement The fair value of corporate bonds is determined by quoted market prices provided by third party pricing services. The fair value of commercial paper is determined by the present value of future cash flows based on the discounted curves that are derived from the quoted market prices. The fair value of the Company’s bonds payable is determined by quoted market prices provided by third party pricing services. </t>
  </si>
  <si>
    <t>Related Party Transactions</t>
  </si>
  <si>
    <t xml:space="preserve">35. RELATED PARTY TRANSACTIONS Intercompany balances and transactions between TSMC and its subsidiaries, which are related parties of TSMC, have been eliminated upon consolidation; therefore those items are not disclosed in this note. The following is a summary of significant transactions between the Company and other related parties: a. Related party name and categories Related Party Name Related Party Categories GUC Associates VIS Associates SSMC Associates Xintec Associates Mutual-Pak Associates TSMC Education and Culture Foundation Other related parties TSMC Charity Foundation Other related parties b. Net revenue Years Ended December 31 2017 2018 2019 NT$ NT$ NT$ (In Millions) (In Millions) (In Millions) Item Related Party Categories Net revenue from sale of good s Associates $ 8,496.0 $ 8,980.1 $ 6,253.9 Other related parties 0.1 0.3 — $ 8,496.1 $ 8,980.4 $ 6,253.9 Net revenue from royalties Associates $ 482.5 $ 362.3 $ 183.6 c. Purchases Years Ended December 31 2017 2018 2019 NT$ NT$ NT$ (In Millions) (In Millions) (In Millions) Related Party Categories Associates $ 9,904.6 $ 8,809.5 $ 6,301.4 d. Receivables from related parties December 31, December 31, NT$ NT$ (In Millions) (In Millions) Item Related Party Name/Categories Receivables from related parties GUC $ 481.9 $ 741.9 Xintec 102.5 120.2 $ 584.4 $ 862.1 Other receivables from related parties SSMC $ 53.8 $ 46.5 VIS 10.4 3.9 Other associates 0.8 1.2 $ 65.0 $ 51.6 e. Payables to related parties December 31, 2018 December 31, 2019 NT$ NT$ (In Millions) (In Millions) Item Related Party Name/Categories Payables to related parties Xintec $ 649.8 $ 736.9 SSMC 362.6 487.9 VIS 357.1 154.0 Others 7.0 56.1 $ 1,376.5 $ 1,434.9 f. Others Years Ended December 31 2017 2018 2019 NT$ NT$ NT$ (In Millions) (In Millions) (In Millions) Item Related Party Categories Manufacturing expenses Associates $ 2,196.1 $ 2,974.6 $ 2,823.0 Research and development expenses Associates $ 69.8 $ 83.1 $ 163.4 General and administrative expenses Other related parties $ 101.5 $ 120.8 $ 120.0 The sales prices and payment terms to related parties were not significantly different from those of sales to third parties. For other related party transactions, price and terms were determined in accordance with mutual agreements. The Company leased factory and office from associates. The lease terms and prices were both determined in accordance with mutual agreements. The rental expenses were paid to associates monthly; the related expenses were both classified under manufacturing expenses. g. Compensation of key management personnel The compensation to directors and other key management personnel for the years ended December 31, 2017, 2018 and 2019 were as follows: Years Ended December 31 2017 2018 2019 NT$ NT$ NT$ (In Millions) (In Millions) (In Millions) Short-term employee benefits $ 2,170.3 $ 2,004.9 $ 1,922.2 Post-employment benefits 3.7 3.4 2.7 $ 2,174.0 $ 2,008.3 $ 1,924.9 The compensation to directors and other key management personnel were determined by the Compensation Committee of TSMC in accordance with the individual performance and the market trends. </t>
  </si>
  <si>
    <t>Pledged Assets</t>
  </si>
  <si>
    <t xml:space="preserve">36. PLEDGED ASSETS The Company provided certificate of deposits recorded in other financial assets as collateral mainly for building lease agreements. As of December 31, 2018 and 2019, the aforementioned other financial assets amounted to NT$124.2 million and NT$114.5 million, respectively. </t>
  </si>
  <si>
    <t>Significant Contingent Liabilities and Unrecognized Commitments</t>
  </si>
  <si>
    <t xml:space="preserve"> 37. SIGNIFICANT CONTINGENT LIABILITIES AND UNRECOGNIZED COMMITMENTS Significant contingent liabilities and unrecognized commitments of the Company as of the end of the reporting period, excluding those disclosed in other notes, were as follows: a. Under a technical cooperation agreement with Industrial Technology Research Institute, the R.O.C. Government or its designee approved by TSMC can use up to 35% of TSMC’s capacity provided TSMC’s outstanding commitments to its customers are not prejudiced. The term of this agreement is for five years beginning from January 1, 1987 and is automatically renewed for successive periods of five years unless otherwise terminated by either party with one year prior notice. As of December 31, 2019, the R.O.C. Government did not invoke such right. b. Under a Shareholders Agreement entered into with Philips and EDB Investments Pte Ltd. on March 30, 1999, the parties formed a joint venture company, SSMC, which is an integrated circuit foundry in Singapore. TSMC’s equity interest in SSMC was 32%. Nevertheless, in September 2006, Philips spun-off c. In February 2019, Innovative Foundry Technologies LLC (“IFT”) filed a complaint in the U.S. District Court for the District of Delaware alleging that TSMC and TSMC Technology Inc. infringe five U.S. patents. IFT also filed a complaint in the U.S. International Trade Commission (the “ITC”) alleging that TSMC, TSMC North America, TSMC Technology Inc., and other companies infringe the same patents. The ITC instituted an investigation in March 2019. Both parties agreed to end the dispute and the ITC terminated the investigation in October 2019. The pending litigation in the U.S. District Court for the District of Delaware was dismissed at the same time. d. On September 28, 2017, TSMC was contacted by the European Commission (the “Commission”), which has asked us for information and documents concerning alleged anti-competitive practices in relation to semiconductor sales. We are cooperating with the Commission to provide the requested information and documents. In light of the fact that this proceeding is still in its preliminary stage, it is premature to predict how the case will proceed, the outcome of the proceeding or its impact. e. TSMC entered into long-term purchase agreements of material with multiple suppliers. The relative minimum purchase quantity and price are specified in the agreements. f. TSMC entered into a long-term purchase agreement of equipment. The relative purchase quantity and price are specified in the agreement. g. TSMC entered into long-term energy purchase agreements with multiple suppliers. The relative purchase period, quantity and price are specified in the agreements. h. Amounts available under unused letters of credit as of December 31, 2018 and 2019 were NT$70.7 million and NT$60.0 million, respectively. </t>
  </si>
  <si>
    <t>Significant Operation Losses</t>
  </si>
  <si>
    <t>Disclosure of Significant Operation Losses [Abstract]</t>
  </si>
  <si>
    <t>Disclosure of Significant Operation Losses Explanatory [Text Block]</t>
  </si>
  <si>
    <t xml:space="preserve">38. SIGNIFICANT OPERATION LOSSES The Company experienced a computer virus outbreak on August 3, 2018, which affected a number of computer systems and fab tools, and consequently impacted wafer production in Taiwan. All the impacted tools have been recovered by August 6, 2018. The Company recognized a loss of NT$2,596.0 million related to this incident for the three months ended September 30, 2018, which was included in cost of revenue. On January 19, 2019, the Company discovered a wafer contamination issue in a fab in Taiwan caused by a batch of unqualified photoresist materials. After investigation, the Company immediately stopped using the unqualified materials. An estimated loss of NT$3,400.0 million related to this event was recognized in cost of revenue for the three months ended March 31, 2019. </t>
  </si>
  <si>
    <t>Operating Segments Information</t>
  </si>
  <si>
    <t xml:space="preserve">39. OPERATING SEGMENTS INFORMATION a. Operating segments, segment revenue and operating results TSMC’s chief operating decision makers periodically review operating results, focusing on operating income generated by foundry segment. Operating results are used for resource allocation and/or performance assessment. As a result, the Company has only one operating segment, the foundry segment. The foundry segment engages mainly in the manufacturing, selling, packaging, testing and computer-aided design of integrated circuits and other semiconductor devices and the manufacturing of masks. The basis for the measurement of income from operations is the same as that for the preparation of financial statements. Please refer to the consolidated statements of comprehensive income for the related segment revenue and operating results. b. Geographic, product and major customers information were as follows: 1) Geographic information Net Revenue Year Ended Noncurrent Assets December 31 December 31, 2017 2018 2019 NT$ NT$ NT$ (In Millions) (In Millions) (In Millions) Taiwan $ 88,046.1 $ 1,039,471.3 $ 1,344,352.6 United States 635,851.7 7,569.8 8,850.1 China 110,201.4 43,574.5 38,586.6 Europe, the Middle East and Africa 69,046.8 8.3 186.2 Japan 60,628.0 13.1 27.1 Others 13,673.2 — 3.1 $ 977,447.2 $ 1,090,637.0 $ 1,392,005.7 The Company categorized the net revenue mainly based on the countries where the customers are headquartered. For geographic information in 2018 and 2019, please refer to Note 24. Noncurrent assets include property, plant and equipment, right-of-use 2) Product information Year Ended December 31 2017 NT$ Product (In Millions) Wafer $ 875,461.4 Others 101,985.8 $ 977,447.2 For product information in 2018 and 2019, please refer to Note 24. 3) Major customers representing at least 10% of net revenue Years Ended December 31 2017 2018 2019 Amount % Amount % Amount % NT$ NT$ NT$ (In Millions) (In Millions) (In Millions) Customer A $ 220,463.1 23 $ 224,690.7 22 $ 247,213.3 23 Customer B 46,355.5 5 83,885.6 8 152,876.9 14 Commencing in 2018, the Company began to break down the net revenue by product, by geography, by resolution and by customer based on a new method which associates most estimated sales returns and allowances with individual sales transactions, as opposed to the previous method which allocated sales returns and allowances based on the aforementioned gross revenue. The Company believes the new method provides a more relevant breakdown than the previous one. On a comparable basis, the classifications of 2017 have been revised accordingly. </t>
  </si>
  <si>
    <t>Summary of Significant Accounting Policies (Policies)</t>
  </si>
  <si>
    <t>Statement of Compliance</t>
  </si>
  <si>
    <t xml:space="preserve">Statement of Compliance The accompanying consolidated financial statements have been prepared in accordance with IFRSs. </t>
  </si>
  <si>
    <t>Basis of Preparation</t>
  </si>
  <si>
    <t xml:space="preserve">Basis of Preparation The accompanying consolidated financial statements have been prepared on the historical cost basis except for financial instruments that are measured at fair values, as explained in the accounting policies below. Historical cost is generally based on the fair value of the consideration given in exchange for the assets. </t>
  </si>
  <si>
    <t>Basis of Consolidation</t>
  </si>
  <si>
    <t xml:space="preserve">Basis of Consolidation The basis for the consolidated financial statements The consolidated financial statements incorporate the financial statements of TSMC and entities controlled by TSMC (its subsidiaries). Income and expenses of subsidiaries acquired or disposed of are included in the consolidated statements of profit or loss and other comprehensive income from the effective date of acquisition and up to the effective date of disposal, as appropriate. Total comprehensive income of subsidiaries is attributed to the shareholders of the parent and to the non-controlling interests even if this results in the non-controlling interests having a deficit balance. When necessary, adjustments are made to the financial statements of subsidiaries to bring their accounting policies into line with those used by the Company. All intra-group transactions, balances, income and expenses are eliminated in full on consolidation. Changes in the Company’s ownership interests in subsidiaries that do not result in the Company losing control over the subsidiaries are accounted for as equity transactions. The carrying amounts of the Company’s interests and the non-controlling interests are adjusted to reflect the changes in their relative interests in the subsidiaries. Any difference between the amount by which the non-controlling interests are adjusted and the fair value of the consideration paid or received is recognized directly in equity and attributed to shareholders of the parent. When the Company loses control of a subsidiary, a gain or loss is recognized in profit or loss and is calculated as the difference between: a. the aggregate of the fair value of consideration received and the fair value of any retained interest at the date when control is lost; and b. the previous carrying amount of the assets (including goodwill), and liabilities of the subsidiary and any non-controlling interest. The Company shall account for all amounts recognized in other comprehensive income in relation to the subsidiary on the same basis as would be required if the Company had directly disposed of the related assets and liabilities. The fair value of any investment retained in the former subsidiary at the date when control is lost is regarded as the cost on initial recognition of an investment in an associate. The subsidiaries in the consolidated financial statements The detail information of the subsidiaries at the end of reporting period was as follows: Percentage of Ownership Name of Investor Name of Investee Main Businesses and Products Establishment and Operating Location December 31, 2018 December 31, 2019 Note TSMC TSMC North America Selling and marketing of integrated circuits and other semiconductor devices San Jose, California, U.S.A. 100% 100% — TSMC Europe B.V. (TSMC Europe) Customer service and supporting activities Amsterdam, the Netherlands 100% 100% a) TSMC Japan Limited (TSMC Japan) Customer service and supporting activities Yokohama, Japan 100% 100% a) TSMC Korea Limited (TSMC Korea) Customer service and supporting activities Seoul, Korea 100% 100% a) TSMC Partners, Ltd. (TSMC Partners) Investing in companies involved in the design, manufacture, and other related business in the semiconductor industry and other investment activities Tortola, British Virgin Islands 100% 100% a) TSMC Global, Ltd. (TSMC Global) Investment activities Tortola, British Virgin Islands 100% 100% — TSMC China Company Limited (TSMC China) Manufacturing, selling, testing and computer-aided design of integrated circuits and other semiconductor devices Shanghai, China 100% 100% — TSMC Nanjing Company Limited (TSMC Nanjing) Manufacturing, selling, testing and computer-aided design of integrated circuits and other semiconductor devices Nanjing, China 100% 100% b) VisEra Technologies Company Ltd. (VisEra Tech) Engaged in manufacturing electronic spare parts and in researching, developing, designing, manufacturing, selling, packaging and testing of color filter Hsin-Chu, 87% 87% — VentureTech Alliance Fund II, L.P. (VTAF II) Investing in new start-up Cayman Islands 98% 98% a) VentureTech Alliance Fund III, L.P. (VTAF III) Investing in new start-up Cayman Islands 98% 98% a) TSMC Solar Europe GmbH Selling of solar related products and providing customer service Hamburg, Germany 100% — a) , c) TSMC Partners TSMC Development, Inc. (TSMC Development) Investing in companies involved in the manufacturing related business in the semiconductor industry Delaware, U.S.A. 100% 100% — TSMC Technology, Inc. (TSMC Technology) Engineering support activities Delaware, U.S.A. 100% 100% a) TSMC Design Technology Canada Inc. (TSMC Canada) Engineering support activities Ontario, Canada 100% 100% a) InveStar Semiconductor Development Fund, Inc. (ISDF) Investing in new start-up Cayman Islands 97% 97% a) , d) InveStar Semiconductor Development Fund, Inc. (II) LDC. (ISDF II) Investing in new start-up Cayman Islands 97% 97% a) , d) TSMC Development WaferTech, LLC (WaferTech) Manufacturing, selling and testing of integrated circuits and other semiconductor devices Washington, U.S.A. 100% 100% — VTAF III Growth Fund Limited (Growth Fund) Investing in new start-up Cayman Islands 100% 100% a) Note a: This is an immaterial subsidiary for which the consolidated financial statements are not audited by the Company’s independent auditors. Note b: Under the investment agreement entered into with the municipal government of Nanjing, China, the Company will make an investment in Nanjing in the amount of approximately US$3 billion to establish a subsidiary operating a 300mm wafer fab with the capacity of 20,000 12-inch Note c: TSMC Solar Europe GmbH has completed the liquidation procedures in March 2019. Note d: The subsidiary is under liquidation procedures. </t>
  </si>
  <si>
    <t>Foreign Currencies</t>
  </si>
  <si>
    <t xml:space="preserve">Foreign Currencies The financial statements of each individual consolidated entity were expressed in the currency which reflected its primary economic environment (functional currency). The functional currency of TSMC and presentation currency of the consolidated financial statements are both New Taiwan Dollars (NT$). In preparing the consolidated financial statements, the operating results and financial positions of each consolidated entity are translated into NT$. In preparing the financial statements of each individual consolidated entity, transactions in currencies other than the entity’s functional currency (foreign currencies) are recognized at the rates of exchange prevailing at the dates of the transactions. At the end of each reporting period, monetary items denominated in foreign currencies are retranslated at the rates prevailing at that date. Such exchange differences are recognized in profit or loss in the year in which they arise. Non-monetary non-monetary non-monetary Non-monetary For the purposes of presenting consolidated financial statements, the assets and liabilities of the Company’s foreign operations are translated into NT$ using exchange rates prevailing at the end of each reporting period. Income and expense items are translated at the average exchange rates for the period. Exchange differences arising, if any, are recognized in other comprehensive income and accumulated in equity (attributed to non-controlling interests as appropriate). </t>
  </si>
  <si>
    <t>Classification of Current and Noncurrent Assets and Liabilities</t>
  </si>
  <si>
    <t xml:space="preserve">Classification of Current and Noncurrent Assets and Liabilities Current assets are assets held for trading purposes and assets expected to be converted to cash, sold or consumed within one year from the end of the reporting period. Current liabilities are obligations incurred for trading purposes and obligations expected to be settled within one year from the end of the reporting period. Assets and liabilities that are not classified as current are noncurrent assets and liabilities, respectively. </t>
  </si>
  <si>
    <t>Cash Equivalents</t>
  </si>
  <si>
    <t xml:space="preserve">Cash Equivalents Cash equivalents, for the purpose of meeting short-term cash commitments, consist of highly liquid time deposits and investments that are readily convertible to known amounts of cash and which are subject to an insignificant risk of changes in value. </t>
  </si>
  <si>
    <t xml:space="preserve">Financial Instruments Financial assets and liabilities shall be recognized when the Company becomes a party to the contractual provisions of the instruments. Financial assets and liabilities are initially recognized at fair values.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t>
  </si>
  <si>
    <t>Financial Assets</t>
  </si>
  <si>
    <t xml:space="preserve">Financial Assets The classification of financial assets depends on the nature and purpose of the financial assets and is determined at the time of initial recognition. Regular way purchases or sales of financial assets are recognized and derecognized on a trade date or settlement date basis for which financial assets were classified in the same way, respectively. Regular way purchases or sales are purchases or sales of financial assets that require delivery of assets within the time frame established by regulation or convention in the marketplace. a. Category of financial assets and measurement 2017 Financial assets are classified into the following specified categories: Financial assets at FVTPL, available-for-sale held-to-maturity 1) Financial asset at FVTPL Financial assets are classified as at fair value through profit or loss when the financial asset is either held for trading or it is designated as at fair value through profit or loss. Financial assets at fair value through profit or loss are stated at fair value, with any gains or losses arising on remeasurement recognized in profit or loss. 2) Available-for-sale Available-for-sale non-derivative available-for-sale (b) held-to-maturity Available-for-sale available-for-sale available-for-sale available-for-sale Dividends on available-for-sale Available-for-sale 3) Held-to-maturity Held-to-maturity non-derivative held-to-maturity 4) Loans and receivables Loans and receivables are non-derivative 2018 and 2019 Financial assets are classified into the following categories: financial assets at FVTPL, investments in debt instruments and equity instruments at FVTOCI, and financial assets at amortized cost. 1) Financial asset at FVTPL For certain financial assets which include debt instruments that do not meet the criteria of amortized cost or FVTOCI, it is mandatorily required to measure them at FVTPL. Any gain or loss arising from remeasurement is recognized in profit or loss. The net gain or loss recognized in profit or loss incorporates any interest earned on the financial asset. 2) Investments in debt instruments at FVTOCI Debt instruments with contractual terms specifying that cash flows are solely payments of principal and interest on the principal amount outstanding, together with objective of collecting contractual cash flows and selling the financial assets, are measured at FVTOCI. Interest income calculated using the effective interest method, foreign exchange gains and losses and impairment gains or losses on investments in debt instruments at FVTOCI are recognized in profit or loss. Other changes in the carrying amount of these debt instruments are recognized in other comprehensive income and will be reclassified to profit or loss when these debt instruments are disposed. 3) Investments in equity instruments at FVTOCI On initial recognition, the Company may irrevocably designate investments in equity investments that is not held for trading as at FVTOCI. Investments in equity instruments at FVTOCI are subsequently measured at fair value with gains and losses arising from changes in fair value recognized in other comprehensive income and accumulated in other equity. Dividends on these investments in equity instruments at FVTOCI are recognized in profit or loss when the Company’s right to receive the dividends is established, unless the Company’s rights clearly represent a recovery of part of the cost of the investment. 4) Measured at amortized cost Cash and cash equivalents, debt instrument investments, notes and accounts receivable (including related parties), other receivables and refundable deposits are measured at amortized cost. Debt instruments with contractual terms specifying that cash flows are solely payments of principal and interest on the principal amount outstanding, together with objective of holding financial assets in order to collect contractual cash flows, are measured at amortized cost. Subsequent to initial recognition, financial assets measured at amortized cost are measured at amortized cost, which equals to carrying amount determined by the effective interest method less any impairment loss. b. Impairment of financial assets 2017 Financial assets, other than those carried at FVTPL, are assessed for indicators of impairment at the end of each reporting period. Those financial assets are considered to be impaired when there is objective evidence that, as a result of one or more events that occurred after the initial recognition of the financial assets, their estimated future cash flows have been affected. For financial assets carried at amortized cost, such as trade receivables, assets that are assessed not to be impaired individually are, in addition, assessed for impairment on a collective basis. The Company assesses the collectability of receivables by performing the account aging analysis and examining current trends in the credit quality of its customers. For financial assets carried at amortized cost, the amount of the impairment loss is the difference between the asset’s carrying amount and the present value of estimated future cash flows, discounted at the financial asset’s original effective interest rate. For financial assets measured at amortized cost, if, in a subsequent period, the amount of the impairment loss decreases and the decrease can be related objectively to an event occurring after the impairment loss was recognized, the previously recognized impairment loss is reversed through profit or loss to the extent that the carrying amount of the financial assets at the date the impairment loss is reversed does not exceed what the amortized cost would have been had the impairment loss not been recognized. When an available-for-sale In respect of available-for-sale available-for-sale The carrying amount of the financial asset is reduced by the impairment loss directly for all financial assets with the exception of trade receivables, where the carrying amount is reduced through the use of an allowance account. When a trade receivable is considered uncollectible, it is written off against the allowance account. Subsequent recoveries of amounts previously written off are credited against the allowance account. 2018 and 2019 At the end of each reporting period, a loss allowance for expected credit loss is recognized for financial assets at amortized cost (including accounts receivable) and for investments in debt instruments that are measured at FVTOCI. The loss allowance for accounts receivable is measured at an amount equal to lifetime expected credit losses. For financial assets at amortized cost and investments in debt instruments that are measured at FVTOCI, when the credit risk on the financial instrument has not increased significantly since initial recognition, a loss allowance is recognized at an amount equal to expected credit loss resulting from possible default events of a financial instrument within 12 months after the reporting date. If, on the other hand, there has been a significant increase in credit risk since initial recognition, a loss allowance is recognized at an amount equal to expected credit loss resulting from all possible default events over the expected life of a financial instrument. The Company recognizes an impairment loss in profit or loss for all financial instruments with a corresponding adjustment to their carrying amount through a loss allowance account, except for investments in debt instruments that are measured at FVTOCI, for which the loss allowance is recognized in other comprehensive income and does not reduce the carrying amount of the financial asset. c. Derecognition of financial assets 2017 The Company derecognizes a financial asset only when the contractual rights to the cash flows from the financial asset expire, or when it transfers the financial asset and substantially all the risks and rewards of ownership of the financial asset to another entity. On derecognition of a financial asset in its entirety, the difference between the financial asset’s carrying amount and the sum of the consideration received and receivable and the cumulative gain or loss that had been recognized in other comprehensive income and accumulated in equity is recognized in profit or loss. 2018 and 2019 The Company derecognizes a financial asset only when the contractual rights to the cash flows from the financial asset expire, or when it transfers the financial asset and substantially all the risks and rewards of ownership of the financial asset to another entity. On derecognition of a financial asset at amortized cost in its entirety, the difference between the asset’s carrying amount and the sum of the consideration received and receivable is recognized in profit or loss. On derecognition of an investment in a debt instrument at FVTOCI, the difference between the asset’s carrying amount and the sum of the consideration received and receivable and the cumulative gain or loss that had been recognized in other comprehensive income is recognized in profit or loss. However, on derecognition of an investment in an equity instrument at FVTOCI, the cumulative gain or loss that had been recognized in other comprehensive income is transferred directly to retained earnings, without recycling through profit or loss. </t>
  </si>
  <si>
    <t>Financial Liabilities and Equity Instruments</t>
  </si>
  <si>
    <t xml:space="preserve">Financial Liabilities and Equity Instruments Classification as debt or equity Debt and equity instruments issued by the Company are classified as either financial liabilities or as equity in accordance with the substance of the contractual arrangements and the definitions of a financial liability and an equity instrument. Equity instruments An equity instrument is any contract that evidences a residual interest in the assets of an entity after deducting all of its liabilities. Equity instruments issued by the Company are recognized at the proceeds received, net of direct issue costs. Financial liabilities Financial liabilities are subsequently measured either at amortized cost using effective interest method or at FVTPL. Financial liabilities are classified as at fair value through profit or loss when the financial liability is either held for trading or is designated as at fair value through profit or loss. Financial liabilities at fair value through profit or loss are stated at fair value, with any gains or losses arising on remeasurement recognized in profit or loss. Financial liabilities other than those held for trading purposes and designated as at FVTPL are subsequently measured at amortized cost at the end of each reporting period. Derecognition of financial liabilities The Company derecognizes financial liabilities when, and only when, the Company’s obligations are discharged, cancelled or they expire. The difference between the carrying amount of the financial liability derecognized and the consideration paid and payable is recognized in profit or loss. </t>
  </si>
  <si>
    <t>Derivative Financial Instruments</t>
  </si>
  <si>
    <t xml:space="preserve">Derivative Financial Instruments Derivative financial instruments are initially recognized at fair value at the date the derivative contracts are entered into and are subsequently remeasured to their fair value at the end of each reporting period. The resulting gain or loss is recognized in profit or loss immediately unless the derivative financial instrument is designated and effective as a hedging instrument, in which event the timing of the recognition in profit or loss depends on the nature of the hedge relationship. </t>
  </si>
  <si>
    <t>Financial Instruments Designated as at Fair Value through Profit or Loss</t>
  </si>
  <si>
    <t xml:space="preserve">Financial Instruments Designated as at Fair Value through Profit or Loss A financial instrument may be designated as at FVTPL upon initial recognition. The financial instrument forms part of a group of financial assets or financial liabilities or both, which is managed and its performance is evaluated on a fair value basis, in accordance with the Company’s documented risk management or investment strategy, and information about the grouping is provided internally on that basis. </t>
  </si>
  <si>
    <t>Hedge Accounting</t>
  </si>
  <si>
    <t xml:space="preserve">Hedge Accounting a. Fair value hedge The Company designates certain hedging instruments, such as interest rate futures contracts, to partially hedge against the fair value change caused by interest rates fluctuation in the Company’s fixed income investments. Changes in the fair value of hedging instrument that are designated and qualify as fair value hedges are recognized in profit or loss immediately, together with any changes in the fair value of the hedged items that are attributable to the hedged risk. b. Cash flow hedge The Company designates certain hedging instruments, such as forward exchange contracts and foreign currency deposits, to partially hedge its foreign exchange rate risks associated with certain highly probable forecast transactions (capital expenditures). The effective portion of changes in the fair value of hedging instruments is recognized in other comprehensive income. When the forecast transactions actually take place, the associated gains or losses that were recognized in other comprehensive income are removed from equity and included in the initial cost of the hedged items. The gains or losses from hedging instruments relating to the ineffective portion are recognized immediately in profit or loss. 2017 Hedge accounting was discontinued prospectively when the Company revoked the designated hedging relationship, when the hedging instrument expired or was sold, terminated, or exercised; or no longer met the criteria for hedge accounting. 2018 and 2019 The Company prospectively discontinues hedge accounting only when the hedging relationship ceases to meet the qualifying criteria; for instance when the hedging instrument expires or is sold, terminated or exercised. </t>
  </si>
  <si>
    <t xml:space="preserve">Inventories Inventories are stated at the lower of cost or net realizable value. Inventories are recorded at standard cost and adjusted to approximate weighted-average cost at the end of the reporting period. Net realizable value represents the estimated selling price of inventories less all estimated costs of completion and costs necessary to make the sale. </t>
  </si>
  <si>
    <t xml:space="preserve">Investments Accounted for Using Equity Method Investments accounted for using the equity method are investments in associates. An associate is an entity over which the Company has significant influence and that is neither a subsidiary nor a joint venture. Significant influence is the power to participate in the financial and operating policy decisions of the investee but is not control or joint control over those policies. The operating results and assets and liabilities of associates are incorporated in these consolidated financial statements using the equity method of accounting. Under the equity method, an investment in an associate is initially recognized in the consolidated statements of financial position at cost and adjusted thereafter to recognize the Company’s share of profit or loss and other comprehensive income of the associate as well as the distribution received. The Company also recognizes its share in the changes in the equities of associates. Any excess of the cost of acquisition over the Company’s share of the net fair value of the identifiable assets, liabilities and contingent liabilities of an associate recognized at the date of acquisition is recognized as goodwill, which is included within the carrying amount of the investment. Any excess of the Company’s share of the net fair value of the identifiable assets, liabilities and contingent liabilities over the cost of acquisition, after reassessment, is recognized immediately in profit or loss. When necessary, the entire carrying amount of the investment (including goodwill) is tested for impairment as a single asset by comparing its recoverable amount (higher of value in use and fair value less costs to sell) with its carrying amount. Any impairment loss recognized forms part of the carrying amount of the investment. Any reversal of that impairment loss is recognized to the extent that the recoverable amount of the investment subsequently increases. The Company discontinues the use of the equity method from the date when the Company ceases to have significant influence over an associate. When the Company retains an interest in the former associate, the Company measures the retained interest at fair value at that date. The difference between the carrying amount of the associate at the date the equity method was discontinued, and the fair value of any retained interest and any proceeds from disposing of a part interest in the associate is included in the determination of the gain or loss on disposal of the associate. In addition, the Company shall account for all amounts recognized in other comprehensive income in relation to that associate on the same basis as would be required if the associate had directly disposed of the related assets or liabilities. If the Company’s ownership interest in an associate is reduced as a result of disposal, but the investment continues to be an associate, the Company should reclassify to profit or loss only a proportionate amount of the gain or loss previously recognized in other comprehensive income. When the Company subscribes to additional shares in an associate at a percentage different from its existing ownership percentage, the resulting carrying amount of the investment differs from the amount of the Company’s proportionate interest in the net assets of the associate. The Company records such a difference as an adjustment to investments with the corresponding amount charged or credited to capital surplus. If the Company’s ownership interest is reduced due to the additional subscription to the shares of associate by other investors, the proportionate amount of the gains or losses previously recognized in other comprehensive income in relation to that associate shall be reclassified to profit or loss on the same basis as would be required if the associate had directly disposed of the related assets or liabilities. When a consolidated entity transacts with an associate, profits and losses resulting from the transactions with the associate are recognized in the Company’s consolidated financial statements only to the extent of interests in the associate that are not owned by the Company. </t>
  </si>
  <si>
    <t xml:space="preserve">Property, Plant and Equipment Property, plant and equipment are measured at cost less accumulated depreciation and accumulated impairment. Costs include any incremental costs that are directly attributable to the construction or acquisition of the item of property, plant and equipment. Property, plant and equipment in the course of construction for production, supply or administrative purposes are carried at cost, less any recognized impairment loss. Such assets are classified to the appropriate categories of property, plant and equipment when completed and ready for intended use. Depreciation of these assets, on the same basis as other identical categories of property, plant and equipment, commences when the assets are available for their intended use. Depreciation is recognized so as to write off the cost of the assets less their residual values over their useful lives, and it is computed using the straight-line method mainly over the following estimated useful lives: land improvements - 20 years; buildings (assets used by the Company and assets subject to operating leases)- 10 to 20 years; machinery and equipment - 5 years; and office equipment - 5 years. The estimated useful lives, residual values and depreciation method are reviewed at the end of each reporting period, with the effect of any changes in estimates accounted for on a prospective basis. Land is not depreciated. An item of property, plant and equipment is derecognized upon disposal or when no future economic benefits are expected to arise from the continued use of the assets. Any gain or loss arising on the disposal or retirement of an item of property, plant and equipment is determined as the difference between the sales proceeds and the carrying amount of the asset and is recognized in profit or loss. </t>
  </si>
  <si>
    <t>Leases</t>
  </si>
  <si>
    <t xml:space="preserve">Leases 2017 and 2018 Leases are classified as finance lease whenever the terms of the lease transfer substantially all the risks and rewards of ownership to the lessee. All other leases are classified as operating leases. The Company as lessor Rental income from operating leases is recognized on a straight-line basis over the term of the lease. The Company as lessee Operating lease payments are recognized as an expense on a straight-line basis over the lease term. 2019 For a contract that contains a lease component and non-lease non-lease The Company as lessor Rental income from operating lease is recognized on a straight-line basis over the term of the lease. The Company as lessee Except for payments for low-value right-of-use Right-of-use right-of-use Right-of-use Right-of-use right-of-use right-of-use right-of-use Lease liabilities are measured at the present value of the lease payments. Lease payments comprise fixed payments, variable lease payments which depend on an index or a rate and the exercise price of a purchase option if the Company is reasonably certain to exercise that option. The lease payments are discounted using the lessee’s incremental borrowing rates. Subsequently, lease liabilities are measured at amortized cost using the effective interest method, with interest expense recognized over the lease terms. When there is a change in a lease term, a change in future lease payments resulting from a change in an index or a rate used to determine those payments, or a change in the assessment of an option to purchase an underlying asset, the Company remeasures the lease liabilities with a corresponding adjustment to the right-of-use Variable lease payments that do not depend on an index or a rate are recognized as expenses in the periods in which they are incurred. </t>
  </si>
  <si>
    <t xml:space="preserve">Intangible Assets Goodwill Goodwill arising on an acquisition of a business is carried at cost as established at the date of acquisition of the business less accumulated impairment losses, if any. Other intangible assets Other separately acquired intangible assets with finite useful lives are carried at cost less accumulated amortization and accumulated impairment losses. Amortization is recognized using the straight-line method over the following estimated useful lives: Technology license fees - the estimated life of the technology or the term of the technology transfer contract; software and system design costs - 3 years or contract period; patent and others - the economic life or contract period. The estimated useful life and amortization method are reviewed at the end of each reporting period, with the effect of any changes in estimate being accounted for on a prospective basis. </t>
  </si>
  <si>
    <t>Impairment of Tangible Assets, Right-of-use Assets and Intangible Assets</t>
  </si>
  <si>
    <t xml:space="preserve">Impairment of Tangible Assets, Right-of-use Goodwill Goodwill is not amortized and instead is tested for impairment annually, or more frequently when there is an indication that the cash generating unit may be impaired. For the purpose of impairment testing, goodwill is allocated to each of the Company’s cash-generating units or groups of cash-generating units that are expected to benefit from the synergies of the combination. If the recoverable amount of a cash-generating unit is less than its carrying amount, the difference is allocated first to reduce the carrying amount of any goodwill allocated to such cash generating unit and then to the other assets of the cash generating unit pro rata based on the carrying amount of each asset in the cash generating unit. Any impairment loss for goodwill is recognized directly in profit or loss. An impairment loss recognized for goodwill is not reversed in subsequent periods. Tangible assets, right-of-use At the end of each reporting period, the Company reviews the carrying amounts of its tangible assets (property, plant and equipment), right-of-use Recoverable amount is the higher of fair value less costs to sell and value in use. In assessing value in use, the estimated future cash flows are discounted to their present value using a pre-tax If the recoverable amount of an asset or cash-generating unit is estimated to be less than its carrying amount, the carrying amount of the asset or cash-generating unit is reduced to its recoverable amount. An impairment loss is recognized immediately in profit or loss. When an impairment loss subsequently reverses, the carrying amount of the asset or a cash-generating unit is increased to the revised estimate of its recoverable amount, but the increased carrying amount does not exceed the carrying amount that would have been determined had no impairment loss been recognized for the asset or cash-generating unit in prior years. A reversal of an impairment loss is recognized immediately in profit or loss. </t>
  </si>
  <si>
    <t>Provision</t>
  </si>
  <si>
    <t xml:space="preserve">Provision Provisions are recognized when the Company has a present obligation (legal or constructive) as a result of a past event, it is probable that the Company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t>
  </si>
  <si>
    <t>Guarantee Deposit</t>
  </si>
  <si>
    <t xml:space="preserve">Guarantee Deposit Guarantee deposit mainly consists of cash received under deposit agreements with customers to ensure they have access to the Company’s specified capacity; and as guarantee of accounts receivable to ensure payment from customers. Cash received from customers is recorded as guarantee deposit upon receipt. Guarantee deposits are refunded to customers when terms and conditions set forth in the deposit agreements have been satisfied. </t>
  </si>
  <si>
    <t>Revenue Recognition</t>
  </si>
  <si>
    <t xml:space="preserve">Revenue Recognition 2017 Revenue is measured at the fair value of the consideration received or receivable. Revenue is reduced for estimated customer returns, rebates and other similar allowances. Sale of goods Revenue from the sale of goods is recognized when the goods are delivered and titles have passed, at which time all the following conditions are satisfied: • The Company has transferred to the buyer the significant risks and rewards of ownership of the goods; • The Company retains neither continuing managerial involvement to the degree usually associated with ownership nor effective control over the goods sold; • The amount of revenue can be measured reliably; • It is probable that the economic benefits associated with the transaction will flow to the Company; and • The costs incurred or to be incurred in respect of the transaction can be measured reliably. In principle, payment term granted to customers is due 30 days from the invoice date or 30 days from the end of the month of when the invoice is issued. Due to the short term nature of the receivables from sale of goods with the immaterial discounted effect, the Company measures them at the original invoice amounts without discounting. Dividend and interest income Dividend income from investments is recognized when the shareholder’s right to receive payment has been established, provided that it is probable that the economic benefits will flow to the Company and the amount of income can be measured reliably. Interest income from a financial asset is recognized when it is probable that the economic benefits will flow to the Company and the amount of income can be measured reliably. Interest income is accrued on a time basis, by reference to the principal outstanding and at the effective interest rate applicable. 2018 and 2019 The Company recognizes revenue when performance obligations are satisfied. The performance obligations are satisfied when customers obtain control of the promised goods , Revenue from sale of goods is measured at the fair value of the consideration received or receivable. Revenue is reduced for estimated customer returns, rebates and other similar allowances. Estimated sales returns and other allowances is generally made and adjusted based on historical experience and the consideration of varying contractual terms to recognize refund liabilities, which is classified under accrued expenses and other current liabilities. In principle, payment term granted to customers is due 30 days from the invoice date or 30 days from the end of the month of when the invoice is issued. Due to the short term nature of the receivables from sale of goods with the immaterial discounted effect, the Company measures them at the original invoice amounts without discounting. </t>
  </si>
  <si>
    <t>Employee Benefits</t>
  </si>
  <si>
    <t xml:space="preserve">Employee Benefits Short-term employee benefits Liabilities recognized in respect of short-term employee benefits are measured at the undiscounted amount of the benefits expected to be paid in exchange for service rendered by employees. Retirement benefits For defined contribution retirement benefit plans, payments to the benefit plan are recognized as an expense when the employees have rendered service entitling them to the contribution. For defined benefit retirement benefit plans, the cost of providing benefit is recognized based on actuarial calculations. Defined benefit costs (including service cost, net interest and remeasurement) under the defined benefit retirement benefit plans are determined using the Projected Unit Credit Method. Service cost (including current service cost), and net interest on the net defined benefit liability (asset) are recognized as employee benefits expense in the period they occur. Remeasurement, comprising actuarial gains and losses and the return on plan assets (excluding interest), is recognized in other comprehensive income in the period in which they occur. Remeasurement recognized in other comprehensive income is reflected immediately in retained earnings and will not be reclassified to profit or loss. Net defined benefit liability represents the actual deficit in the Company’s defined benefit plan. </t>
  </si>
  <si>
    <t>Taxation</t>
  </si>
  <si>
    <t xml:space="preserve">Taxation Income tax expense represents the sum of the tax currently payable and deferred tax. Current tax Income tax on unappropriated earnings (excluding earnings from foreign consolidated subsidiaries) is expensed in the year the earnings arise and adjusted to the extent that distributions are approved by the shareholders in the following year. Adjustments of prior years’ tax liabilities are added to or deducted from the current year’s tax provision. Deferred tax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Deferred tax assets are generally recognized for all deductible temporary differences, net operating loss carryforwards and tax credits for research and development expenses to the extent that it is probable that taxable profits will be available against which those deductible temporary differences can be utilized. Deferred tax liabilities are recognized for taxable temporary differences associated with investments in subsidiaries and associates, except where the Company is able to control the reversal of the temporary difference and it is probable that the temporary difference will not reverse in the foreseeable future. Deferred tax assets arising from deductible temporary differences associated with such investments are only recognized to the extent that it is probable that there will be sufficient taxable profits against which to utilize the benefits of the temporary differences and they are expected to reverse in the foreseeable future. The carrying amount of deferred tax assets is reviewed at the end of each reporting period and reduced to the extent that it is no longer probable that sufficient taxable profits will be available to allow all or part of the deferred tax asset to be recovered. The deferred tax assets which originally not recognized is also reviewed at the end of each reporting period and recognized to the extent that it is probable that sufficient taxable profits will be available to allow all or part of the deferred tax asset to be recovered. Deferred tax liabilities and assets are measured at the tax rates that are expected to apply in the year in which the liability is settled or the asset is realized, based on tax rates (and tax laws) that have been enacted or substantively enacted by the end of the reporting period. The measurement of deferred tax liabilities and assets reflects the tax consequences that would follow from the manner in which the Company expects, at the end of the reporting period, to recover or settle the carrying amount of its assets and liabilities. Current and deferred tax for the year Current and deferred tax are recognized in profit or loss, except when they relate to items that are recognized in other comprehensive income or directly in equity, in which case, the current and deferred tax are also recognized in other comprehensive income or directly in equity, respectively. </t>
  </si>
  <si>
    <t>Government Grants</t>
  </si>
  <si>
    <t xml:space="preserve">Government Grants Government grants are not recognized until there is reasonable assurance that the Company will comply with the conditions attaching to them and that the grants will be received. Government grants whose primary condition is that the Company should purchase, construct or otherwise acquire noncurrent assets (mainly including land use right and depreciable assets) are recognized as a deduction from the carrying amount of the related assets and recognized as a reduced depreciation or amortization charge in profit or loss over the contract period or useful lives of the related assets. Government grants that are receivables as compensation for expenses already incurred are deducted from incurred expenses in the period in which they become receivables. </t>
  </si>
  <si>
    <t>Application of New and Revised IFRS, IAS, IFRIC, and SIC Issued by the IASB (collectively, "IFRSs") (Tables) - IFRS 16 [member]</t>
  </si>
  <si>
    <t>Summary of Future Minimum Lease Payments of Non-cancellable Operating Lease</t>
  </si>
  <si>
    <t xml:space="preserve">The reconciliation between the lease liabilities recognized and the future minimum lease payments of non-cancellable NT$ (In Millions) The future minimum lease payments of non-cancellable 8 $ 20,849.6 Less: Recognition exemption for short-term leases (3,189.8 ) Undiscounted gross amounts on January 1, 2019 $ 17,659.8 Discounted using the incremental borrowing rate on January 1, 2019 $ 16,465.6 Add: Adjustments as a result of a different treatment of extension and purchase options 3,438.0 Lease liabilities recognized on January 1, 2019 $ 19,903.6 </t>
  </si>
  <si>
    <t>Summary of Impact on Assets, Liabilities and Equity under IFRS 16</t>
  </si>
  <si>
    <t xml:space="preserve">Impact on assets, liabilities and equity on January 1, 2019 Carrying Amount as of December 31, 2018 Adjustments Arising from Initial Application Adjusted Carrying Amount as of January 1, 2019 NT$ NT$ NT$ (In Millions) (In Millions) (In Millions) Other current asset s $ 5,406.4 $ (118.2 ) $ 5,288.2 Right-of-use — 20,082.9 20,082.9 Other noncurrent assets 1,584.6 (77.2 ) 1,507.4 Total effect on assets $ 19,887.5 Accrued expenses and other current liabilities 61,760.6 $ 2,627.4 64,388.0 Lease liabilities - noncurrent — 17,269.3 17,269.3 Other noncurrent liabilities 1,951.0 (9.2 ) 1,941.8 Total effect on liabilities $ 19,887.5 Total effect on equity $ — </t>
  </si>
  <si>
    <t>Summary of Significant Accounting Policies (Tables)</t>
  </si>
  <si>
    <t>Detail Information of Subsidiaries</t>
  </si>
  <si>
    <t xml:space="preserve">The detail information of the subsidiaries at the end of reporting period was as follows: Percentage of Ownership Name of Investor Name of Investee Main Businesses and Products Establishment and Operating Location December 31, 2018 December 31, 2019 Note TSMC TSMC North America Selling and marketing of integrated circuits and other semiconductor devices San Jose, California, U.S.A. 100% 100% — TSMC Europe B.V. (TSMC Europe) Customer service and supporting activities Amsterdam, the Netherlands 100% 100% a) TSMC Japan Limited (TSMC Japan) Customer service and supporting activities Yokohama, Japan 100% 100% a) TSMC Korea Limited (TSMC Korea) Customer service and supporting activities Seoul, Korea 100% 100% a) TSMC Partners, Ltd. (TSMC Partners) Investing in companies involved in the design, manufacture, and other related business in the semiconductor industry and other investment activities Tortola, British Virgin Islands 100% 100% a) TSMC Global, Ltd. (TSMC Global) Investment activities Tortola, British Virgin Islands 100% 100% — TSMC China Company Limited (TSMC China) Manufacturing, selling, testing and computer-aided design of integrated circuits and other semiconductor devices Shanghai, China 100% 100% — TSMC Nanjing Company Limited (TSMC Nanjing) Manufacturing, selling, testing and computer-aided design of integrated circuits and other semiconductor devices Nanjing, China 100% 100% b) VisEra Technologies Company Ltd. (VisEra Tech) Engaged in manufacturing electronic spare parts and in researching, developing, designing, manufacturing, selling, packaging and testing of color filter Hsin-Chu, 87% 87% — VentureTech Alliance Fund II, L.P. (VTAF II) Investing in new start-up Cayman Islands 98% 98% a) VentureTech Alliance Fund III, L.P. (VTAF III) Investing in new start-up Cayman Islands 98% 98% a) TSMC Solar Europe GmbH Selling of solar related products and providing customer service Hamburg, Germany 100% — a) , c) TSMC Partners TSMC Development, Inc. (TSMC Development) Investing in companies involved in the manufacturing related business in the semiconductor industry Delaware, U.S.A. 100% 100% — TSMC Technology, Inc. (TSMC Technology) Engineering support activities Delaware, U.S.A. 100% 100% a) TSMC Design Technology Canada Inc. (TSMC Canada) Engineering support activities Ontario, Canada 100% 100% a) InveStar Semiconductor Development Fund, Inc. (ISDF) Investing in new start-up Cayman Islands 97% 97% a) , d) InveStar Semiconductor Development Fund, Inc. (II) LDC. (ISDF II) Investing in new start-up Cayman Islands 97% 97% a) , d) TSMC Development WaferTech, LLC (WaferTech) Manufacturing, selling and testing of integrated circuits and other semiconductor devices Washington, U.S.A. 100% 100% — VTAF III Growth Fund Limited (Growth Fund) Investing in new start-up Cayman Islands 100% 100% a) Note a: This is an immaterial subsidiary for which the consolidated financial statements are not audited by the Company’s independent auditors. Note b: Under the investment agreement entered into with the municipal government of Nanjing, China, the Company will make an investment in Nanjing in the amount of approximately US$3 billion to establish a subsidiary operating a 300mm wafer fab with the capacity of 20,000 12-inch Note c: TSMC Solar Europe GmbH has completed the liquidation procedures in March 2019. Note d: The subsidiary is under liquidation procedures. </t>
  </si>
  <si>
    <t>Cash and Cash Equivalents (Tables)</t>
  </si>
  <si>
    <t>Summary of Cash and Cash Equivalents</t>
  </si>
  <si>
    <t xml:space="preserve"> December 31, December 31, 2019 NT$ NT$ (In Millions) (In Millions) Cash and deposits in bank s $ 575,825.5 $ 452,734.4 Government bonds — 2,188.1 Commercial paper 759.5 476.8 Repurchase agreements collateralized by corporate bonds 1,229.6 — $ 577,814.6 $ 455,399.3 </t>
  </si>
  <si>
    <t>Financial Assets and Liabilities at Fair Value through Profit or Loss (Tables)</t>
  </si>
  <si>
    <t>Summary of Financial Assets and Liabilities at Fair Value through Profit or Loss</t>
  </si>
  <si>
    <t xml:space="preserve"> December 31, December 31, 2019 NT$ NT$ (In Millions) (In Millions) Financial asset s Mandatorily measured at FVTPL Forward exchange contracts $ 85.3 $ 162.1 Convertible bonds — 123.8 Agency mortgage-backed securities 3,419.3 40.9 $ 3,504.6 $ 326.8 Financial liabilities Held for trading Forward exchange contracts $ 40.8 $ 982.3 </t>
  </si>
  <si>
    <t>Forward exchange contracts [member]</t>
  </si>
  <si>
    <t>Outstanding Derivative Contracts for which Hedge Accounting Treatment is not Applied</t>
  </si>
  <si>
    <t xml:space="preserve">Outstanding forward exchange contracts consisted of the following: Maturity Date Contract Amount (In Millions) December 31, 201 8 Sell NT$/Buy EUR January 2019 to March 2019 NT$18,545.9/EUR527.0 Sell NT$/Buy JPY January 2019 to March 2019 NT$4,757.9/JPY17,200.0 Sell US$/Buy EUR January 2019 US$0.5/EUR0.4 Sell US$/Buy JPY January 2019 US$175.6/JPY19,389.0 Sell US$/Buy RMB January 2019 US$318.0/RMB2,188.7 Sell US$/Buy NT$ January 2019 to February 2019 US$127.0/NT$3,908.6 Sell RMB/Buy US$ January 2019 RMB667.5/ US$97.0 December 31, 2019 Sell NT$/Buy EUR January 2020 to June 2020 NT$84,690.4/EUR2,509.0 Sell NT$/Buy JPY January 2020 to March 2020 NT$23,737.6/JPY85,600.0 Sell US$/Buy JPY January 2020 US$6.2 /JPY678.0 Sell US$/Buy RMB January 2020 US$497.0/RMB3,493.9 Sell US$/Buy NT$ January 2020 to March 2020 US$26.0/NT$787.0 Sell JPY/Buy US$ January 2020 to February 2020 JPY57,471.6/US$526.4 </t>
  </si>
  <si>
    <t>Financial Assets at Fair Value Through Other Comprehensive Income (Tables)</t>
  </si>
  <si>
    <t>Summary of Financial Assets at Fair Value through Other Comprehensive Income</t>
  </si>
  <si>
    <t xml:space="preserve"> December 31, 2018 December 31, 2019 NT$ NT$ (In Millions) (In Millions) Investments in debt instruments at FVTOCI Agency bonds/Agency mortgage-backed securities $ 31,288.8 $ 51,966.5 Corporate bond s 40,753.6 51,790.0 Government bonds 11,151.3 12,824.2 Asset-backed securities 15,670.3 10,815.9 Commercial paper 107.6 — 98,971.6 127,396.6 Investments in equity instruments at FVTOCI Non-publicly 3,910.7 4,124.3 Publicly traded stocks 590.1 — 4,500.8 4,124.3 $ 103,472.4 $ 131,520.9 Current $ 99,561.7 $ 127,396.6 Noncurrent 3,910.7 4,124.3 $ 103,472.4 $ 131,520.9 </t>
  </si>
  <si>
    <t>Financial Assets at Amortized Cost (Tables)</t>
  </si>
  <si>
    <t>Schedule of Financial Assets at Amortized Cost</t>
  </si>
  <si>
    <t xml:space="preserve"> December 31, December 31, 2019 NT$ NT$ (In Millions) (In Millions) Corporate bonds $ 19,520.0 $ 7,651.7 Commercial paper 2,294.1 — Less: Allowance for impairment loss (8.2 ) (2.9 ) $ 21,805.9 $ 7,648.8 Current $ 14,277.6 $ 299.9 Noncurrent 7,528.3 7,348.9 $ 21,805.9 $ 7,648.8 </t>
  </si>
  <si>
    <t>Hedging Financial Instruments (Tables)</t>
  </si>
  <si>
    <t>Summary of hedging financial instruments</t>
  </si>
  <si>
    <t xml:space="preserve"> December 31, 2018 December 31, 2019 NT$ NT$ (In Millions) (In Millions) Financial assets - current Fair value hedges Interest rate futures contracts $ — $ 22.4 Cash flow hedges Forward exchange contracts 23.5 3.5 $ 23.5 $ 25.9 December 31, 2018 December 31, 2019 NT$ NT$ (In Millions) (In Millions) Financial liabilities - current Fair value hedges Interest rate futures contracts $ 153.9 $ — Cash flow hedges Forward exchange contracts 1.9 1.8 $ 155.8 $ 1.8 </t>
  </si>
  <si>
    <t>Interest rate risk [member]</t>
  </si>
  <si>
    <t>Summary of Information Related to Hedged Items</t>
  </si>
  <si>
    <t xml:space="preserve">The following tables summarize the information relating to the hedges of interest rate risk. December 31, 2018 Hedging Instruments Contract Amount (US$ in Millions) Maturity US treasury bonds interest rate futures contracts US$330.3 March 2019 Hedged Items Asset Carrying Amount Accumulated Amount of Fair Value NT$ NT$ (In Millions) (In Millions) Financial assets at FVTOCI $23,229.5 $ (13.5) December 31, 2019 Hedging Instruments Contract Amount (US$ in Millions) Maturity US treasury bonds interest rate futures contracts US$122.2 March 2020 Hedged Items Asset Carrying Amount Accumulated Amount of Fair Value NT$ NT$ (In Millions) (In Millions) Financial assets at FVTOCI $ 7,364.7 $ (22.4) The effect for the years ended December 31, 2018 and 2019 is detailed below: Hedging Instruments/Hedged Items Increase (Decrease) in Value Used for Calculating Hedge Ineffectiveness Years Ended December 31 2018 2019 NT$ NT$ (In Millions) (In Millions) Hedging Instruments US treasury bonds interest rate futures contracts $ 11.5 $ (164.7 ) Hedged Items Financial assets at FVTOCI (13.8 ) 177.8 $ (2.3 ) $ 13.1 </t>
  </si>
  <si>
    <t>Foreign currency risk [member]</t>
  </si>
  <si>
    <t xml:space="preserve">The following tables summarize the information relating to the hedges for foreign currency risk. December 31, 2018 Hedging Instruments Contract Amount (In Millions) Maturity Balance in Other Equity NT$ (In Millions) Forward exchange contract s NT$ 3,917.7/EUR112.0 February 2019 to $ 23.6 December 31, 2019 Hedging Instruments Contract Amount (In Millions) Maturity Balance in Other Equity NT$ (In Millions) Forward exchange contract s NT$ 1,342.4/EUR40.0 January 2020 $ (3.8 ) </t>
  </si>
  <si>
    <t>Cash flow hedges [member]</t>
  </si>
  <si>
    <t>Summary of Hedging Derivative Financial Instruments</t>
  </si>
  <si>
    <t xml:space="preserve">The effect for the years ended December 31, 2018 and 2019 is detailed below: Hedging Instruments/Hedged Items Increase (Decrease) in Value Used for Calculating Hedge Ineffectiveness Years Ended December 31 2018 2019 NT$ NT$ (In Millions) (In Millions) Hedging Instrument s Forward exchange contracts $ 34.6 $ (109.6 ) Foreign currency deposits 6.4 — $ 41.0 $ (109.6 ) Hedged Items Forecast transaction (capital expenditures) $ (41.0 ) $ 109.6 </t>
  </si>
  <si>
    <t>Notes and Accounts Receivable, Net (Tables)</t>
  </si>
  <si>
    <t>Summary of Notes and Accounts Receivable, Net</t>
  </si>
  <si>
    <t xml:space="preserve"> December 31, December 31, 2019 NT$ NT$ (In Millions) (In Millions) At amortized cos t Notes and accounts receivable $ 125,025.6 $ 135,978.0 Less: Loss allowance (7.3 ) (325.3 ) 125,018.3 135,652.7 At FVTOCI 3,595.1 3,255.9 $ 128,613.4 $ 138,908.6 </t>
  </si>
  <si>
    <t>Movements of Allowance for Doubtful Receivables</t>
  </si>
  <si>
    <t xml:space="preserve">Movements of the allowance for doubtful receivables Individually Collectively Total NT$ NT$ NT$ (In Millions) (In Millions) (In Millions) Balance at January 1, 201 7 $ 1.8 $ 478.3 $ 480.1 Reversal/Write-off (1.8 ) (6.3 ) (8.1 ) Effect of exchange rate changes — (0.2 ) (0.2 ) Balance at December 31, 2017 $ — $ 471.8 $ 471.8 Movements of the loss allowance for accounts receivable Years Ended December 31 2018 2019 NT$ NT$ (In Millions) (In Millions) Balance, beginning of year $ 227.0 $ 7.3 Provision (Reversal) (219.7 ) 318.2 Effect of exchange rate changes — (0.2 ) Balance, end of year $ 7.3 $ 325.3 </t>
  </si>
  <si>
    <t>Trade accounts and notes receivable [member]</t>
  </si>
  <si>
    <t>Aging Analysis of Notes and Accounts Receivable, Net</t>
  </si>
  <si>
    <t xml:space="preserve">Aging analysis of notes and accounts receivable December 31, 2018 December 31, 2019 NT$ NT$ (In Millions) (In Millions) Not past due $ 113,126.5 $ 126,134.8 Past due Past due within 30 days 15,006.5 13,082.1 Past due 31-60 472.8 12.8 Past due 61-120 9.5 1.0 Past due over 121 days 5.4 3.2 Less: Loss allowance (7.3 ) (325.3 ) $ 128,613.4 $ 138,908.6 </t>
  </si>
  <si>
    <t>Inventories (Tables)</t>
  </si>
  <si>
    <t>Summary of Inventories</t>
  </si>
  <si>
    <t xml:space="preserve"> December 31, December 31, 2019 NT$ NT$ (In Millions) (In Millions) Finished good s $ 11,329.8 $ 8,924.5 Work in process 72,071.9 51,969.1 Raw materials 15,233.9 16,552.3 Supplies and spare parts 4,595.4 5,535.3 $ 103,231.0 $ 82,981.2 </t>
  </si>
  <si>
    <t>Inventory write downs</t>
  </si>
  <si>
    <t xml:space="preserve">Reversal of write-down of inventories resulting from the increase in net realizable value and write-down of inventories to net realizable value were included in the cost of revenue, as illustrated below: Years Ended December 31 2017 2018 2019 NT$ NT$ NT$ (In Millions) (In Millions) (In Millions) Inventory losses (reversal of write-down of inventories ) $ (840.9 ) $ 1,259.5 $ (1,983.0 ) </t>
  </si>
  <si>
    <t>Investments Accounted for Using Equity Method (Tables)</t>
  </si>
  <si>
    <t>Summary of Investments in Associates</t>
  </si>
  <si>
    <t xml:space="preserve">Associates consisted of the following: Place of Carrying Amount % of Ownership and Voting Rights Name of Associate Principal Activities Incorporation and December 31, December 31, December 31, December 31, NT$ NT$ (In Millions) (In Millions) Vanguard International Semiconductor Corporation (VIS) Manufacturing, selling, packaging, testing and computer-aided design of integrated circuits and other semiconductor devices and the manufacturing and design service of masks Hsinchu, Taiwan $ 8,924.8 $ 8,960.5 28% 28% Systems on Silicon Manufacturing Company Pte Ltd. (SSMC) Manufacturing and selling of integrated circuits and other semiconductor devices Singapore 5,772.8 6,502.2 39% 39% Xintec Inc. (Xintec) Wafer level chip size packaging and wafer level post passivation interconnection service Taoyuan, Taiwan 1,764.6 1,842.8 41% 41% Global Unichip Corporation (GUC) Researching, developing, manufacturing, testing and marketing of integrated circuits Hsinchu, Taiwan 1,283.9 1,274.8 35% 35% Mutual-Pak Manufacturing of electronic parts, wholesaling and retailing of electronic materials, and researching, developing and testing of RFID New Taipei, Taiwan 22.9 38.5 39% 28% $ 17,769.0 $ 18,618.8 </t>
  </si>
  <si>
    <t>Summary of Market Prices of Investments Accounted for Using Equity Method in Publicly Traded Stocks Calculated by Closing Price at End of Reporting Period</t>
  </si>
  <si>
    <t xml:space="preserve"> December 31, December 31, 2019 NT$ NT$ Name of Associate (In Millions) (In Millions) VIS $ 27,621.3 $ 36,812.9 GUC $ 9,617.7 $ 11,251.8 Xintec $ 3,783.6 $ 8,958.2 </t>
  </si>
  <si>
    <t>Property, Plant and Equipment (Tables)</t>
  </si>
  <si>
    <t>Disclosure of detailed information about property, plant and equipment [line items]</t>
  </si>
  <si>
    <t>Summary of Property, Plant and Equipment</t>
  </si>
  <si>
    <t xml:space="preserve"> Land and Land Buildings Machinery and Office Equipment Equipment under Total NT$ NT$ NT$ NT$ NT$ NT$ (In Millions) (In Millions) (In Millions) (In Millions) (In Millions) (In Millions) Cost Balance at January 1, 201 7 $ 4,049.3 $ 304,404.5 $ 2,042,867.7 $ 34,729.6 $ 387,199.7 $ 2,773,250.8 Additions (Deductions) — 75,594.7 458,605.8 8,195.9 (219,902.5 ) 322,493.9 Disposals or retirements — (37.0 ) (9,553.0 ) (377.8 ) — (9,967.8 ) Reclassification — — 8.8 1.5 — 10.3 Effect of disposal of subsidiary — — (51.2 ) (14.8 ) (0.5 ) (66.5 ) Effect of exchange rate changes (66.1 ) (827.6 ) (4,125.8 ) (142.9 ) 56.8 (5,105.6 ) Balance at December 31, 2017 $ 3,983.2 $ 379,134.6 $ 2,487,752.3 $ 42,391.5 $ 167,353.5 $ 3,080,615.1 Accumulated depreciation and impairment Balance at January 1, 2017 $ 524.8 $ 174,349.1 $ 1,577,377.5 $ 23,221.7 $ — $ 1,775,473.1 Additions 27.8 20,844.6 229,985.6 4,938.0 — 255,796.0 Disposals or retirements — (28.8 ) (8,114.3 ) (377.5 ) — (8,520.6 ) Reclassification — — 8.2 1.5 — 9.7 Effect of disposal of subsidiary — — (42.8 ) (13.9 ) — (56.7 ) Effect of exchange rate changes (42.1 ) (718.4 ) (3,765.3 ) (102.9 ) — (4,628.7 ) Balance at December 31, 2017 $ 510.5 $ 194,446.5 $ 1,795,448.9 $ 27,666.9 $ — $ 2,018,072.8 Carrying amounts at December 31, 2017 $ 3,472.7 $ 184,688.1 $ 692,303.4 $ 14,724.6 $ 167,353.5 $ 1,062,542.3 Cost Balance at January 1, 2018 $ 3,983.2 $ 379,134.6 $ 2,487,752.3 $ 42,391.5 $ 167,353.5 $ 3,080,615.1 Additions — 40,396.4 247,042.3 6,773.4 5,812.3 300,024.4 Disposals or retirements — (410.9 ) (5,972.5 ) (790.8 ) — (7,174.2 ) Effect of exchange rate changes 28.2 (405.8 ) (61.9 ) 8.1 (254.8 ) (686.2 ) Balance at December 31, 2018 $ 4,011.4 $ 418,714.3 $ 2,728,760.2 $ 48,382.2 $ 172,911.0 $ 3,372,779.1 Accumulated depreciation and impairment Balance at January 1, 2018 $ 510.5 $ 194,446.5 $ 1,795,448.9 $ 27,666.9 $ — $ 2,018,072.8 Additions 20.9 24,293.4 258,195.3 5,615.3 — 288,124.9 Disposals or retirements — (399.0 ) (4,773.6 ) (790.0 ) — (5,962.6 ) Impairment — — 423.5 — — 423.5 Effect of exchange rate changes 19.2 33.2 (15.1 ) 32.9 — 70.2 Balance at December 31, 2018 $ 550.6 $ 218,374.1 $ 2,049,279.0 $ 32,525.1 $ — $ 2,300,728.8 Carrying amounts at December 31, 2018 $ 3,460.8 $ 200,340.2 $ 679,481.2 $ 15,857.1 $ 172,911.0 $ 1,072,050.3 </t>
  </si>
  <si>
    <t>Buildings [member]</t>
  </si>
  <si>
    <t>Summary of maturity analysis of operating lease payments receivable</t>
  </si>
  <si>
    <t xml:space="preserve">The maturity analysis of operating lease payments receivable for the buildings is as follows: December 31, 2019 NT$ (In Millions) Year 1 $ 18.4 Year 2 17.0 Year 3 17.0 $ 52.4 </t>
  </si>
  <si>
    <t>Property, plant and equipment not subject to operating leases [member]</t>
  </si>
  <si>
    <t xml:space="preserve"> Land and Land Buildings Machinery and Office Equipment Equipment under Total NT$ NT$ NT$ NT$ NT$ NT$ (In Millions) (In Millions) (In Millions) (In Millions) (In Millions) (In Millions) Cost Balance at January 1, 2019 $ 4,011.4 $ 418,151.7 $ 2,728,760.2 $ 48,382.2 $ 172,911.0 $ 3,372,216.5 Additions — 21,448.5 179,798.4 7,415.0 355,621.1 564,283.0 Disposals or retirements — (159.0 ) (17,381.6 ) (1,043.3 ) — (18,583.9 ) Transfers from right-of-use — — 619.8 — — 619.8 Effect of disposal of subsidiary — — — (0.5 ) — (0.5 ) Effect of exchange rate changes (19.6 ) (1,366.2 ) (5,173.8 ) (142.0 ) (237.0 ) (6,938.6 ) Balance at December 31, 2019 $ 3,991.8 $ 438,075.0 $ 2,886,623.0 $ 54,611.4 $ 528,295.1 $ 3,911,596.3 Accumulated depreciation and impairment Balance at January 1, 2019 $ 550.6 $ 217,899.2 $ 2,049,279.0 $ 32,525.1 $ — $ 2,300,253.9 Additions 1.6 26,026.6 246,724.2 6,012.5 — 278,764.9 Disposals or retirements — (144.4 ) (12,880.8 ) (1,042.1 ) — (14,067.3 ) Transfers from right-of-use — — 20.7 — — 20.7 Reversal of impairment — — (301.4 ) — — (301.4 ) Effect of disposal of subsidiary — — — (0.5 ) — (0.5 ) Effect of exchange rate changes (13.5 ) (722.1 ) (4,575.7 ) (76.6 ) — (5,387.9 ) Balance at December 31, 2019 $ 538.7 $ 243,059.3 $ 2,278,266.0 $ 37,418.4 $ — $ 2,559,282.4 Carrying amounts at December 31, 2019 $ 3,453.1 $ 195,015.7 $ 608,357.0 $ 17,193.0 $ 528,295.1 $ 1,352,313.9 </t>
  </si>
  <si>
    <t>Property, plant and equipment subject to operating leases [member]</t>
  </si>
  <si>
    <t xml:space="preserve"> Buildings NT$ (In Millions) Cost Balance at January 1, 2019 $ 562.6 Balance at December 31, 2019 $ 562.6 Accumulated depreciation Balance at January 1, 2019 $ 474.9 Additions 24.2 Balance at December 31, 2019 $ 499.1 Carrying amounts at December 31, 2019 $ 63.5 </t>
  </si>
  <si>
    <t>Property plant and equipment including subject and not subject to operating leases [member]</t>
  </si>
  <si>
    <t xml:space="preserve"> December 31, 2019 NT$ (In Millions) Assets used by the Company $ 1,352,313.9 Assets subject to operating leases 63.5 $ 1,352,377.4 </t>
  </si>
  <si>
    <t>Lease Arrangements (Tables)</t>
  </si>
  <si>
    <t>Minimum Lease Payments Expensed</t>
  </si>
  <si>
    <t xml:space="preserve">The Company expensed the lease payments as follows: Years Ended December 31 2017 2018 NT$ NT$ (In Millions) (In Millions) Minimum lease payments $ 2,178.1 $ 4,243.1 </t>
  </si>
  <si>
    <t>Future Minimum Lease Payments under Non-cancellable Operating Leases</t>
  </si>
  <si>
    <t xml:space="preserve">Future minimum lease payments under the above non-cancellable December 31, NT$ (In Millions) Not later than 1 year $ 5,824.1 Later than 1 year and not later than 5 years 5,834.9 Later than 5 years 9,190.6 $ 20,849.6 </t>
  </si>
  <si>
    <t xml:space="preserve"> a. Right-of-use December 31, 2019 NT$ (In Millions) Carrying amounts Land $ 14,064.0 Buildings 2,351.8 Machinery and equipment 775.8 Office equipment 40.8 $ 17,232.4 Year Ended NT$ (In Millions) Additions to right-of-use $ 1,033.0 Year Ended NT$ (In Millions) Depreciation of right-of-use Land $ 957.1 Buildings 458.8 Machinery and equipment 1,184.4 Office equipment 22.4 $ 2,622.7 Income from subleasing right-of-use $ 55.0 </t>
  </si>
  <si>
    <t xml:space="preserve"> b. Lease liabilities December 31, 2019 NT$ (In Millions) Carrying amounts Current portion (classified under accrued expenses and other current liabilities) $ 2,275.1 Noncurrent portion 15,041.8 $ 17,316.9 </t>
  </si>
  <si>
    <t>Ranges of discount rates for lease liabilities</t>
  </si>
  <si>
    <t>Ranges of discount rates for lease liabilities are as follows: December 31, 2019 Land 0.67%-2.14% Buildings 0.67%-3.88% Machinery and equipment 3.24% Office equipment 0.64%-3.88%</t>
  </si>
  <si>
    <t>Maturity analysis of lease payments receivable</t>
  </si>
  <si>
    <t xml:space="preserve">The maturity analysis of lease payments receivable under operating subleases is as follows: December 31, 2019 NT$ (In Millions) Year 1 $ 58.6 Year 2 1.9 $ 60.5 </t>
  </si>
  <si>
    <t>Other lease information</t>
  </si>
  <si>
    <t xml:space="preserve"> e. Other lease information Year Ended NT$ (In Millions) Expenses relating to short-term leases $ 5,007.1 Expenses relating to low-value $ 0.5 Expenses relating to variable lease payments not included in the measurement of lease liabilities $ 195.1 Year Ended NT$ (In Millions) Total cash outflow for leases $ 7,724.4 </t>
  </si>
  <si>
    <t>Intangible Assets (Tables)</t>
  </si>
  <si>
    <t>Summary of Intangible Assets</t>
  </si>
  <si>
    <t xml:space="preserve"> Goodwill Technology License Fees Software and System Design Costs Patent and Others Total NT$ NT$ NT$ NT$ NT$ (In Millions) (In Millions) (In Millions) (In Millions) (In Millions) Cost Balance at January 1, 2017 $ 6,008.0 $ 9,546.0 $ 22,243.6 $ 5,386.4 $ 43,184.0 Additions — 897.9 3,021.1 349.2 4,268.2 Retirements — — (75.2 ) — (75.2 ) Reclassification — — 7.7 (18.0 ) (10.3 ) Effect of disposal of subsidiary (13.5 ) — (7.7 ) — (21.2 ) Effect of exchange rate changes (345.8 ) (0.6 ) (3.2 ) (1.6 ) (351.2 ) Balance at December 31, 2017 $ 5,648.7 $ 10,443.3 $ 25,186.3 $ 5,716.0 $ 46,994.3 Accumulated amortization and impairment Balance at January 1, 2017 $ — $ 6,147.2 $ 18,144.5 $ 4,277.5 $ 28,569.2 Additions — 1,548.3 2,310.7 487.7 4,346.7 Retirements — — (75.2 ) — (75.2 ) Reclassification — — 7.4 (17.1 ) (9.7 ) Impairment 13.5 — — — 13.5 Effect of disposal of subsidiary (13.5 ) — (7.6 ) — (21.1 ) Effect of exchange rate changes — (0.6 ) (3.1 ) (0.6 ) (4.3 ) Balance at December 31, 2017 $ — $ 7,694.9 $ 20,376.7 $ 4,747.5 $ 32,819.1 Carrying amounts at December 31, 2017 $ 5,648.7 $ 2,748.4 $ 4,809.6 $ 968.5 $ 14,175.2 Cost Balance at January 1, 2018 $ 5,648.7 $ 10,443.3 $ 25,186.3 $ 5,716.0 $ 46,994.3 Additions — 533.7 4,601.9 1,969.4 7,105.0 Disposals or retirements — — (186.7 ) (31.2 ) (217.9 ) Effect of exchange rate changes 146.8 (2.5 ) (6.9 ) 2.1 139.5 Balance at December 31, 2018 $ 5,795.5 $ 10,974.5 $ 29,594.6 $ 7,656.3 $ 54,020.9 Accumulated amortization and impairment Balance at January 1, 2018 $ — $ 7,694.9 $ 20,376.7 $ 4,747.5 $ 32,819.1 Additions — 1,063.6 2,835.3 522.5 4,421.4 Disposals or retirements — — (186.6 ) (31.2 ) (217.8 ) Effect of exchange rate changes — (2.5 ) (1.7 ) 0.3 (3.9 ) Balance at December 31, 2018 $ — $ 8,756.0 $ 23,023.7 $ 5,239.1 $ 37,018.8 Carrying amounts at December 31, 2018 $ 5,795.5 $ 2,218.5 $ 6,570.9 $ 2,417.2 $ 17,002.1 Cost Balance at January 1, 2019 $ 5,795.5 $ 10,974.5 $ 29,594.6 $ 7,656.3 $ 54,020.9 Additions — 4,879.6 3,710.4 647.8 9,237.8 Disposals or retirements — — (260.9 ) — (260.9 ) Effect of exchange rate changes (102.1 ) 0.9 (20.1 ) (1.2 ) (122.5 ) Balance at December 31, 2019 $ 5,693.4 $ 15,855.0 $ 33,024.0 $ 8,302.9 $ 62,875.3 Accumulated amortization and impairment Balance at January 1, 2019 $ — $ 8,756.0 $ 23,023.7 $ 5,239.1 $ 37,018.8 Additions — 1,066.9 3,747.3 658.2 5,472.4 Disposals or retirements — — (258.6 ) — (258.6 ) Effect of exchange rate changes — 0.9 (10.3 ) (0.9 ) (10.3 ) Balance at December 31, 2019 $ — $ 9,823.8 $ 26,502.1 $ 5,896.4 $ 42,222.3 Carrying amounts at December 31, 2019 $ 5,693.4 $ 6,031.2 $ 6,521.9 $ 2,406.5 $ 20,653.0 </t>
  </si>
  <si>
    <t>Short-term Loans and Bonds Payable (Tables)</t>
  </si>
  <si>
    <t>Summary of Short-term Loans and Bonds Payable</t>
  </si>
  <si>
    <t xml:space="preserve"> December 31, December 31, 2019 NT$ NT$ (In Millions) (In Millions) Unsecured loan s Amount $ 88,754.7 $ 118,522.3 Original loan content US$ (in millions) $ 2,610.0 $ 2,370.0 EUR (in millions) 242.0 1,410.0 Annual interest rate 0.01%-3.22 % 0.01%-2.22 % Maturity date Due by January 2019 Due by May 2020 </t>
  </si>
  <si>
    <t xml:space="preserve"> December 31, December 31, 2019 NT$ NT$ (In Millions) (In Millions) Domestic unsecured bond s $ 91,800.0 $ 56,900.0 Less: Current portion (34,900.0 ) (31,800.0 ) $ 56,900.0 $ 25,100.0 </t>
  </si>
  <si>
    <t>Bonds payable [member] | Taiwan [member]</t>
  </si>
  <si>
    <t>The major terms of domestic unsecured bonds are as follows: Total Amount NT$ Coupon Repayment and Issuance Tranche Issuance Period (In Millions) Rate Interest Payment 100-1 B September 2011 to September 2018 $ 7,500.0 1.63 % Bullet repayment; interest payable annually 100-2 B January 2012 to January 2019 7,000.0 1.46 % The same as above 101-1 B August 2012 to August 2019 9,000.0 1.40 % The same as above 101-2 B September 2012 to September 2019 9,000.0 1.39 % The same as above 101-3 — October 2012 to October 2022 4,400.0 1.53 % The same as above 101-4 A January 2013 to January 2018 10,600.0 1.23 % The same as above B January 2013 to January 2020 10,000.0 1.35 % The same as above C January 2013 to January 2023 3,000.0 1.49 % The same as above 102-1 A February 2013 to February 2018 6,200.0 1.23 % The same as above B February 2013 to February 2020 11,600.0 1.38 % The same as above C February 2013 to February 2023 3,600.0 1.50 % The same as above 102-2 A July 2013 to July 2020 10,200.0 1.50 % The same as above B July 2013 to July 2023 3,500.0 1.70 % The same as above 102-3 B August 2013 to August 2019 8,500.0 1.52 % The same as above 102-4 C September 2013 to March 2019 1,400.0 1.60 % Bullet repayment; interest payable annually (interest for the six months prior to maturity will accrue on the basis of actual days and be repayable at maturity) D September 2013 to March 2021 2,600.0 1.85 % The same as above E September 2013 to March 2023 5,400.0 2.05 % The same as above F September 2013 to September 2023 2,600.0 2.10 % Bullet repayment; interest payable annually</t>
  </si>
  <si>
    <t>Bonds payable [member] | Overseas [member]</t>
  </si>
  <si>
    <t>The major terms of overseas unsecured bonds are as follows: Issuance Period Total Amount US$ (In Millions) Coupon Rate Repayment and Interest Payment April 2013 to April 201 8 $ 1,150.0 1.625% Bullet repayment; interest payable semi-annually</t>
  </si>
  <si>
    <t>Provisions (Tables)</t>
  </si>
  <si>
    <t>Summary of Provisions</t>
  </si>
  <si>
    <t xml:space="preserve">The Company’s current provisions were provisions for sales returns and allowances. Sales Returns and Allowances NT$ (In Millions) Year Ended December 31, 201 7 Balance, beginning of year $ 18,037.8 Provision 44,833.6 Payment (48,884.7 ) Effect of exchange rate changes (24.9 ) Balance, end of year $ 13,961.8 </t>
  </si>
  <si>
    <t>Retirement Benefit Plans (Tables)</t>
  </si>
  <si>
    <t>Amounts Recognized in Consolidated Statements of Profit or Loss and Other Comprehensive Income of Defined Benefit Plans</t>
  </si>
  <si>
    <t xml:space="preserve">Amounts recognized in respect of these defined benefit plans were as follows: Years Ended December 31 2017 2018 2019 NT$ NT$ NT$ (In Millions) (In Millions) (In Millions) Current service cost $ 145.0 $ 137.7 $ 135.6 Net interest expense 126.5 144.1 124.0 Components of defined benefit costs recognized in profit or loss 271.5 281.8 259.6 Remeasurement on the net defined benefit liability: Return on plan assets (excluding amounts included in net interest expense) $ 29.3 $ (71.3 ) $ (124.4 ) Actuarial loss (gain) arising from experience adjustments 483.9 334.7 (438.0 ) Actuarial gain arising from changes in demographic assumptions — — (233.2 ) Actuarial loss (gain) arising from changes in financial assumptions (258.5 ) 597.8 541.7 Components of defined benefit costs recognized in other comprehensive income 254.7 861.2 (253.9 ) Total $ 526.2 $ 1,143.0 $ 5.7 </t>
  </si>
  <si>
    <t>Pension Costs of Defined Benefit Plans Recognized in Profit or Loss by Categories</t>
  </si>
  <si>
    <t xml:space="preserve">The pension costs of the aforementioned defined benefit plans were recognized in profit or loss by the following categories: Years Ended December 31 2017 2018 2019 NT$ NT$ NT$ (In Millions) (In Millions) (In Millions) Cost of revenue $ 175.3 $ 177.8 $ 157.8 Research and development expenses 75.3 79.1 72.7 General and administrative expenses 16.7 20.6 25.1 Marketing expenses 4.2 4.3 4.0 $ 271.5 $ 281.8 $ 259.6 </t>
  </si>
  <si>
    <t>Funded Status of Defined Benefit Plans, Movements in Present Value of Defined Benefit Obligation and Fair Value of Plan Assets</t>
  </si>
  <si>
    <t xml:space="preserve">The amounts arising from the defined benefit obligation of the Company were as follows: December 31, 2018 December 31, 2019 NT$ NT$ (In Millions) (In Millions) Present value of defined benefit obligation $ 13,662.7 $ 13,484.1 Fair value of plan assets (4,011.3 ) (4,301.6 ) Net defined benefit liability $ 9,651.4 $ 9,182.5 </t>
  </si>
  <si>
    <t>Fair Value of Plan Assets by Major Categories</t>
  </si>
  <si>
    <t xml:space="preserve">The fair value of the plan assets by major categories at the end of reporting period was as follows: December 31, 2018 December 31, 2019 NT$ NT$ (In Millions) (In Millions) Cas h $ 756.1 $ 713.2 Equity instruments 2,148.1 2,313.8 Debt instruments 1,107.1 1,274.6 $ 4,011.3 $ 4,301.6 </t>
  </si>
  <si>
    <t>Principal Assumptions for Actuarial Valuation of Present Value of Defined Benefit Obligation</t>
  </si>
  <si>
    <t>The actuarial valuations of the present value of the defined benefit obligation were carried out by qualified actuaries. The principal assumptions of the actuarial valuation were as follows: Measurement Date December 31, 2018 December 31, 2019 Discount rat e 1.30% 0.90% Future salary increase rate 3.00% 3.00%</t>
  </si>
  <si>
    <t>Present value of defined benefit obligation [member]</t>
  </si>
  <si>
    <t xml:space="preserve">Movements in the present value of the defined benefit obligation were as follows: Years Ended December 31 2017 2018 2019 NT$ NT$ NT$ (In Millions) (In Millions) (In Millions) Balance, beginning of year $ 12,480.5 $ 12,774.6 $ 13,662.7 Current service cost 145.0 137.7 135.6 Interest expense 185.6 207.8 175.4 Remeasurement: Actuarial loss (gain) arising from experience adjustments 483.9 334.7 (438.0 ) Actuarial gain arising from changes in demographic assumptions — — (233.2 ) Actuarial loss (gain) arising from changes in financial assumptions (258.5 ) 597.8 541.7 Benefits paid from plan assets (261.9 ) (274.3 ) (344.1 ) Benefits paid directly by the Company — (115.6 ) (16.0 ) Balance, end of year $ 12,774.6 $ 13,662.7 $ 13,484.1 </t>
  </si>
  <si>
    <t>Fair value of plan assets [member]</t>
  </si>
  <si>
    <t xml:space="preserve">Movements in the fair value of the plan assets were as follows: Years Ended December 31 2017 2018 2019 NT$ NT$ NT$ (In Millions) (In Millions) (In Millions) Balance, beginning of year $ 3,929.1 $ 3,923.9 $ 4,011.3 Interest income 59.1 63.7 51.4 Remeasurement: Return on plan assets (excluding amounts included in net interest expense) (29.3 ) 71.3 124.4 Contributions from employer 226.9 226.7 458.6 Benefits paid from plan assets (261.9 ) (274.3 ) (344.1 ) Balance, end of year $ 3,923.9 $ 4,011.3 $ 4,301.6 </t>
  </si>
  <si>
    <t>Guarantee Deposits (Tables)</t>
  </si>
  <si>
    <t>Summary of Guarantee Deposits</t>
  </si>
  <si>
    <t xml:space="preserve"> December 31, December 31, NT$ NT$ (In Millions) (In Millions) Capacity guarante e $ 9,289.6 $ 1,499.4 Receivables guarantee 653.7 — Others 245.7 230.5 $ 10,189.0 $ 1,729.9 Current portion (classified under accrued expenses and other current liabilities) $ 6,835.7 $ 1,553.0 Noncurrent portion 3,353.3 176.9 $ 10,189.0 $ 1,729.9 </t>
  </si>
  <si>
    <t>Equity (Tables)</t>
  </si>
  <si>
    <t>Appropriations of Earnings and Dividends Per Share</t>
  </si>
  <si>
    <t xml:space="preserve">The appropriations of 2017 and 2018 earnings have been approved by TSMC’s shareholders in its meetings held on June 5, 2018 and June 5, 2019, respectively. The appropriations and cash dividends per share were as follows: Appropriation of Earnings Cash Dividends Per Share (NT$) For Fiscal Year 2017 For Fiscal Year 2018 For Fiscal Year 2017 For Fiscal Year 2018 NT$ (In Millions) NT$ (In Millions) Legal capital reserve $ 34,311.2 $ 35,113.1 Special capital reserve $ 26,907.5 $ (11,459.5 ) Cash dividends to shareholders $ 207,443.0 $ 207,443.0 $8.0 $8.0 The appropriations of 2019 earnings for each quarter have been approved by TSMC’s Board of Directors in its meeting. The appropriations and cash dividends per share were as follows: First Quarter of 2019 Second Quarter of 2019 Third Quarter of 2019 Fourth Quarter of 2019 NT$ (In Millions) NT$ (In Millions) NT$ (In Millions) NT$ (In Millions) Resolution date of TSMC’s Board of Directors in its meeting June 5, August 13, November 12, February 11, Special capital reserve $ (4,724.0 ) $ (3,338.2 ) $ 3,289.2 $ 16,893.0 Cash dividends to shareholders $ 51,860.8 $ 64,826.0 $ 64,826.0 $ 64,826.0 Cash dividends per share (NT$) $ 2.0 $ 2.5 $ 2.5 $ 2.5 </t>
  </si>
  <si>
    <t>Changes in Other Reserves</t>
  </si>
  <si>
    <t xml:space="preserve">Changes in others were as follows: Year Ended December 31, 2017 Foreign Currency Translation Reserve Unrealized Gain (Loss) from Available-for- sale Financial Assets Cash Flow Hedges Reserve Unearned Stock-Based Employee Compensation Total NT$ (In Millions) NT$ (In Millions) NT$ (In Millions) NT$ (In Millions) NT$ (In Millions) Balance, beginning of year $ 1,661.2 $ 2.6 $ 0.1 $ — $ 1,663.9 Exchange differences arising on translation of foreign operations (28,257.4 ) — — — (28,257.4 ) Changes in fair value of available-for-sale — (154.7 ) — — (154.7 ) Cumulative (gain)/loss reclassified to profit or loss upon disposal of available-for-sale — (61.2 ) — — (61.2 ) Gain/(loss) arising on changes in the fair value of hedging instruments — — 99.6 — 99.6 Transferred to initial carrying amount of hedged items — — (94.9 ) — (94.9 ) Share of other comprehensive income (loss) of associates (101.5 ) 2.1 — — (99.4 ) Share of unearned stock-based employee compensation of associates — — — (10.3 ) (10.3 ) Income tax effect — (2.9 ) (0.6 ) — (3.5 ) Balance, end of year $ (26,697.7 ) $ (214.1 ) $ 4.2 $ (10.3 ) $ (26,917.9 ) Year Ended December 31, 2018 Foreign Currency Translation Reserve Unrealized Gain (Loss) on Financial Assets at FVTOCI Gain (Loss) on Hedging Instruments Unearned Stock-Based Employee Compensation Total NT$ (In Millions) NT$ (In Millions) NT$ (In Millions) NT$ (In Millions) NT$ (In Millions) Balance, beginning of year(IFRS 9) $ (26,697.7 ) $ (524.9 ) $ 4.2 $ (10.3 ) $ (27,228.7 ) Exchange differences arising on translation of foreign operations 14,562.0 — — — 14,562.0 Unrealized gain (loss) on financial assets at FVTOCI Equity instruments — (3,311.6 ) — — (3,311.6 ) Debt instruments — (1,858.0 ) — — (1,858.0 ) Cumulative unrealized gain (loss) of equity instruments transferred to retained earnings due to disposal — 1,193.1 — — 1,193.1 Cumulative unrealized gain (loss) of debt instruments transferred to profit or loss due to disposal — 989.1 — — 989.1 Loss allowance adjustments from debt instruments — (2.0 ) — — (2.0 ) Gain (loss) arising on changes in the fair value of hedging instruments — — 41.0 — 41.0 Transferred to initial carrying amount of hedged items — — (22.2 ) — (22.2 ) Share of other comprehensive income (loss) of associates 93.3 (6.8 ) — — 86.5 Share of unearned stock-based employee compensation of associates — — — 8.5 8.5 Income tax effect — 91.8 0.6 — 92.4 Balance, end of year $ (12,042.4 ) $ (3,429.3 ) $ 23.6 $ (1.8 ) $ (15,449.9 ) Year Ended December 31, 2019 Foreign Currency Translation Reserve Unrealized Gain (Loss) on Financial Assets at FVTOCI Gain (Loss) on Hedging Instruments Unearned Stock-Based Employee Compensation Total NT$ NT$ NT$ NT$ NT$ (In Millions) (In Millions) (In Millions) (In Millions) (In Millions) Balance, beginning of year $ (12,042.4 ) $ (3,429.3 ) $ 23.6 $ (1.8 ) $ (15,449.9 ) Exchange differences arising on translation of foreign operations (14,693.5 ) — — — (14,693.5 ) Unrealized gain (loss) on financial assets at FVTOCI Equity instruments — 334.5 — — 334.5 Debt instruments — 3,097.3 — — 3,097.3 Cumulative unrealized gain (loss) of equity instruments transferred to retained earnings due to disposal — (162.1 ) — — (162.1 ) Cumulative unrealized gain (loss) of debt instruments transferred to profit or loss due to disposal — (537.8 ) — — (537.8 ) Loss allowance adjustments from debt instruments — 6.9 — — 6.9 Gain (loss) arising on changes in the fair value of hedging instruments — — (109.6 ) — (109.6 ) Other comprehensive income transferred to profit or loss due to disposal of subsidiary 4.6 — — — 4.6 Transferred to initial carrying amount of hedged items — — 82.3 — 82.3 Share of other comprehensive income (loss) of associates (140.1 ) (11.8 ) (0.1 ) — (152.0 ) Share of unearned stock-based employee compensation of associates — — — 1.6 1.6 Income tax effect — 9.4 — — 9.4 Balance, end of year $ (26,871.4 ) $ (692.9 ) $ (3.8 ) $ (0.2 ) $ (27,568.3 ) </t>
  </si>
  <si>
    <t>Capital Stock - Common Stock [member]</t>
  </si>
  <si>
    <t>Summary of Capital Stock and Capital Surplus</t>
  </si>
  <si>
    <t xml:space="preserve"> a. Capital stock December 31, December 31, NT$ NT$ (In Millions) (In Millions) Authorized share s 28,050.0 28,050.0 Authorized capital $ 280,500.0 $ 280,500.0 Issued and paid shares 25,930.3 25,930.3 Issued capital $ 259,303.8 $ 259,303.8 </t>
  </si>
  <si>
    <t>Capital Surplus [member]</t>
  </si>
  <si>
    <t xml:space="preserve"> b. Capital surplus December 31, December 31, NT$ NT$ (In Millions) (In Millions) Additional paid-in $ 24,185.0 $ 24,185.0 From merger 22,804.5 22,804.5 From convertible bonds 8,892.9 8,892.9 From share of changes in equities of subsidiaries 121.5 121.8 From share of changes in equities of associates 282.8 302.2 Donations 29.3 33.3 $ 56,316.0 $ 56,339.7 </t>
  </si>
  <si>
    <t>Net Revenue (Tables)</t>
  </si>
  <si>
    <t>Summary of Disaggregation of Revenue from Contracts with Customers</t>
  </si>
  <si>
    <t xml:space="preserve"> a. Disaggregation of revenue from contracts with customers Years Ended December 31 2018 2019 NT$ NT$ Product (In Millions) (In Millions) Wafe r $ 911,296.4 $ 927,317.3 Others 120,177.2 142,668.1 $ 1,031,473.6 $ 1,069,985.4 Years Ended December 31 2018 2019 NT$ NT$ Geography (In Millions) (In Millions) Taiwan $ 78,260.8 $ 84,255.2 United States 632,821.5 634,713.0 China 175,794.2 208,101.4 Europe, the Middle East and Africa 71,068.5 67,568.2 Japan 58,125.9 57,468.6 Others 15,402.7 17,879.0 $ 1,031,473.6 $ 1,069,985.4 The Company categorized the net revenue mainly based on the countries where the customers are headquartered. Years Ended December 31 2018 2019 NT$ NT$ Platform (In Millions) (In Millions) Smartphone $ 466,452.3 $ 523,612.9 High Performance Computing 341,910.2 315,822.3 Internet of Things 65,091.3 86,342.7 Automotive 51,709.8 47,914.5 Digital Consumer Electronics 58,470.2 53,733.4 Others 47,839.8 42,559.6 $ 1,031,473.6 $ 1,069,985.4 Years Ended December 31 2018 2019 NT$ NT$ Resolution (In Millions) (In Millions) 7-nanometer $ 81,680.7 $ 249,548.1 10-nanometer 96,989.5 23,266.4 16-nanometer 187,370.6 186,700.9 20-nanometer 23,618.4 9,535.8 28-nanometer 178,440.4 149,578.7 40/45-nanometer 101,801.0 93,366.3 65-nanometer 76,122.3 69,250.0 90-nanometer 36,652.1 25,624.2 0.11/0.13 micron 20,677.7 22,947.3 0.15/0.18 micron 81,182.6 77,564.5 0.25 micron and above 26,761.1 19,935.1 Wafer revenue $ 911,296.4 $ 927,317.3 </t>
  </si>
  <si>
    <t>Summary of Contract Balances</t>
  </si>
  <si>
    <t xml:space="preserve"> b. Contract balances January 1, 2018 December 31, 2018 December 31, 2019 NT$ NT$ NT$ (In Millions) (In Millions) (In Millions) Contract liabilities (classified under accrued expenses and other current liabilities) $ 32,434.8 $ 4,684.0 $ 6,784.3 </t>
  </si>
  <si>
    <t>Other Operating Income and Expenses, Net (Tables)</t>
  </si>
  <si>
    <t>Summary of Other Operating Income and Expenses, Net</t>
  </si>
  <si>
    <t xml:space="preserve"> Years Ended December 31 2017 2018 2019 NT$ NT$ NT$ (In Millions) (In Millions) (In Millions) Loss on disposal or retirement of property, plant and equipment, ne t $ (1,097.9 ) $ (1,005.6 ) $ (950.0 ) Reversal of impairment loss (impairment loss) on property, plant and equipment — (423.5 ) 301.4 Others (267.6 ) (672.4 ) 152.3 $ (1,365.5 ) $ (2,101.5 ) $ (496.3 ) </t>
  </si>
  <si>
    <t>Other Income (Tables)</t>
  </si>
  <si>
    <t>Summary of Other Income</t>
  </si>
  <si>
    <t xml:space="preserve"> Years Ended December 31 2017 2018 2019 NT$ NT$ NT$ (In Millions) (In Millions) (In Millions) Interest incom e Bank deposits $ 6,412.8 $ 10,310.7 $ 11,454.0 Financial assets at FVTPL — 382.7 339.5 Financial assets at FVTOCI — 3,078.6 3,476.2 Financial assets at amortized cost — 922.4 919.7 Available-for-sale 2,091.4 — — Held-to-maturity 568.6 — — Structured product 391.9 — — 9,464.7 14,694.4 16,189.4 Dividend income 145.6 158.4 417.3 $ 9,610.3 $ 14,852.8 $ 16,606.7 </t>
  </si>
  <si>
    <t>Finance Costs (Tables)</t>
  </si>
  <si>
    <t>Summary of Finance Costs</t>
  </si>
  <si>
    <t xml:space="preserve"> Years Ended December 31 2017 2018 2019 NT$ NT$ NT$ (In Millions) (In Millions) (In Millions) Interest expens e Bank loans $ 766.6 $ 1,417.3 $ 1,869.4 Corporate bonds 2,563.6 1,633.8 1,139.9 Lease liabilities — — 240.9 Others 0.1 0.1 0.7 $ 3,330.3 $ 3,051.2 $ 3,250.9 </t>
  </si>
  <si>
    <t>Other Gains and Losses, Net (Tables)</t>
  </si>
  <si>
    <t>Summary of Other Gains and Losses</t>
  </si>
  <si>
    <t xml:space="preserve"> Years Ended December 31 2017 2018 2019 NT$ NT$ NT$ (In Millions) (In Millions) (In Millions) Gain (loss) on disposal of financial assets, ne t Investments in debt instruments at FVTOCI $ — $ (989.1 ) $ 537.8 Available-for-sale 89.8 — — Gain (loss) from disposal of subsidiaries 17.3 — (4.6 ) Net gain (loss) on financial instruments at FVTPL Mandatorily measured at FVTPL — (2,293.9 ) (2,360.7 ) Held for trading 2,253.7 — — Designated as at FVTPL 131.0 — — Gain (loss) arising from fair value hedges, net (30.3 ) (2.3 ) 13.1 Impairment loss on financial assets Available-for-sale (29.6 ) — — The reversal (accrual) of expected credit loss of financial assets Investments in debt instruments at FVTOCI — 2.0 (6.9 ) Financial assets at amortized cost — 0.4 5.2 Other gains (losses), net 385.5 (127.9 ) 665.1 $ 2,817.4 $ (3,410.8 ) $ (1,151.0 ) </t>
  </si>
  <si>
    <t>Income Tax (Tables)</t>
  </si>
  <si>
    <t>Summary of Income Tax Expense</t>
  </si>
  <si>
    <t xml:space="preserve">Income tax expense consisted of the following: Years Ended December 31 2017 2018 2019 NT$ NT$ NT$ (In Millions) (In Millions) (In Millions) Current income tax expense Current tax expense recognized in the current year $ 73,851.4 $ 60,584.3 $ 47,135.5 Income tax adjustments on prior years (19,107.0 ) (21,753.0 ) (10,193.8 ) Other income tax adjustments 152.8 152.9 (41.5 ) 54,897.2 38,984.2 36,900.2 Deferred income tax expense (benefit) Effect of tax rate changes 561.8 (1,474.8 ) — The origination and reversal of temporary differences (4,336.1 ) (3,072.5 ) (1,065.1 ) (3,774.3 ) (4,547.3 ) (1,065.1 ) Income tax expense recognized in profit or loss $ 51,122.9 $ 34,436.9 $ 35,835.1 </t>
  </si>
  <si>
    <t>Reconciliation of Income before Income Tax and Income Tax Expense Recognized in Profit or Loss</t>
  </si>
  <si>
    <t xml:space="preserve">A reconciliation of income before income tax and income tax expense recognized in profit or loss was as follows: Years Ended December 31 2017 2018 2019 NT$ NT$ NT$ (In Millions) (In Millions) (In Millions) Income before tax $ 396,161.9 $ 397,543.1 $ 389,862.1 Income tax expense at the statutory rate $ 69,613.5 $ 80,872.5 $ 79,056.5 Tax effect of adjusting items: Nondeductible (deductible) items in determining taxable income (1,415.9 ) 2,533.4 (4,183.5 ) Tax-exempt (16,901.1 ) (54,543.5 ) (39,808.1 ) Additional income tax under the Alternative Minimum Tax Act — 21,455.9 10,367.9 Additional income tax on unappropriated earnings 28,183.5 16,294.5 7,628.1 Effect of tax rate changes on deferred income tax 561.8 (1,474.8 ) — The origination and reversal of temporary differences (4,336.1 ) (3,072.6 ) (1,065.1 ) Income tax credits (5,628.6 ) (6,028.4 ) (5,925.4 ) 70,077.1 56,037.0 46,070.4 Income tax adjustments on prior years (19,107.0 ) (21,753.0 ) (10,193.8 ) Other income tax adjustments 152.8 152.9 (41.5 ) Income tax expense recognized in profit or loss $ 51,122.9 $ 34,436.9 $ 35,835.1 </t>
  </si>
  <si>
    <t>Income Tax Expense Recognized in Other Comprehensive Income</t>
  </si>
  <si>
    <t xml:space="preserve"> b. Income tax expense recognized in other comprehensive income Years Ended December 31 2017 2018 2019 NT$ NT$ NT$ (In Millions) (In Millions) (In Millions) Deferred income tax benefit (expense) Related to remeasurement of defined benefit obligation $ 30.6 $ 103.3 $ (30.4 ) Related to unrealized gain/loss on investments in equity instruments at FVTOCI — 91.8 9.4 Related to gain/loss on cash flow hedges (0.6 ) 0.6 — Related to unrealized gain/loss on available-for-sale (2.9 ) — — $ 27.1 $ 195.7 $ (21.0 ) </t>
  </si>
  <si>
    <t>Analysis of Deferred Income Tax Assets and Liabilities in Consolidated Statements of Financial Position</t>
  </si>
  <si>
    <t xml:space="preserve">The analysis of deferred income tax assets and liabilities was as follows: December 31, 2018 December 31, 2019 NT$ NT$ (In Millions) (In Millions) Deferred income tax assets Temporary differences Depreciation $ 11,839.2 $ 13,547.2 Refund liability 2,594.0 2,150.4 Net defined benefit liability 1,084.9 1,016.3 Unrealized loss on inventories 751.0 469.4 Deferred compensation cost 271.7 323.1 Investments in equity instruments at FVTOCI 56.2 65.7 Others 209.4 356.3 $ 16,806.4 $ 17,928.4 Deferred income tax liabilities Temporary differences Unrealized exchange gains $ (61.7 ) $ (333.6 ) Others (171.6 ) (10.8 ) $ (233.3 ) $ (344.4 ) Year Ended December 31, 2017 Recognized in Balance, Profit or Loss Other Effect of Effect of Rate Balance, End of Year NT$ NT$ NT$ NT$ NT$ NT$ (In Millions) (In Millions) (In Millions) (In Millions) (In Millions) (In Millions) Deferred income tax assets Temporary differences Depreciation $ 4,244.2 $ 4,207.2 $ — $ — $ (50.1 ) $ 8,401.3 Provision for sales returns and allowance 1,512.1 130.0 — — (4.4 ) 1,637.7 Net defined benefit liability 939.5 5.2 30.6 — — 975.3 Unrealized loss on inventories 737.3 (105.1 ) — — (2.7 ) 629.5 Deferred compensation cost 378.7 (83.1 ) — — (29.1 ) 266.5 Others 445.1 (222.4 ) — — (27.5 ) 195.2 Operating loss carryforward 14.5 — — (14.5 ) — — $ 8,271.4 $ 3,931.8 $ 30.6 $ (14.5 ) $ (113.8 ) $ 12,105.5 Deferred income tax liabilities Temporary differences Unrealized exchange gains $ (48.7 ) $ (120.8 ) $ — $ — $ — $ (169.5 ) Available-for-sale (92.5 ) — (2.9 ) — — (95.4 ) Others — (36.7 ) (0.6 ) — — (37.3 ) $ (141.2 ) $ (157.5 ) $ (3.5 ) $ — $ — $ (302.2 ) Year Ended December 31, 2018 Recognized in Balance, Profit or Loss Other Effect of Balance, NT$ NT$ NT$ NT$ NT$ (In Millions) (In Millions) (In Millions) (In Millions) (In Millions) Deferred income tax assets Temporary differences Depreciation $ 8,401.3 $ 3,430.4 $ — $ 7.5 $ 11,839.2 Refund liability 1,637.7 955.0 — 1.3 2,594.0 Net defined benefit liability 975.3 6.3 103.3 — 1,084.9 Unrealized loss on inventories 629.5 120.5 — 1.0 751.0 Deferred compensation cost 266.5 (4.7 ) — 9.9 271.7 Investments in equity instruments at FVTOCI — — 56.2 — 56.2 Others 195.2 7.1 — 7.1 209.4 $ 12,105.5 $ 4,514.6 $ 159.5 $ 26.8 $ 16,806.4 Deferred income tax liabilities Temporary differences Unrealized exchange gains $ (169.5 ) $ 107.8 $ — $ — $ (61.7 ) Investments in equity instruments at FVTOCI (95.4 ) — 95.4 — — Others (37.3 ) (75.1 ) (59.2 ) — (171.6 ) $ (302.2 ) $ 32.7 $ 36.2 $ — $ (233.3 ) Year Ended December 31, 2019 Recognized in Balance, Profit or Loss Other Effect of Balance, NT$ NT$ NT$ NT$ NT$ (In Millions) (In Millions) (In Millions) (In Millions) (In Millions) Deferred income tax assets Temporary differences Depreciation $ 11,839.2 $ 1,727.8 $ — $ (19.8 ) $ 13,547.2 Refund liability 2,594.0 (443.2 ) — (0.4 ) 2,150.4 Net defined benefit liability 1,084.9 (38.2 ) (30.4 ) — 1,016.3 Unrealized loss on inventories 751.0 (280.8 ) — (0.8 ) 469.4 Deferred compensation cost 271.7 59.4 — (8.0 ) 323.1 Investments in equity instruments at FVTOCI 56.2 0.1 9.4 — 65.7 Others 209.4 151.1 — (4.2 ) 356.3 $ 16,806.4 $ 1,176.2 $ (21.0 ) $ (33.2 ) $ 17,928.4 Deferred income tax liabilities Temporary differences Unrealized exchange gains $ (61.7 ) $ (271.9 ) $ — $ — $ (333.6 ) Others (171.6 ) 160.8 — — (10.8 ) $ (233.3 ) $ (111.1 ) $ — $ — $ (344.4 ) </t>
  </si>
  <si>
    <t>Tax-exemption Information Related to Profits Generated from Certain Projects</t>
  </si>
  <si>
    <t>As of December 31, 2019, the profits generated from the following projects of TSMC are exempt from income tax for a five-year period: Tax-exemption Period Construction and expansion of 2009 by TSMC 2018 to 2022</t>
  </si>
  <si>
    <t>Earnings Per Share (Tables)</t>
  </si>
  <si>
    <t>Computation of Earnings Per Share</t>
  </si>
  <si>
    <t xml:space="preserve"> Years Ended December 31 2017 2018 2019 (NT$) (NT$) (NT$) Basic EP S $ 13.30 $ 14.00 $ 13.65 Diluted EPS $ 13.30 $ 14.00 $ 13.65 EPS is computed as follows: Amounts (Numerator) NT$ (In Millions) Number of Shares (Denominator) (In Millions) EPS (NT$) Year Ended December 31, 2017 Basic/Diluted EPS Net income available to common shareholders of the parent $ 344,998.3 25,930.3 $ 13.30 Year Ended December 31, 2018 Basic/Diluted EPS Net income available to common shareholders of the parent $ 363,052.7 25,930.3 $ 14.00 Year Ended December 31, 2019 Basic/Diluted EPS Net income available to common shareholders of the parent $ 353,948.0 25,930.3 $ 13.65 </t>
  </si>
  <si>
    <t>Additional Information of Expenses by Nature (Tables)</t>
  </si>
  <si>
    <t>Summary of Additional Information of Expenses by Nature</t>
  </si>
  <si>
    <t xml:space="preserve"> Years Ended December 31 2017 2018 2019 NT$ NT$ NT$ (In Millions) (In Millions) (In Millions) a.   Depreciation of property, plant and equipment and right-of-use Recognized in cost of revenue $ 235,985.2 $ 264,804.7 $ 256,530.9 Recognized in operating expenses 19,746.3 23,292.3 24,856.7 Recognized in other operating income and expenses 64.5 27.9 24.2 $ 255,796.0 $ 288,124.9 $ 281,411.8 b.  Amortization of intangible assets Recognized in cost of revenue $ 2,135.5 $ 2,073.5 $ 3,069.9 Recognized in operating expenses 2,211.2 2,347.9 2,402.5 $ 4,346.7 $ 4,421.4 $ 5,472.4 c.   Research and development costs expensed as incurred $ 80,732.5 $ 85,895.6 $ 91,418.7 d.  Employee benefits expenses Post-employment benefits Defined contribution plans $ 2,369.9 $ 2,568.9 $ 2,609.7 Defined benefit plans 271.5 281.8 259.6 2,641.4 2,850.7 2,869.3 Other employee benefits 101,488.7 105,364.2 107,115.3 $ 104,130.1 $ 108,214.9 $ 109,984.6 Employee benefits expense summarized by function Recognized in cost of revenue $ 61,026.1 $ 63,597.7 $ 64,702.0 Recognized in operating expenses 43,104.0 44,617.2 45,282.6 $ 104,130.1 $ 108,214.9 $ 109,984.6 </t>
  </si>
  <si>
    <t>Cash Flow Information (Tables)</t>
  </si>
  <si>
    <t>Schedule of Detailed Information about Non Cash Transaction</t>
  </si>
  <si>
    <t xml:space="preserve"> a. Non-cash 2017 Year Ended December 31, 2017 NT$ (In Millions) Additions of property, plant and equipment $ 322,493.9 Changes in other financial assets 3,634.9 Changes in payables to contractors and equipment suppliers 4,364.5 Transferred to initial carrying amount of hedged items 94.9 Payments for acquisition of property, plant and equipment $ 330,588.2 Acquisition of available-for-sale $ 104,086.8 Changes in accrued expenses and other current liabilities (2,262.8 ) Payments for acquisition of available-for-sale $ 101,824.0 Disposal of available-for-sale $ 70,862.9 Changes in other financial assets (1,324.0 ) Proceeds from disposal of available-for-sale $ 69,538.9 2018 and 2019 Years Ended December 31 2018 2019 NT$ NT$ (In Millions) (In Millions) Additions of property, plant and equipment $ 300,024.4 $ 564,283.0 Changes in other financial assets 1,555.4 472.5 Exchange of assets — (3,287.1 ) Changes in payables to contractors and equipment suppliers 13,979.9 (100,963.9 ) Transferred to initial carrying amount of hedged items 22.2 (82.3 ) Payments for acquisition of property, plant and equipment $ 315,581.9 $ 460,422.2 Acquisition of financial assets at FVTOCI $ 100,759.6 $ 257,824.5 Changes in other financial assets (23.8 ) — Changes in accrued expenses and other current liabilities (4,323.0 ) (266.3 ) Payments for acquisition of financial assets at FVTOCI $ 96,412.8 $ 257,558.2 Disposal of financial assets at FVTOCI $ 90,545.1 $ 229,525.1 Changes in other financial assets (3,905.8 ) 919.4 Proceeds from disposal of financial assets at FVTOCI $ 86,639.3 $ 230,444.5 </t>
  </si>
  <si>
    <t>Schedule of Liabilities Arising From Financing Activities</t>
  </si>
  <si>
    <t xml:space="preserve"> b. Reconciliation of liabilities arising from financing activities Non-cash changes Balance as of January 1, 2017 Financing Cash Flow Foreign Exchange Movement Other Changes (Note) Balance as of December 31, 2017 NT$ NT$ NT$ NT$ NT$ (In Millions) (In Millions) (In Millions) (In Millions) (In Millions) Short-term loans $ 57,958.2 $ 10,394.3 $ (4,585.7 ) $ — $ 63,766.8 Guarantee deposits 26,670.6 (2,872.3 ) (1,609.0 ) (6,108.7 ) 16,080.6 Bonds payable 191,193.6 (38,100.0 ) (2,918.9 ) 26.4 150,201.1 Total $ 275,822.4 $ (30,578.0 ) $ (9,113.6 ) $ (6,082.3 ) $ 230,048.5 Non-cash changes Balance as of January 1, 2018 Financing Cash Flow Foreign Exchange Movement Other Changes (Note) Balance as of December 31, 2018 NT$ NT$ NT$ NT$ NT$ (In Millions) (In Millions) (In Millions) (In Millions) (In Millions) Short-term loans $ 63,766.8 $ 23,923.0 $ 1,064.9 $ — $ 88,754.7 Guarantee deposits 16,080.6 (279.2 ) 423.5 (6,035.9 ) 10,189.0 Bonds payable 150,201.1 (58,024.9 ) (382.9 ) 6.7 91,800.0 Total $ 230,048.5 $ (34,381.1 ) $ 1,105.5 $ (6,029.2 ) $ 190,743.7 Non-cash changes Balance as of Financing Cash Flow Foreign Exchange Movement Leases Modifications Other Changes (Note) Balance as of December 31, 2019 NT$ NT$ NT$ NT$ NT$ NT$ (In Millions) (In Millions) (In Millions) (In Millions) (In Millions) (In Millions) Short-term loans $ 88,754.7 $ 31,804.3 $ (2,036.7 ) $ — $ — $ 118,522.3 Guarantee deposits 10,189.0 (639.1 ) 4.5 — (7,824.5 ) 1,729.9 Lease liabilities 19,903.6 (3,174.0 ) (73.3 ) 419.7 240.9 17,316.9 Bonds payable 91,800.0 (34,900.0 ) — — — 56,900.0 Total $ 210,647.3 $ (6,908.8 ) $ (2,105.5 ) $ 419.7 $ (7,583.6 ) $ 194,469.1 Note: Other changes include guarantee deposits refunded to customers by offsetting related accounts receivable, amortization of bonds payable and financial cost of lease liabilities. </t>
  </si>
  <si>
    <t>Financial Instruments (Tables)</t>
  </si>
  <si>
    <t>Categories of Financial Instruments</t>
  </si>
  <si>
    <t xml:space="preserve"> a. Categories of financial instruments December 31, 2018 December 31, 2019 NT$ NT$ (In Millions) (In Millions) Financial assets FVTPL (Note 1) $ 3,504.6 $ 326.8 FVTOCI (Note 2) 107,067.5 134,776.8 Hedging financial assets 23.5 25.9 Amortized cost (Note 3) 745,585.8 612,740.6 $ 856,181.4 $ 747,870.1 Financial liabilities FVTPL (Note 4) $ 40.8 $ 982.3 Hedging financial liabilities 155.8 1.8 Amortized cost (Note 5) 318,475.8 533,581.7 $ 318,672.4 $ 534,565.8 Note 1: Financial assets mandatorily measured at FVTPL. Note 2: Including notes and accounts receivable (net), equity and debt investments. Note 3: Including cash and cash equivalents, financial assets at amortized cost, notes and accounts receivable (including related parties), other receivables and refundable deposits. Note 4: Held for trading. Note 5: Including short-term loans, accounts payable (including related parties), payables to contractors and equipment suppliers, cash dividends payable, accrued expenses and other current liabilities, bonds payable and guarantee deposits.</t>
  </si>
  <si>
    <t>Summary of Current Credit Risk Assessment Policies</t>
  </si>
  <si>
    <t>The Company assesses the 12-month Category Description Basis for Recognizing Expected Performing Credit rating on trade date and valuation date: (1)  Within investment grade (2)  Between BB+ and BB- 12 months expected credit loss 0—0.1% Doubtful Credit rating on trade date and valuation date: (1)  From investment grade to non-investment (2)  From BB+~BB— to B+~CCC- Lifetime expected credit loss-not — In default Credit rating CC or below Lifetime expected credit loss-credit impaired — Write-off There is evidence indicating that the debtor is in severe financial difficulty and the Company has no realistic prospect of recovery Amount is written off —</t>
  </si>
  <si>
    <t>Summary of Maturity Profile of Financial Liabilities Based on Contractual Undiscounted Payments, Including Principal and Interest</t>
  </si>
  <si>
    <t xml:space="preserve">The table below summarizes the maturity profile of the Company’s financial liabilities based on contractual undiscounted payments, including principal and interest. Less Than 1 Year 1-3 Years 3-5 Years More Than 5 Years Total NT$ NT$ NT$ NT$ NT$ (In Millions) (In Millions) (In Millions) (In Millions) (In Millions) December 31, 2018 Non-derivative Short-term loans $ 88,810.7 $ — $ — $ — $ 88,810.7 Accounts payable (including related parties) 34,357.4 — — — 34,357.4 Payables to contractors and equipment suppliers 43,133.7 — — — 43,133.7 Accrued expenses and other current liabilities 50,241.0 — — — 50,241.0 Bonds payable 36,039.9 35,340.8 22,979.4 — 94,360.1 Guarantee deposits (including those classified under accrued expenses and other current liabilities) 6,835.7 2,891.6 461.7 — 10,189.0 259,418.4 38,232.4 23,441.1 — 321,091.9 Derivative financial instruments Forward exchange contracts Outflows 49,302.3 — — — 49,302.3 Inflows (49,393.7 ) — — — (49,393.7 ) (91.4 ) — — — (91.4 ) $ 259,327.0 $ 38,232.4 $ 23,441.1 $ — $ 321,000.5 December 31, 2019 Non-derivative Short-term loans $ 118,562.6 $ — $ — $ — $ 118,562.6 Accounts payable (including related parties) 40,206.0 — — — 40,206.0 Payables to contractors and equipment suppliers 140,810.7 — — — 140,810.7 Accrued expenses and other current liabilities 45,760.9 — — — 45,760.9 Bonds payable 32,338.9 7,777.7 18,203.6 — 58,320.2 Lease liabilities (including those classified under accrued expenses and other current liabilities) 2,475.1 2,782.9 2,484.5 10,947.7 18,690.2 Guarantee deposits (including those classified under accrued expenses and other current liabilities) 1,553.0 121.0 55.5 0.4 1,729.9 381,707.2 10,681.6 20,743.6 10,948.1 424,080.5 Derivative financial instruments Forward exchange contracts Outflows 141,450.8 — — — 141,450.8 Inflows (141,128.9 ) — — — (141,128.9 ) 321.9 — — — 321.9 $ 382,029.1 $ 10,681.6 $ 20,743.6 $ 10,948.1 $ 424,402.4 </t>
  </si>
  <si>
    <t>Summary of Additional Information About In Maturity Lease Liabilities</t>
  </si>
  <si>
    <t xml:space="preserve">Additional information about the maturity analysis for lease liabilities: Less than 5 Years 5-10 Years 10-15 Years 15-20 Years More Than 20 Years NT$ NT$ NT$ NT$ NT$ (In Millions) (In Millions) (In Millions) (In Millions) (In Millions) Lease liabilities $ 7,742.5 $ 5,581.1 $ 3,691.3 $ 1,600.9 $ 74.4 </t>
  </si>
  <si>
    <t>Summary of Level 3 Fair Value Were Financial Assets at FVTPL and Equity Investments classified as Financial Assets at FVTOCI</t>
  </si>
  <si>
    <t xml:space="preserve">The financial assets measured at Level 3 fair value were financial assets at FVTPL and equity investments classified as financial assets at FVTOCI. Reconciliations for the years ended December 31, 2018 and 2019 were as follows: Years Ended December 31 2018 2019 NT$ NT$ (In Millions) (In Millions) Balance, beginning of year $ 5,841.4 $ 3,910.7 Additions 212.5 372.3 Recognized in other comprehensive income (2,141.4 ) 129.5 Disposals and proceeds from return of capital of investments (175.8 ) (76.5 ) Transfers out of level 3 (Note) — (43.6 ) Effect of exchange rate changes 174.0 (83.5 ) Balance, end of year $ 3,910.7 $ 4,208.9 </t>
  </si>
  <si>
    <t>Measured at fair value on a recurring basis [member]</t>
  </si>
  <si>
    <t>Fair Value of Financial Instruments</t>
  </si>
  <si>
    <t xml:space="preserve">The following table presents the Company’s financial assets and liabilities measured at fair value on a recurring basis: December 31, 2018 Level 1 Level 2 Level 3 Total NT$ NT$ NT$ NT$ (In Millions) (In Millions) (In Millions) (In Millions) Financial assets at FVTPL Mandatorily measured at FVTPL Agency mortgage-backed securities $ — $ 3,419.3 $ — $ 3,419.3 Forward exchange contracts — 85.3 — 85.3 $ — $ 3,504.6 $ — $ 3,504.6 Financial assets at FVTOCI Investments in debt instruments Corporate bonds $ — $ 40,753.6 $ — $ 40,753.6 Agency bonds/Agency mortgage-backed securities — 31,288.8 — 31,288.8 Asset-backed securities — 15,670.3 — 15,670.3 Government bonds 11,006.2 145.1 — 11,151.3 Commercial paper — 107.6 — 107.6 Investments in equity instruments Non-publicly — — 3,910.7 3,910.7 Publicly traded stocks 590.1 — — 590.1 Notes and accounts receivable, net — 3,595.1 — 3,595.1 $ 11,596.3 $ 91,560.5 $ 3,910.7 $ 107,067.5 Hedging financial assets Cash flow hedges Forward exchange contracts $ — $ 23.5 $ — $ 23.5 Financial liabilities at FVTPL Held for trading Forward exchange contracts $ — $ 40.8 $ — $ 40.8 Hedging financial liabilities Fair value hedges Interest rate futures contracts $ 153.9 $ — $ — $ 153.9 Cash flow hedges Forward exchange contracts — 1.9 — 1.9 $ 153.9 $ 1.9 $ — $ 155.8 December 31, 2019 Level 1 Level 2 Level 3 Total NT$ NT$ NT$ NT$ (In Millions) (In Millions) (In Millions) (In Millions) Financial assets at FVTPL Mandatorily measured at FVTPL Forward exchange contracts $ — $ 162.1 $ — $ 162.1 Convertible bonds — — 123.8 123.8 Agency mortgage-backed securities — 40.9 — 40.9 $ — $ 203.0 $ 123.8 $ 326.8 Financial assets at FVTOCI Investments in debt instruments Agency bonds/Agency mortgage-backed securities $ — $ 51,966.5 $ — $ 51,966.5 Corporate bonds — 51,790.0 — 51,790.0 Government bonds 12,678.1 146.1 — 12,824.2 Asset-backed securities — 10,815.9 — 10,815.9 Investments in equity instruments Non-publicly — 39.2 4,085.1 4,124.3 Notes and accounts receivable, net — 3,255.9 — 3,255.9 $ 12,678.1 $ 118,013.6 $ 4,085.1 $ 134,776.8 Hedging financial assets Fair value hedges Interest rate futures contracts $ 22.4 $ — $ — $ 22.4 Cash flow hedges Forward exchange contracts — 3.5 — 3.5 $ 22.4 $ 3.5 $ — $ 25.9 Financial liabilities at FVTPL Held for trading Forward exchange contracts $ — $ 982.3 $ — $ 982.3 Hedging financial liabilities Cash flow hedges Forward exchange contracts $ — $ 1.8 $ — $ 1.8 </t>
  </si>
  <si>
    <t>Not measured at fair value but for which the fair value is disclosed [member]</t>
  </si>
  <si>
    <t xml:space="preserve">The table below sets out the fair value hierarchy for the Company’s assets and liabilities which are not required to measure at fair value: December 31, 2018 Carrying Level 2 Amount Fair Value NT$ NT$ (In Millions) (In Millions) Financial assets Financial assets at amortized costs Corporate bonds $ 19,511.8 $ 19,554.5 Commercial paper 2,294.1 2,296.2 $ 21,805.9 $ 21,850.7 Financial liabilities Financial liabilities at amortized costs Bonds payable $ 91,800.0 $ 93,171.3 December 31, 2019 Carrying Level 2 Amount Fair Value NT$ NT$ (In Millions) (In Millions) Financial assets Financial assets at amortized costs Corporate bonds $ 7,648.8 $ 7,718.7 Financial liabilities Financial liabilities at amortized costs Bonds payable $ 56,900.0 $ 57,739.1 </t>
  </si>
  <si>
    <t>Related Party Transactions (Tables)</t>
  </si>
  <si>
    <t>Summary of Significant Transactions between the Company and Other Related Parties</t>
  </si>
  <si>
    <t xml:space="preserve"> b. Net revenue Years Ended December 31 2017 2018 2019 NT$ NT$ NT$ (In Millions) (In Millions) (In Millions) Item Related Party Categories Net revenue from sale of good s Associates $ 8,496.0 $ 8,980.1 $ 6,253.9 Other related parties 0.1 0.3 — $ 8,496.1 $ 8,980.4 $ 6,253.9 Net revenue from royalties Associates $ 482.5 $ 362.3 $ 183.6 c. Purchases Years Ended December 31 2017 2018 2019 NT$ NT$ NT$ (In Millions) (In Millions) (In Millions) Related Party Categories Associates $ 9,904.6 $ 8,809.5 $ 6,301.4 d. Receivables from related parties December 31, December 31, NT$ NT$ (In Millions) (In Millions) Item Related Party Name/Categories Receivables from related parties GUC $ 481.9 $ 741.9 Xintec 102.5 120.2 $ 584.4 $ 862.1 Other receivables from related parties SSMC $ 53.8 $ 46.5 VIS 10.4 3.9 Other associates 0.8 1.2 $ 65.0 $ 51.6 e. Payables to related parties December 31, 2018 December 31, 2019 NT$ NT$ (In Millions) (In Millions) Item Related Party Name/Categories Payables to related parties Xintec $ 649.8 $ 736.9 SSMC 362.6 487.9 VIS 357.1 154.0 Others 7.0 56.1 $ 1,376.5 $ 1,434.9 f. Others Years Ended December 31 2017 2018 2019 NT$ NT$ NT$ (In Millions) (In Millions) (In Millions) Item Related Party Categories Manufacturing expenses Associates $ 2,196.1 $ 2,974.6 $ 2,823.0 Research and development expenses Associates $ 69.8 $ 83.1 $ 163.4 General and administrative expenses Other related parties $ 101.5 $ 120.8 $ 120.0 </t>
  </si>
  <si>
    <t>Compensation to Directors and Other Key Management Personnel</t>
  </si>
  <si>
    <t xml:space="preserve">The compensation to directors and other key management personnel for the years ended December 31, 2017, 2018 and 2019 were as follows: Years Ended December 31 2017 2018 2019 NT$ NT$ NT$ (In Millions) (In Millions) (In Millions) Short-term employee benefits $ 2,170.3 $ 2,004.9 $ 1,922.2 Post-employment benefits 3.7 3.4 2.7 $ 2,174.0 $ 2,008.3 $ 1,924.9 </t>
  </si>
  <si>
    <t>Operating Segments Information (Tables)</t>
  </si>
  <si>
    <t>Geographic Information</t>
  </si>
  <si>
    <t xml:space="preserve"> 1) Geographic information Net Revenue Year Ended Noncurrent Assets December 31 December 31, 2017 2018 2019 NT$ NT$ NT$ (In Millions) (In Millions) (In Millions) Taiwan $ 88,046.1 $ 1,039,471.3 $ 1,344,352.6 United States 635,851.7 7,569.8 8,850.1 China 110,201.4 43,574.5 38,586.6 Europe, the Middle East and Africa 69,046.8 8.3 186.2 Japan 60,628.0 13.1 27.1 Others 13,673.2 — 3.1 $ 977,447.2 $ 1,090,637.0 $ 1,392,005.7 </t>
  </si>
  <si>
    <t>Production Information</t>
  </si>
  <si>
    <t xml:space="preserve"> 2) Product information Year Ended December 31 2017 NT$ Product (In Millions) Wafer $ 875,461.4 Others 101,985.8 $ 977,447.2 </t>
  </si>
  <si>
    <t>Major Customers Representing at Least 10% of Net Revenue</t>
  </si>
  <si>
    <t xml:space="preserve"> 3) Major customers representing at least 10% of net revenue Years Ended December 31 2017 2018 2019 Amount % Amount % Amount % NT$ NT$ NT$ (In Millions) (In Millions) (In Millions) Customer A $ 220,463.1 23 $ 224,690.7 22 $ 247,213.3 23 Customer B 46,355.5 5 83,885.6 8 152,876.9 14 </t>
  </si>
  <si>
    <t>U.S. Dollar Amounts - Additional Information (Detail)</t>
  </si>
  <si>
    <t>Disclosure of basis of preparation of financial statements [abstract]</t>
  </si>
  <si>
    <t>Reporting currency for translation, exchange rate</t>
  </si>
  <si>
    <t>Application Of New And Revised International Financial Reporting Standards (Ifrs), International Accounting Standards (Ias), Ifric Interpretations (Ifric), And Sic Interpretations (Sic) Issued By The International Accounting Standards Board (Iasb) (Collectively, "Ifrss") - Additional Information (Detail)</t>
  </si>
  <si>
    <t>Jan. 01, 2019</t>
  </si>
  <si>
    <t>Disclosure of initial application of standards or interpretations [abstract]</t>
  </si>
  <si>
    <t>Weighted average incremental borrowing rate</t>
  </si>
  <si>
    <t>1.46%</t>
  </si>
  <si>
    <t>Application Of New And Revised International Financial Reporting Standards (Ifrs), International Accounting Standards (Ias), Ifric Interpretations (Ifric), And Sic Interpretations (Sic) Issued By The International Accounting Standards Board (Iasb) (Collectively, "Ifrss") - Summary of Future Minimum Lease Payments of Non-cancellable Operating Lease (Detail) - TWD ($) $ in Millions</t>
  </si>
  <si>
    <t>Dec. 31, 2018</t>
  </si>
  <si>
    <t>The future minimum lease payments of non-cancellable operating lease on December 31, 2018</t>
  </si>
  <si>
    <t>Less: Recognition exemption for short-term leases</t>
  </si>
  <si>
    <t>Undiscounted gross amounts on January 1, 2019</t>
  </si>
  <si>
    <t>Discounted using the incremental borrowing rate on January 1, 2019</t>
  </si>
  <si>
    <t>Add: Adjustments as a result of a different treatment of extension and purchase options</t>
  </si>
  <si>
    <t>Lease liabilities recognized on January 1, 2019</t>
  </si>
  <si>
    <t>Application Of New And Revised International Financial Reporting Standards (Ifrs), International Accounting Standards (Ias), Ifric Interpretations (Ifric), And Sic Interpretations (Sic) Issued By The International Accounting Standards Board (Iasb) (Collectively, "Ifrss") - Summary of Impact on Assets, Liabilities and Equity under IFRS 16 (Detail) $ in Millions, $ in Millions</t>
  </si>
  <si>
    <t>Jan. 01, 2019TWD ($)</t>
  </si>
  <si>
    <t>Disclosure of initial application of standards or interpretations [line items]</t>
  </si>
  <si>
    <t>Lease liabilities - noncurrent</t>
  </si>
  <si>
    <t>Other noncurrent liabilities</t>
  </si>
  <si>
    <t>IFRS 16 [member]</t>
  </si>
  <si>
    <t>Adjustments arising from initial application [member] | IFRS 16 [member]</t>
  </si>
  <si>
    <t>Total effect on assets</t>
  </si>
  <si>
    <t>Total effect on liabilities</t>
  </si>
  <si>
    <t>Total effect on equity</t>
  </si>
  <si>
    <t>Summary of Significant Accounting Policies - Detail Information of Subsidiaries (Detail)</t>
  </si>
  <si>
    <t>TSMC North America [member]</t>
  </si>
  <si>
    <t>Disclosure of subsidiaries [line items]</t>
  </si>
  <si>
    <t>Main Businesses and Products</t>
  </si>
  <si>
    <t>Selling and marketing of integrated circuits and other semiconductor devices</t>
  </si>
  <si>
    <t>Establishment and Operating Location</t>
  </si>
  <si>
    <t>San Jose, California, U.S.A.</t>
  </si>
  <si>
    <t>Percentage of Ownership</t>
  </si>
  <si>
    <t>100.00%</t>
  </si>
  <si>
    <t>TSMC Europe B.V. [member]</t>
  </si>
  <si>
    <t>Customer service and supporting activities</t>
  </si>
  <si>
    <t>Amsterdam, the Netherlands</t>
  </si>
  <si>
    <t>TSMC Japan Limited [member]</t>
  </si>
  <si>
    <t>Yokohama, Japan</t>
  </si>
  <si>
    <t>TSMC Korea Limited [member]</t>
  </si>
  <si>
    <t>Seoul, Korea</t>
  </si>
  <si>
    <t>TSMC Partners, Ltd. [member]</t>
  </si>
  <si>
    <t>Investing in companies involved in the design, manufacture, and other related business in the semiconductor industry and other investment activities</t>
  </si>
  <si>
    <t>Tortola, British Virgin Islands</t>
  </si>
  <si>
    <t>TSMC Global, Ltd. [member]</t>
  </si>
  <si>
    <t>Investment activities</t>
  </si>
  <si>
    <t>TSMC China Company Limited [member]</t>
  </si>
  <si>
    <t>Manufacturing, selling, testing and computer-aided design of integrated circuits and other semiconductor devices</t>
  </si>
  <si>
    <t>Shanghai, China</t>
  </si>
  <si>
    <t>TSMC Nanjing Company Limited [member]</t>
  </si>
  <si>
    <t>Nanjing, China</t>
  </si>
  <si>
    <t>VisEra Technologies Company Ltd. [member]</t>
  </si>
  <si>
    <t>Engaged in manufacturing electronic spare parts and in researching, developing, designing, manufacturing, selling, packaging and testing of color filter</t>
  </si>
  <si>
    <t>Hsin-Chu, Taiwan</t>
  </si>
  <si>
    <t>87.00%</t>
  </si>
  <si>
    <t>VentureTech Alliance Fund II, L.P. [member]</t>
  </si>
  <si>
    <t>Investing in new start-up technology companies</t>
  </si>
  <si>
    <t>Cayman Islands</t>
  </si>
  <si>
    <t>98.00%</t>
  </si>
  <si>
    <t>VentureTech Alliance Fund III, L.P. [member]</t>
  </si>
  <si>
    <t>Investing in new start-up&amp;#160;technology companies</t>
  </si>
  <si>
    <t>TSMC Solar Europe GmbH [member]</t>
  </si>
  <si>
    <t>Selling of solar related products and providing customer service</t>
  </si>
  <si>
    <t>Hamburg, Germany</t>
  </si>
  <si>
    <t>TSMC Development, Inc. [member]</t>
  </si>
  <si>
    <t>Investing in companies involved in the manufacturing related business in the semiconductor industry</t>
  </si>
  <si>
    <t>Delaware, U.S.A.</t>
  </si>
  <si>
    <t>TSMC Technology, Inc. [member]</t>
  </si>
  <si>
    <t>Engineering support activities</t>
  </si>
  <si>
    <t>TSMC Design Technology Canada Inc. [member]</t>
  </si>
  <si>
    <t>Ontario, Canada</t>
  </si>
  <si>
    <t>InveStar Semiconductor Development Fund, Inc. [member]</t>
  </si>
  <si>
    <t>97.00%</t>
  </si>
  <si>
    <t>InveStar Semiconductor Development Fund, Inc. (II) LDC. [member]</t>
  </si>
  <si>
    <t>WaferTech, LLC [member]</t>
  </si>
  <si>
    <t>Manufacturing, selling and testing of integrated circuits and other semiconductor devices</t>
  </si>
  <si>
    <t>Washington, U.S.A.</t>
  </si>
  <si>
    <t>Growth Fund Limited [member]</t>
  </si>
  <si>
    <t>Summary of Significant Accounting Policies - Detail Information of Subsidiaries (Parenthetical) (Detail) $ in Billions</t>
  </si>
  <si>
    <t>Investment in subsidiaries</t>
  </si>
  <si>
    <t>Summary of Significant Accounting Policies - Additional Information (Detail)</t>
  </si>
  <si>
    <t>Land improvements [member]</t>
  </si>
  <si>
    <t>Disclosure of significant accounting policies [line items]</t>
  </si>
  <si>
    <t>Useful lives of property, plant and equipment</t>
  </si>
  <si>
    <t>20 years</t>
  </si>
  <si>
    <t>Buildings (assets used by the Company and assets subject to operating leases) [member] | Bottom of range [member]</t>
  </si>
  <si>
    <t>10 years</t>
  </si>
  <si>
    <t>Buildings (assets used by the Company and assets subject to operating leases) [member] | Top of range [member]</t>
  </si>
  <si>
    <t>Machinery and equipment [member]</t>
  </si>
  <si>
    <t>5 years</t>
  </si>
  <si>
    <t>Office equipment [member]</t>
  </si>
  <si>
    <t>Cash and Cash Equivalents - Summary of Cash and Cash Equivalents (Detail) $ in Millions, $ in Millions</t>
  </si>
  <si>
    <t>Dec. 31, 2018USD ($)</t>
  </si>
  <si>
    <t>Dec. 31, 2016TWD ($)</t>
  </si>
  <si>
    <t>Disclosure of financial assets [abstract]</t>
  </si>
  <si>
    <t>Cash and deposits in banks</t>
  </si>
  <si>
    <t>Government bonds</t>
  </si>
  <si>
    <t>Commercial paper</t>
  </si>
  <si>
    <t>Repurchase agreements collateralized by corporate bonds</t>
  </si>
  <si>
    <t>Financial Assets and Liabilities at Fair Value through Profit or Loss - Summary of Financial Assets and Liabilities at Fair Value through Profit or Loss (Detail) - TWD ($) $ in Millions</t>
  </si>
  <si>
    <t>Disclosure of detailed information about financial instruments [line items]</t>
  </si>
  <si>
    <t>Financial assets, Mandatorily measured at FVTPL</t>
  </si>
  <si>
    <t>Financial liabilities, Held for trading</t>
  </si>
  <si>
    <t>Convertible Bonds [Member]</t>
  </si>
  <si>
    <t>Agency bonds/Agency mortgage-backed securities [member]</t>
  </si>
  <si>
    <t>Financial Assets and Liabilities at Fair Value through Profit or Loss - Outstanding Forward Exchange Contracts for which Hedge Accounting Treatment is not Applied (Detail) € in Millions, ¥ in Millions, ¥ in Millions, $ in Millions, $ in Millions</t>
  </si>
  <si>
    <t>Dec. 31, 2019EUR (€)</t>
  </si>
  <si>
    <t>Dec. 31, 2019JPY (¥)</t>
  </si>
  <si>
    <t>Dec. 31, 2019CNY (¥)</t>
  </si>
  <si>
    <t>Dec. 31, 2018EUR (€)</t>
  </si>
  <si>
    <t>Dec. 31, 2018JPY (¥)</t>
  </si>
  <si>
    <t>Dec. 31, 2018CNY (¥)</t>
  </si>
  <si>
    <t>Sell NT$/Buy EUR [member] | Bottom of range [member]</t>
  </si>
  <si>
    <t>Maturity Date</t>
  </si>
  <si>
    <t>2020-01</t>
  </si>
  <si>
    <t>2019-01</t>
  </si>
  <si>
    <t>Sell NT$/Buy EUR [member] | Top of range [member]</t>
  </si>
  <si>
    <t>2020-06</t>
  </si>
  <si>
    <t>2019-03</t>
  </si>
  <si>
    <t>Sell NT$/Buy EUR [member] | Sell [member]</t>
  </si>
  <si>
    <t>Contract Amount</t>
  </si>
  <si>
    <t>Sell NT$/Buy EUR [member] | Buy [member]</t>
  </si>
  <si>
    <t>Contract Amount | €</t>
  </si>
  <si>
    <t>Sell NT$/Buy JPY [member] | Bottom of range [member]</t>
  </si>
  <si>
    <t>Sell NT$/Buy JPY [member] | Top of range [member]</t>
  </si>
  <si>
    <t>2020-03</t>
  </si>
  <si>
    <t>Sell NT$/Buy JPY [member] | Sell [member]</t>
  </si>
  <si>
    <t>Sell NT$/Buy JPY [member] | Buy [member]</t>
  </si>
  <si>
    <t>Contract Amount | ¥</t>
  </si>
  <si>
    <t>Sell US$/Buy JPY [member]</t>
  </si>
  <si>
    <t>Sell US$/Buy JPY [member] | Sell [member]</t>
  </si>
  <si>
    <t>Sell US$/Buy JPY [member] | Buy [member]</t>
  </si>
  <si>
    <t>Sell US$/Buy RMB [member]</t>
  </si>
  <si>
    <t>Sell US$/Buy RMB [member] | Sell [member]</t>
  </si>
  <si>
    <t>Sell US$/Buy RMB [member] | Buy [member]</t>
  </si>
  <si>
    <t>Sell US$/Buy NT$ [member] | Bottom of range [member]</t>
  </si>
  <si>
    <t>Sell US$/Buy NT$ [member] | Top of range [member]</t>
  </si>
  <si>
    <t>2019-02</t>
  </si>
  <si>
    <t>Sell US$/Buy NT$ [member] | Sell [member]</t>
  </si>
  <si>
    <t>Sell US$/Buy NT$ [member] | Buy [member]</t>
  </si>
  <si>
    <t>Sell RMB /Buy EUR [member]</t>
  </si>
  <si>
    <t>Sell US$/Buy EUR [member] | Sell [member]</t>
  </si>
  <si>
    <t>Sell US$/Buy EUR [member] | Buy [member]</t>
  </si>
  <si>
    <t>Sell RMB/Buy US$ [member]</t>
  </si>
  <si>
    <t>Sell RMB/Buy US$ [member] | Sell [member]</t>
  </si>
  <si>
    <t>Sell RMB/Buy US$ [member] | Buy [member]</t>
  </si>
  <si>
    <t>Sell JPY/Buy US$ [member] | Bottom of range [member]</t>
  </si>
  <si>
    <t>Sell JPY/Buy US$ [member] | Top of range [member]</t>
  </si>
  <si>
    <t>2020-02</t>
  </si>
  <si>
    <t>Sell JPY/Buy US$ [member] | Sell [member]</t>
  </si>
  <si>
    <t>Sell JPY/Buy US$ [member] | Buy [member]</t>
  </si>
  <si>
    <t>Financial Assets at Fair Value Through Other Comprehensive Income - Summary of Financial Assets at Fair Value through Other Comprehensive Income (Detail) $ in Millions, $ in Millions</t>
  </si>
  <si>
    <t>Disclosure of financial assets [line items]</t>
  </si>
  <si>
    <t>Current</t>
  </si>
  <si>
    <t>Non current</t>
  </si>
  <si>
    <t>Investment in equity and debt instruments at FVTOCI</t>
  </si>
  <si>
    <t>Debt securities [member]</t>
  </si>
  <si>
    <t>Investments in debt instruments at FVTOCI</t>
  </si>
  <si>
    <t>Debt securities [member] | Agency bonds/Agency mortgage-backed securities [member]</t>
  </si>
  <si>
    <t>Debt securities [member] | Corporate bonds [member]</t>
  </si>
  <si>
    <t>Debt securities [member] | Government bonds [member]</t>
  </si>
  <si>
    <t>Debt securities [member] | Asset-backed securities [Member]</t>
  </si>
  <si>
    <t>Debt securities [member] | Commercial paper [member]</t>
  </si>
  <si>
    <t>Equity instruments [member]</t>
  </si>
  <si>
    <t>Investment in equity instruments at FVTOCI</t>
  </si>
  <si>
    <t>Equity instruments [member] | Non-publicly traded stocks [member]</t>
  </si>
  <si>
    <t>Equity instruments [member] | Publicly traded stocks [member]</t>
  </si>
  <si>
    <t>Financial Assets at Fair Value Through Other Comprehensive Income - Additional Information (Detail) - TWD ($) $ in Millions</t>
  </si>
  <si>
    <t>Financial assets at fair value through other comprehensive income [abstract]</t>
  </si>
  <si>
    <t>Proceeds from sale of shares</t>
  </si>
  <si>
    <t>Unrealized gain (loss) on investments in equity instruments at fair value through other comprehensive income</t>
  </si>
  <si>
    <t>Cumulative loss allowance for expected credit loss</t>
  </si>
  <si>
    <t>Financial Assets at Amortized Cost - Schedule of Financial Assets at Amortized Cost (Detail) $ in Millions, $ in Millions</t>
  </si>
  <si>
    <t>Less: Allowance for impairment loss</t>
  </si>
  <si>
    <t>Current portion</t>
  </si>
  <si>
    <t>Noncurrent portion</t>
  </si>
  <si>
    <t>Corporate bonds [member]</t>
  </si>
  <si>
    <t>Commercial paper [member]</t>
  </si>
  <si>
    <t>Hedging Financial Instruments - Summary of hedging financial instruments (Detail) - TWD ($) $ in Millions</t>
  </si>
  <si>
    <t>Financial assets- current</t>
  </si>
  <si>
    <t>Financial assets current</t>
  </si>
  <si>
    <t>Financial liabilities- current</t>
  </si>
  <si>
    <t>Financial liabilities current</t>
  </si>
  <si>
    <t>Fair value hedges [member] | Interest rate futures contracts [member]</t>
  </si>
  <si>
    <t>Cash flow hedges [member] | Forward exchange contracts [member]</t>
  </si>
  <si>
    <t>Hedging Financial Instruments - Additional Information (Detail)</t>
  </si>
  <si>
    <t>Description of forward exchange contracts maturity</t>
  </si>
  <si>
    <t>maturities of 12 months or less.</t>
  </si>
  <si>
    <t>Interest rate futures contracts [member]</t>
  </si>
  <si>
    <t>Hedge ratio adjustment percentage</t>
  </si>
  <si>
    <t>Forward exchange contracts and foreign currency deposits [member] | Cash flow hedges [member]</t>
  </si>
  <si>
    <t>Hedging Financial Instruments - Summary of Information Related to Hedges of Interest Rate Risk (Detail) $ in Millions, $ in Millions</t>
  </si>
  <si>
    <t>Increase (Decrease) in Value Used for Calculating Hedge Ineffectiveness</t>
  </si>
  <si>
    <t>Fair value hedges [member]</t>
  </si>
  <si>
    <t>US treasury bonds interest rate futures contracts [member]</t>
  </si>
  <si>
    <t>Maturity</t>
  </si>
  <si>
    <t>March&amp;#160;2020</t>
  </si>
  <si>
    <t>March&amp;#160;2019</t>
  </si>
  <si>
    <t>US treasury bonds interest rate futures contracts [member] | Fair value hedges [member]</t>
  </si>
  <si>
    <t>FVTOCI [member]</t>
  </si>
  <si>
    <t>Asset Carrying Amount</t>
  </si>
  <si>
    <t>Asset Accumulated Amount of Fair Value Hedge Adjustments</t>
  </si>
  <si>
    <t>FVTOCI [member] | Fair value hedges [member]</t>
  </si>
  <si>
    <t>Hedging Financial Instruments - Summary of Information Relating to Hedges for Foreign Currency Risk (Detail) € in Millions, $ in Millions, $ in Millions</t>
  </si>
  <si>
    <t>Cash flow hedges [member] | Forecast Transaction Capital Expenditures [member]</t>
  </si>
  <si>
    <t>Balance in Other Equity (Continuing Hedges)</t>
  </si>
  <si>
    <t>Cash flow hedges [member] | Foreign currency deposits [Member]</t>
  </si>
  <si>
    <t>Bottom of range [member] | Cash flow hedges [member] | Forward exchange contracts [member]</t>
  </si>
  <si>
    <t>Top of range [member] | Cash flow hedges [member] | Forward exchange contracts [member]</t>
  </si>
  <si>
    <t>2019-04</t>
  </si>
  <si>
    <t>Notes and Accounts Receivable, Net - Summary of Notes and Accounts Receivable, Net (Detail) $ in Millions, $ in Millions</t>
  </si>
  <si>
    <t>Disclosure of information about of trade accounts and notes receivables [line items]</t>
  </si>
  <si>
    <t>Less: Loss allowance</t>
  </si>
  <si>
    <t>Notes and accounts receivable</t>
  </si>
  <si>
    <t>Trade receivables [member]</t>
  </si>
  <si>
    <t>Trade receivables [member] | Amortized cost [member]</t>
  </si>
  <si>
    <t>Trade receivables [member] | FVTOCI [member]</t>
  </si>
  <si>
    <t>Notes and Accounts Receivable, Net - Aging Analysis of Notes and Accounts Receivable, Net (Detail) $ in Millions, $ in Millions</t>
  </si>
  <si>
    <t>Allowance for credit losses [member]</t>
  </si>
  <si>
    <t>Not past due [member]</t>
  </si>
  <si>
    <t>Past due [member] | Past due within 30 days [member]</t>
  </si>
  <si>
    <t>Past due [member] | Past due 31-60 days [member]</t>
  </si>
  <si>
    <t>Past due [member] | Past due 61-120 days [member]</t>
  </si>
  <si>
    <t>Past due [member] | Past due over 121 days [member]</t>
  </si>
  <si>
    <t>Notes and Accounts Receivable, Net - Movements of Allowance for Doubtful Receivables (Detail) - TWD ($) $ in Millions</t>
  </si>
  <si>
    <t>Dec. 31, 2017</t>
  </si>
  <si>
    <t>Beginning balance</t>
  </si>
  <si>
    <t>Reversal/Write-off</t>
  </si>
  <si>
    <t>Provision (Reversal)</t>
  </si>
  <si>
    <t>Effect of exchange rate changes</t>
  </si>
  <si>
    <t>Ending balance</t>
  </si>
  <si>
    <t>IFRS 9 [member]</t>
  </si>
  <si>
    <t>Individually assessed for Impairment [member]</t>
  </si>
  <si>
    <t>Collectively assessed for impairment [member]</t>
  </si>
  <si>
    <t>Inventories - Summary of Inventories (Detail) $ in Millions, $ in Millions</t>
  </si>
  <si>
    <t>Classes of current inventories [abstract]</t>
  </si>
  <si>
    <t>Finished goods</t>
  </si>
  <si>
    <t>Work in process</t>
  </si>
  <si>
    <t>Raw materials</t>
  </si>
  <si>
    <t>Supplies and spare parts</t>
  </si>
  <si>
    <t>Inventories, total</t>
  </si>
  <si>
    <t>Inventories - Summary of Write downs reversals of Inventories (Detail) - TWD ($) $ in Millions</t>
  </si>
  <si>
    <t>Write-downs (reversals of write-downs) of inventories [abstract]</t>
  </si>
  <si>
    <t>Write downs Reversals of Inventories</t>
  </si>
  <si>
    <t>Investments Accounted for Using Equity Method - Summary of Investments in Associates (Detail) $ in Millions, $ in Millions</t>
  </si>
  <si>
    <t>Disclosure of associates [line items]</t>
  </si>
  <si>
    <t>Carrying Amount</t>
  </si>
  <si>
    <t>Vanguard International Semiconductor Corporation [member]</t>
  </si>
  <si>
    <t>Principal Activities</t>
  </si>
  <si>
    <t>Manufacturing, selling, packaging, testing and computer-aided design of integrated circuits and other semiconductor devices and the manufacturing and design service of masks</t>
  </si>
  <si>
    <t>Place of Incorporation and Operation</t>
  </si>
  <si>
    <t>Hsinchu,&amp;#160;Taiwan</t>
  </si>
  <si>
    <t>% of Ownership and Voting Rights Held by the Company</t>
  </si>
  <si>
    <t>28.00%</t>
  </si>
  <si>
    <t>Systems on Silicon Manufacturing Company Pte Ltd. [member]</t>
  </si>
  <si>
    <t>Manufacturing and selling of integrated circuits and other semiconductor devices</t>
  </si>
  <si>
    <t>Singapore</t>
  </si>
  <si>
    <t>39.00%</t>
  </si>
  <si>
    <t>Xintec Inc. [member]</t>
  </si>
  <si>
    <t>Wafer level chip size packaging and wafer level post passivation interconnection service</t>
  </si>
  <si>
    <t>Taoyuan,&amp;#160;Taiwan</t>
  </si>
  <si>
    <t>41.00%</t>
  </si>
  <si>
    <t>Global Unichip Corporation [member]</t>
  </si>
  <si>
    <t>Researching, developing, manufacturing, testing and marketing of integrated circuits</t>
  </si>
  <si>
    <t>Hsinchu, Taiwan</t>
  </si>
  <si>
    <t>35.00%</t>
  </si>
  <si>
    <t>Mutual-Pak [member]</t>
  </si>
  <si>
    <t>Manufacturing of electronic parts, wholesaling and retailing of electronic materials, and researching, developing and testing of RFID</t>
  </si>
  <si>
    <t>New&amp;#160;Taipei,&amp;#160;Taiwan</t>
  </si>
  <si>
    <t>Investments Accounted for Using Equity Method - Market Prices of Investments Accounted for Using Equity Method in Publicly Traded Stocks Calculated by Closing Price at End of Reporting Period (Detail) - Level 1 [member] - TWD ($) $ in Millions</t>
  </si>
  <si>
    <t>Closing Price in Active Markets</t>
  </si>
  <si>
    <t>Property, Plant and Equipment - Summary of Property, Plant and Equipment (Detail) $ in Millions, $ in Millions</t>
  </si>
  <si>
    <t>Additions (Deductions)</t>
  </si>
  <si>
    <t>Land and Land Improvements [Member]</t>
  </si>
  <si>
    <t>Machinery and equipment</t>
  </si>
  <si>
    <t>Impairment</t>
  </si>
  <si>
    <t>Equipment under installation and construction in progress [member]</t>
  </si>
  <si>
    <t>Cost [member]</t>
  </si>
  <si>
    <t>Disposals or retirements</t>
  </si>
  <si>
    <t>Reclassification</t>
  </si>
  <si>
    <t>Cost [member] | Land and Land Improvements [Member]</t>
  </si>
  <si>
    <t>Cost [member] | Buildings [member]</t>
  </si>
  <si>
    <t>Cost [member] | Machinery and equipment</t>
  </si>
  <si>
    <t>Cost [member] | Office equipment [member]</t>
  </si>
  <si>
    <t>Cost [member] | Equipment under installation and construction in progress [member]</t>
  </si>
  <si>
    <t>Accumulated depreciation [member]</t>
  </si>
  <si>
    <t>Accumulated depreciation [member] | Land and Land Improvements [Member]</t>
  </si>
  <si>
    <t>Accumulated depreciation [member] | Buildings [member]</t>
  </si>
  <si>
    <t>Accumulated depreciation [member] | Machinery and equipment</t>
  </si>
  <si>
    <t>Accumulated depreciation [member] | Office equipment [member]</t>
  </si>
  <si>
    <t>Property, Plant and Equipment - Additional Information (Detail) - TWD ($) $ in Millions</t>
  </si>
  <si>
    <t>Bottom of range [member]</t>
  </si>
  <si>
    <t>Operating lease term</t>
  </si>
  <si>
    <t>1 year</t>
  </si>
  <si>
    <t>Top of range [member]</t>
  </si>
  <si>
    <t>Main plants [member]</t>
  </si>
  <si>
    <t>Estimated useful lives for property, plant and equipment</t>
  </si>
  <si>
    <t>Mechanical and electrical power equipment [member]</t>
  </si>
  <si>
    <t>Clean rooms [member]</t>
  </si>
  <si>
    <t>Impairment loss recognized</t>
  </si>
  <si>
    <t>Plant and Equipment - Summary of Property, Plant and Equipment (Detail) $ in Millions, $ in Millions</t>
  </si>
  <si>
    <t>Disclosure Of The Ownership Details Of PropertyPlant And Equipment [Line Items]</t>
  </si>
  <si>
    <t>Asset used by the Company [member]</t>
  </si>
  <si>
    <t>Asset subject to operating lease [member]</t>
  </si>
  <si>
    <t>Property, Plant and Equipment - Summary of assets used by the Company (Detail) $ in Millions, $ in Millions</t>
  </si>
  <si>
    <t>Additions</t>
  </si>
  <si>
    <t>Cost [member] | Property, plant and equipment not subject to operating leases [member]</t>
  </si>
  <si>
    <t>Transfers from right-of-use assets</t>
  </si>
  <si>
    <t>Reversal of impairment</t>
  </si>
  <si>
    <t>Accumulated depreciation [member] | Property, plant and equipment not subject to operating leases [member]</t>
  </si>
  <si>
    <t>Land and Land Improvements [Member] | Property, plant and equipment not subject to operating leases [member]</t>
  </si>
  <si>
    <t>Land and Land Improvements [Member] | Cost [member]</t>
  </si>
  <si>
    <t>Land and Land Improvements [Member] | Cost [member] | Property, plant and equipment not subject to operating leases [member]</t>
  </si>
  <si>
    <t>Land and Land Improvements [Member] | Accumulated depreciation [member]</t>
  </si>
  <si>
    <t>Land and Land Improvements [Member] | Accumulated depreciation [member] | Property, plant and equipment not subject to operating leases [member]</t>
  </si>
  <si>
    <t>Buildings [member] | Property, plant and equipment not subject to operating leases [member]</t>
  </si>
  <si>
    <t>Buildings [member] | Cost [member]</t>
  </si>
  <si>
    <t>Buildings [member] | Cost [member] | Property, plant and equipment not subject to operating leases [member]</t>
  </si>
  <si>
    <t>Buildings [member] | Accumulated depreciation [member]</t>
  </si>
  <si>
    <t>Buildings [member] | Accumulated depreciation [member] | Property, plant and equipment not subject to operating leases [member]</t>
  </si>
  <si>
    <t>Machinery and equipment | Property, plant and equipment not subject to operating leases [member]</t>
  </si>
  <si>
    <t>Machinery and equipment | Cost [member]</t>
  </si>
  <si>
    <t>Machinery and equipment | Cost [member] | Property, plant and equipment not subject to operating leases [member]</t>
  </si>
  <si>
    <t>Machinery and equipment | Accumulated depreciation [member]</t>
  </si>
  <si>
    <t>Machinery and equipment | Accumulated depreciation [member] | Property, plant and equipment not subject to operating leases [member]</t>
  </si>
  <si>
    <t>Office equipment [member] | Property, plant and equipment not subject to operating leases [member]</t>
  </si>
  <si>
    <t>Office equipment [member] | Cost [member]</t>
  </si>
  <si>
    <t>Office equipment [member] | Cost [member] | Property, plant and equipment not subject to operating leases [member]</t>
  </si>
  <si>
    <t>Office equipment [member] | Accumulated depreciation [member]</t>
  </si>
  <si>
    <t>Office equipment [member] | Accumulated depreciation [member] | Property, plant and equipment not subject to operating leases [member]</t>
  </si>
  <si>
    <t>Equipment under installation and construction in progress [member] | Property, plant and equipment not subject to operating leases [member]</t>
  </si>
  <si>
    <t>Equipment under installation and construction in progress [member] | Cost [member]</t>
  </si>
  <si>
    <t>Equipment under installation and construction in progress [member] | Cost [member] | Property, plant and equipment not subject to operating leases [member]</t>
  </si>
  <si>
    <t>Property, Plant and Equipment - Summary of assets subject to operating leases (Detail) $ in Millions, $ in Millions</t>
  </si>
  <si>
    <t>Disclosure Of Property Plant And Equipment Subject To Operating Lease [Line Items]</t>
  </si>
  <si>
    <t>Buildings used to operating leases [member]</t>
  </si>
  <si>
    <t>Accumulated depreciation [member] | Buildings used to operating leases [member]</t>
  </si>
  <si>
    <t>Buildings [member] | Cost [member] | Buildings used to operating leases [member]</t>
  </si>
  <si>
    <t>Buildings [member] | Accumulated depreciation [member] | Buildings used to operating leases [member]</t>
  </si>
  <si>
    <t>Property, Plant and Equipment - Summary of maturity analysis of operating lease payments receivable (Detail) - Operating Lease Agreement [Member] $ in Millions</t>
  </si>
  <si>
    <t>Disclosure Of Maturity Analysis Of Operating Lease Receivables [Line Items]</t>
  </si>
  <si>
    <t>Operating Lease Payment Receivables</t>
  </si>
  <si>
    <t>Year 1 [member]</t>
  </si>
  <si>
    <t>Year 2 [Member]</t>
  </si>
  <si>
    <t>Year 3 [member]</t>
  </si>
  <si>
    <t>Lease Arrangements - Minimum Lease Payments Expensed (Detail) - TWD ($) $ in Millions</t>
  </si>
  <si>
    <t>Disclosure Of Finance Lease And Operating Leases By Lessee [Abstract]</t>
  </si>
  <si>
    <t>Minimum lease payments</t>
  </si>
  <si>
    <t>Lease Arrangements - Future Minimum Lease Payments under Non-cancellable Operating Leases (Detail) $ in Millions</t>
  </si>
  <si>
    <t>Disclosure of maturity analysis of operating lease payments [line items]</t>
  </si>
  <si>
    <t>Not later than 1 year [member]</t>
  </si>
  <si>
    <t>Later than 1 year and not later than 5 years [member]</t>
  </si>
  <si>
    <t>Later than 5 years [member]</t>
  </si>
  <si>
    <t>Lease Arrangements - Right-of-use Assets (Detail) - 12 months ended Dec. 31, 2019 $ in Millions, $ in Millions</t>
  </si>
  <si>
    <t>Disclosure of quantitative information about right-of-use assets [line items]</t>
  </si>
  <si>
    <t>Additions to right-of-use assets</t>
  </si>
  <si>
    <t>Depreciation of right-of-use assets</t>
  </si>
  <si>
    <t>Income from subleasing right-of-use assets</t>
  </si>
  <si>
    <t>Land [member]</t>
  </si>
  <si>
    <t>Lease Arrangements - Lease Liabilities (Detail) $ in Millions, $ in Millions</t>
  </si>
  <si>
    <t>Lease liabilities [abstract]</t>
  </si>
  <si>
    <t>Current portion (classified under accrued expenses and other current liabilities)</t>
  </si>
  <si>
    <t>Lease Arrangements - Ranges Of Discount Rates For Lease Liabilities (Detail)</t>
  </si>
  <si>
    <t>Land [member] | Bottom of range [member]</t>
  </si>
  <si>
    <t>Disclosure Of Discount Rate On Lease Liabilities [Line Items]</t>
  </si>
  <si>
    <t>Discount rate on lease liabilities</t>
  </si>
  <si>
    <t>0.67%</t>
  </si>
  <si>
    <t>Land [member] | Top of range [member]</t>
  </si>
  <si>
    <t>2.14%</t>
  </si>
  <si>
    <t>Buildings [member] | Bottom of range [member]</t>
  </si>
  <si>
    <t>Buildings [member] | Top of range [member]</t>
  </si>
  <si>
    <t>3.88%</t>
  </si>
  <si>
    <t>Machinery [member]</t>
  </si>
  <si>
    <t>3.24%</t>
  </si>
  <si>
    <t>Office equipment [member] | Bottom of range [member]</t>
  </si>
  <si>
    <t>0.64%</t>
  </si>
  <si>
    <t>Office equipment [member] | Top of range [member]</t>
  </si>
  <si>
    <t>Lease Arrangements - Maturity Analysis of Lease Payments Receivable Under Operating Subleases (Detail) - Operating Sublease Agreement [Member] $ in Millions</t>
  </si>
  <si>
    <t>Disclosure Of Maturity Analysis Of Operating Lease Receivables Under Subleases [Line Items]</t>
  </si>
  <si>
    <t>Year 1 [Member]</t>
  </si>
  <si>
    <t>Lease Arrangements - Other lease information (Details) $ in Millions</t>
  </si>
  <si>
    <t>Presentation of leases for lessee [abstract]</t>
  </si>
  <si>
    <t>Expenses relating to short-term leases</t>
  </si>
  <si>
    <t>Expenses relating to low-value asset leases</t>
  </si>
  <si>
    <t>Expenses relating to variable lease payments not included in the measurement of lease liabilities</t>
  </si>
  <si>
    <t>Total cash outflow for leases</t>
  </si>
  <si>
    <t>Intangible Assets - Summary of Intangible Assets (Detail) $ in Millions, $ in Millions</t>
  </si>
  <si>
    <t>Disclosure of reconciliation of changes in intangible assets and goodwill [line items]</t>
  </si>
  <si>
    <t>Retirements</t>
  </si>
  <si>
    <t>Accumulated amortization [member]</t>
  </si>
  <si>
    <t>Goodwill [member]</t>
  </si>
  <si>
    <t>Goodwill [member] | Cost [member]</t>
  </si>
  <si>
    <t>Goodwill [member] | Accumulated amortization [member]</t>
  </si>
  <si>
    <t>Technology license fees [member]</t>
  </si>
  <si>
    <t>Technology license fees [member] | Cost [member]</t>
  </si>
  <si>
    <t>Technology license fees [member] | Accumulated amortization [member]</t>
  </si>
  <si>
    <t>Software and system design costs [member]</t>
  </si>
  <si>
    <t>Software and system design costs [member] | Cost [member]</t>
  </si>
  <si>
    <t>Software and system design costs [member] | Accumulated amortization [member]</t>
  </si>
  <si>
    <t>Patent and others [member]</t>
  </si>
  <si>
    <t>Patent and others [member] | Cost [member]</t>
  </si>
  <si>
    <t>Patent and others [member] | Accumulated amortization [member]</t>
  </si>
  <si>
    <t>Intangible Assets - Additional Information (Detail) - TWD ($) $ in Millions</t>
  </si>
  <si>
    <t>Disclosure of reconciliation of changes in intangible assets and goodwill [abstract]</t>
  </si>
  <si>
    <t>Annual discount rate</t>
  </si>
  <si>
    <t>8.00%</t>
  </si>
  <si>
    <t>9.00%</t>
  </si>
  <si>
    <t>Impairment loss recognized in goodwill</t>
  </si>
  <si>
    <t>Short-term Loans - Summary of Short-term Loans (Detail) € in Millions, $ in Millions, $ in Millions</t>
  </si>
  <si>
    <t>Disclosure of detailed information about borrowings [line items]</t>
  </si>
  <si>
    <t>Amount</t>
  </si>
  <si>
    <t>Original loan content</t>
  </si>
  <si>
    <t>Maturity date</t>
  </si>
  <si>
    <t>2020-05</t>
  </si>
  <si>
    <t>Annual interest rate</t>
  </si>
  <si>
    <t>0.01%</t>
  </si>
  <si>
    <t>2.22%</t>
  </si>
  <si>
    <t>3.22%</t>
  </si>
  <si>
    <t>Unsecured Loans [member]</t>
  </si>
  <si>
    <t>Provisions - Summary of Provisions (Detail) - Sales returns and allowances [member] $ in Millions</t>
  </si>
  <si>
    <t>Disclosure of other provisions [line items]</t>
  </si>
  <si>
    <t>Balance, beginning of year</t>
  </si>
  <si>
    <t>Payment</t>
  </si>
  <si>
    <t>Balance, end of year</t>
  </si>
  <si>
    <t>Bonds Payable - Summary of Bonds Payable (Detail) $ in Millions, $ in Millions</t>
  </si>
  <si>
    <t>Bonds payable [line items]</t>
  </si>
  <si>
    <t>Less: Current portion</t>
  </si>
  <si>
    <t>Noncurrent bonds payable</t>
  </si>
  <si>
    <t>Cost [member] | Taiwan [member]</t>
  </si>
  <si>
    <t>Unsecured bonds</t>
  </si>
  <si>
    <t>Bonds Payable - Major Terms of Domestic Unsecured Bonds (Detail) $ in Millions</t>
  </si>
  <si>
    <t>Domestic Unsecured Bonds Hundred One [member] | Tranche B [member]</t>
  </si>
  <si>
    <t>Issuance starting period</t>
  </si>
  <si>
    <t>2011-09</t>
  </si>
  <si>
    <t>Issuance ending period</t>
  </si>
  <si>
    <t>2018-09</t>
  </si>
  <si>
    <t>Coupon Rate</t>
  </si>
  <si>
    <t>1.63%</t>
  </si>
  <si>
    <t>Repayment and Interest Payment</t>
  </si>
  <si>
    <t>Bullet repayment; interest payable annually</t>
  </si>
  <si>
    <t>Domestic Unsecured Bonds Hundred One [member] | Taiwan [member] | Tranche B [member]</t>
  </si>
  <si>
    <t>Domestic unsecured bonds</t>
  </si>
  <si>
    <t>Domestic Unsecured Bonds Hundred Two [member] | Tranche B [member]</t>
  </si>
  <si>
    <t>2012-01</t>
  </si>
  <si>
    <t>Domestic Unsecured Bonds Hundred Two [member] | Taiwan [member] | Tranche B [member]</t>
  </si>
  <si>
    <t>Domestic Unsecured Bonds Hundred And One One [member] | Tranche B [member]</t>
  </si>
  <si>
    <t>2012-08</t>
  </si>
  <si>
    <t>2019-08</t>
  </si>
  <si>
    <t>1.40%</t>
  </si>
  <si>
    <t>Domestic Unsecured Bonds Hundred And One One [member] | Taiwan [member] | Tranche B [member]</t>
  </si>
  <si>
    <t>Domestic Unsecured Bonds Hundred And One Two [member] | Tranche B [member]</t>
  </si>
  <si>
    <t>2012-09</t>
  </si>
  <si>
    <t>2019-09</t>
  </si>
  <si>
    <t>1.39%</t>
  </si>
  <si>
    <t>Domestic Unsecured Bonds Hundred And One Two [member] | Taiwan [member] | Tranche B [member]</t>
  </si>
  <si>
    <t>Domestic Unsecured Bonds Hundred And One Three [member]</t>
  </si>
  <si>
    <t>2012-10</t>
  </si>
  <si>
    <t>2022-10</t>
  </si>
  <si>
    <t>1.53%</t>
  </si>
  <si>
    <t>Domestic Unsecured Bonds Hundred And One Three [member] | Taiwan [member]</t>
  </si>
  <si>
    <t>Domestic Unsecured Bonds Hundred And One Four [member] | Tranche A [member]</t>
  </si>
  <si>
    <t>2013-01</t>
  </si>
  <si>
    <t>2018-01</t>
  </si>
  <si>
    <t>1.23%</t>
  </si>
  <si>
    <t>Domestic Unsecured Bonds Hundred And One Four [member] | Tranche B [member]</t>
  </si>
  <si>
    <t>1.35%</t>
  </si>
  <si>
    <t>Domestic Unsecured Bonds Hundred And One Four [member] | Tranche C [member]</t>
  </si>
  <si>
    <t>2023-01</t>
  </si>
  <si>
    <t>1.49%</t>
  </si>
  <si>
    <t>Domestic Unsecured Bonds Hundred And One Four [member] | Taiwan [member] | Tranche A [member]</t>
  </si>
  <si>
    <t>Domestic Unsecured Bonds Hundred And One Four [member] | Taiwan [member] | Tranche B [member]</t>
  </si>
  <si>
    <t>Domestic Unsecured Bonds Hundred And One Four [member] | Taiwan [member] | Tranche C [member]</t>
  </si>
  <si>
    <t>Domestic Unsecured Bonds Hundred And Two One [member] | Tranche A [member]</t>
  </si>
  <si>
    <t>2013-02</t>
  </si>
  <si>
    <t>2018-02</t>
  </si>
  <si>
    <t>Domestic Unsecured Bonds Hundred And Two One [member] | Tranche B [member]</t>
  </si>
  <si>
    <t>1.38%</t>
  </si>
  <si>
    <t>Domestic Unsecured Bonds Hundred And Two One [member] | Tranche C [member]</t>
  </si>
  <si>
    <t>2023-02</t>
  </si>
  <si>
    <t>1.50%</t>
  </si>
  <si>
    <t>Domestic Unsecured Bonds Hundred And Two One [member] | Taiwan [member] | Tranche A [member]</t>
  </si>
  <si>
    <t>Domestic Unsecured Bonds Hundred And Two One [member] | Taiwan [member] | Tranche B [member]</t>
  </si>
  <si>
    <t>Domestic Unsecured Bonds Hundred And Two One [member] | Taiwan [member] | Tranche C [member]</t>
  </si>
  <si>
    <t>Domestic Unsecured Bonds Hundred And Two Two [member] | Tranche A [member]</t>
  </si>
  <si>
    <t>2013-07</t>
  </si>
  <si>
    <t>2020-07</t>
  </si>
  <si>
    <t>Domestic Unsecured Bonds Hundred And Two Two [member] | Tranche B [member]</t>
  </si>
  <si>
    <t>2023-07</t>
  </si>
  <si>
    <t>1.70%</t>
  </si>
  <si>
    <t>Domestic Unsecured Bonds Hundred And Two Two [member] | Taiwan [member] | Tranche A [member]</t>
  </si>
  <si>
    <t>Domestic Unsecured Bonds Hundred And Two Two [member] | Taiwan [member] | Tranche B [member]</t>
  </si>
  <si>
    <t>Domestic Unsecured Bonds Hundred And Two Three [member] | Tranche B [member]</t>
  </si>
  <si>
    <t>2013-08</t>
  </si>
  <si>
    <t>1.52%</t>
  </si>
  <si>
    <t>Domestic Unsecured Bonds Hundred And Two Three [member] | Taiwan [member] | Tranche B [member]</t>
  </si>
  <si>
    <t>Domestic Unsecured Bonds Hundred And Two Four [member] | Tranche C [member]</t>
  </si>
  <si>
    <t>2013-09</t>
  </si>
  <si>
    <t>1.60%</t>
  </si>
  <si>
    <t>Bullet repayment; interest payable annually (interest for the six months prior to maturity will accrue on the basis of actual days and be repayable at maturity)</t>
  </si>
  <si>
    <t>Domestic Unsecured Bonds Hundred And Two Four [member] | Tranche D [member]</t>
  </si>
  <si>
    <t>2021-03</t>
  </si>
  <si>
    <t>1.85%</t>
  </si>
  <si>
    <t>Domestic Unsecured Bonds Hundred And Two Four [member] | Tranche E [member]</t>
  </si>
  <si>
    <t>2023-03</t>
  </si>
  <si>
    <t>2.05%</t>
  </si>
  <si>
    <t>The same as above</t>
  </si>
  <si>
    <t>Domestic Unsecured Bonds Hundred And Two Four [member] | Tranche F [member]</t>
  </si>
  <si>
    <t>2023-09</t>
  </si>
  <si>
    <t>2.10%</t>
  </si>
  <si>
    <t>Domestic Unsecured Bonds Hundred And Two Four [member] | Taiwan [member] | Tranche C [member]</t>
  </si>
  <si>
    <t>Domestic Unsecured Bonds Hundred And Two Four [member] | Taiwan [member] | Tranche D [member]</t>
  </si>
  <si>
    <t>Domestic Unsecured Bonds Hundred And Two Four [member] | Taiwan [member] | Tranche E [member]</t>
  </si>
  <si>
    <t>Domestic Unsecured Bonds Hundred And Two Four [member] | Taiwan [member] | Tranche F [member]</t>
  </si>
  <si>
    <t>Bonds Payable - Major Terms of Overseas Unsecured Bonds (Detail) $ in Millions</t>
  </si>
  <si>
    <t>Overseas [member]</t>
  </si>
  <si>
    <t>Overseas unsecured bonds</t>
  </si>
  <si>
    <t>Overseas unsecured bonds [member]</t>
  </si>
  <si>
    <t>2013-04</t>
  </si>
  <si>
    <t>2018-04</t>
  </si>
  <si>
    <t>1.625%</t>
  </si>
  <si>
    <t>Bullet repayment; interest payable semi-annually</t>
  </si>
  <si>
    <t>Retirement Benefit Plans - Additional Information (Detail) - TWD ($) $ in Millions</t>
  </si>
  <si>
    <t>Disclosure of defined benefit plans [line items]</t>
  </si>
  <si>
    <t>Employer contribution percentage, defined contribution plans</t>
  </si>
  <si>
    <t>6.00%</t>
  </si>
  <si>
    <t>Defined contribution plans expense</t>
  </si>
  <si>
    <t>Employer contribution percentage, defined benefit plans</t>
  </si>
  <si>
    <t>2.00%</t>
  </si>
  <si>
    <t>Defined benefit plans contribution in the next year</t>
  </si>
  <si>
    <t>Weighted average duration of the defined benefit obligation</t>
  </si>
  <si>
    <t>Actuarial assumption of discount rates [member]</t>
  </si>
  <si>
    <t>Percentage of decrease in discount rate</t>
  </si>
  <si>
    <t>0.50%</t>
  </si>
  <si>
    <t>Amount of increase in defined benefit obligation</t>
  </si>
  <si>
    <t>Actuarial assumption of expected rates of salary increases [member]</t>
  </si>
  <si>
    <t>Percentage of increase in salary rate</t>
  </si>
  <si>
    <t>Retirement Benefit Plans - Amounts Recognized in Consolidated Statements of Profit or Loss and Other Comprehensive Income of Defined Benefit Plans (Detail) $ in Millions, $ in Millions</t>
  </si>
  <si>
    <t>Disclosure of defined benefit plans [abstract]</t>
  </si>
  <si>
    <t>Current service cost</t>
  </si>
  <si>
    <t>Net interest expense</t>
  </si>
  <si>
    <t>Components of defined benefit costs recognized in profit or loss</t>
  </si>
  <si>
    <t>Remeasurement on the net defined benefit liability:</t>
  </si>
  <si>
    <t>Return on plan assets (excluding amounts included in net interest expense)</t>
  </si>
  <si>
    <t>Actuarial loss (gain) arising from experience adjustments</t>
  </si>
  <si>
    <t>Actuarial gain arising from changes in demographic assumptions</t>
  </si>
  <si>
    <t>Actuarial loss (gain) arising from changes in financial assumptions</t>
  </si>
  <si>
    <t>Components of defined benefit costs recognized in other comprehensive income</t>
  </si>
  <si>
    <t>Retirement Benefit Plans - Pension Costs of Defined Benefit Plans Recognized in Profit or Loss by Categories (Detail) - TWD ($) $ in Millions</t>
  </si>
  <si>
    <t>Defined benefit cost recognized in the income statement</t>
  </si>
  <si>
    <t>Cost of revenue [member]</t>
  </si>
  <si>
    <t>Research and development expenses [member]</t>
  </si>
  <si>
    <t>General and administrative expenses [member]</t>
  </si>
  <si>
    <t>Marketing expenses [member]</t>
  </si>
  <si>
    <t>Retirement Benefit Plans - Amounts Arising from Defined Benefit Obligation in Consolidated Statements of Financial Position (Detail) $ in Millions, $ in Millions</t>
  </si>
  <si>
    <t>Present value of defined benefit obligation</t>
  </si>
  <si>
    <t>Fair value of plan assets</t>
  </si>
  <si>
    <t>Retirement Benefit Plans - Movements in Present Value of Defined Benefit Obligation (Detail) - TWD ($) $ in Millions</t>
  </si>
  <si>
    <t>Remeasurement:</t>
  </si>
  <si>
    <t>Interest expense</t>
  </si>
  <si>
    <t>Benefits paid from plan assets</t>
  </si>
  <si>
    <t>Benefits paid directly by the Company</t>
  </si>
  <si>
    <t>Retirement Benefit Plans - Movements in Fair Value of Plan Assets (Detail) - Fair value of plan assets [member] - TWD ($) $ in Millions</t>
  </si>
  <si>
    <t>Disclosure of fair value of plan assets [line items]</t>
  </si>
  <si>
    <t>Contributions from employer</t>
  </si>
  <si>
    <t>Retirement Benefit Plans - Fair Value of Plan Assets by Major Categories (Detail) - TWD ($) $ in Millions</t>
  </si>
  <si>
    <t>Disclosure of fair value of plan assets [abstract]</t>
  </si>
  <si>
    <t>Cash</t>
  </si>
  <si>
    <t>Equity instruments</t>
  </si>
  <si>
    <t>Debt instruments</t>
  </si>
  <si>
    <t>Retirement Benefit Plans - Principal Assumptions for Actuarial Valuation of Present Value of Defined Benefit Obligation (Detail)</t>
  </si>
  <si>
    <t>Discount rate</t>
  </si>
  <si>
    <t>0.90%</t>
  </si>
  <si>
    <t>1.30%</t>
  </si>
  <si>
    <t>Future salary increase rate</t>
  </si>
  <si>
    <t>3.00%</t>
  </si>
  <si>
    <t>Guarantee Deposits - Summary of Guarantee Deposits (Detail) $ in Millions, $ in Millions</t>
  </si>
  <si>
    <t>Guarantee deposits [abstract]</t>
  </si>
  <si>
    <t>Capacity guarantee</t>
  </si>
  <si>
    <t>Receivables guarantee</t>
  </si>
  <si>
    <t>Equity - Summary of Capital Stock (Detail) shares in Millions, $ in Millions, $ in Millions</t>
  </si>
  <si>
    <t>Dec. 31, 2019TWD ($)shares</t>
  </si>
  <si>
    <t>Dec. 31, 2019USD ($)shares</t>
  </si>
  <si>
    <t>Dec. 31, 2018TWD ($)shares</t>
  </si>
  <si>
    <t>Disclosure of classes of share capital [abstract]</t>
  </si>
  <si>
    <t>Authorized shares</t>
  </si>
  <si>
    <t>Authorized capital | $</t>
  </si>
  <si>
    <t>Issued and paid shares</t>
  </si>
  <si>
    <t>Issued capital</t>
  </si>
  <si>
    <t>Equity - Additional Information (Detail) shares in Millions</t>
  </si>
  <si>
    <t>Dec. 31, 2019$ / sharesshares</t>
  </si>
  <si>
    <t>Dec. 31, 2018$ / sharesshares</t>
  </si>
  <si>
    <t>Disclosure of classes of share capital [line items]</t>
  </si>
  <si>
    <t>Common shares par value | $ / shares</t>
  </si>
  <si>
    <t>Shares allocated for exercise of employee stock options</t>
  </si>
  <si>
    <t>Legal capital reserve percentage</t>
  </si>
  <si>
    <t>10.00%</t>
  </si>
  <si>
    <t>Percentage of paid in capital on reserve used to offset deficit or distribute as dividend in cash or stock</t>
  </si>
  <si>
    <t>25.00%</t>
  </si>
  <si>
    <t>Total distribution</t>
  </si>
  <si>
    <t>50.00%</t>
  </si>
  <si>
    <t>Number of shares issued</t>
  </si>
  <si>
    <t>Equity - Summary of Capital Surplus (Detail) $ in Millions, $ in Millions</t>
  </si>
  <si>
    <t>Equity [abstract]</t>
  </si>
  <si>
    <t>Additional paid-in capital</t>
  </si>
  <si>
    <t>From merger</t>
  </si>
  <si>
    <t>From convertible bonds</t>
  </si>
  <si>
    <t>From share of changes in equities of associates</t>
  </si>
  <si>
    <t>Donations</t>
  </si>
  <si>
    <t>Equity - Appropriations of Earnings and Dividends Per Share (Detail) $ / shares in Units, $ in Millions, $ in Millions</t>
  </si>
  <si>
    <t>3 Months Ended</t>
  </si>
  <si>
    <t>Sep. 30, 2019TWD ($)$ / shares</t>
  </si>
  <si>
    <t>Jun. 30, 2019TWD ($)$ / shares</t>
  </si>
  <si>
    <t>Mar. 31, 2019TWD ($)$ / shares</t>
  </si>
  <si>
    <t>Cash dividends to shareholders | $ / shares</t>
  </si>
  <si>
    <t>Appropriation of earnings [member]</t>
  </si>
  <si>
    <t>Resolution date of TSMC's Board of Directors in its meeting</t>
  </si>
  <si>
    <t>Feb. 11,
		2020</t>
  </si>
  <si>
    <t>Nov. 12,
		2019</t>
  </si>
  <si>
    <t>Aug. 13,
		2019</t>
  </si>
  <si>
    <t>Jun. 5,
		2019</t>
  </si>
  <si>
    <t>Equity - Changes in Other Reserves (Detail) $ in Millions, $ in Millions</t>
  </si>
  <si>
    <t>Cumulative (gain)/loss reclassified to profit or loss upon disposal of available-for-sale financial assets</t>
  </si>
  <si>
    <t>Cumulative unrealized gain (loss) of equity instruments transferred to retained earnings due to disposal</t>
  </si>
  <si>
    <t>Cumulative unrealized gain (loss) of debt instruments transferred to profit or loss due to disposal</t>
  </si>
  <si>
    <t>Loss allowance adjustments from debt instruments</t>
  </si>
  <si>
    <t>Gain (loss) arising on changes in the fair value of hedging instruments</t>
  </si>
  <si>
    <t>Transferred to initial carrying amount of hedged items</t>
  </si>
  <si>
    <t>Share of unearned stock-based employee compensation of associates</t>
  </si>
  <si>
    <t>Other comprehensive loss reclassified to profit or loss upon disposal of associates</t>
  </si>
  <si>
    <t>Income tax effect</t>
  </si>
  <si>
    <t>ADJUSTED BALANCE</t>
  </si>
  <si>
    <t>Others - Foreign Currency Translation Reserve [member]</t>
  </si>
  <si>
    <t>Others - Foreign Currency Translation Reserve [member] | ADJUSTED BALANCE</t>
  </si>
  <si>
    <t>Others - Unrealized Gain/Loss from Available-for-sale Financial Assets [member]</t>
  </si>
  <si>
    <t>Others - Cash Flow Hedges Reserve [member]</t>
  </si>
  <si>
    <t>Others - Stock-Based Employee Compensation [member]</t>
  </si>
  <si>
    <t>Others - Stock-Based Employee Compensation [member] | ADJUSTED BALANCE</t>
  </si>
  <si>
    <t>Unrealized gain (loss) on financial assets at fair value through other comprehensive income [member]</t>
  </si>
  <si>
    <t>Unrealized gain (loss) on financial assets at fair value through other comprehensive income [member] | ADJUSTED BALANCE</t>
  </si>
  <si>
    <t>Other - Gain (loss) on hedging instruments [member]</t>
  </si>
  <si>
    <t>Other - Gain (loss) on hedging instruments [member] | ADJUSTED BALANCE</t>
  </si>
  <si>
    <t>Net Revenue - Summary of Disaggregation of Revenue from Contracts with Customers by Product (Detail) - TWD ($) $ in Millions</t>
  </si>
  <si>
    <t>Disclosure of disaggregation of revenue from contracts with customers [line items]</t>
  </si>
  <si>
    <t>Revenue from contracts with customers</t>
  </si>
  <si>
    <t>Wafer [member]</t>
  </si>
  <si>
    <t>Other Products [member]</t>
  </si>
  <si>
    <t>Net Revenue - Summary of Disaggregation of Revenue from Contracts with Customers by Geographical Location (Detail) - TWD ($) $ in Millions</t>
  </si>
  <si>
    <t>Taiwan [member]</t>
  </si>
  <si>
    <t>United States [member]</t>
  </si>
  <si>
    <t>China [member]</t>
  </si>
  <si>
    <t>Europe Middle East and Africa [member]</t>
  </si>
  <si>
    <t>Japan [member]</t>
  </si>
  <si>
    <t>Other country [member]</t>
  </si>
  <si>
    <t>Net Revenue - Summary of Disaggregation of Revenue from Contracts with Customers Based on Platform Type (Detail) - TWD ($) $ in Millions</t>
  </si>
  <si>
    <t>Smartphone [member]</t>
  </si>
  <si>
    <t>High performance computing [member]</t>
  </si>
  <si>
    <t>Internet of things [member]</t>
  </si>
  <si>
    <t>Automotive [Member]</t>
  </si>
  <si>
    <t>Digital consumer electronics [member]</t>
  </si>
  <si>
    <t>Others [member]</t>
  </si>
  <si>
    <t>Net Revenue - Summary of Disaggregation of Revenue from Contracts with Customers Based on Resolution (Detail) - TWD ($) $ in Millions</t>
  </si>
  <si>
    <t>Wafer [member] | 7-nanometer [member]</t>
  </si>
  <si>
    <t>Wafer [member] | 10-nanometer [member]</t>
  </si>
  <si>
    <t>Wafer [member] | 16-nanometer [member]</t>
  </si>
  <si>
    <t>Wafer [member] | 20-nanometer [member]</t>
  </si>
  <si>
    <t>Wafer [member] | 28-nanometer [member]</t>
  </si>
  <si>
    <t>Wafer [member] | 40/45-nanometer [member]</t>
  </si>
  <si>
    <t>Wafer [member] | 65-nanometer [member]</t>
  </si>
  <si>
    <t>Wafer [member] | 90-nanometer [member]</t>
  </si>
  <si>
    <t>Wafer [member] | 0.11/0.13 micron [member]</t>
  </si>
  <si>
    <t>Wafer [member] | 0.15/0.18 micron [member]</t>
  </si>
  <si>
    <t>Wafer [member] | 0.25 micron and above [member]</t>
  </si>
  <si>
    <t>Net Revenue - Summary of Contract Balances (Detail) - TWD ($) $ in Millions</t>
  </si>
  <si>
    <t>Jan. 01, 2018</t>
  </si>
  <si>
    <t>Accrued expenses and other current liabilities [member]</t>
  </si>
  <si>
    <t>Disclosure of contract liabilities [line items]</t>
  </si>
  <si>
    <t>Contract liabilities (classified under accrued expenses and other current liabilities)</t>
  </si>
  <si>
    <t>Net Revenue - Additional Information (Detail) - TWD ($) $ in Millions</t>
  </si>
  <si>
    <t>Disclosure of refund liabilities [line items]</t>
  </si>
  <si>
    <t>Estimated sales returns and other allowances</t>
  </si>
  <si>
    <t>Refund liabilities</t>
  </si>
  <si>
    <t>Other Operating Income and Expenses, Net - Summary of Other Operating Income and Expenses, Net (Detail) $ in Millions, $ in Millions</t>
  </si>
  <si>
    <t>Other Operating Income And Expense Net [abstract]</t>
  </si>
  <si>
    <t>Reversal of impairment loss (impairment loss) on property, plant and equipment</t>
  </si>
  <si>
    <t>Other operating income and expenses, net</t>
  </si>
  <si>
    <t>Other Income - Summary of Other Income (Detail) $ in Millions, $ in Millions</t>
  </si>
  <si>
    <t>Disclosure of other income [abstract]</t>
  </si>
  <si>
    <t>Bank deposits</t>
  </si>
  <si>
    <t>Financial assets at FVTPL</t>
  </si>
  <si>
    <t>Financial assets at FVTOCI</t>
  </si>
  <si>
    <t>Available-for-sale financial assets</t>
  </si>
  <si>
    <t>Held-to-maturity financial assets</t>
  </si>
  <si>
    <t>Structured product</t>
  </si>
  <si>
    <t>Finance Costs - Summary of Finance Costs (Detail) $ in Millions, $ in Millions</t>
  </si>
  <si>
    <t>Material income and expense [abstract]</t>
  </si>
  <si>
    <t>Interest expense, Bank loans</t>
  </si>
  <si>
    <t>Interest expense, Corporate bonds</t>
  </si>
  <si>
    <t>Interest expense, Others</t>
  </si>
  <si>
    <t>Other Gains and Losses - Summary of Other Gains and Losses, Net (Detail) $ in Millions, $ in Millions</t>
  </si>
  <si>
    <t>Gain (loss) on disposal of financial assets, net</t>
  </si>
  <si>
    <t>Gain (loss) from disposal of subsidiaries</t>
  </si>
  <si>
    <t>Net gain (loss) on financial instruments at FVTPL</t>
  </si>
  <si>
    <t>Mandatorily measured at FVTPL</t>
  </si>
  <si>
    <t>Held for trading</t>
  </si>
  <si>
    <t>Designated as at FVTPL</t>
  </si>
  <si>
    <t>Gain (loss) arising from fair value hedges, net</t>
  </si>
  <si>
    <t>The reversal (accrual) of expected credit loss of financial assets</t>
  </si>
  <si>
    <t>Other gains (losses), net</t>
  </si>
  <si>
    <t>Other gains and losses</t>
  </si>
  <si>
    <t>Income Tax - Summary of Income Tax Expense (Detail) $ in Millions, $ in Millions</t>
  </si>
  <si>
    <t>Current income tax expense</t>
  </si>
  <si>
    <t>Current tax expense recognized in the current year</t>
  </si>
  <si>
    <t>Income tax adjustments on prior years</t>
  </si>
  <si>
    <t>Other income tax adjustments</t>
  </si>
  <si>
    <t>Deferred income tax expense (benefit)</t>
  </si>
  <si>
    <t>Effect of tax rate changes</t>
  </si>
  <si>
    <t>The origination and reversal of temporary differences</t>
  </si>
  <si>
    <t>Income tax expense recognized in profit or loss</t>
  </si>
  <si>
    <t>Income Tax - Reconciliation of Income before Income Tax and Income Tax Expense Recognized in Profit or Loss (Detail) $ in Millions, $ in Millions</t>
  </si>
  <si>
    <t>Reconciliation of accounting profit multiplied by applicable tax rates [abstract]</t>
  </si>
  <si>
    <t>Income before tax</t>
  </si>
  <si>
    <t>Income tax expense at the statutory rate</t>
  </si>
  <si>
    <t>Tax effect of adjusting items:</t>
  </si>
  <si>
    <t>Nondeductible (deductible) items in determining taxable income</t>
  </si>
  <si>
    <t>Tax-exempt income</t>
  </si>
  <si>
    <t>Additional income tax under the Alternative Minimum Tax Act</t>
  </si>
  <si>
    <t>Additional income tax on unappropriated earnings</t>
  </si>
  <si>
    <t>Effect of tax rate changes on deferred income tax</t>
  </si>
  <si>
    <t>Income tax credits</t>
  </si>
  <si>
    <t>Tax effect of adjusting items</t>
  </si>
  <si>
    <t>Income Tax - Additional Information (Detail) - TWD ($) $ in Millions</t>
  </si>
  <si>
    <t>Disclosure Of Income Taxes [line items]</t>
  </si>
  <si>
    <t>Percentage of tax rate</t>
  </si>
  <si>
    <t>17.00%</t>
  </si>
  <si>
    <t>Aggregate deductible temporary differences for which no deferred income tax assets recognized</t>
  </si>
  <si>
    <t>Aggregate taxable temporary differences associated with investments in subsidiaries not recognized as deferred income tax liabilities</t>
  </si>
  <si>
    <t>Changes in tax rates or tax laws enacted or announced [member]</t>
  </si>
  <si>
    <t>Percentage of corporate income tax rate</t>
  </si>
  <si>
    <t>20.00%</t>
  </si>
  <si>
    <t>Percentage of tax rate surtax imposed on unappropriated earnings</t>
  </si>
  <si>
    <t>5.00%</t>
  </si>
  <si>
    <t>Income Tax - Income Tax Expense Recognized in Other Comprehensive Income (Detail) - TWD ($) $ in Millions</t>
  </si>
  <si>
    <t>Income tax relating to components of other comprehensive income [abstract]</t>
  </si>
  <si>
    <t>Related to remeasurement of defined benefit obligation</t>
  </si>
  <si>
    <t>Related to unrealized gain/loss on investments in equity instruments at FVTOCI</t>
  </si>
  <si>
    <t>Related to gain/loss on cash flow hedges</t>
  </si>
  <si>
    <t>Related to unrealized gain/loss on available-for-sale financial assets</t>
  </si>
  <si>
    <t>Deferred income tax benefit (expense)</t>
  </si>
  <si>
    <t>Income Tax - Analysis of Deferred Income Tax Assets and Liabilities in Consolidated Statements of Financial Position (Detail) - TWD ($) $ in Millions</t>
  </si>
  <si>
    <t>Deferred Income Tax Assets [Member]</t>
  </si>
  <si>
    <t>Deferred income tax assets (liabilities)</t>
  </si>
  <si>
    <t>Balance, Beginning of Year</t>
  </si>
  <si>
    <t>Recognized in Profit or loss</t>
  </si>
  <si>
    <t>Recognized in Other Comprehensive Income</t>
  </si>
  <si>
    <t>Effect of Disposal of Subsidiary</t>
  </si>
  <si>
    <t>Effect of Exchange Rate Changes</t>
  </si>
  <si>
    <t>Balance, End of Year</t>
  </si>
  <si>
    <t>Deferred Income Tax Liabilities [Member]</t>
  </si>
  <si>
    <t>Depreciation [member] | Deferred Income Tax Assets [Member]</t>
  </si>
  <si>
    <t>Refund liability [member] | Deferred Income Tax Assets [Member]</t>
  </si>
  <si>
    <t>Net defined benefit liability [member] | Deferred Income Tax Assets [Member]</t>
  </si>
  <si>
    <t>Unrealized loss on inventories [member] | Deferred Income Tax Assets [Member]</t>
  </si>
  <si>
    <t>Deferred compensation cost [member] | Deferred Income Tax Assets [Member]</t>
  </si>
  <si>
    <t>Unrealized exchange gains [member] | Deferred Income Tax Liabilities [Member]</t>
  </si>
  <si>
    <t>Investments in equity instruments at FVTOCI [member] | Deferred Income Tax Assets [Member]</t>
  </si>
  <si>
    <t>Investments in equity instruments at FVTOCI [member] | Deferred Income Tax Liabilities [Member]</t>
  </si>
  <si>
    <t>Others [member] | Deferred Income Tax Assets [Member]</t>
  </si>
  <si>
    <t>Others [member] | Deferred Income Tax Liabilities [Member]</t>
  </si>
  <si>
    <t>Provision For Sales Returns And Allowance [Member] | Deferred Income Tax Assets [Member]</t>
  </si>
  <si>
    <t>Operating Loss Carryforward [Member] | Deferred Income Tax Assets [Member]</t>
  </si>
  <si>
    <t>Available For Sale Financial Assets [Member] | Deferred Income Tax Liabilities [Member]</t>
  </si>
  <si>
    <t>Income Tax - Tax-exemption Information Related to Profits Generated from Certain Projects (Detail) - Construction and expansion of two thousand and nine [member]</t>
  </si>
  <si>
    <t>Disclosure Of Tax Exemption [line items]</t>
  </si>
  <si>
    <t>Tax-exemption Period, Start</t>
  </si>
  <si>
    <t>2018</t>
  </si>
  <si>
    <t>Tax-exemption Period, End</t>
  </si>
  <si>
    <t>2022</t>
  </si>
  <si>
    <t>Earnings Per Share - Computation of Earnings Per Share (Detail) $ / shares in Units, shares in Millions, $ in Millions</t>
  </si>
  <si>
    <t>Dec. 31, 2019TWD ($)$ / sharesshares</t>
  </si>
  <si>
    <t>Dec. 31, 2019$ / shares</t>
  </si>
  <si>
    <t>Dec. 31, 2018TWD ($)$ / sharesshares</t>
  </si>
  <si>
    <t>Dec. 31, 2017TWD ($)$ / sharesshares</t>
  </si>
  <si>
    <t>Earnings per share [abstract]</t>
  </si>
  <si>
    <t>Net income available to common shareholders of the parent | $</t>
  </si>
  <si>
    <t>Net income available to common shareholders of the parent | shares</t>
  </si>
  <si>
    <t>Basic EPS | (per share)</t>
  </si>
  <si>
    <t>Diluted EPS | (per share)</t>
  </si>
  <si>
    <t>Additional Information of Expenses by Nature - Summary of Additional Information of Expenses by Nature (Detail) $ in Millions, $ in Millions</t>
  </si>
  <si>
    <t>Expense by nature [line items]</t>
  </si>
  <si>
    <t>Other operating income and expenses</t>
  </si>
  <si>
    <t>Defined contribution plans</t>
  </si>
  <si>
    <t>Defined benefit plans</t>
  </si>
  <si>
    <t>Depreciation of property, plant and equipment</t>
  </si>
  <si>
    <t>Amortization of intangible assets</t>
  </si>
  <si>
    <t>Research and development costs expensed as incurred</t>
  </si>
  <si>
    <t>Post-employment benefits</t>
  </si>
  <si>
    <t>Depreciation of property, plant and equipment and right-of-use assets [members]</t>
  </si>
  <si>
    <t>Cost of revenue</t>
  </si>
  <si>
    <t>Operating expenses</t>
  </si>
  <si>
    <t>Amortization of intangible assets [members]</t>
  </si>
  <si>
    <t>Employee benefits expenses [members]</t>
  </si>
  <si>
    <t>Other employee benefits</t>
  </si>
  <si>
    <t>Employee benefits expenses</t>
  </si>
  <si>
    <t>Additional Information of Expenses by Nature - Additional Information (Detail) - TWD ($) $ in Millions</t>
  </si>
  <si>
    <t>Profit sharing bonus to employees, amount</t>
  </si>
  <si>
    <t>Compensation to Directors [member]</t>
  </si>
  <si>
    <t>Approved profit sharing bonus in cash</t>
  </si>
  <si>
    <t>Bonus to Employees [member]</t>
  </si>
  <si>
    <t>Top of range [member] | Compensation to Directors [member]</t>
  </si>
  <si>
    <t>Profit sharing bonus, percentage</t>
  </si>
  <si>
    <t>0.30%</t>
  </si>
  <si>
    <t>Bottom of range [member] | Bonus to Employees [member]</t>
  </si>
  <si>
    <t>1.00%</t>
  </si>
  <si>
    <t>Cash Flow Information - Schedule of Detailed Information about Non Cash Transaction (Detail) $ in Millions, $ in Millions</t>
  </si>
  <si>
    <t>Disclosure of detailed information about non-cash transaction [line items]</t>
  </si>
  <si>
    <t>Additions of property, plant and equipment</t>
  </si>
  <si>
    <t>Changes in other financial assets</t>
  </si>
  <si>
    <t>Exchange of assets</t>
  </si>
  <si>
    <t>Changes in payables to contractors and equipment suppliers</t>
  </si>
  <si>
    <t>Payments for acquisition of property, plant and equipment</t>
  </si>
  <si>
    <t>Acquisition of available-for-sale financial assets</t>
  </si>
  <si>
    <t>Changes in accrued expenses and other current liabilities</t>
  </si>
  <si>
    <t>Proceeds from disposal of available-for-sale financial assets</t>
  </si>
  <si>
    <t>Disposal of available-for-sale financial assets</t>
  </si>
  <si>
    <t>Payments for acquisition of financial assets at FVTOCI</t>
  </si>
  <si>
    <t>Payments for acquisition of available-for-sale financial assets</t>
  </si>
  <si>
    <t>Financial assets available-for-sale, category [member]</t>
  </si>
  <si>
    <t>Financial assets measured at fair value through other comprehensive income, category [member]</t>
  </si>
  <si>
    <t>Acquisition of financial assets at FVTOCI</t>
  </si>
  <si>
    <t>Disposal of financial assets at FVTOCI</t>
  </si>
  <si>
    <t>Proceeds from disposal of financial assets at FVTOCI</t>
  </si>
  <si>
    <t>Cash Flow Information - Schedule of Liabilities Arising From Financing Activities (Detail) - TWD ($) $ in Millions</t>
  </si>
  <si>
    <t>Disclosure of reconciliation of liabilities arising from financing activities [line items]</t>
  </si>
  <si>
    <t>Beginning Balance</t>
  </si>
  <si>
    <t>Financing Cash Flow</t>
  </si>
  <si>
    <t>Non-cash changes Foreign Exchange Movement</t>
  </si>
  <si>
    <t>Non-cash changes Other Changes</t>
  </si>
  <si>
    <t>Ending Balance</t>
  </si>
  <si>
    <t>IFRS 16 [Member]</t>
  </si>
  <si>
    <t>Non-cash changes Lease modifications</t>
  </si>
  <si>
    <t>Short-term loans [member] | IFRS 16 [Member]</t>
  </si>
  <si>
    <t>Guarantee deposits [member]</t>
  </si>
  <si>
    <t>Guarantee deposits [member] | IFRS 16 [Member]</t>
  </si>
  <si>
    <t>Lease Liabilities [member] | IFRS 16 [Member]</t>
  </si>
  <si>
    <t>Bonds payable [member] | IFRS 16 [Member]</t>
  </si>
  <si>
    <t>Financial Instruments - Categories of Financial Instruments (Detail) $ in Millions, $ in Millions</t>
  </si>
  <si>
    <t>Financial assets</t>
  </si>
  <si>
    <t>FVTPL (Note 1)</t>
  </si>
  <si>
    <t>FVTOCI (Note 2)</t>
  </si>
  <si>
    <t>Amortized cost (Note 3)</t>
  </si>
  <si>
    <t>Financial liabilities</t>
  </si>
  <si>
    <t>FVTPL (Note 4)</t>
  </si>
  <si>
    <t>Amortized cost (Note 5)</t>
  </si>
  <si>
    <t>Financial Instruments - Additional Information (Detail) - TWD ($) $ in Millions</t>
  </si>
  <si>
    <t>Increase decrease in fixed income investment fair value</t>
  </si>
  <si>
    <t>Percentage of accounts receivable from ten largest customers</t>
  </si>
  <si>
    <t>79.00%</t>
  </si>
  <si>
    <t>Expected credit loss decrease increase</t>
  </si>
  <si>
    <t>Level 3 [member]</t>
  </si>
  <si>
    <t>Discount for lack of marketability percentage</t>
  </si>
  <si>
    <t>Decrease in fair value due to lack of marketability increase by 1%</t>
  </si>
  <si>
    <t>Percentage increase in the discount for lack of marketability</t>
  </si>
  <si>
    <t>Level 3 [member] | Discount rate [member]</t>
  </si>
  <si>
    <t>Description of discount rates applied to cash flow projections</t>
  </si>
  <si>
    <t>Level 3 [member] | Discount for lack of marketability [member]</t>
  </si>
  <si>
    <t>Level 3 [member] | Discount for lack of control [member]</t>
  </si>
  <si>
    <t>Equity Price Risk [member]</t>
  </si>
  <si>
    <t>Assumed change in risk</t>
  </si>
  <si>
    <t>(10.00%)</t>
  </si>
  <si>
    <t>Assumed change in risk, monetary effect</t>
  </si>
  <si>
    <t>Currency Risk [member]</t>
  </si>
  <si>
    <t>Currency Risk [member] | Other comprehensive income [member]</t>
  </si>
  <si>
    <t>Interest rate risk [member] | Available-for-sale Fixed Income Securities [member]</t>
  </si>
  <si>
    <t>Decrease in net income</t>
  </si>
  <si>
    <t>Financial Instruments - Summary of Current Credit Risk Assessment Policies (Detail) - Credit risk [member]</t>
  </si>
  <si>
    <t>Write-off [member]</t>
  </si>
  <si>
    <t>Disclosure of credit risk exposure [line items]</t>
  </si>
  <si>
    <t>Description</t>
  </si>
  <si>
    <t>There is evidence indicating that the debtor is in severe financial difficulty and the Company has no realistic prospect of recovery</t>
  </si>
  <si>
    <t>Basis for Recognizing Expected Credit Loss</t>
  </si>
  <si>
    <t>Amount is written off</t>
  </si>
  <si>
    <t>12-month expected credit losses [member] | Performing [member]</t>
  </si>
  <si>
    <t>Credit rating on trade date and valuation date: (1) Within investment grade (2) Between BB+ and BB-</t>
  </si>
  <si>
    <t>12 months expected credit loss</t>
  </si>
  <si>
    <t>Lifetime expected credit losses [member] | Doubtful [member]</t>
  </si>
  <si>
    <t>Credit rating on trade date and valuation date: (1) From investment grade to non-investment grade (2) From BB+~BB- to B+~CCC-</t>
  </si>
  <si>
    <t>Lifetime expected credit loss-not credit impaired</t>
  </si>
  <si>
    <t>Lifetime expected credit losses [member] | In default [member]</t>
  </si>
  <si>
    <t>Credit rating CC or below</t>
  </si>
  <si>
    <t>Lifetime expected credit loss-credit impaired</t>
  </si>
  <si>
    <t>Minimum [Member] | 12-month expected credit losses [member] | Performing [member]</t>
  </si>
  <si>
    <t>Expected Credit Loss Ratio</t>
  </si>
  <si>
    <t>0.00%</t>
  </si>
  <si>
    <t>Maximum [Member] | 12-month expected credit losses [member] | Performing [member]</t>
  </si>
  <si>
    <t>0.10%</t>
  </si>
  <si>
    <t>Financial Instruments - Summary of Maturity Profile of Financial Liabilities Based on Contractual Undiscounted Payments, Including Principal and Interest (Detail) $ in Millions, $ in Millions</t>
  </si>
  <si>
    <t>Total non-derivative and derivative financial instruments</t>
  </si>
  <si>
    <t>Non-derivative financial liabilities [member]</t>
  </si>
  <si>
    <t>Accounts payable (including related parties)</t>
  </si>
  <si>
    <t>Lease liabilities (including those classified under accrued expenses and other current liabilities)</t>
  </si>
  <si>
    <t>Guarantee deposits (including those classified under accrued expenses and other current liabilities)</t>
  </si>
  <si>
    <t>Non-derivative financial liabilities</t>
  </si>
  <si>
    <t>Derivative financial instruments [member] | Forward exchange contracts [member]</t>
  </si>
  <si>
    <t>Outflows</t>
  </si>
  <si>
    <t>Inflows</t>
  </si>
  <si>
    <t>Derivative financial instruments</t>
  </si>
  <si>
    <t>Less than 1 year [member]</t>
  </si>
  <si>
    <t>Less than 1 year [member] | Non-derivative financial liabilities [member]</t>
  </si>
  <si>
    <t>Less than 1 year [member] | Derivative financial instruments [member] | Forward exchange contracts [member]</t>
  </si>
  <si>
    <t>1-3 years [member]</t>
  </si>
  <si>
    <t>1-3 years [member] | Non-derivative financial liabilities [member]</t>
  </si>
  <si>
    <t>3-5 years [member]</t>
  </si>
  <si>
    <t>3-5 years [member] | Non-derivative financial liabilities [member]</t>
  </si>
  <si>
    <t>More than 5 years [member]</t>
  </si>
  <si>
    <t>More than 5 years [member] | Non-derivative financial liabilities [member]</t>
  </si>
  <si>
    <t>Financial Instruments - Detailed Information About In Maturity Analysis For Lease Liabilities (Detail) - TWD ($) $ in Millions</t>
  </si>
  <si>
    <t>Less than 5 years [member]</t>
  </si>
  <si>
    <t>5-10 years [member]</t>
  </si>
  <si>
    <t>10-15 years [member]</t>
  </si>
  <si>
    <t>15-20 years [member]</t>
  </si>
  <si>
    <t>More than 20 years [member]</t>
  </si>
  <si>
    <t>Financial Instruments - Fair Value of Financial Instruments Measured at Fair Value on a Recurring Basis (Detail) - TWD ($) $ in Millions</t>
  </si>
  <si>
    <t>Financial assets at FVTPL, mandatorily measured at FVTPL</t>
  </si>
  <si>
    <t>Financial assets at FVTOCI, investments in equity and debt instruments</t>
  </si>
  <si>
    <t>Hedging derivative financial assets</t>
  </si>
  <si>
    <t>Hedging derivative financial liabilities</t>
  </si>
  <si>
    <t>Measured at fair value on a recurring basis [member] | Loans and receivables [member]</t>
  </si>
  <si>
    <t>Measured at fair value on a recurring basis [member] | Commercial paper [member]</t>
  </si>
  <si>
    <t>Measured at fair value on a recurring basis [member] | Level 1 [member]</t>
  </si>
  <si>
    <t>Measured at fair value on a recurring basis [member] | Level 2 [member]</t>
  </si>
  <si>
    <t>Measured at fair value on a recurring basis [member] | Level 2 [member] | Loans and receivables [member]</t>
  </si>
  <si>
    <t>Measured at fair value on a recurring basis [member] | Level 2 [member] | Commercial paper [member]</t>
  </si>
  <si>
    <t>Measured at fair value on a recurring basis [member] | Level 3 [member]</t>
  </si>
  <si>
    <t>Measured at fair value on a recurring basis [member] | Forward exchange contracts [member]</t>
  </si>
  <si>
    <t>Financial liabilities at FVTPL, Held for trading</t>
  </si>
  <si>
    <t>Measured at fair value on a recurring basis [member] | Forward exchange contracts [member] | Cash flow hedges [member]</t>
  </si>
  <si>
    <t>Measured at fair value on a recurring basis [member] | Forward exchange contracts [member] | Level 2 [member]</t>
  </si>
  <si>
    <t>Measured at fair value on a recurring basis [member] | Forward exchange contracts [member] | Level 2 [member] | Cash flow hedges [member]</t>
  </si>
  <si>
    <t>Measured at fair value on a recurring basis [member] | Convertible Bonds [Member]</t>
  </si>
  <si>
    <t>Measured at fair value on a recurring basis [member] | Convertible Bonds [Member] | Level 3 [member]</t>
  </si>
  <si>
    <t>Measured at fair value on a recurring basis [member] | Corporate bonds [member]</t>
  </si>
  <si>
    <t>Measured at fair value on a recurring basis [member] | Corporate bonds [member] | Level 2 [member]</t>
  </si>
  <si>
    <t>Measured at fair value on a recurring basis [member] | Agency bonds/Agency mortgage-backed securities [member]</t>
  </si>
  <si>
    <t>Measured at fair value on a recurring basis [member] | Agency bonds/Agency mortgage-backed securities [member] | Level 2 [member]</t>
  </si>
  <si>
    <t>Measured at fair value on a recurring basis [member] | Asset backed securities [member]</t>
  </si>
  <si>
    <t>Measured at fair value on a recurring basis [member] | Asset backed securities [member] | Level 2 [member]</t>
  </si>
  <si>
    <t>Measured at fair value on a recurring basis [member] | Government bonds [member]</t>
  </si>
  <si>
    <t>Measured at fair value on a recurring basis [member] | Government bonds [member] | Level 1 [member]</t>
  </si>
  <si>
    <t>Measured at fair value on a recurring basis [member] | Government bonds [member] | Level 2 [member]</t>
  </si>
  <si>
    <t>Measured at fair value on a recurring basis [member] | Publicly traded stocks [member]</t>
  </si>
  <si>
    <t>Financial assets at FVTOCI, Investments in equity instruments</t>
  </si>
  <si>
    <t>Measured at fair value on a recurring basis [member] | Publicly traded stocks [member] | Level 1 [member]</t>
  </si>
  <si>
    <t>Measured at fair value on a recurring basis [member] | Futures Contract [member] | Fair value hedges [member]</t>
  </si>
  <si>
    <t>Measured at fair value on a recurring basis [member] | Futures Contract [member] | Level 1 [member] | Fair value hedges [member]</t>
  </si>
  <si>
    <t>Measured at fair value on a recurring basis [member] | Agency mortgage backed securities [member]</t>
  </si>
  <si>
    <t>Measured at fair value on a recurring basis [member] | Agency mortgage backed securities [member] | Level 2 [member]</t>
  </si>
  <si>
    <t>Measured at fair value on a recurring basis [member] | Non-publicly traded stocks [member]</t>
  </si>
  <si>
    <t>Measured at fair value on a recurring basis [member] | Non-publicly traded stocks [member] | Level 2 [member]</t>
  </si>
  <si>
    <t>Measured at fair value on a recurring basis [member] | Non-publicly traded stocks [member] | Level 3 [member]</t>
  </si>
  <si>
    <t>Financial Instruments - Summary of Level 3 Fair Value Were Equity Investments classified as Financial Assets at FVTOCI (Detail) - TWD ($) $ in Millions</t>
  </si>
  <si>
    <t>Disclosure of fair value of investments in equity instruments designated at fair value through other comprehensive income [line items]</t>
  </si>
  <si>
    <t>Recognized in other comprehensive income</t>
  </si>
  <si>
    <t>Disposals and proceeds from return of capital of investments</t>
  </si>
  <si>
    <t>Transfers out of level 3 (Note)</t>
  </si>
  <si>
    <t>Financial Instruments - Fair Value of Financial Instruments Not Measured at Fair Value but for which Fair Value is Disclosed (Detail) - TWD ($) $ in Millions</t>
  </si>
  <si>
    <t>Financial assets at amortised cost, class [member]</t>
  </si>
  <si>
    <t>Financial assets at amortised cost, class [member] | Corporate bonds [member]</t>
  </si>
  <si>
    <t>Financial assets at amortised cost, class [member] | Commercial paper [member]</t>
  </si>
  <si>
    <t>Financial liabilities at amortised cost [member] | Bonds payable including long-term liabilities-current portion) [member]</t>
  </si>
  <si>
    <t>Not measured at fair value but for which the fair value is disclosed [member] | Level 2 [member] | Financial assets at amortised cost, class [member]</t>
  </si>
  <si>
    <t>Financial assets, at fair value</t>
  </si>
  <si>
    <t>Not measured at fair value but for which the fair value is disclosed [member] | Level 2 [member] | Financial assets at amortised cost, class [member] | Corporate bonds [member]</t>
  </si>
  <si>
    <t>Not measured at fair value but for which the fair value is disclosed [member] | Level 2 [member] | Financial assets at amortised cost, class [member] | Commercial paper [member]</t>
  </si>
  <si>
    <t>Not measured at fair value but for which the fair value is disclosed [member] | Level 2 [member] | Financial liabilities at amortised cost [member] | Bonds payable including long-term liabilities-current portion) [member]</t>
  </si>
  <si>
    <t>Financial liabilities, at fair value</t>
  </si>
  <si>
    <t>Related Party Transactions - Summary of Significant Transactions between the Company and Other Related Parties (Detail) $ in Millions, $ in Millions</t>
  </si>
  <si>
    <t>Disclosure of transactions between related parties [line items]</t>
  </si>
  <si>
    <t>Net revenue from sale of goods</t>
  </si>
  <si>
    <t>Associates [member]</t>
  </si>
  <si>
    <t>Net revenue from royalties</t>
  </si>
  <si>
    <t>Related Party Categories</t>
  </si>
  <si>
    <t>Manufacturing expenses</t>
  </si>
  <si>
    <t>Research and development expenses</t>
  </si>
  <si>
    <t>Other related parties [member]</t>
  </si>
  <si>
    <t>General and administrative expenses</t>
  </si>
  <si>
    <t>Other associates [member]</t>
  </si>
  <si>
    <t>Related Party Transactions - Compensation to Directors and Other Key Management Personnel (Detail) - TWD ($) $ in Millions</t>
  </si>
  <si>
    <t>Disclosure of transactions between related parties [abstract]</t>
  </si>
  <si>
    <t>Short-term employee benefits</t>
  </si>
  <si>
    <t>Compensation of key management personnel</t>
  </si>
  <si>
    <t>Pledged Assets - Additional Information (Detail) - TWD ($) $ in Millions</t>
  </si>
  <si>
    <t>Certificates of deposit [member]</t>
  </si>
  <si>
    <t>Disclosure of Pledged Assets [Line Items]</t>
  </si>
  <si>
    <t>Financial assets pledged as collateral</t>
  </si>
  <si>
    <t>Significant Contingent Liabilities and Unrecognized Commitments - Additional Information (Detail) - TWD ($) $ in Millions</t>
  </si>
  <si>
    <t>Mar. 30, 1999</t>
  </si>
  <si>
    <t>Letters of Credit [member]</t>
  </si>
  <si>
    <t>Disclosure of contingent liabilities [line items]</t>
  </si>
  <si>
    <t>Amounts available under unused letters of credit</t>
  </si>
  <si>
    <t>Equity interest in joint venture</t>
  </si>
  <si>
    <t>32.00%</t>
  </si>
  <si>
    <t>Minimum collective purchase capacity required</t>
  </si>
  <si>
    <t>70.00%</t>
  </si>
  <si>
    <t>Maximum purchase capacity required</t>
  </si>
  <si>
    <t>NXP B.V [member] | Systems on Silicon Manufacturing Company Pte Ltd. [member]</t>
  </si>
  <si>
    <t>61.00%</t>
  </si>
  <si>
    <t>Technical Cooperation Agreement with Industrial Technology Research Institute [member]</t>
  </si>
  <si>
    <t>Maximum capacity that can be used as per agreement</t>
  </si>
  <si>
    <t>Term of agreement</t>
  </si>
  <si>
    <t>Renewal period of agreement</t>
  </si>
  <si>
    <t>Automatically renewed for successive periods of five years unless otherwise terminated by either party with one year prior notice.</t>
  </si>
  <si>
    <t>Notice period for contract termination</t>
  </si>
  <si>
    <t>Significant Operation Losses - Additional Information (Detail) - TWD ($) $ in Millions</t>
  </si>
  <si>
    <t>Mar. 31, 2019</t>
  </si>
  <si>
    <t>Sep. 30, 2018</t>
  </si>
  <si>
    <t>Significant operation losses [line items]</t>
  </si>
  <si>
    <t>Loss from virus outbreak</t>
  </si>
  <si>
    <t>Estimated loss from unqualified photoresist materials</t>
  </si>
  <si>
    <t>Operating Segments Information - Geographic Information (Detail) $ in Millions, $ in Millions</t>
  </si>
  <si>
    <t>Disclosure of geographical areas [line items]</t>
  </si>
  <si>
    <t>Net revenue from external customers</t>
  </si>
  <si>
    <t>Non-current Assets</t>
  </si>
  <si>
    <t>Europe, the Middle East and Africa [member]</t>
  </si>
  <si>
    <t>Operating Segments Information - Production Information (Detail) $ in Millions, $ in Millions</t>
  </si>
  <si>
    <t>Disclosure of products and services [line items]</t>
  </si>
  <si>
    <t>Operating Segments Information - Major Customers Representing at Least 10 Percent of Net Revenue (Detail) $ in Millions, $ in Millions</t>
  </si>
  <si>
    <t>Disclosure of major customers [line items]</t>
  </si>
  <si>
    <t>Customer A [member]</t>
  </si>
  <si>
    <t>Percentage of entity's revenue</t>
  </si>
  <si>
    <t>23.00%</t>
  </si>
  <si>
    <t>22.00%</t>
  </si>
  <si>
    <t>Customer B [member]</t>
  </si>
  <si>
    <t>14.00%</t>
  </si>
</sst>
</file>

<file path=xl/styles.xml><?xml version="1.0" encoding="utf-8"?>
<styleSheet xmlns="http://schemas.openxmlformats.org/spreadsheetml/2006/main">
  <numFmts count="8">
    <numFmt formatCode="_(&quot;$ &quot;#,##0.0_);_(&quot;$ &quot;(#,##0.0)" numFmtId="164"/>
    <numFmt formatCode="#,##0.0_);(#,##0.0)" numFmtId="165"/>
    <numFmt formatCode="_(&quot;$ &quot;#,##0_);_(&quot;$ &quot;(#,##0)" numFmtId="166"/>
    <numFmt formatCode="_(&quot;$ &quot;#,##0.00_);_(&quot;$ &quot;(#,##0.00)" numFmtId="167"/>
    <numFmt formatCode="_(&quot;€ &quot;#,##0_);_(&quot;€ &quot;(#,##0)" numFmtId="168"/>
    <numFmt formatCode="_(&quot;¥ &quot;#,##0_);_(&quot;¥ &quot;(#,##0)" numFmtId="169"/>
    <numFmt formatCode="_(&quot;¥ &quot;#,##0.0_);_(&quot;¥ &quot;(#,##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sharedStrings.xml" Type="http://schemas.openxmlformats.org/officeDocument/2006/relationships/sharedStrings"/><Relationship Id="rId171" Target="styles.xml" Type="http://schemas.openxmlformats.org/officeDocument/2006/relationships/styles"/><Relationship Id="rId1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4"/>
    <col customWidth="1" max="2" min="2" width="4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5" t="n">
        <v>25930380458</v>
      </c>
    </row>
    <row r="17" spans="1:2">
      <c r="A17" s="4" t="s">
        <v>28</v>
      </c>
      <c r="B17" s="4" t="s">
        <v>29</v>
      </c>
    </row>
    <row r="18" spans="1:2">
      <c r="A18" s="4" t="s">
        <v>30</v>
      </c>
      <c r="B18" s="4" t="s">
        <v>23</v>
      </c>
    </row>
    <row r="19" spans="1:2">
      <c r="A19" s="4" t="s">
        <v>31</v>
      </c>
      <c r="B19" s="4" t="s">
        <v>7</v>
      </c>
    </row>
    <row r="20" spans="1:2">
      <c r="A20" s="4" t="s">
        <v>32</v>
      </c>
      <c r="B20" s="4" t="s">
        <v>33</v>
      </c>
    </row>
    <row r="21" spans="1:2">
      <c r="A21" s="4" t="s">
        <v>34</v>
      </c>
      <c r="B21" s="4" t="s">
        <v>7</v>
      </c>
    </row>
    <row r="22" spans="1:2">
      <c r="A22" s="4" t="s">
        <v>35</v>
      </c>
      <c r="B22" s="4" t="s">
        <v>7</v>
      </c>
    </row>
    <row r="23" spans="1:2">
      <c r="A23" s="4" t="s">
        <v>36</v>
      </c>
      <c r="B23" s="4" t="s">
        <v>37</v>
      </c>
    </row>
    <row r="24" spans="1:2">
      <c r="A24" s="4" t="s">
        <v>38</v>
      </c>
      <c r="B24" s="4" t="s">
        <v>39</v>
      </c>
    </row>
    <row r="25" spans="1:2">
      <c r="A25" s="4" t="s">
        <v>40</v>
      </c>
      <c r="B25" s="4" t="s">
        <v>41</v>
      </c>
    </row>
    <row r="26" spans="1:2">
      <c r="A26" s="4" t="s">
        <v>42</v>
      </c>
      <c r="B26" s="4" t="s">
        <v>43</v>
      </c>
    </row>
    <row r="27" spans="1:2">
      <c r="A27" s="4" t="s">
        <v>44</v>
      </c>
      <c r="B27" s="4" t="s">
        <v>7</v>
      </c>
    </row>
    <row r="28" spans="1:2">
      <c r="A28" s="4" t="s">
        <v>45</v>
      </c>
      <c r="B28"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2</v>
      </c>
      <c r="B1" s="2" t="s">
        <v>1</v>
      </c>
    </row>
    <row r="2" spans="1:2">
      <c r="B2" s="2" t="s">
        <v>293</v>
      </c>
    </row>
    <row r="3" spans="1:2">
      <c r="A3" s="3" t="s">
        <v>294</v>
      </c>
    </row>
    <row r="4" spans="1:2">
      <c r="A4" s="4" t="s">
        <v>302</v>
      </c>
      <c r="B4" s="4" t="s">
        <v>3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7</v>
      </c>
      <c r="B1" s="2" t="s">
        <v>1</v>
      </c>
    </row>
    <row r="2" spans="1:3">
      <c r="B2" s="2" t="s">
        <v>293</v>
      </c>
      <c r="C2" s="2" t="s">
        <v>615</v>
      </c>
    </row>
    <row r="3" spans="1:3">
      <c r="A3" s="4" t="s">
        <v>898</v>
      </c>
    </row>
    <row r="4" spans="1:3">
      <c r="A4" s="3" t="s">
        <v>472</v>
      </c>
    </row>
    <row r="5" spans="1:3">
      <c r="A5" s="4" t="s">
        <v>899</v>
      </c>
      <c r="B5" s="4" t="s">
        <v>900</v>
      </c>
    </row>
    <row r="6" spans="1:3">
      <c r="A6" s="4" t="s">
        <v>901</v>
      </c>
    </row>
    <row r="7" spans="1:3">
      <c r="A7" s="3" t="s">
        <v>472</v>
      </c>
    </row>
    <row r="8" spans="1:3">
      <c r="A8" s="4" t="s">
        <v>899</v>
      </c>
      <c r="B8" s="4" t="s">
        <v>696</v>
      </c>
    </row>
    <row r="9" spans="1:3">
      <c r="A9" s="4" t="s">
        <v>902</v>
      </c>
    </row>
    <row r="10" spans="1:3">
      <c r="A10" s="3" t="s">
        <v>472</v>
      </c>
    </row>
    <row r="11" spans="1:3">
      <c r="A11" s="4" t="s">
        <v>903</v>
      </c>
      <c r="B11" s="4" t="s">
        <v>691</v>
      </c>
      <c r="C11" s="4" t="s">
        <v>691</v>
      </c>
    </row>
    <row r="12" spans="1:3">
      <c r="A12" s="4" t="s">
        <v>904</v>
      </c>
    </row>
    <row r="13" spans="1:3">
      <c r="A13" s="3" t="s">
        <v>472</v>
      </c>
    </row>
    <row r="14" spans="1:3">
      <c r="A14" s="4" t="s">
        <v>903</v>
      </c>
      <c r="B14" s="4" t="s">
        <v>693</v>
      </c>
      <c r="C14" s="4" t="s">
        <v>693</v>
      </c>
    </row>
    <row r="15" spans="1:3">
      <c r="A15" s="4" t="s">
        <v>905</v>
      </c>
    </row>
    <row r="16" spans="1:3">
      <c r="A16" s="3" t="s">
        <v>472</v>
      </c>
    </row>
    <row r="17" spans="1:3">
      <c r="A17" s="4" t="s">
        <v>903</v>
      </c>
      <c r="B17" s="4" t="s">
        <v>693</v>
      </c>
      <c r="C17" s="4" t="s">
        <v>693</v>
      </c>
    </row>
    <row r="18" spans="1:3">
      <c r="A18" s="4" t="s">
        <v>881</v>
      </c>
    </row>
    <row r="19" spans="1:3">
      <c r="A19" s="3" t="s">
        <v>472</v>
      </c>
    </row>
    <row r="20" spans="1:3">
      <c r="A20" s="4" t="s">
        <v>906</v>
      </c>
      <c r="B20" s="6" t="n">
        <v>301.4</v>
      </c>
      <c r="C20" s="6" t="n">
        <v>423.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07</v>
      </c>
      <c r="B1" s="2" t="s">
        <v>47</v>
      </c>
      <c r="C1" s="2" t="s">
        <v>48</v>
      </c>
      <c r="D1" s="2" t="s">
        <v>49</v>
      </c>
      <c r="E1" s="2" t="s">
        <v>219</v>
      </c>
    </row>
    <row r="2" spans="1:5">
      <c r="A2" s="3" t="s">
        <v>908</v>
      </c>
    </row>
    <row r="3" spans="1:5">
      <c r="A3" s="4" t="s">
        <v>65</v>
      </c>
      <c r="B3" s="6" t="n">
        <v>1352377.4</v>
      </c>
      <c r="C3" s="6" t="n">
        <v>45214.9</v>
      </c>
      <c r="D3" s="6" t="n">
        <v>1072050.3</v>
      </c>
      <c r="E3" s="6" t="n">
        <v>1062542.3</v>
      </c>
    </row>
    <row r="4" spans="1:5">
      <c r="A4" s="4" t="s">
        <v>909</v>
      </c>
    </row>
    <row r="5" spans="1:5">
      <c r="A5" s="3" t="s">
        <v>908</v>
      </c>
    </row>
    <row r="6" spans="1:5">
      <c r="A6" s="4" t="s">
        <v>65</v>
      </c>
      <c r="B6" s="7" t="n">
        <v>1352313.9</v>
      </c>
    </row>
    <row r="7" spans="1:5">
      <c r="A7" s="4" t="s">
        <v>910</v>
      </c>
    </row>
    <row r="8" spans="1:5">
      <c r="A8" s="3" t="s">
        <v>908</v>
      </c>
    </row>
    <row r="9" spans="1:5">
      <c r="A9" s="4" t="s">
        <v>65</v>
      </c>
      <c r="B9" s="6" t="n">
        <v>63.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11</v>
      </c>
      <c r="B1" s="2" t="s">
        <v>1</v>
      </c>
    </row>
    <row r="2" spans="1:5">
      <c r="B2" s="2" t="s">
        <v>47</v>
      </c>
      <c r="C2" s="2" t="s">
        <v>48</v>
      </c>
      <c r="D2" s="2" t="s">
        <v>49</v>
      </c>
      <c r="E2" s="2" t="s">
        <v>219</v>
      </c>
    </row>
    <row r="3" spans="1:5">
      <c r="A3" s="3" t="s">
        <v>472</v>
      </c>
    </row>
    <row r="4" spans="1:5">
      <c r="A4" s="4" t="s">
        <v>833</v>
      </c>
      <c r="B4" s="6" t="n">
        <v>1072050.3</v>
      </c>
      <c r="D4" s="6" t="n">
        <v>1062542.3</v>
      </c>
    </row>
    <row r="5" spans="1:5">
      <c r="A5" s="4" t="s">
        <v>912</v>
      </c>
      <c r="B5" s="5" t="n">
        <v>564283</v>
      </c>
      <c r="D5" s="7" t="n">
        <v>300024.4</v>
      </c>
      <c r="E5" s="6" t="n">
        <v>322493.9</v>
      </c>
    </row>
    <row r="6" spans="1:5">
      <c r="A6" s="4" t="s">
        <v>837</v>
      </c>
      <c r="B6" s="7" t="n">
        <v>1352377.4</v>
      </c>
      <c r="C6" s="6" t="n">
        <v>45214.9</v>
      </c>
      <c r="D6" s="7" t="n">
        <v>1072050.3</v>
      </c>
      <c r="E6" s="7" t="n">
        <v>1062542.3</v>
      </c>
    </row>
    <row r="7" spans="1:5">
      <c r="A7" s="4" t="s">
        <v>478</v>
      </c>
    </row>
    <row r="8" spans="1:5">
      <c r="A8" s="3" t="s">
        <v>472</v>
      </c>
    </row>
    <row r="9" spans="1:5">
      <c r="A9" s="4" t="s">
        <v>837</v>
      </c>
      <c r="B9" s="7" t="n">
        <v>1352313.9</v>
      </c>
    </row>
    <row r="10" spans="1:5">
      <c r="A10" s="4" t="s">
        <v>884</v>
      </c>
    </row>
    <row r="11" spans="1:5">
      <c r="A11" s="3" t="s">
        <v>472</v>
      </c>
    </row>
    <row r="12" spans="1:5">
      <c r="A12" s="4" t="s">
        <v>833</v>
      </c>
      <c r="B12" s="7" t="n">
        <v>3372779.1</v>
      </c>
      <c r="D12" s="7" t="n">
        <v>3080615.1</v>
      </c>
      <c r="E12" s="7" t="n">
        <v>2773250.8</v>
      </c>
    </row>
    <row r="13" spans="1:5">
      <c r="A13" s="4" t="s">
        <v>912</v>
      </c>
      <c r="D13" s="7" t="n">
        <v>300024.4</v>
      </c>
      <c r="E13" s="7" t="n">
        <v>322493.9</v>
      </c>
    </row>
    <row r="14" spans="1:5">
      <c r="A14" s="4" t="s">
        <v>885</v>
      </c>
      <c r="D14" s="7" t="n">
        <v>-7174.2</v>
      </c>
      <c r="E14" s="7" t="n">
        <v>-9967.799999999999</v>
      </c>
    </row>
    <row r="15" spans="1:5">
      <c r="A15" s="4" t="s">
        <v>205</v>
      </c>
      <c r="E15" s="7" t="n">
        <v>-66.5</v>
      </c>
    </row>
    <row r="16" spans="1:5">
      <c r="A16" s="4" t="s">
        <v>836</v>
      </c>
      <c r="D16" s="7" t="n">
        <v>-686.2</v>
      </c>
      <c r="E16" s="7" t="n">
        <v>-5105.6</v>
      </c>
    </row>
    <row r="17" spans="1:5">
      <c r="A17" s="4" t="s">
        <v>837</v>
      </c>
      <c r="D17" s="7" t="n">
        <v>3372779.1</v>
      </c>
      <c r="E17" s="7" t="n">
        <v>3080615.1</v>
      </c>
    </row>
    <row r="18" spans="1:5">
      <c r="A18" s="4" t="s">
        <v>913</v>
      </c>
    </row>
    <row r="19" spans="1:5">
      <c r="A19" s="3" t="s">
        <v>472</v>
      </c>
    </row>
    <row r="20" spans="1:5">
      <c r="A20" s="4" t="s">
        <v>833</v>
      </c>
      <c r="B20" s="7" t="n">
        <v>3372216.5</v>
      </c>
    </row>
    <row r="21" spans="1:5">
      <c r="A21" s="4" t="s">
        <v>912</v>
      </c>
      <c r="B21" s="5" t="n">
        <v>564283</v>
      </c>
    </row>
    <row r="22" spans="1:5">
      <c r="A22" s="4" t="s">
        <v>885</v>
      </c>
      <c r="B22" s="7" t="n">
        <v>-18583.9</v>
      </c>
    </row>
    <row r="23" spans="1:5">
      <c r="A23" s="4" t="s">
        <v>914</v>
      </c>
      <c r="B23" s="7" t="n">
        <v>619.8</v>
      </c>
    </row>
    <row r="24" spans="1:5">
      <c r="A24" s="4" t="s">
        <v>205</v>
      </c>
      <c r="B24" s="7" t="n">
        <v>-0.5</v>
      </c>
    </row>
    <row r="25" spans="1:5">
      <c r="A25" s="4" t="s">
        <v>836</v>
      </c>
      <c r="B25" s="7" t="n">
        <v>-6938.6</v>
      </c>
    </row>
    <row r="26" spans="1:5">
      <c r="A26" s="4" t="s">
        <v>837</v>
      </c>
      <c r="B26" s="7" t="n">
        <v>3911596.3</v>
      </c>
      <c r="D26" s="7" t="n">
        <v>3372216.5</v>
      </c>
    </row>
    <row r="27" spans="1:5">
      <c r="A27" s="4" t="s">
        <v>892</v>
      </c>
    </row>
    <row r="28" spans="1:5">
      <c r="A28" s="3" t="s">
        <v>472</v>
      </c>
    </row>
    <row r="29" spans="1:5">
      <c r="A29" s="4" t="s">
        <v>833</v>
      </c>
      <c r="B29" s="7" t="n">
        <v>2300728.8</v>
      </c>
      <c r="D29" s="7" t="n">
        <v>2018072.8</v>
      </c>
      <c r="E29" s="7" t="n">
        <v>1775473.1</v>
      </c>
    </row>
    <row r="30" spans="1:5">
      <c r="A30" s="4" t="s">
        <v>912</v>
      </c>
      <c r="D30" s="7" t="n">
        <v>288124.9</v>
      </c>
      <c r="E30" s="5" t="n">
        <v>255796</v>
      </c>
    </row>
    <row r="31" spans="1:5">
      <c r="A31" s="4" t="s">
        <v>885</v>
      </c>
      <c r="D31" s="7" t="n">
        <v>-5962.6</v>
      </c>
      <c r="E31" s="7" t="n">
        <v>-8520.6</v>
      </c>
    </row>
    <row r="32" spans="1:5">
      <c r="A32" s="4" t="s">
        <v>915</v>
      </c>
      <c r="D32" s="7" t="n">
        <v>423.5</v>
      </c>
    </row>
    <row r="33" spans="1:5">
      <c r="A33" s="4" t="s">
        <v>205</v>
      </c>
      <c r="E33" s="7" t="n">
        <v>-56.7</v>
      </c>
    </row>
    <row r="34" spans="1:5">
      <c r="A34" s="4" t="s">
        <v>836</v>
      </c>
      <c r="D34" s="7" t="n">
        <v>70.2</v>
      </c>
      <c r="E34" s="7" t="n">
        <v>-4628.7</v>
      </c>
    </row>
    <row r="35" spans="1:5">
      <c r="A35" s="4" t="s">
        <v>837</v>
      </c>
      <c r="D35" s="7" t="n">
        <v>2300728.8</v>
      </c>
      <c r="E35" s="7" t="n">
        <v>2018072.8</v>
      </c>
    </row>
    <row r="36" spans="1:5">
      <c r="A36" s="4" t="s">
        <v>916</v>
      </c>
    </row>
    <row r="37" spans="1:5">
      <c r="A37" s="3" t="s">
        <v>472</v>
      </c>
    </row>
    <row r="38" spans="1:5">
      <c r="A38" s="4" t="s">
        <v>833</v>
      </c>
      <c r="B38" s="7" t="n">
        <v>2300253.9</v>
      </c>
    </row>
    <row r="39" spans="1:5">
      <c r="A39" s="4" t="s">
        <v>912</v>
      </c>
      <c r="B39" s="7" t="n">
        <v>278764.9</v>
      </c>
    </row>
    <row r="40" spans="1:5">
      <c r="A40" s="4" t="s">
        <v>885</v>
      </c>
      <c r="B40" s="7" t="n">
        <v>-14067.3</v>
      </c>
    </row>
    <row r="41" spans="1:5">
      <c r="A41" s="4" t="s">
        <v>915</v>
      </c>
      <c r="B41" s="7" t="n">
        <v>-301.4</v>
      </c>
    </row>
    <row r="42" spans="1:5">
      <c r="A42" s="4" t="s">
        <v>914</v>
      </c>
      <c r="D42" s="7" t="n">
        <v>20.7</v>
      </c>
    </row>
    <row r="43" spans="1:5">
      <c r="A43" s="4" t="s">
        <v>205</v>
      </c>
      <c r="B43" s="7" t="n">
        <v>-0.5</v>
      </c>
    </row>
    <row r="44" spans="1:5">
      <c r="A44" s="4" t="s">
        <v>836</v>
      </c>
      <c r="B44" s="7" t="n">
        <v>-5387.9</v>
      </c>
    </row>
    <row r="45" spans="1:5">
      <c r="A45" s="4" t="s">
        <v>837</v>
      </c>
      <c r="B45" s="7" t="n">
        <v>2559282.4</v>
      </c>
      <c r="D45" s="7" t="n">
        <v>2300253.9</v>
      </c>
    </row>
    <row r="46" spans="1:5">
      <c r="A46" s="4" t="s">
        <v>880</v>
      </c>
    </row>
    <row r="47" spans="1:5">
      <c r="A47" s="3" t="s">
        <v>472</v>
      </c>
    </row>
    <row r="48" spans="1:5">
      <c r="A48" s="4" t="s">
        <v>833</v>
      </c>
      <c r="B48" s="7" t="n">
        <v>3460.8</v>
      </c>
      <c r="D48" s="7" t="n">
        <v>3472.7</v>
      </c>
    </row>
    <row r="49" spans="1:5">
      <c r="A49" s="4" t="s">
        <v>837</v>
      </c>
      <c r="D49" s="7" t="n">
        <v>3460.8</v>
      </c>
      <c r="E49" s="7" t="n">
        <v>3472.7</v>
      </c>
    </row>
    <row r="50" spans="1:5">
      <c r="A50" s="4" t="s">
        <v>917</v>
      </c>
    </row>
    <row r="51" spans="1:5">
      <c r="A51" s="3" t="s">
        <v>472</v>
      </c>
    </row>
    <row r="52" spans="1:5">
      <c r="A52" s="4" t="s">
        <v>837</v>
      </c>
      <c r="B52" s="7" t="n">
        <v>3453.1</v>
      </c>
    </row>
    <row r="53" spans="1:5">
      <c r="A53" s="4" t="s">
        <v>918</v>
      </c>
    </row>
    <row r="54" spans="1:5">
      <c r="A54" s="3" t="s">
        <v>472</v>
      </c>
    </row>
    <row r="55" spans="1:5">
      <c r="A55" s="4" t="s">
        <v>833</v>
      </c>
      <c r="B55" s="7" t="n">
        <v>4011.4</v>
      </c>
      <c r="D55" s="7" t="n">
        <v>3983.2</v>
      </c>
      <c r="E55" s="7" t="n">
        <v>4049.3</v>
      </c>
    </row>
    <row r="56" spans="1:5">
      <c r="A56" s="4" t="s">
        <v>836</v>
      </c>
      <c r="D56" s="7" t="n">
        <v>28.2</v>
      </c>
      <c r="E56" s="7" t="n">
        <v>-66.09999999999999</v>
      </c>
    </row>
    <row r="57" spans="1:5">
      <c r="A57" s="4" t="s">
        <v>837</v>
      </c>
      <c r="D57" s="7" t="n">
        <v>4011.4</v>
      </c>
      <c r="E57" s="7" t="n">
        <v>3983.2</v>
      </c>
    </row>
    <row r="58" spans="1:5">
      <c r="A58" s="4" t="s">
        <v>919</v>
      </c>
    </row>
    <row r="59" spans="1:5">
      <c r="A59" s="3" t="s">
        <v>472</v>
      </c>
    </row>
    <row r="60" spans="1:5">
      <c r="A60" s="4" t="s">
        <v>833</v>
      </c>
      <c r="B60" s="7" t="n">
        <v>4011.4</v>
      </c>
    </row>
    <row r="61" spans="1:5">
      <c r="A61" s="4" t="s">
        <v>836</v>
      </c>
      <c r="B61" s="7" t="n">
        <v>-19.6</v>
      </c>
    </row>
    <row r="62" spans="1:5">
      <c r="A62" s="4" t="s">
        <v>837</v>
      </c>
      <c r="B62" s="7" t="n">
        <v>3991.8</v>
      </c>
      <c r="D62" s="7" t="n">
        <v>4011.4</v>
      </c>
    </row>
    <row r="63" spans="1:5">
      <c r="A63" s="4" t="s">
        <v>920</v>
      </c>
    </row>
    <row r="64" spans="1:5">
      <c r="A64" s="3" t="s">
        <v>472</v>
      </c>
    </row>
    <row r="65" spans="1:5">
      <c r="A65" s="4" t="s">
        <v>833</v>
      </c>
      <c r="B65" s="7" t="n">
        <v>550.6</v>
      </c>
      <c r="D65" s="7" t="n">
        <v>510.5</v>
      </c>
      <c r="E65" s="7" t="n">
        <v>524.8</v>
      </c>
    </row>
    <row r="66" spans="1:5">
      <c r="A66" s="4" t="s">
        <v>912</v>
      </c>
      <c r="D66" s="7" t="n">
        <v>20.9</v>
      </c>
      <c r="E66" s="7" t="n">
        <v>27.8</v>
      </c>
    </row>
    <row r="67" spans="1:5">
      <c r="A67" s="4" t="s">
        <v>836</v>
      </c>
      <c r="D67" s="7" t="n">
        <v>19.2</v>
      </c>
      <c r="E67" s="7" t="n">
        <v>-42.1</v>
      </c>
    </row>
    <row r="68" spans="1:5">
      <c r="A68" s="4" t="s">
        <v>837</v>
      </c>
      <c r="D68" s="7" t="n">
        <v>550.6</v>
      </c>
      <c r="E68" s="7" t="n">
        <v>510.5</v>
      </c>
    </row>
    <row r="69" spans="1:5">
      <c r="A69" s="4" t="s">
        <v>921</v>
      </c>
    </row>
    <row r="70" spans="1:5">
      <c r="A70" s="3" t="s">
        <v>472</v>
      </c>
    </row>
    <row r="71" spans="1:5">
      <c r="A71" s="4" t="s">
        <v>833</v>
      </c>
      <c r="B71" s="7" t="n">
        <v>550.6</v>
      </c>
    </row>
    <row r="72" spans="1:5">
      <c r="A72" s="4" t="s">
        <v>912</v>
      </c>
      <c r="B72" s="7" t="n">
        <v>1.6</v>
      </c>
    </row>
    <row r="73" spans="1:5">
      <c r="A73" s="4" t="s">
        <v>836</v>
      </c>
      <c r="B73" s="7" t="n">
        <v>-13.5</v>
      </c>
    </row>
    <row r="74" spans="1:5">
      <c r="A74" s="4" t="s">
        <v>837</v>
      </c>
      <c r="B74" s="7" t="n">
        <v>538.7</v>
      </c>
      <c r="D74" s="7" t="n">
        <v>550.6</v>
      </c>
    </row>
    <row r="75" spans="1:5">
      <c r="A75" s="4" t="s">
        <v>475</v>
      </c>
    </row>
    <row r="76" spans="1:5">
      <c r="A76" s="3" t="s">
        <v>472</v>
      </c>
    </row>
    <row r="77" spans="1:5">
      <c r="A77" s="4" t="s">
        <v>833</v>
      </c>
      <c r="B77" s="7" t="n">
        <v>200340.2</v>
      </c>
      <c r="D77" s="7" t="n">
        <v>184688.1</v>
      </c>
    </row>
    <row r="78" spans="1:5">
      <c r="A78" s="4" t="s">
        <v>837</v>
      </c>
      <c r="D78" s="7" t="n">
        <v>200340.2</v>
      </c>
      <c r="E78" s="7" t="n">
        <v>184688.1</v>
      </c>
    </row>
    <row r="79" spans="1:5">
      <c r="A79" s="4" t="s">
        <v>922</v>
      </c>
    </row>
    <row r="80" spans="1:5">
      <c r="A80" s="3" t="s">
        <v>472</v>
      </c>
    </row>
    <row r="81" spans="1:5">
      <c r="A81" s="4" t="s">
        <v>837</v>
      </c>
      <c r="B81" s="7" t="n">
        <v>195015.7</v>
      </c>
    </row>
    <row r="82" spans="1:5">
      <c r="A82" s="4" t="s">
        <v>923</v>
      </c>
    </row>
    <row r="83" spans="1:5">
      <c r="A83" s="3" t="s">
        <v>472</v>
      </c>
    </row>
    <row r="84" spans="1:5">
      <c r="A84" s="4" t="s">
        <v>833</v>
      </c>
      <c r="B84" s="7" t="n">
        <v>418714.3</v>
      </c>
      <c r="D84" s="7" t="n">
        <v>379134.6</v>
      </c>
      <c r="E84" s="7" t="n">
        <v>304404.5</v>
      </c>
    </row>
    <row r="85" spans="1:5">
      <c r="A85" s="4" t="s">
        <v>912</v>
      </c>
      <c r="D85" s="7" t="n">
        <v>40396.4</v>
      </c>
      <c r="E85" s="7" t="n">
        <v>75594.7</v>
      </c>
    </row>
    <row r="86" spans="1:5">
      <c r="A86" s="4" t="s">
        <v>885</v>
      </c>
      <c r="D86" s="7" t="n">
        <v>-410.9</v>
      </c>
      <c r="E86" s="5" t="n">
        <v>-37</v>
      </c>
    </row>
    <row r="87" spans="1:5">
      <c r="A87" s="4" t="s">
        <v>836</v>
      </c>
      <c r="D87" s="7" t="n">
        <v>-405.8</v>
      </c>
      <c r="E87" s="7" t="n">
        <v>-827.6</v>
      </c>
    </row>
    <row r="88" spans="1:5">
      <c r="A88" s="4" t="s">
        <v>837</v>
      </c>
      <c r="D88" s="7" t="n">
        <v>418714.3</v>
      </c>
      <c r="E88" s="7" t="n">
        <v>379134.6</v>
      </c>
    </row>
    <row r="89" spans="1:5">
      <c r="A89" s="4" t="s">
        <v>924</v>
      </c>
    </row>
    <row r="90" spans="1:5">
      <c r="A90" s="3" t="s">
        <v>472</v>
      </c>
    </row>
    <row r="91" spans="1:5">
      <c r="A91" s="4" t="s">
        <v>833</v>
      </c>
      <c r="B91" s="7" t="n">
        <v>418151.7</v>
      </c>
    </row>
    <row r="92" spans="1:5">
      <c r="A92" s="4" t="s">
        <v>912</v>
      </c>
      <c r="B92" s="7" t="n">
        <v>21448.5</v>
      </c>
    </row>
    <row r="93" spans="1:5">
      <c r="A93" s="4" t="s">
        <v>885</v>
      </c>
      <c r="B93" s="5" t="n">
        <v>-159</v>
      </c>
    </row>
    <row r="94" spans="1:5">
      <c r="A94" s="4" t="s">
        <v>836</v>
      </c>
      <c r="B94" s="7" t="n">
        <v>-1366.2</v>
      </c>
    </row>
    <row r="95" spans="1:5">
      <c r="A95" s="4" t="s">
        <v>837</v>
      </c>
      <c r="B95" s="5" t="n">
        <v>438075</v>
      </c>
      <c r="D95" s="7" t="n">
        <v>418151.7</v>
      </c>
    </row>
    <row r="96" spans="1:5">
      <c r="A96" s="4" t="s">
        <v>925</v>
      </c>
    </row>
    <row r="97" spans="1:5">
      <c r="A97" s="3" t="s">
        <v>472</v>
      </c>
    </row>
    <row r="98" spans="1:5">
      <c r="A98" s="4" t="s">
        <v>833</v>
      </c>
      <c r="B98" s="7" t="n">
        <v>218374.1</v>
      </c>
      <c r="D98" s="7" t="n">
        <v>194446.5</v>
      </c>
      <c r="E98" s="7" t="n">
        <v>174349.1</v>
      </c>
    </row>
    <row r="99" spans="1:5">
      <c r="A99" s="4" t="s">
        <v>912</v>
      </c>
      <c r="D99" s="7" t="n">
        <v>24293.4</v>
      </c>
      <c r="E99" s="7" t="n">
        <v>20844.6</v>
      </c>
    </row>
    <row r="100" spans="1:5">
      <c r="A100" s="4" t="s">
        <v>885</v>
      </c>
      <c r="D100" s="5" t="n">
        <v>-399</v>
      </c>
      <c r="E100" s="7" t="n">
        <v>-28.8</v>
      </c>
    </row>
    <row r="101" spans="1:5">
      <c r="A101" s="4" t="s">
        <v>836</v>
      </c>
      <c r="D101" s="7" t="n">
        <v>33.2</v>
      </c>
      <c r="E101" s="7" t="n">
        <v>-718.4</v>
      </c>
    </row>
    <row r="102" spans="1:5">
      <c r="A102" s="4" t="s">
        <v>837</v>
      </c>
      <c r="D102" s="7" t="n">
        <v>218374.1</v>
      </c>
      <c r="E102" s="7" t="n">
        <v>194446.5</v>
      </c>
    </row>
    <row r="103" spans="1:5">
      <c r="A103" s="4" t="s">
        <v>926</v>
      </c>
    </row>
    <row r="104" spans="1:5">
      <c r="A104" s="3" t="s">
        <v>472</v>
      </c>
    </row>
    <row r="105" spans="1:5">
      <c r="A105" s="4" t="s">
        <v>833</v>
      </c>
      <c r="B105" s="7" t="n">
        <v>217899.2</v>
      </c>
    </row>
    <row r="106" spans="1:5">
      <c r="A106" s="4" t="s">
        <v>912</v>
      </c>
      <c r="B106" s="7" t="n">
        <v>26026.6</v>
      </c>
    </row>
    <row r="107" spans="1:5">
      <c r="A107" s="4" t="s">
        <v>885</v>
      </c>
      <c r="B107" s="7" t="n">
        <v>-144.4</v>
      </c>
    </row>
    <row r="108" spans="1:5">
      <c r="A108" s="4" t="s">
        <v>836</v>
      </c>
      <c r="B108" s="7" t="n">
        <v>-722.1</v>
      </c>
    </row>
    <row r="109" spans="1:5">
      <c r="A109" s="4" t="s">
        <v>837</v>
      </c>
      <c r="B109" s="7" t="n">
        <v>243059.3</v>
      </c>
      <c r="D109" s="7" t="n">
        <v>217899.2</v>
      </c>
    </row>
    <row r="110" spans="1:5">
      <c r="A110" s="4" t="s">
        <v>881</v>
      </c>
    </row>
    <row r="111" spans="1:5">
      <c r="A111" s="3" t="s">
        <v>472</v>
      </c>
    </row>
    <row r="112" spans="1:5">
      <c r="A112" s="4" t="s">
        <v>833</v>
      </c>
      <c r="B112" s="7" t="n">
        <v>679481.2</v>
      </c>
      <c r="D112" s="7" t="n">
        <v>692303.4</v>
      </c>
    </row>
    <row r="113" spans="1:5">
      <c r="A113" s="4" t="s">
        <v>915</v>
      </c>
      <c r="B113" s="7" t="n">
        <v>301.4</v>
      </c>
      <c r="D113" s="7" t="n">
        <v>423.5</v>
      </c>
    </row>
    <row r="114" spans="1:5">
      <c r="A114" s="4" t="s">
        <v>837</v>
      </c>
      <c r="D114" s="7" t="n">
        <v>679481.2</v>
      </c>
      <c r="E114" s="7" t="n">
        <v>692303.4</v>
      </c>
    </row>
    <row r="115" spans="1:5">
      <c r="A115" s="4" t="s">
        <v>927</v>
      </c>
    </row>
    <row r="116" spans="1:5">
      <c r="A116" s="3" t="s">
        <v>472</v>
      </c>
    </row>
    <row r="117" spans="1:5">
      <c r="A117" s="4" t="s">
        <v>837</v>
      </c>
      <c r="B117" s="5" t="n">
        <v>608357</v>
      </c>
    </row>
    <row r="118" spans="1:5">
      <c r="A118" s="4" t="s">
        <v>928</v>
      </c>
    </row>
    <row r="119" spans="1:5">
      <c r="A119" s="3" t="s">
        <v>472</v>
      </c>
    </row>
    <row r="120" spans="1:5">
      <c r="A120" s="4" t="s">
        <v>833</v>
      </c>
      <c r="B120" s="7" t="n">
        <v>2728760.2</v>
      </c>
      <c r="D120" s="7" t="n">
        <v>2487752.3</v>
      </c>
      <c r="E120" s="7" t="n">
        <v>2042867.7</v>
      </c>
    </row>
    <row r="121" spans="1:5">
      <c r="A121" s="4" t="s">
        <v>912</v>
      </c>
      <c r="D121" s="7" t="n">
        <v>247042.3</v>
      </c>
      <c r="E121" s="7" t="n">
        <v>458605.8</v>
      </c>
    </row>
    <row r="122" spans="1:5">
      <c r="A122" s="4" t="s">
        <v>885</v>
      </c>
      <c r="D122" s="7" t="n">
        <v>-5972.5</v>
      </c>
      <c r="E122" s="5" t="n">
        <v>-9553</v>
      </c>
    </row>
    <row r="123" spans="1:5">
      <c r="A123" s="4" t="s">
        <v>205</v>
      </c>
      <c r="E123" s="7" t="n">
        <v>-51.2</v>
      </c>
    </row>
    <row r="124" spans="1:5">
      <c r="A124" s="4" t="s">
        <v>836</v>
      </c>
      <c r="D124" s="7" t="n">
        <v>-61.9</v>
      </c>
      <c r="E124" s="7" t="n">
        <v>-4125.8</v>
      </c>
    </row>
    <row r="125" spans="1:5">
      <c r="A125" s="4" t="s">
        <v>837</v>
      </c>
      <c r="D125" s="7" t="n">
        <v>2728760.2</v>
      </c>
      <c r="E125" s="7" t="n">
        <v>2487752.3</v>
      </c>
    </row>
    <row r="126" spans="1:5">
      <c r="A126" s="4" t="s">
        <v>929</v>
      </c>
    </row>
    <row r="127" spans="1:5">
      <c r="A127" s="3" t="s">
        <v>472</v>
      </c>
    </row>
    <row r="128" spans="1:5">
      <c r="A128" s="4" t="s">
        <v>833</v>
      </c>
      <c r="B128" s="7" t="n">
        <v>2728760.2</v>
      </c>
    </row>
    <row r="129" spans="1:5">
      <c r="A129" s="4" t="s">
        <v>912</v>
      </c>
      <c r="B129" s="7" t="n">
        <v>179798.4</v>
      </c>
    </row>
    <row r="130" spans="1:5">
      <c r="A130" s="4" t="s">
        <v>885</v>
      </c>
      <c r="B130" s="7" t="n">
        <v>-17381.6</v>
      </c>
    </row>
    <row r="131" spans="1:5">
      <c r="A131" s="4" t="s">
        <v>914</v>
      </c>
      <c r="B131" s="7" t="n">
        <v>619.8</v>
      </c>
    </row>
    <row r="132" spans="1:5">
      <c r="A132" s="4" t="s">
        <v>836</v>
      </c>
      <c r="B132" s="7" t="n">
        <v>-5173.8</v>
      </c>
    </row>
    <row r="133" spans="1:5">
      <c r="A133" s="4" t="s">
        <v>837</v>
      </c>
      <c r="B133" s="5" t="n">
        <v>2886623</v>
      </c>
      <c r="D133" s="7" t="n">
        <v>2728760.2</v>
      </c>
    </row>
    <row r="134" spans="1:5">
      <c r="A134" s="4" t="s">
        <v>930</v>
      </c>
    </row>
    <row r="135" spans="1:5">
      <c r="A135" s="3" t="s">
        <v>472</v>
      </c>
    </row>
    <row r="136" spans="1:5">
      <c r="A136" s="4" t="s">
        <v>833</v>
      </c>
      <c r="B136" s="5" t="n">
        <v>2049279</v>
      </c>
      <c r="D136" s="7" t="n">
        <v>1795448.9</v>
      </c>
      <c r="E136" s="7" t="n">
        <v>1577377.5</v>
      </c>
    </row>
    <row r="137" spans="1:5">
      <c r="A137" s="4" t="s">
        <v>912</v>
      </c>
      <c r="D137" s="7" t="n">
        <v>258195.3</v>
      </c>
      <c r="E137" s="7" t="n">
        <v>229985.6</v>
      </c>
    </row>
    <row r="138" spans="1:5">
      <c r="A138" s="4" t="s">
        <v>885</v>
      </c>
      <c r="D138" s="7" t="n">
        <v>-4773.6</v>
      </c>
      <c r="E138" s="7" t="n">
        <v>-8114.3</v>
      </c>
    </row>
    <row r="139" spans="1:5">
      <c r="A139" s="4" t="s">
        <v>915</v>
      </c>
      <c r="D139" s="7" t="n">
        <v>423.5</v>
      </c>
    </row>
    <row r="140" spans="1:5">
      <c r="A140" s="4" t="s">
        <v>205</v>
      </c>
      <c r="E140" s="7" t="n">
        <v>-42.8</v>
      </c>
    </row>
    <row r="141" spans="1:5">
      <c r="A141" s="4" t="s">
        <v>836</v>
      </c>
      <c r="D141" s="7" t="n">
        <v>-15.1</v>
      </c>
      <c r="E141" s="7" t="n">
        <v>-3765.3</v>
      </c>
    </row>
    <row r="142" spans="1:5">
      <c r="A142" s="4" t="s">
        <v>837</v>
      </c>
      <c r="D142" s="5" t="n">
        <v>2049279</v>
      </c>
      <c r="E142" s="7" t="n">
        <v>1795448.9</v>
      </c>
    </row>
    <row r="143" spans="1:5">
      <c r="A143" s="4" t="s">
        <v>931</v>
      </c>
    </row>
    <row r="144" spans="1:5">
      <c r="A144" s="3" t="s">
        <v>472</v>
      </c>
    </row>
    <row r="145" spans="1:5">
      <c r="A145" s="4" t="s">
        <v>833</v>
      </c>
      <c r="B145" s="5" t="n">
        <v>2049279</v>
      </c>
    </row>
    <row r="146" spans="1:5">
      <c r="A146" s="4" t="s">
        <v>912</v>
      </c>
      <c r="B146" s="7" t="n">
        <v>246724.2</v>
      </c>
    </row>
    <row r="147" spans="1:5">
      <c r="A147" s="4" t="s">
        <v>885</v>
      </c>
      <c r="B147" s="7" t="n">
        <v>-12880.8</v>
      </c>
    </row>
    <row r="148" spans="1:5">
      <c r="A148" s="4" t="s">
        <v>915</v>
      </c>
      <c r="B148" s="7" t="n">
        <v>-301.4</v>
      </c>
    </row>
    <row r="149" spans="1:5">
      <c r="A149" s="4" t="s">
        <v>914</v>
      </c>
      <c r="D149" s="7" t="n">
        <v>20.7</v>
      </c>
    </row>
    <row r="150" spans="1:5">
      <c r="A150" s="4" t="s">
        <v>836</v>
      </c>
      <c r="B150" s="7" t="n">
        <v>-4575.7</v>
      </c>
    </row>
    <row r="151" spans="1:5">
      <c r="A151" s="4" t="s">
        <v>837</v>
      </c>
      <c r="B151" s="5" t="n">
        <v>2278266</v>
      </c>
      <c r="D151" s="5" t="n">
        <v>2049279</v>
      </c>
    </row>
    <row r="152" spans="1:5">
      <c r="A152" s="4" t="s">
        <v>697</v>
      </c>
    </row>
    <row r="153" spans="1:5">
      <c r="A153" s="3" t="s">
        <v>472</v>
      </c>
    </row>
    <row r="154" spans="1:5">
      <c r="A154" s="4" t="s">
        <v>833</v>
      </c>
      <c r="B154" s="7" t="n">
        <v>15857.1</v>
      </c>
      <c r="D154" s="7" t="n">
        <v>14724.6</v>
      </c>
    </row>
    <row r="155" spans="1:5">
      <c r="A155" s="4" t="s">
        <v>837</v>
      </c>
      <c r="D155" s="7" t="n">
        <v>15857.1</v>
      </c>
      <c r="E155" s="7" t="n">
        <v>14724.6</v>
      </c>
    </row>
    <row r="156" spans="1:5">
      <c r="A156" s="4" t="s">
        <v>932</v>
      </c>
    </row>
    <row r="157" spans="1:5">
      <c r="A157" s="3" t="s">
        <v>472</v>
      </c>
    </row>
    <row r="158" spans="1:5">
      <c r="A158" s="4" t="s">
        <v>837</v>
      </c>
      <c r="B158" s="5" t="n">
        <v>17193</v>
      </c>
    </row>
    <row r="159" spans="1:5">
      <c r="A159" s="4" t="s">
        <v>933</v>
      </c>
    </row>
    <row r="160" spans="1:5">
      <c r="A160" s="3" t="s">
        <v>472</v>
      </c>
    </row>
    <row r="161" spans="1:5">
      <c r="A161" s="4" t="s">
        <v>833</v>
      </c>
      <c r="B161" s="7" t="n">
        <v>48382.2</v>
      </c>
      <c r="D161" s="7" t="n">
        <v>42391.5</v>
      </c>
      <c r="E161" s="7" t="n">
        <v>34729.6</v>
      </c>
    </row>
    <row r="162" spans="1:5">
      <c r="A162" s="4" t="s">
        <v>912</v>
      </c>
      <c r="D162" s="7" t="n">
        <v>6773.4</v>
      </c>
      <c r="E162" s="7" t="n">
        <v>8195.9</v>
      </c>
    </row>
    <row r="163" spans="1:5">
      <c r="A163" s="4" t="s">
        <v>885</v>
      </c>
      <c r="D163" s="7" t="n">
        <v>-790.8</v>
      </c>
      <c r="E163" s="7" t="n">
        <v>-377.8</v>
      </c>
    </row>
    <row r="164" spans="1:5">
      <c r="A164" s="4" t="s">
        <v>205</v>
      </c>
      <c r="E164" s="7" t="n">
        <v>-14.8</v>
      </c>
    </row>
    <row r="165" spans="1:5">
      <c r="A165" s="4" t="s">
        <v>836</v>
      </c>
      <c r="D165" s="7" t="n">
        <v>8.1</v>
      </c>
      <c r="E165" s="7" t="n">
        <v>-142.9</v>
      </c>
    </row>
    <row r="166" spans="1:5">
      <c r="A166" s="4" t="s">
        <v>837</v>
      </c>
      <c r="D166" s="7" t="n">
        <v>48382.2</v>
      </c>
      <c r="E166" s="7" t="n">
        <v>42391.5</v>
      </c>
    </row>
    <row r="167" spans="1:5">
      <c r="A167" s="4" t="s">
        <v>934</v>
      </c>
    </row>
    <row r="168" spans="1:5">
      <c r="A168" s="3" t="s">
        <v>472</v>
      </c>
    </row>
    <row r="169" spans="1:5">
      <c r="A169" s="4" t="s">
        <v>833</v>
      </c>
      <c r="B169" s="7" t="n">
        <v>48382.2</v>
      </c>
    </row>
    <row r="170" spans="1:5">
      <c r="A170" s="4" t="s">
        <v>912</v>
      </c>
      <c r="B170" s="5" t="n">
        <v>7415</v>
      </c>
    </row>
    <row r="171" spans="1:5">
      <c r="A171" s="4" t="s">
        <v>885</v>
      </c>
      <c r="B171" s="7" t="n">
        <v>-1043.3</v>
      </c>
    </row>
    <row r="172" spans="1:5">
      <c r="A172" s="4" t="s">
        <v>205</v>
      </c>
      <c r="B172" s="7" t="n">
        <v>-0.5</v>
      </c>
    </row>
    <row r="173" spans="1:5">
      <c r="A173" s="4" t="s">
        <v>836</v>
      </c>
      <c r="B173" s="5" t="n">
        <v>-142</v>
      </c>
    </row>
    <row r="174" spans="1:5">
      <c r="A174" s="4" t="s">
        <v>837</v>
      </c>
      <c r="B174" s="7" t="n">
        <v>54611.4</v>
      </c>
      <c r="D174" s="7" t="n">
        <v>48382.2</v>
      </c>
    </row>
    <row r="175" spans="1:5">
      <c r="A175" s="4" t="s">
        <v>935</v>
      </c>
    </row>
    <row r="176" spans="1:5">
      <c r="A176" s="3" t="s">
        <v>472</v>
      </c>
    </row>
    <row r="177" spans="1:5">
      <c r="A177" s="4" t="s">
        <v>833</v>
      </c>
      <c r="B177" s="7" t="n">
        <v>32525.1</v>
      </c>
      <c r="D177" s="7" t="n">
        <v>27666.9</v>
      </c>
      <c r="E177" s="7" t="n">
        <v>23221.7</v>
      </c>
    </row>
    <row r="178" spans="1:5">
      <c r="A178" s="4" t="s">
        <v>912</v>
      </c>
      <c r="D178" s="7" t="n">
        <v>5615.3</v>
      </c>
      <c r="E178" s="5" t="n">
        <v>4938</v>
      </c>
    </row>
    <row r="179" spans="1:5">
      <c r="A179" s="4" t="s">
        <v>885</v>
      </c>
      <c r="D179" s="5" t="n">
        <v>-790</v>
      </c>
      <c r="E179" s="7" t="n">
        <v>-377.5</v>
      </c>
    </row>
    <row r="180" spans="1:5">
      <c r="A180" s="4" t="s">
        <v>205</v>
      </c>
      <c r="E180" s="7" t="n">
        <v>-13.9</v>
      </c>
    </row>
    <row r="181" spans="1:5">
      <c r="A181" s="4" t="s">
        <v>836</v>
      </c>
      <c r="D181" s="7" t="n">
        <v>32.9</v>
      </c>
      <c r="E181" s="7" t="n">
        <v>-102.9</v>
      </c>
    </row>
    <row r="182" spans="1:5">
      <c r="A182" s="4" t="s">
        <v>837</v>
      </c>
      <c r="D182" s="7" t="n">
        <v>32525.1</v>
      </c>
      <c r="E182" s="7" t="n">
        <v>27666.9</v>
      </c>
    </row>
    <row r="183" spans="1:5">
      <c r="A183" s="4" t="s">
        <v>936</v>
      </c>
    </row>
    <row r="184" spans="1:5">
      <c r="A184" s="3" t="s">
        <v>472</v>
      </c>
    </row>
    <row r="185" spans="1:5">
      <c r="A185" s="4" t="s">
        <v>833</v>
      </c>
      <c r="B185" s="7" t="n">
        <v>32525.1</v>
      </c>
    </row>
    <row r="186" spans="1:5">
      <c r="A186" s="4" t="s">
        <v>912</v>
      </c>
      <c r="B186" s="7" t="n">
        <v>6012.5</v>
      </c>
    </row>
    <row r="187" spans="1:5">
      <c r="A187" s="4" t="s">
        <v>885</v>
      </c>
      <c r="B187" s="7" t="n">
        <v>-1042.1</v>
      </c>
    </row>
    <row r="188" spans="1:5">
      <c r="A188" s="4" t="s">
        <v>205</v>
      </c>
      <c r="B188" s="7" t="n">
        <v>-0.5</v>
      </c>
    </row>
    <row r="189" spans="1:5">
      <c r="A189" s="4" t="s">
        <v>836</v>
      </c>
      <c r="B189" s="7" t="n">
        <v>-76.59999999999999</v>
      </c>
    </row>
    <row r="190" spans="1:5">
      <c r="A190" s="4" t="s">
        <v>837</v>
      </c>
      <c r="B190" s="7" t="n">
        <v>37418.4</v>
      </c>
      <c r="D190" s="7" t="n">
        <v>32525.1</v>
      </c>
    </row>
    <row r="191" spans="1:5">
      <c r="A191" s="4" t="s">
        <v>883</v>
      </c>
    </row>
    <row r="192" spans="1:5">
      <c r="A192" s="3" t="s">
        <v>472</v>
      </c>
    </row>
    <row r="193" spans="1:5">
      <c r="A193" s="4" t="s">
        <v>833</v>
      </c>
      <c r="B193" s="5" t="n">
        <v>172911</v>
      </c>
      <c r="D193" s="7" t="n">
        <v>167353.5</v>
      </c>
    </row>
    <row r="194" spans="1:5">
      <c r="A194" s="4" t="s">
        <v>837</v>
      </c>
      <c r="D194" s="5" t="n">
        <v>172911</v>
      </c>
      <c r="E194" s="7" t="n">
        <v>167353.5</v>
      </c>
    </row>
    <row r="195" spans="1:5">
      <c r="A195" s="4" t="s">
        <v>937</v>
      </c>
    </row>
    <row r="196" spans="1:5">
      <c r="A196" s="3" t="s">
        <v>472</v>
      </c>
    </row>
    <row r="197" spans="1:5">
      <c r="A197" s="4" t="s">
        <v>837</v>
      </c>
      <c r="B197" s="7" t="n">
        <v>528295.1</v>
      </c>
    </row>
    <row r="198" spans="1:5">
      <c r="A198" s="4" t="s">
        <v>938</v>
      </c>
    </row>
    <row r="199" spans="1:5">
      <c r="A199" s="3" t="s">
        <v>472</v>
      </c>
    </row>
    <row r="200" spans="1:5">
      <c r="A200" s="4" t="s">
        <v>833</v>
      </c>
      <c r="B200" s="5" t="n">
        <v>172911</v>
      </c>
      <c r="D200" s="7" t="n">
        <v>167353.5</v>
      </c>
      <c r="E200" s="7" t="n">
        <v>387199.7</v>
      </c>
    </row>
    <row r="201" spans="1:5">
      <c r="A201" s="4" t="s">
        <v>912</v>
      </c>
      <c r="D201" s="7" t="n">
        <v>5812.3</v>
      </c>
      <c r="E201" s="7" t="n">
        <v>-219902.5</v>
      </c>
    </row>
    <row r="202" spans="1:5">
      <c r="A202" s="4" t="s">
        <v>205</v>
      </c>
      <c r="E202" s="7" t="n">
        <v>-0.5</v>
      </c>
    </row>
    <row r="203" spans="1:5">
      <c r="A203" s="4" t="s">
        <v>836</v>
      </c>
      <c r="D203" s="7" t="n">
        <v>-254.8</v>
      </c>
      <c r="E203" s="7" t="n">
        <v>56.8</v>
      </c>
    </row>
    <row r="204" spans="1:5">
      <c r="A204" s="4" t="s">
        <v>837</v>
      </c>
      <c r="D204" s="5" t="n">
        <v>172911</v>
      </c>
      <c r="E204" s="6" t="n">
        <v>167353.5</v>
      </c>
    </row>
    <row r="205" spans="1:5">
      <c r="A205" s="4" t="s">
        <v>939</v>
      </c>
    </row>
    <row r="206" spans="1:5">
      <c r="A206" s="3" t="s">
        <v>472</v>
      </c>
    </row>
    <row r="207" spans="1:5">
      <c r="A207" s="4" t="s">
        <v>833</v>
      </c>
      <c r="B207" s="5" t="n">
        <v>172911</v>
      </c>
    </row>
    <row r="208" spans="1:5">
      <c r="A208" s="4" t="s">
        <v>912</v>
      </c>
      <c r="B208" s="7" t="n">
        <v>355621.1</v>
      </c>
    </row>
    <row r="209" spans="1:5">
      <c r="A209" s="4" t="s">
        <v>836</v>
      </c>
      <c r="B209" s="5" t="n">
        <v>-237</v>
      </c>
    </row>
    <row r="210" spans="1:5">
      <c r="A210" s="4" t="s">
        <v>837</v>
      </c>
      <c r="B210" s="6" t="n">
        <v>528295.1</v>
      </c>
      <c r="D210" s="8" t="n">
        <v>172911</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40</v>
      </c>
      <c r="B1" s="2" t="s">
        <v>1</v>
      </c>
    </row>
    <row r="2" spans="1:5">
      <c r="B2" s="2" t="s">
        <v>47</v>
      </c>
      <c r="C2" s="2" t="s">
        <v>48</v>
      </c>
      <c r="D2" s="2" t="s">
        <v>49</v>
      </c>
      <c r="E2" s="2" t="s">
        <v>219</v>
      </c>
    </row>
    <row r="3" spans="1:5">
      <c r="A3" s="3" t="s">
        <v>941</v>
      </c>
    </row>
    <row r="4" spans="1:5">
      <c r="A4" s="4" t="s">
        <v>833</v>
      </c>
      <c r="B4" s="6" t="n">
        <v>1072050.3</v>
      </c>
      <c r="D4" s="6" t="n">
        <v>1062542.3</v>
      </c>
    </row>
    <row r="5" spans="1:5">
      <c r="A5" s="4" t="s">
        <v>912</v>
      </c>
      <c r="B5" s="5" t="n">
        <v>564283</v>
      </c>
      <c r="D5" s="7" t="n">
        <v>300024.4</v>
      </c>
      <c r="E5" s="6" t="n">
        <v>322493.9</v>
      </c>
    </row>
    <row r="6" spans="1:5">
      <c r="A6" s="4" t="s">
        <v>837</v>
      </c>
      <c r="B6" s="7" t="n">
        <v>1352377.4</v>
      </c>
      <c r="C6" s="6" t="n">
        <v>45214.9</v>
      </c>
      <c r="D6" s="7" t="n">
        <v>1072050.3</v>
      </c>
      <c r="E6" s="7" t="n">
        <v>1062542.3</v>
      </c>
    </row>
    <row r="7" spans="1:5">
      <c r="A7" s="4" t="s">
        <v>942</v>
      </c>
    </row>
    <row r="8" spans="1:5">
      <c r="A8" s="3" t="s">
        <v>941</v>
      </c>
    </row>
    <row r="9" spans="1:5">
      <c r="A9" s="4" t="s">
        <v>837</v>
      </c>
      <c r="B9" s="7" t="n">
        <v>63.5</v>
      </c>
    </row>
    <row r="10" spans="1:5">
      <c r="A10" s="4" t="s">
        <v>884</v>
      </c>
    </row>
    <row r="11" spans="1:5">
      <c r="A11" s="3" t="s">
        <v>941</v>
      </c>
    </row>
    <row r="12" spans="1:5">
      <c r="A12" s="4" t="s">
        <v>833</v>
      </c>
      <c r="B12" s="7" t="n">
        <v>3372779.1</v>
      </c>
      <c r="D12" s="7" t="n">
        <v>3080615.1</v>
      </c>
      <c r="E12" s="7" t="n">
        <v>2773250.8</v>
      </c>
    </row>
    <row r="13" spans="1:5">
      <c r="A13" s="4" t="s">
        <v>912</v>
      </c>
      <c r="D13" s="7" t="n">
        <v>300024.4</v>
      </c>
      <c r="E13" s="7" t="n">
        <v>322493.9</v>
      </c>
    </row>
    <row r="14" spans="1:5">
      <c r="A14" s="4" t="s">
        <v>837</v>
      </c>
      <c r="D14" s="7" t="n">
        <v>3372779.1</v>
      </c>
      <c r="E14" s="7" t="n">
        <v>3080615.1</v>
      </c>
    </row>
    <row r="15" spans="1:5">
      <c r="A15" s="4" t="s">
        <v>892</v>
      </c>
    </row>
    <row r="16" spans="1:5">
      <c r="A16" s="3" t="s">
        <v>941</v>
      </c>
    </row>
    <row r="17" spans="1:5">
      <c r="A17" s="4" t="s">
        <v>833</v>
      </c>
      <c r="B17" s="7" t="n">
        <v>2300728.8</v>
      </c>
      <c r="D17" s="7" t="n">
        <v>2018072.8</v>
      </c>
      <c r="E17" s="7" t="n">
        <v>1775473.1</v>
      </c>
    </row>
    <row r="18" spans="1:5">
      <c r="A18" s="4" t="s">
        <v>912</v>
      </c>
      <c r="D18" s="7" t="n">
        <v>288124.9</v>
      </c>
      <c r="E18" s="5" t="n">
        <v>255796</v>
      </c>
    </row>
    <row r="19" spans="1:5">
      <c r="A19" s="4" t="s">
        <v>837</v>
      </c>
      <c r="D19" s="7" t="n">
        <v>2300728.8</v>
      </c>
      <c r="E19" s="7" t="n">
        <v>2018072.8</v>
      </c>
    </row>
    <row r="20" spans="1:5">
      <c r="A20" s="4" t="s">
        <v>943</v>
      </c>
    </row>
    <row r="21" spans="1:5">
      <c r="A21" s="3" t="s">
        <v>941</v>
      </c>
    </row>
    <row r="22" spans="1:5">
      <c r="A22" s="4" t="s">
        <v>837</v>
      </c>
      <c r="B22" s="7" t="n">
        <v>63.5</v>
      </c>
    </row>
    <row r="23" spans="1:5">
      <c r="A23" s="4" t="s">
        <v>475</v>
      </c>
    </row>
    <row r="24" spans="1:5">
      <c r="A24" s="3" t="s">
        <v>941</v>
      </c>
    </row>
    <row r="25" spans="1:5">
      <c r="A25" s="4" t="s">
        <v>833</v>
      </c>
      <c r="B25" s="7" t="n">
        <v>200340.2</v>
      </c>
      <c r="D25" s="7" t="n">
        <v>184688.1</v>
      </c>
    </row>
    <row r="26" spans="1:5">
      <c r="A26" s="4" t="s">
        <v>837</v>
      </c>
      <c r="D26" s="7" t="n">
        <v>200340.2</v>
      </c>
      <c r="E26" s="7" t="n">
        <v>184688.1</v>
      </c>
    </row>
    <row r="27" spans="1:5">
      <c r="A27" s="4" t="s">
        <v>923</v>
      </c>
    </row>
    <row r="28" spans="1:5">
      <c r="A28" s="3" t="s">
        <v>941</v>
      </c>
    </row>
    <row r="29" spans="1:5">
      <c r="A29" s="4" t="s">
        <v>833</v>
      </c>
      <c r="B29" s="7" t="n">
        <v>418714.3</v>
      </c>
      <c r="D29" s="7" t="n">
        <v>379134.6</v>
      </c>
      <c r="E29" s="7" t="n">
        <v>304404.5</v>
      </c>
    </row>
    <row r="30" spans="1:5">
      <c r="A30" s="4" t="s">
        <v>912</v>
      </c>
      <c r="D30" s="7" t="n">
        <v>40396.4</v>
      </c>
      <c r="E30" s="7" t="n">
        <v>75594.7</v>
      </c>
    </row>
    <row r="31" spans="1:5">
      <c r="A31" s="4" t="s">
        <v>837</v>
      </c>
      <c r="D31" s="7" t="n">
        <v>418714.3</v>
      </c>
      <c r="E31" s="7" t="n">
        <v>379134.6</v>
      </c>
    </row>
    <row r="32" spans="1:5">
      <c r="A32" s="4" t="s">
        <v>944</v>
      </c>
    </row>
    <row r="33" spans="1:5">
      <c r="A33" s="3" t="s">
        <v>941</v>
      </c>
    </row>
    <row r="34" spans="1:5">
      <c r="A34" s="4" t="s">
        <v>833</v>
      </c>
      <c r="B34" s="7" t="n">
        <v>562.6</v>
      </c>
    </row>
    <row r="35" spans="1:5">
      <c r="A35" s="4" t="s">
        <v>837</v>
      </c>
      <c r="B35" s="7" t="n">
        <v>562.6</v>
      </c>
      <c r="D35" s="7" t="n">
        <v>562.6</v>
      </c>
    </row>
    <row r="36" spans="1:5">
      <c r="A36" s="4" t="s">
        <v>925</v>
      </c>
    </row>
    <row r="37" spans="1:5">
      <c r="A37" s="3" t="s">
        <v>941</v>
      </c>
    </row>
    <row r="38" spans="1:5">
      <c r="A38" s="4" t="s">
        <v>833</v>
      </c>
      <c r="B38" s="7" t="n">
        <v>218374.1</v>
      </c>
      <c r="D38" s="7" t="n">
        <v>194446.5</v>
      </c>
      <c r="E38" s="7" t="n">
        <v>174349.1</v>
      </c>
    </row>
    <row r="39" spans="1:5">
      <c r="A39" s="4" t="s">
        <v>912</v>
      </c>
      <c r="D39" s="7" t="n">
        <v>24293.4</v>
      </c>
      <c r="E39" s="7" t="n">
        <v>20844.6</v>
      </c>
    </row>
    <row r="40" spans="1:5">
      <c r="A40" s="4" t="s">
        <v>837</v>
      </c>
      <c r="D40" s="7" t="n">
        <v>218374.1</v>
      </c>
      <c r="E40" s="6" t="n">
        <v>194446.5</v>
      </c>
    </row>
    <row r="41" spans="1:5">
      <c r="A41" s="4" t="s">
        <v>945</v>
      </c>
    </row>
    <row r="42" spans="1:5">
      <c r="A42" s="3" t="s">
        <v>941</v>
      </c>
    </row>
    <row r="43" spans="1:5">
      <c r="A43" s="4" t="s">
        <v>833</v>
      </c>
      <c r="B43" s="7" t="n">
        <v>474.9</v>
      </c>
    </row>
    <row r="44" spans="1:5">
      <c r="A44" s="4" t="s">
        <v>912</v>
      </c>
      <c r="B44" s="7" t="n">
        <v>24.2</v>
      </c>
    </row>
    <row r="45" spans="1:5">
      <c r="A45" s="4" t="s">
        <v>837</v>
      </c>
      <c r="B45" s="6" t="n">
        <v>499.1</v>
      </c>
      <c r="D45" s="6" t="n">
        <v>474.9</v>
      </c>
    </row>
  </sheetData>
  <mergeCells count="2">
    <mergeCell ref="A1:A2"/>
    <mergeCell ref="B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46</v>
      </c>
      <c r="B1" s="2" t="s">
        <v>47</v>
      </c>
    </row>
    <row r="2" spans="1:2">
      <c r="A2" s="3" t="s">
        <v>947</v>
      </c>
    </row>
    <row r="3" spans="1:2">
      <c r="A3" s="4" t="s">
        <v>948</v>
      </c>
      <c r="B3" s="6" t="n">
        <v>52.4</v>
      </c>
    </row>
    <row r="4" spans="1:2">
      <c r="A4" s="4" t="s">
        <v>949</v>
      </c>
    </row>
    <row r="5" spans="1:2">
      <c r="A5" s="3" t="s">
        <v>947</v>
      </c>
    </row>
    <row r="6" spans="1:2">
      <c r="A6" s="4" t="s">
        <v>948</v>
      </c>
      <c r="B6" s="7" t="n">
        <v>18.4</v>
      </c>
    </row>
    <row r="7" spans="1:2">
      <c r="A7" s="4" t="s">
        <v>950</v>
      </c>
    </row>
    <row r="8" spans="1:2">
      <c r="A8" s="3" t="s">
        <v>947</v>
      </c>
    </row>
    <row r="9" spans="1:2">
      <c r="A9" s="4" t="s">
        <v>948</v>
      </c>
      <c r="B9" s="5" t="n">
        <v>17</v>
      </c>
    </row>
    <row r="10" spans="1:2">
      <c r="A10" s="4" t="s">
        <v>951</v>
      </c>
    </row>
    <row r="11" spans="1:2">
      <c r="A11" s="3" t="s">
        <v>947</v>
      </c>
    </row>
    <row r="12" spans="1:2">
      <c r="A12" s="4" t="s">
        <v>948</v>
      </c>
      <c r="B12" s="8" t="n">
        <v>1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2</v>
      </c>
      <c r="B1" s="2" t="s">
        <v>1</v>
      </c>
    </row>
    <row r="2" spans="1:3">
      <c r="B2" s="2" t="s">
        <v>615</v>
      </c>
      <c r="C2" s="2" t="s">
        <v>832</v>
      </c>
    </row>
    <row r="3" spans="1:3">
      <c r="A3" s="3" t="s">
        <v>953</v>
      </c>
    </row>
    <row r="4" spans="1:3">
      <c r="A4" s="4" t="s">
        <v>954</v>
      </c>
      <c r="B4" s="6" t="n">
        <v>4243.1</v>
      </c>
      <c r="C4" s="6" t="n">
        <v>2178.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55</v>
      </c>
      <c r="B1" s="2" t="s">
        <v>49</v>
      </c>
    </row>
    <row r="2" spans="1:2">
      <c r="A2" s="3" t="s">
        <v>956</v>
      </c>
    </row>
    <row r="3" spans="1:2">
      <c r="A3" s="4" t="s">
        <v>954</v>
      </c>
      <c r="B3" s="6" t="n">
        <v>20849.6</v>
      </c>
    </row>
    <row r="4" spans="1:2">
      <c r="A4" s="4" t="s">
        <v>957</v>
      </c>
    </row>
    <row r="5" spans="1:2">
      <c r="A5" s="3" t="s">
        <v>956</v>
      </c>
    </row>
    <row r="6" spans="1:2">
      <c r="A6" s="4" t="s">
        <v>954</v>
      </c>
      <c r="B6" s="7" t="n">
        <v>5824.1</v>
      </c>
    </row>
    <row r="7" spans="1:2">
      <c r="A7" s="4" t="s">
        <v>958</v>
      </c>
    </row>
    <row r="8" spans="1:2">
      <c r="A8" s="3" t="s">
        <v>956</v>
      </c>
    </row>
    <row r="9" spans="1:2">
      <c r="A9" s="4" t="s">
        <v>954</v>
      </c>
      <c r="B9" s="7" t="n">
        <v>5834.9</v>
      </c>
    </row>
    <row r="10" spans="1:2">
      <c r="A10" s="4" t="s">
        <v>959</v>
      </c>
    </row>
    <row r="11" spans="1:2">
      <c r="A11" s="3" t="s">
        <v>956</v>
      </c>
    </row>
    <row r="12" spans="1:2">
      <c r="A12" s="4" t="s">
        <v>954</v>
      </c>
      <c r="B12" s="6" t="n">
        <v>9190.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2"/>
    <col customWidth="1" max="3" min="3" width="10"/>
  </cols>
  <sheetData>
    <row r="1" spans="1:3">
      <c r="A1" s="1" t="s">
        <v>960</v>
      </c>
      <c r="B1" s="2" t="s">
        <v>161</v>
      </c>
      <c r="C1" s="2" t="s">
        <v>162</v>
      </c>
    </row>
    <row r="2" spans="1:3">
      <c r="A2" s="3" t="s">
        <v>961</v>
      </c>
    </row>
    <row r="3" spans="1:3">
      <c r="A3" s="4" t="s">
        <v>66</v>
      </c>
      <c r="B3" s="6" t="n">
        <v>17232.4</v>
      </c>
      <c r="C3" s="6" t="n">
        <v>576.1</v>
      </c>
    </row>
    <row r="4" spans="1:3">
      <c r="A4" s="4" t="s">
        <v>962</v>
      </c>
      <c r="B4" s="5" t="n">
        <v>1033</v>
      </c>
    </row>
    <row r="5" spans="1:3">
      <c r="A5" s="4" t="s">
        <v>963</v>
      </c>
      <c r="B5" s="7" t="n">
        <v>2622.7</v>
      </c>
    </row>
    <row r="6" spans="1:3">
      <c r="A6" s="4" t="s">
        <v>964</v>
      </c>
      <c r="B6" s="5" t="n">
        <v>55</v>
      </c>
    </row>
    <row r="7" spans="1:3">
      <c r="A7" s="4" t="s">
        <v>965</v>
      </c>
    </row>
    <row r="8" spans="1:3">
      <c r="A8" s="3" t="s">
        <v>961</v>
      </c>
    </row>
    <row r="9" spans="1:3">
      <c r="A9" s="4" t="s">
        <v>66</v>
      </c>
      <c r="B9" s="5" t="n">
        <v>14064</v>
      </c>
    </row>
    <row r="10" spans="1:3">
      <c r="A10" s="4" t="s">
        <v>963</v>
      </c>
      <c r="B10" s="7" t="n">
        <v>957.1</v>
      </c>
    </row>
    <row r="11" spans="1:3">
      <c r="A11" s="4" t="s">
        <v>475</v>
      </c>
    </row>
    <row r="12" spans="1:3">
      <c r="A12" s="3" t="s">
        <v>961</v>
      </c>
    </row>
    <row r="13" spans="1:3">
      <c r="A13" s="4" t="s">
        <v>66</v>
      </c>
      <c r="B13" s="7" t="n">
        <v>2351.8</v>
      </c>
    </row>
    <row r="14" spans="1:3">
      <c r="A14" s="4" t="s">
        <v>963</v>
      </c>
      <c r="B14" s="7" t="n">
        <v>458.8</v>
      </c>
    </row>
    <row r="15" spans="1:3">
      <c r="A15" s="4" t="s">
        <v>695</v>
      </c>
    </row>
    <row r="16" spans="1:3">
      <c r="A16" s="3" t="s">
        <v>961</v>
      </c>
    </row>
    <row r="17" spans="1:3">
      <c r="A17" s="4" t="s">
        <v>66</v>
      </c>
      <c r="B17" s="7" t="n">
        <v>775.8</v>
      </c>
    </row>
    <row r="18" spans="1:3">
      <c r="A18" s="4" t="s">
        <v>963</v>
      </c>
      <c r="B18" s="7" t="n">
        <v>1184.4</v>
      </c>
    </row>
    <row r="19" spans="1:3">
      <c r="A19" s="4" t="s">
        <v>697</v>
      </c>
    </row>
    <row r="20" spans="1:3">
      <c r="A20" s="3" t="s">
        <v>961</v>
      </c>
    </row>
    <row r="21" spans="1:3">
      <c r="A21" s="4" t="s">
        <v>66</v>
      </c>
      <c r="B21" s="7" t="n">
        <v>40.8</v>
      </c>
    </row>
    <row r="22" spans="1:3">
      <c r="A22" s="4" t="s">
        <v>963</v>
      </c>
      <c r="B22" s="6" t="n">
        <v>22.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66</v>
      </c>
      <c r="B1" s="2" t="s">
        <v>47</v>
      </c>
      <c r="C1" s="2" t="s">
        <v>48</v>
      </c>
      <c r="D1" s="2" t="s">
        <v>49</v>
      </c>
    </row>
    <row r="2" spans="1:4">
      <c r="A2" s="3" t="s">
        <v>967</v>
      </c>
    </row>
    <row r="3" spans="1:4">
      <c r="A3" s="4" t="s">
        <v>968</v>
      </c>
      <c r="B3" s="6" t="n">
        <v>2275.1</v>
      </c>
    </row>
    <row r="4" spans="1:4">
      <c r="A4" s="4" t="s">
        <v>782</v>
      </c>
      <c r="B4" s="7" t="n">
        <v>15041.8</v>
      </c>
      <c r="C4" s="6" t="n">
        <v>502.9</v>
      </c>
    </row>
    <row r="5" spans="1:4">
      <c r="A5" s="4" t="s">
        <v>621</v>
      </c>
      <c r="B5" s="6" t="n">
        <v>17316.9</v>
      </c>
      <c r="D5" s="6" t="n">
        <v>19903.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7"/>
    <col customWidth="1" max="2" min="2" width="14"/>
  </cols>
  <sheetData>
    <row r="1" spans="1:2">
      <c r="A1" s="1" t="s">
        <v>969</v>
      </c>
      <c r="B1" s="2" t="s">
        <v>293</v>
      </c>
    </row>
    <row r="2" spans="1:2">
      <c r="A2" s="4" t="s">
        <v>970</v>
      </c>
    </row>
    <row r="3" spans="1:2">
      <c r="A3" s="3" t="s">
        <v>971</v>
      </c>
    </row>
    <row r="4" spans="1:2">
      <c r="A4" s="4" t="s">
        <v>972</v>
      </c>
      <c r="B4" s="4" t="s">
        <v>973</v>
      </c>
    </row>
    <row r="5" spans="1:2">
      <c r="A5" s="4" t="s">
        <v>974</v>
      </c>
    </row>
    <row r="6" spans="1:2">
      <c r="A6" s="3" t="s">
        <v>971</v>
      </c>
    </row>
    <row r="7" spans="1:2">
      <c r="A7" s="4" t="s">
        <v>972</v>
      </c>
      <c r="B7" s="4" t="s">
        <v>975</v>
      </c>
    </row>
    <row r="8" spans="1:2">
      <c r="A8" s="4" t="s">
        <v>976</v>
      </c>
    </row>
    <row r="9" spans="1:2">
      <c r="A9" s="3" t="s">
        <v>971</v>
      </c>
    </row>
    <row r="10" spans="1:2">
      <c r="A10" s="4" t="s">
        <v>972</v>
      </c>
      <c r="B10" s="4" t="s">
        <v>973</v>
      </c>
    </row>
    <row r="11" spans="1:2">
      <c r="A11" s="4" t="s">
        <v>977</v>
      </c>
    </row>
    <row r="12" spans="1:2">
      <c r="A12" s="3" t="s">
        <v>971</v>
      </c>
    </row>
    <row r="13" spans="1:2">
      <c r="A13" s="4" t="s">
        <v>972</v>
      </c>
      <c r="B13" s="4" t="s">
        <v>978</v>
      </c>
    </row>
    <row r="14" spans="1:2">
      <c r="A14" s="4" t="s">
        <v>979</v>
      </c>
    </row>
    <row r="15" spans="1:2">
      <c r="A15" s="3" t="s">
        <v>971</v>
      </c>
    </row>
    <row r="16" spans="1:2">
      <c r="A16" s="4" t="s">
        <v>972</v>
      </c>
      <c r="B16" s="4" t="s">
        <v>980</v>
      </c>
    </row>
    <row r="17" spans="1:2">
      <c r="A17" s="4" t="s">
        <v>981</v>
      </c>
    </row>
    <row r="18" spans="1:2">
      <c r="A18" s="3" t="s">
        <v>971</v>
      </c>
    </row>
    <row r="19" spans="1:2">
      <c r="A19" s="4" t="s">
        <v>972</v>
      </c>
      <c r="B19" s="4" t="s">
        <v>982</v>
      </c>
    </row>
    <row r="20" spans="1:2">
      <c r="A20" s="4" t="s">
        <v>983</v>
      </c>
    </row>
    <row r="21" spans="1:2">
      <c r="A21" s="3" t="s">
        <v>971</v>
      </c>
    </row>
    <row r="22" spans="1:2">
      <c r="A22" s="4" t="s">
        <v>972</v>
      </c>
      <c r="B22" s="4" t="s">
        <v>97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4</v>
      </c>
      <c r="B1" s="2" t="s">
        <v>1</v>
      </c>
    </row>
    <row r="2" spans="1:2">
      <c r="B2" s="2" t="s">
        <v>293</v>
      </c>
    </row>
    <row r="3" spans="1:2">
      <c r="A3" s="3" t="s">
        <v>294</v>
      </c>
    </row>
    <row r="4" spans="1:2">
      <c r="A4" s="4" t="s">
        <v>304</v>
      </c>
      <c r="B4" s="4" t="s">
        <v>30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84</v>
      </c>
      <c r="B1" s="2" t="s">
        <v>47</v>
      </c>
    </row>
    <row r="2" spans="1:2">
      <c r="A2" s="3" t="s">
        <v>985</v>
      </c>
    </row>
    <row r="3" spans="1:2">
      <c r="A3" s="4" t="s">
        <v>493</v>
      </c>
      <c r="B3" s="6" t="n">
        <v>60.5</v>
      </c>
    </row>
    <row r="4" spans="1:2">
      <c r="A4" s="4" t="s">
        <v>986</v>
      </c>
    </row>
    <row r="5" spans="1:2">
      <c r="A5" s="3" t="s">
        <v>985</v>
      </c>
    </row>
    <row r="6" spans="1:2">
      <c r="A6" s="4" t="s">
        <v>493</v>
      </c>
      <c r="B6" s="7" t="n">
        <v>58.6</v>
      </c>
    </row>
    <row r="7" spans="1:2">
      <c r="A7" s="4" t="s">
        <v>950</v>
      </c>
    </row>
    <row r="8" spans="1:2">
      <c r="A8" s="3" t="s">
        <v>985</v>
      </c>
    </row>
    <row r="9" spans="1:2">
      <c r="A9" s="4" t="s">
        <v>493</v>
      </c>
      <c r="B9" s="6" t="n">
        <v>1.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87</v>
      </c>
      <c r="B1" s="2" t="s">
        <v>1</v>
      </c>
    </row>
    <row r="2" spans="1:2">
      <c r="B2" s="2" t="s">
        <v>47</v>
      </c>
    </row>
    <row r="3" spans="1:2">
      <c r="A3" s="3" t="s">
        <v>988</v>
      </c>
    </row>
    <row r="4" spans="1:2">
      <c r="A4" s="4" t="s">
        <v>989</v>
      </c>
      <c r="B4" s="6" t="n">
        <v>5007.1</v>
      </c>
    </row>
    <row r="5" spans="1:2">
      <c r="A5" s="4" t="s">
        <v>990</v>
      </c>
      <c r="B5" s="7" t="n">
        <v>0.5</v>
      </c>
    </row>
    <row r="6" spans="1:2">
      <c r="A6" s="4" t="s">
        <v>991</v>
      </c>
      <c r="B6" s="7" t="n">
        <v>195.1</v>
      </c>
    </row>
    <row r="7" spans="1:2">
      <c r="A7" s="4" t="s">
        <v>992</v>
      </c>
      <c r="B7" s="6" t="n">
        <v>7724.4</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93</v>
      </c>
      <c r="B1" s="2" t="s">
        <v>1</v>
      </c>
    </row>
    <row r="2" spans="1:5">
      <c r="B2" s="2" t="s">
        <v>47</v>
      </c>
      <c r="C2" s="2" t="s">
        <v>48</v>
      </c>
      <c r="D2" s="2" t="s">
        <v>49</v>
      </c>
      <c r="E2" s="2" t="s">
        <v>219</v>
      </c>
    </row>
    <row r="3" spans="1:5">
      <c r="A3" s="3" t="s">
        <v>994</v>
      </c>
    </row>
    <row r="4" spans="1:5">
      <c r="A4" s="4" t="s">
        <v>833</v>
      </c>
      <c r="B4" s="6" t="n">
        <v>17002.1</v>
      </c>
      <c r="D4" s="6" t="n">
        <v>14175.2</v>
      </c>
    </row>
    <row r="5" spans="1:5">
      <c r="A5" s="4" t="s">
        <v>882</v>
      </c>
      <c r="E5" s="6" t="n">
        <v>13.5</v>
      </c>
    </row>
    <row r="6" spans="1:5">
      <c r="A6" s="4" t="s">
        <v>837</v>
      </c>
      <c r="B6" s="5" t="n">
        <v>20653</v>
      </c>
      <c r="C6" s="6" t="n">
        <v>690.5</v>
      </c>
      <c r="D6" s="7" t="n">
        <v>17002.1</v>
      </c>
      <c r="E6" s="7" t="n">
        <v>14175.2</v>
      </c>
    </row>
    <row r="7" spans="1:5">
      <c r="A7" s="4" t="s">
        <v>884</v>
      </c>
    </row>
    <row r="8" spans="1:5">
      <c r="A8" s="3" t="s">
        <v>994</v>
      </c>
    </row>
    <row r="9" spans="1:5">
      <c r="A9" s="4" t="s">
        <v>833</v>
      </c>
      <c r="B9" s="7" t="n">
        <v>54020.9</v>
      </c>
      <c r="D9" s="7" t="n">
        <v>46994.3</v>
      </c>
      <c r="E9" s="5" t="n">
        <v>43184</v>
      </c>
    </row>
    <row r="10" spans="1:5">
      <c r="A10" s="4" t="s">
        <v>912</v>
      </c>
      <c r="B10" s="7" t="n">
        <v>9237.799999999999</v>
      </c>
      <c r="D10" s="5" t="n">
        <v>7105</v>
      </c>
      <c r="E10" s="7" t="n">
        <v>4268.2</v>
      </c>
    </row>
    <row r="11" spans="1:5">
      <c r="A11" s="4" t="s">
        <v>995</v>
      </c>
      <c r="E11" s="7" t="n">
        <v>-75.2</v>
      </c>
    </row>
    <row r="12" spans="1:5">
      <c r="A12" s="4" t="s">
        <v>885</v>
      </c>
      <c r="B12" s="7" t="n">
        <v>-260.9</v>
      </c>
      <c r="D12" s="7" t="n">
        <v>-217.9</v>
      </c>
    </row>
    <row r="13" spans="1:5">
      <c r="A13" s="4" t="s">
        <v>886</v>
      </c>
      <c r="E13" s="7" t="n">
        <v>-10.3</v>
      </c>
    </row>
    <row r="14" spans="1:5">
      <c r="A14" s="4" t="s">
        <v>205</v>
      </c>
      <c r="E14" s="7" t="n">
        <v>-21.2</v>
      </c>
    </row>
    <row r="15" spans="1:5">
      <c r="A15" s="4" t="s">
        <v>836</v>
      </c>
      <c r="B15" s="7" t="n">
        <v>-122.5</v>
      </c>
      <c r="D15" s="7" t="n">
        <v>139.5</v>
      </c>
      <c r="E15" s="7" t="n">
        <v>-351.2</v>
      </c>
    </row>
    <row r="16" spans="1:5">
      <c r="A16" s="4" t="s">
        <v>837</v>
      </c>
      <c r="B16" s="7" t="n">
        <v>62875.3</v>
      </c>
      <c r="D16" s="7" t="n">
        <v>54020.9</v>
      </c>
      <c r="E16" s="7" t="n">
        <v>46994.3</v>
      </c>
    </row>
    <row r="17" spans="1:5">
      <c r="A17" s="4" t="s">
        <v>996</v>
      </c>
    </row>
    <row r="18" spans="1:5">
      <c r="A18" s="3" t="s">
        <v>994</v>
      </c>
    </row>
    <row r="19" spans="1:5">
      <c r="A19" s="4" t="s">
        <v>833</v>
      </c>
      <c r="B19" s="7" t="n">
        <v>37018.8</v>
      </c>
      <c r="D19" s="7" t="n">
        <v>32819.1</v>
      </c>
      <c r="E19" s="7" t="n">
        <v>28569.2</v>
      </c>
    </row>
    <row r="20" spans="1:5">
      <c r="A20" s="4" t="s">
        <v>912</v>
      </c>
      <c r="B20" s="7" t="n">
        <v>5472.4</v>
      </c>
      <c r="D20" s="7" t="n">
        <v>4421.4</v>
      </c>
      <c r="E20" s="7" t="n">
        <v>4346.7</v>
      </c>
    </row>
    <row r="21" spans="1:5">
      <c r="A21" s="4" t="s">
        <v>995</v>
      </c>
      <c r="E21" s="7" t="n">
        <v>-75.2</v>
      </c>
    </row>
    <row r="22" spans="1:5">
      <c r="A22" s="4" t="s">
        <v>885</v>
      </c>
      <c r="B22" s="7" t="n">
        <v>-258.6</v>
      </c>
      <c r="D22" s="7" t="n">
        <v>-217.8</v>
      </c>
    </row>
    <row r="23" spans="1:5">
      <c r="A23" s="4" t="s">
        <v>886</v>
      </c>
      <c r="E23" s="7" t="n">
        <v>-9.699999999999999</v>
      </c>
    </row>
    <row r="24" spans="1:5">
      <c r="A24" s="4" t="s">
        <v>882</v>
      </c>
      <c r="E24" s="7" t="n">
        <v>13.5</v>
      </c>
    </row>
    <row r="25" spans="1:5">
      <c r="A25" s="4" t="s">
        <v>205</v>
      </c>
      <c r="E25" s="7" t="n">
        <v>-21.1</v>
      </c>
    </row>
    <row r="26" spans="1:5">
      <c r="A26" s="4" t="s">
        <v>836</v>
      </c>
      <c r="B26" s="7" t="n">
        <v>-10.3</v>
      </c>
      <c r="D26" s="7" t="n">
        <v>-3.9</v>
      </c>
      <c r="E26" s="7" t="n">
        <v>-4.3</v>
      </c>
    </row>
    <row r="27" spans="1:5">
      <c r="A27" s="4" t="s">
        <v>837</v>
      </c>
      <c r="B27" s="7" t="n">
        <v>42222.3</v>
      </c>
      <c r="D27" s="7" t="n">
        <v>37018.8</v>
      </c>
      <c r="E27" s="7" t="n">
        <v>32819.1</v>
      </c>
    </row>
    <row r="28" spans="1:5">
      <c r="A28" s="4" t="s">
        <v>997</v>
      </c>
    </row>
    <row r="29" spans="1:5">
      <c r="A29" s="3" t="s">
        <v>994</v>
      </c>
    </row>
    <row r="30" spans="1:5">
      <c r="A30" s="4" t="s">
        <v>833</v>
      </c>
      <c r="B30" s="7" t="n">
        <v>5795.5</v>
      </c>
      <c r="D30" s="7" t="n">
        <v>5648.7</v>
      </c>
    </row>
    <row r="31" spans="1:5">
      <c r="A31" s="4" t="s">
        <v>837</v>
      </c>
      <c r="B31" s="7" t="n">
        <v>5693.4</v>
      </c>
      <c r="D31" s="7" t="n">
        <v>5795.5</v>
      </c>
      <c r="E31" s="7" t="n">
        <v>5648.7</v>
      </c>
    </row>
    <row r="32" spans="1:5">
      <c r="A32" s="4" t="s">
        <v>998</v>
      </c>
    </row>
    <row r="33" spans="1:5">
      <c r="A33" s="3" t="s">
        <v>994</v>
      </c>
    </row>
    <row r="34" spans="1:5">
      <c r="A34" s="4" t="s">
        <v>833</v>
      </c>
      <c r="B34" s="7" t="n">
        <v>5795.5</v>
      </c>
      <c r="D34" s="7" t="n">
        <v>5648.7</v>
      </c>
      <c r="E34" s="5" t="n">
        <v>6008</v>
      </c>
    </row>
    <row r="35" spans="1:5">
      <c r="A35" s="4" t="s">
        <v>205</v>
      </c>
      <c r="E35" s="7" t="n">
        <v>-13.5</v>
      </c>
    </row>
    <row r="36" spans="1:5">
      <c r="A36" s="4" t="s">
        <v>836</v>
      </c>
      <c r="B36" s="7" t="n">
        <v>-102.1</v>
      </c>
      <c r="D36" s="7" t="n">
        <v>146.8</v>
      </c>
      <c r="E36" s="7" t="n">
        <v>-345.8</v>
      </c>
    </row>
    <row r="37" spans="1:5">
      <c r="A37" s="4" t="s">
        <v>837</v>
      </c>
      <c r="B37" s="7" t="n">
        <v>5693.4</v>
      </c>
      <c r="D37" s="7" t="n">
        <v>5795.5</v>
      </c>
      <c r="E37" s="7" t="n">
        <v>5648.7</v>
      </c>
    </row>
    <row r="38" spans="1:5">
      <c r="A38" s="4" t="s">
        <v>999</v>
      </c>
    </row>
    <row r="39" spans="1:5">
      <c r="A39" s="3" t="s">
        <v>994</v>
      </c>
    </row>
    <row r="40" spans="1:5">
      <c r="A40" s="4" t="s">
        <v>882</v>
      </c>
      <c r="E40" s="7" t="n">
        <v>13.5</v>
      </c>
    </row>
    <row r="41" spans="1:5">
      <c r="A41" s="4" t="s">
        <v>205</v>
      </c>
      <c r="E41" s="7" t="n">
        <v>-13.5</v>
      </c>
    </row>
    <row r="42" spans="1:5">
      <c r="A42" s="4" t="s">
        <v>1000</v>
      </c>
    </row>
    <row r="43" spans="1:5">
      <c r="A43" s="3" t="s">
        <v>994</v>
      </c>
    </row>
    <row r="44" spans="1:5">
      <c r="A44" s="4" t="s">
        <v>833</v>
      </c>
      <c r="B44" s="7" t="n">
        <v>2218.5</v>
      </c>
      <c r="D44" s="7" t="n">
        <v>2748.4</v>
      </c>
    </row>
    <row r="45" spans="1:5">
      <c r="A45" s="4" t="s">
        <v>837</v>
      </c>
      <c r="B45" s="7" t="n">
        <v>6031.2</v>
      </c>
      <c r="D45" s="7" t="n">
        <v>2218.5</v>
      </c>
      <c r="E45" s="7" t="n">
        <v>2748.4</v>
      </c>
    </row>
    <row r="46" spans="1:5">
      <c r="A46" s="4" t="s">
        <v>1001</v>
      </c>
    </row>
    <row r="47" spans="1:5">
      <c r="A47" s="3" t="s">
        <v>994</v>
      </c>
    </row>
    <row r="48" spans="1:5">
      <c r="A48" s="4" t="s">
        <v>833</v>
      </c>
      <c r="B48" s="7" t="n">
        <v>10974.5</v>
      </c>
      <c r="D48" s="7" t="n">
        <v>10443.3</v>
      </c>
      <c r="E48" s="5" t="n">
        <v>9546</v>
      </c>
    </row>
    <row r="49" spans="1:5">
      <c r="A49" s="4" t="s">
        <v>912</v>
      </c>
      <c r="B49" s="7" t="n">
        <v>4879.6</v>
      </c>
      <c r="D49" s="7" t="n">
        <v>533.7</v>
      </c>
      <c r="E49" s="7" t="n">
        <v>897.9</v>
      </c>
    </row>
    <row r="50" spans="1:5">
      <c r="A50" s="4" t="s">
        <v>836</v>
      </c>
      <c r="B50" s="7" t="n">
        <v>0.9</v>
      </c>
      <c r="D50" s="7" t="n">
        <v>-2.5</v>
      </c>
      <c r="E50" s="7" t="n">
        <v>-0.6</v>
      </c>
    </row>
    <row r="51" spans="1:5">
      <c r="A51" s="4" t="s">
        <v>837</v>
      </c>
      <c r="B51" s="5" t="n">
        <v>15855</v>
      </c>
      <c r="D51" s="7" t="n">
        <v>10974.5</v>
      </c>
      <c r="E51" s="7" t="n">
        <v>10443.3</v>
      </c>
    </row>
    <row r="52" spans="1:5">
      <c r="A52" s="4" t="s">
        <v>1002</v>
      </c>
    </row>
    <row r="53" spans="1:5">
      <c r="A53" s="3" t="s">
        <v>994</v>
      </c>
    </row>
    <row r="54" spans="1:5">
      <c r="A54" s="4" t="s">
        <v>833</v>
      </c>
      <c r="B54" s="5" t="n">
        <v>8756</v>
      </c>
      <c r="D54" s="7" t="n">
        <v>7694.9</v>
      </c>
      <c r="E54" s="7" t="n">
        <v>6147.2</v>
      </c>
    </row>
    <row r="55" spans="1:5">
      <c r="A55" s="4" t="s">
        <v>912</v>
      </c>
      <c r="B55" s="7" t="n">
        <v>1066.9</v>
      </c>
      <c r="D55" s="7" t="n">
        <v>1063.6</v>
      </c>
      <c r="E55" s="7" t="n">
        <v>1548.3</v>
      </c>
    </row>
    <row r="56" spans="1:5">
      <c r="A56" s="4" t="s">
        <v>836</v>
      </c>
      <c r="B56" s="7" t="n">
        <v>0.9</v>
      </c>
      <c r="D56" s="7" t="n">
        <v>-2.5</v>
      </c>
      <c r="E56" s="7" t="n">
        <v>-0.6</v>
      </c>
    </row>
    <row r="57" spans="1:5">
      <c r="A57" s="4" t="s">
        <v>837</v>
      </c>
      <c r="B57" s="7" t="n">
        <v>9823.799999999999</v>
      </c>
      <c r="D57" s="5" t="n">
        <v>8756</v>
      </c>
      <c r="E57" s="7" t="n">
        <v>7694.9</v>
      </c>
    </row>
    <row r="58" spans="1:5">
      <c r="A58" s="4" t="s">
        <v>1003</v>
      </c>
    </row>
    <row r="59" spans="1:5">
      <c r="A59" s="3" t="s">
        <v>994</v>
      </c>
    </row>
    <row r="60" spans="1:5">
      <c r="A60" s="4" t="s">
        <v>833</v>
      </c>
      <c r="B60" s="7" t="n">
        <v>6570.9</v>
      </c>
      <c r="D60" s="7" t="n">
        <v>4809.6</v>
      </c>
    </row>
    <row r="61" spans="1:5">
      <c r="A61" s="4" t="s">
        <v>837</v>
      </c>
      <c r="B61" s="7" t="n">
        <v>6521.9</v>
      </c>
      <c r="D61" s="7" t="n">
        <v>6570.9</v>
      </c>
      <c r="E61" s="7" t="n">
        <v>4809.6</v>
      </c>
    </row>
    <row r="62" spans="1:5">
      <c r="A62" s="4" t="s">
        <v>1004</v>
      </c>
    </row>
    <row r="63" spans="1:5">
      <c r="A63" s="3" t="s">
        <v>994</v>
      </c>
    </row>
    <row r="64" spans="1:5">
      <c r="A64" s="4" t="s">
        <v>833</v>
      </c>
      <c r="B64" s="7" t="n">
        <v>29594.6</v>
      </c>
      <c r="D64" s="7" t="n">
        <v>25186.3</v>
      </c>
      <c r="E64" s="7" t="n">
        <v>22243.6</v>
      </c>
    </row>
    <row r="65" spans="1:5">
      <c r="A65" s="4" t="s">
        <v>912</v>
      </c>
      <c r="B65" s="7" t="n">
        <v>3710.4</v>
      </c>
      <c r="D65" s="7" t="n">
        <v>4601.9</v>
      </c>
      <c r="E65" s="7" t="n">
        <v>3021.1</v>
      </c>
    </row>
    <row r="66" spans="1:5">
      <c r="A66" s="4" t="s">
        <v>995</v>
      </c>
      <c r="E66" s="7" t="n">
        <v>-75.2</v>
      </c>
    </row>
    <row r="67" spans="1:5">
      <c r="A67" s="4" t="s">
        <v>885</v>
      </c>
      <c r="B67" s="7" t="n">
        <v>-260.9</v>
      </c>
      <c r="D67" s="7" t="n">
        <v>-186.7</v>
      </c>
    </row>
    <row r="68" spans="1:5">
      <c r="A68" s="4" t="s">
        <v>886</v>
      </c>
      <c r="E68" s="7" t="n">
        <v>7.7</v>
      </c>
    </row>
    <row r="69" spans="1:5">
      <c r="A69" s="4" t="s">
        <v>205</v>
      </c>
      <c r="E69" s="7" t="n">
        <v>-7.7</v>
      </c>
    </row>
    <row r="70" spans="1:5">
      <c r="A70" s="4" t="s">
        <v>836</v>
      </c>
      <c r="B70" s="7" t="n">
        <v>-20.1</v>
      </c>
      <c r="D70" s="7" t="n">
        <v>-6.9</v>
      </c>
      <c r="E70" s="7" t="n">
        <v>-3.2</v>
      </c>
    </row>
    <row r="71" spans="1:5">
      <c r="A71" s="4" t="s">
        <v>837</v>
      </c>
      <c r="B71" s="5" t="n">
        <v>33024</v>
      </c>
      <c r="D71" s="7" t="n">
        <v>29594.6</v>
      </c>
      <c r="E71" s="7" t="n">
        <v>25186.3</v>
      </c>
    </row>
    <row r="72" spans="1:5">
      <c r="A72" s="4" t="s">
        <v>1005</v>
      </c>
    </row>
    <row r="73" spans="1:5">
      <c r="A73" s="3" t="s">
        <v>994</v>
      </c>
    </row>
    <row r="74" spans="1:5">
      <c r="A74" s="4" t="s">
        <v>833</v>
      </c>
      <c r="B74" s="7" t="n">
        <v>23023.7</v>
      </c>
      <c r="D74" s="7" t="n">
        <v>20376.7</v>
      </c>
      <c r="E74" s="7" t="n">
        <v>18144.5</v>
      </c>
    </row>
    <row r="75" spans="1:5">
      <c r="A75" s="4" t="s">
        <v>912</v>
      </c>
      <c r="B75" s="7" t="n">
        <v>3747.3</v>
      </c>
      <c r="D75" s="7" t="n">
        <v>2835.3</v>
      </c>
      <c r="E75" s="7" t="n">
        <v>2310.7</v>
      </c>
    </row>
    <row r="76" spans="1:5">
      <c r="A76" s="4" t="s">
        <v>995</v>
      </c>
      <c r="E76" s="7" t="n">
        <v>-75.2</v>
      </c>
    </row>
    <row r="77" spans="1:5">
      <c r="A77" s="4" t="s">
        <v>885</v>
      </c>
      <c r="B77" s="7" t="n">
        <v>-258.6</v>
      </c>
      <c r="D77" s="7" t="n">
        <v>-186.6</v>
      </c>
    </row>
    <row r="78" spans="1:5">
      <c r="A78" s="4" t="s">
        <v>886</v>
      </c>
      <c r="E78" s="7" t="n">
        <v>7.4</v>
      </c>
    </row>
    <row r="79" spans="1:5">
      <c r="A79" s="4" t="s">
        <v>205</v>
      </c>
      <c r="E79" s="7" t="n">
        <v>-7.6</v>
      </c>
    </row>
    <row r="80" spans="1:5">
      <c r="A80" s="4" t="s">
        <v>836</v>
      </c>
      <c r="B80" s="7" t="n">
        <v>-10.3</v>
      </c>
      <c r="D80" s="7" t="n">
        <v>-1.7</v>
      </c>
      <c r="E80" s="7" t="n">
        <v>-3.1</v>
      </c>
    </row>
    <row r="81" spans="1:5">
      <c r="A81" s="4" t="s">
        <v>837</v>
      </c>
      <c r="B81" s="7" t="n">
        <v>26502.1</v>
      </c>
      <c r="D81" s="7" t="n">
        <v>23023.7</v>
      </c>
      <c r="E81" s="7" t="n">
        <v>20376.7</v>
      </c>
    </row>
    <row r="82" spans="1:5">
      <c r="A82" s="4" t="s">
        <v>1006</v>
      </c>
    </row>
    <row r="83" spans="1:5">
      <c r="A83" s="3" t="s">
        <v>994</v>
      </c>
    </row>
    <row r="84" spans="1:5">
      <c r="A84" s="4" t="s">
        <v>833</v>
      </c>
      <c r="B84" s="7" t="n">
        <v>2417.2</v>
      </c>
      <c r="D84" s="7" t="n">
        <v>968.5</v>
      </c>
    </row>
    <row r="85" spans="1:5">
      <c r="A85" s="4" t="s">
        <v>837</v>
      </c>
      <c r="B85" s="7" t="n">
        <v>2406.5</v>
      </c>
      <c r="D85" s="7" t="n">
        <v>2417.2</v>
      </c>
      <c r="E85" s="7" t="n">
        <v>968.5</v>
      </c>
    </row>
    <row r="86" spans="1:5">
      <c r="A86" s="4" t="s">
        <v>1007</v>
      </c>
    </row>
    <row r="87" spans="1:5">
      <c r="A87" s="3" t="s">
        <v>994</v>
      </c>
    </row>
    <row r="88" spans="1:5">
      <c r="A88" s="4" t="s">
        <v>833</v>
      </c>
      <c r="B88" s="7" t="n">
        <v>7656.3</v>
      </c>
      <c r="D88" s="5" t="n">
        <v>5716</v>
      </c>
      <c r="E88" s="7" t="n">
        <v>5386.4</v>
      </c>
    </row>
    <row r="89" spans="1:5">
      <c r="A89" s="4" t="s">
        <v>912</v>
      </c>
      <c r="B89" s="7" t="n">
        <v>647.8</v>
      </c>
      <c r="D89" s="7" t="n">
        <v>1969.4</v>
      </c>
      <c r="E89" s="7" t="n">
        <v>349.2</v>
      </c>
    </row>
    <row r="90" spans="1:5">
      <c r="A90" s="4" t="s">
        <v>885</v>
      </c>
      <c r="D90" s="7" t="n">
        <v>-31.2</v>
      </c>
    </row>
    <row r="91" spans="1:5">
      <c r="A91" s="4" t="s">
        <v>886</v>
      </c>
      <c r="E91" s="5" t="n">
        <v>-18</v>
      </c>
    </row>
    <row r="92" spans="1:5">
      <c r="A92" s="4" t="s">
        <v>836</v>
      </c>
      <c r="B92" s="7" t="n">
        <v>-1.2</v>
      </c>
      <c r="D92" s="7" t="n">
        <v>2.1</v>
      </c>
      <c r="E92" s="7" t="n">
        <v>-1.6</v>
      </c>
    </row>
    <row r="93" spans="1:5">
      <c r="A93" s="4" t="s">
        <v>837</v>
      </c>
      <c r="B93" s="7" t="n">
        <v>8302.9</v>
      </c>
      <c r="D93" s="7" t="n">
        <v>7656.3</v>
      </c>
      <c r="E93" s="5" t="n">
        <v>5716</v>
      </c>
    </row>
    <row r="94" spans="1:5">
      <c r="A94" s="4" t="s">
        <v>1008</v>
      </c>
    </row>
    <row r="95" spans="1:5">
      <c r="A95" s="3" t="s">
        <v>994</v>
      </c>
    </row>
    <row r="96" spans="1:5">
      <c r="A96" s="4" t="s">
        <v>833</v>
      </c>
      <c r="B96" s="7" t="n">
        <v>5239.1</v>
      </c>
      <c r="D96" s="7" t="n">
        <v>4747.5</v>
      </c>
      <c r="E96" s="7" t="n">
        <v>4277.5</v>
      </c>
    </row>
    <row r="97" spans="1:5">
      <c r="A97" s="4" t="s">
        <v>912</v>
      </c>
      <c r="B97" s="7" t="n">
        <v>658.2</v>
      </c>
      <c r="D97" s="7" t="n">
        <v>522.5</v>
      </c>
      <c r="E97" s="7" t="n">
        <v>487.7</v>
      </c>
    </row>
    <row r="98" spans="1:5">
      <c r="A98" s="4" t="s">
        <v>885</v>
      </c>
      <c r="D98" s="7" t="n">
        <v>-31.2</v>
      </c>
    </row>
    <row r="99" spans="1:5">
      <c r="A99" s="4" t="s">
        <v>886</v>
      </c>
      <c r="E99" s="7" t="n">
        <v>-17.1</v>
      </c>
    </row>
    <row r="100" spans="1:5">
      <c r="A100" s="4" t="s">
        <v>836</v>
      </c>
      <c r="B100" s="7" t="n">
        <v>-0.9</v>
      </c>
      <c r="D100" s="7" t="n">
        <v>0.3</v>
      </c>
      <c r="E100" s="7" t="n">
        <v>-0.6</v>
      </c>
    </row>
    <row r="101" spans="1:5">
      <c r="A101" s="4" t="s">
        <v>837</v>
      </c>
      <c r="B101" s="6" t="n">
        <v>5896.4</v>
      </c>
      <c r="D101" s="6" t="n">
        <v>5239.1</v>
      </c>
      <c r="E101" s="6" t="n">
        <v>4747.5</v>
      </c>
    </row>
  </sheetData>
  <mergeCells count="2">
    <mergeCell ref="A1:A2"/>
    <mergeCell ref="B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832</v>
      </c>
      <c r="C2" s="2" t="s">
        <v>293</v>
      </c>
      <c r="D2" s="2" t="s">
        <v>615</v>
      </c>
    </row>
    <row r="3" spans="1:4">
      <c r="A3" s="3" t="s">
        <v>1010</v>
      </c>
    </row>
    <row r="4" spans="1:4">
      <c r="A4" s="4" t="s">
        <v>1011</v>
      </c>
      <c r="C4" s="4" t="s">
        <v>1012</v>
      </c>
      <c r="D4" s="4" t="s">
        <v>1013</v>
      </c>
    </row>
    <row r="5" spans="1:4">
      <c r="A5" s="4" t="s">
        <v>1014</v>
      </c>
      <c r="B5" s="6" t="n">
        <v>13.5</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015</v>
      </c>
      <c r="B1" s="2" t="s">
        <v>1</v>
      </c>
    </row>
    <row r="2" spans="1:7">
      <c r="B2" s="2" t="s">
        <v>47</v>
      </c>
      <c r="C2" s="2" t="s">
        <v>49</v>
      </c>
      <c r="D2" s="2" t="s">
        <v>48</v>
      </c>
      <c r="E2" s="2" t="s">
        <v>713</v>
      </c>
      <c r="F2" s="2" t="s">
        <v>699</v>
      </c>
      <c r="G2" s="2" t="s">
        <v>716</v>
      </c>
    </row>
    <row r="3" spans="1:7">
      <c r="A3" s="3" t="s">
        <v>1016</v>
      </c>
    </row>
    <row r="4" spans="1:7">
      <c r="A4" s="4" t="s">
        <v>1017</v>
      </c>
      <c r="B4" s="6" t="n">
        <v>118522.3</v>
      </c>
      <c r="C4" s="6" t="n">
        <v>88754.7</v>
      </c>
      <c r="D4" s="6" t="n">
        <v>3962.6</v>
      </c>
    </row>
    <row r="5" spans="1:7">
      <c r="A5" s="4" t="s">
        <v>1018</v>
      </c>
      <c r="D5" s="8" t="n">
        <v>2370</v>
      </c>
      <c r="E5" s="11" t="n">
        <v>1410</v>
      </c>
      <c r="F5" s="8" t="n">
        <v>2610</v>
      </c>
      <c r="G5" s="11" t="n">
        <v>242</v>
      </c>
    </row>
    <row r="6" spans="1:7">
      <c r="A6" s="4" t="s">
        <v>1019</v>
      </c>
      <c r="B6" s="4" t="s">
        <v>1020</v>
      </c>
      <c r="C6" s="4" t="s">
        <v>722</v>
      </c>
    </row>
    <row r="7" spans="1:7">
      <c r="A7" s="4" t="s">
        <v>898</v>
      </c>
    </row>
    <row r="8" spans="1:7">
      <c r="A8" s="3" t="s">
        <v>1016</v>
      </c>
    </row>
    <row r="9" spans="1:7">
      <c r="A9" s="4" t="s">
        <v>1021</v>
      </c>
      <c r="B9" s="4" t="s">
        <v>1022</v>
      </c>
      <c r="C9" s="4" t="s">
        <v>1022</v>
      </c>
      <c r="D9" s="4" t="s">
        <v>1022</v>
      </c>
      <c r="E9" s="4" t="s">
        <v>1022</v>
      </c>
      <c r="F9" s="4" t="s">
        <v>1022</v>
      </c>
      <c r="G9" s="4" t="s">
        <v>1022</v>
      </c>
    </row>
    <row r="10" spans="1:7">
      <c r="A10" s="4" t="s">
        <v>901</v>
      </c>
    </row>
    <row r="11" spans="1:7">
      <c r="A11" s="3" t="s">
        <v>1016</v>
      </c>
    </row>
    <row r="12" spans="1:7">
      <c r="A12" s="4" t="s">
        <v>1021</v>
      </c>
      <c r="B12" s="4" t="s">
        <v>1023</v>
      </c>
      <c r="C12" s="4" t="s">
        <v>1024</v>
      </c>
      <c r="D12" s="4" t="s">
        <v>1023</v>
      </c>
      <c r="E12" s="4" t="s">
        <v>1023</v>
      </c>
      <c r="F12" s="4" t="s">
        <v>1024</v>
      </c>
      <c r="G12" s="4" t="s">
        <v>1024</v>
      </c>
    </row>
    <row r="13" spans="1:7">
      <c r="A13" s="4" t="s">
        <v>1025</v>
      </c>
    </row>
    <row r="14" spans="1:7">
      <c r="A14" s="3" t="s">
        <v>1016</v>
      </c>
    </row>
    <row r="15" spans="1:7">
      <c r="A15" s="4" t="s">
        <v>1017</v>
      </c>
      <c r="B15" s="6" t="n">
        <v>118522.3</v>
      </c>
      <c r="C15" s="6" t="n">
        <v>88754.7</v>
      </c>
    </row>
  </sheetData>
  <mergeCells count="4">
    <mergeCell ref="A1:A2"/>
    <mergeCell ref="B1:C1"/>
    <mergeCell ref="D1:E1"/>
    <mergeCell ref="F1:G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26</v>
      </c>
      <c r="B1" s="2" t="s">
        <v>1</v>
      </c>
    </row>
    <row r="2" spans="1:2">
      <c r="B2" s="2" t="s">
        <v>219</v>
      </c>
    </row>
    <row r="3" spans="1:2">
      <c r="A3" s="3" t="s">
        <v>1027</v>
      </c>
    </row>
    <row r="4" spans="1:2">
      <c r="A4" s="4" t="s">
        <v>1028</v>
      </c>
      <c r="B4" s="6" t="n">
        <v>18037.8</v>
      </c>
    </row>
    <row r="5" spans="1:2">
      <c r="A5" s="4" t="s">
        <v>407</v>
      </c>
      <c r="B5" s="7" t="n">
        <v>44833.6</v>
      </c>
    </row>
    <row r="6" spans="1:2">
      <c r="A6" s="4" t="s">
        <v>1029</v>
      </c>
      <c r="B6" s="7" t="n">
        <v>-48884.7</v>
      </c>
    </row>
    <row r="7" spans="1:2">
      <c r="A7" s="4" t="s">
        <v>836</v>
      </c>
      <c r="B7" s="7" t="n">
        <v>-24.9</v>
      </c>
    </row>
    <row r="8" spans="1:2">
      <c r="A8" s="4" t="s">
        <v>1030</v>
      </c>
      <c r="B8" s="6" t="n">
        <v>13961.8</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1031</v>
      </c>
      <c r="B1" s="2" t="s">
        <v>47</v>
      </c>
      <c r="C1" s="2" t="s">
        <v>48</v>
      </c>
      <c r="D1" s="2" t="s">
        <v>49</v>
      </c>
    </row>
    <row r="2" spans="1:4">
      <c r="A2" s="3" t="s">
        <v>1032</v>
      </c>
    </row>
    <row r="3" spans="1:4">
      <c r="A3" s="4" t="s">
        <v>1033</v>
      </c>
      <c r="B3" s="8" t="n">
        <v>-31800</v>
      </c>
      <c r="D3" s="8" t="n">
        <v>-34900</v>
      </c>
    </row>
    <row r="4" spans="1:4">
      <c r="A4" s="4" t="s">
        <v>1034</v>
      </c>
      <c r="B4" s="5" t="n">
        <v>25100</v>
      </c>
      <c r="C4" s="6" t="n">
        <v>839.2</v>
      </c>
      <c r="D4" s="5" t="n">
        <v>56900</v>
      </c>
    </row>
    <row r="5" spans="1:4">
      <c r="A5" s="4" t="s">
        <v>1035</v>
      </c>
    </row>
    <row r="6" spans="1:4">
      <c r="A6" s="3" t="s">
        <v>1032</v>
      </c>
    </row>
    <row r="7" spans="1:4">
      <c r="A7" s="4" t="s">
        <v>1036</v>
      </c>
      <c r="B7" s="8" t="n">
        <v>56900</v>
      </c>
      <c r="D7" s="8" t="n">
        <v>918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64"/>
  <sheetViews>
    <sheetView workbookViewId="0">
      <selection activeCell="A1" sqref="A1"/>
    </sheetView>
  </sheetViews>
  <sheetFormatPr baseColWidth="8" defaultRowHeight="15" outlineLevelCol="0"/>
  <cols>
    <col customWidth="1" max="1" min="1" width="80"/>
    <col customWidth="1" max="2" min="2" width="80"/>
  </cols>
  <sheetData>
    <row r="1" spans="1:2">
      <c r="A1" s="1" t="s">
        <v>1037</v>
      </c>
      <c r="B1" s="2" t="s">
        <v>1</v>
      </c>
    </row>
    <row r="2" spans="1:2">
      <c r="B2" s="2" t="s">
        <v>47</v>
      </c>
    </row>
    <row r="3" spans="1:2">
      <c r="A3" s="4" t="s">
        <v>1038</v>
      </c>
    </row>
    <row r="4" spans="1:2">
      <c r="A4" s="3" t="s">
        <v>1032</v>
      </c>
    </row>
    <row r="5" spans="1:2">
      <c r="A5" s="4" t="s">
        <v>1039</v>
      </c>
      <c r="B5" s="4" t="s">
        <v>1040</v>
      </c>
    </row>
    <row r="6" spans="1:2">
      <c r="A6" s="4" t="s">
        <v>1041</v>
      </c>
      <c r="B6" s="4" t="s">
        <v>1042</v>
      </c>
    </row>
    <row r="7" spans="1:2">
      <c r="A7" s="4" t="s">
        <v>1043</v>
      </c>
      <c r="B7" s="4" t="s">
        <v>1044</v>
      </c>
    </row>
    <row r="8" spans="1:2">
      <c r="A8" s="4" t="s">
        <v>1045</v>
      </c>
      <c r="B8" s="4" t="s">
        <v>1046</v>
      </c>
    </row>
    <row r="9" spans="1:2">
      <c r="A9" s="4" t="s">
        <v>1047</v>
      </c>
    </row>
    <row r="10" spans="1:2">
      <c r="A10" s="3" t="s">
        <v>1032</v>
      </c>
    </row>
    <row r="11" spans="1:2">
      <c r="A11" s="4" t="s">
        <v>1048</v>
      </c>
      <c r="B11" s="8" t="n">
        <v>7500</v>
      </c>
    </row>
    <row r="12" spans="1:2">
      <c r="A12" s="4" t="s">
        <v>1049</v>
      </c>
    </row>
    <row r="13" spans="1:2">
      <c r="A13" s="3" t="s">
        <v>1032</v>
      </c>
    </row>
    <row r="14" spans="1:2">
      <c r="A14" s="4" t="s">
        <v>1039</v>
      </c>
      <c r="B14" s="4" t="s">
        <v>1050</v>
      </c>
    </row>
    <row r="15" spans="1:2">
      <c r="A15" s="4" t="s">
        <v>1041</v>
      </c>
      <c r="B15" s="4" t="s">
        <v>722</v>
      </c>
    </row>
    <row r="16" spans="1:2">
      <c r="A16" s="4" t="s">
        <v>1043</v>
      </c>
      <c r="B16" s="4" t="s">
        <v>613</v>
      </c>
    </row>
    <row r="17" spans="1:2">
      <c r="A17" s="4" t="s">
        <v>1045</v>
      </c>
      <c r="B17" s="4" t="s">
        <v>1046</v>
      </c>
    </row>
    <row r="18" spans="1:2">
      <c r="A18" s="4" t="s">
        <v>1051</v>
      </c>
    </row>
    <row r="19" spans="1:2">
      <c r="A19" s="3" t="s">
        <v>1032</v>
      </c>
    </row>
    <row r="20" spans="1:2">
      <c r="A20" s="4" t="s">
        <v>1048</v>
      </c>
      <c r="B20" s="8" t="n">
        <v>7000</v>
      </c>
    </row>
    <row r="21" spans="1:2">
      <c r="A21" s="4" t="s">
        <v>1052</v>
      </c>
    </row>
    <row r="22" spans="1:2">
      <c r="A22" s="3" t="s">
        <v>1032</v>
      </c>
    </row>
    <row r="23" spans="1:2">
      <c r="A23" s="4" t="s">
        <v>1039</v>
      </c>
      <c r="B23" s="4" t="s">
        <v>1053</v>
      </c>
    </row>
    <row r="24" spans="1:2">
      <c r="A24" s="4" t="s">
        <v>1041</v>
      </c>
      <c r="B24" s="4" t="s">
        <v>1054</v>
      </c>
    </row>
    <row r="25" spans="1:2">
      <c r="A25" s="4" t="s">
        <v>1043</v>
      </c>
      <c r="B25" s="4" t="s">
        <v>1055</v>
      </c>
    </row>
    <row r="26" spans="1:2">
      <c r="A26" s="4" t="s">
        <v>1045</v>
      </c>
      <c r="B26" s="4" t="s">
        <v>1046</v>
      </c>
    </row>
    <row r="27" spans="1:2">
      <c r="A27" s="4" t="s">
        <v>1056</v>
      </c>
    </row>
    <row r="28" spans="1:2">
      <c r="A28" s="3" t="s">
        <v>1032</v>
      </c>
    </row>
    <row r="29" spans="1:2">
      <c r="A29" s="4" t="s">
        <v>1048</v>
      </c>
      <c r="B29" s="8" t="n">
        <v>9000</v>
      </c>
    </row>
    <row r="30" spans="1:2">
      <c r="A30" s="4" t="s">
        <v>1057</v>
      </c>
    </row>
    <row r="31" spans="1:2">
      <c r="A31" s="3" t="s">
        <v>1032</v>
      </c>
    </row>
    <row r="32" spans="1:2">
      <c r="A32" s="4" t="s">
        <v>1039</v>
      </c>
      <c r="B32" s="4" t="s">
        <v>1058</v>
      </c>
    </row>
    <row r="33" spans="1:2">
      <c r="A33" s="4" t="s">
        <v>1041</v>
      </c>
      <c r="B33" s="4" t="s">
        <v>1059</v>
      </c>
    </row>
    <row r="34" spans="1:2">
      <c r="A34" s="4" t="s">
        <v>1043</v>
      </c>
      <c r="B34" s="4" t="s">
        <v>1060</v>
      </c>
    </row>
    <row r="35" spans="1:2">
      <c r="A35" s="4" t="s">
        <v>1045</v>
      </c>
      <c r="B35" s="4" t="s">
        <v>1046</v>
      </c>
    </row>
    <row r="36" spans="1:2">
      <c r="A36" s="4" t="s">
        <v>1061</v>
      </c>
    </row>
    <row r="37" spans="1:2">
      <c r="A37" s="3" t="s">
        <v>1032</v>
      </c>
    </row>
    <row r="38" spans="1:2">
      <c r="A38" s="4" t="s">
        <v>1048</v>
      </c>
      <c r="B38" s="8" t="n">
        <v>9000</v>
      </c>
    </row>
    <row r="39" spans="1:2">
      <c r="A39" s="4" t="s">
        <v>1062</v>
      </c>
    </row>
    <row r="40" spans="1:2">
      <c r="A40" s="3" t="s">
        <v>1032</v>
      </c>
    </row>
    <row r="41" spans="1:2">
      <c r="A41" s="4" t="s">
        <v>1039</v>
      </c>
      <c r="B41" s="4" t="s">
        <v>1063</v>
      </c>
    </row>
    <row r="42" spans="1:2">
      <c r="A42" s="4" t="s">
        <v>1041</v>
      </c>
      <c r="B42" s="4" t="s">
        <v>1064</v>
      </c>
    </row>
    <row r="43" spans="1:2">
      <c r="A43" s="4" t="s">
        <v>1043</v>
      </c>
      <c r="B43" s="4" t="s">
        <v>1065</v>
      </c>
    </row>
    <row r="44" spans="1:2">
      <c r="A44" s="4" t="s">
        <v>1045</v>
      </c>
      <c r="B44" s="4" t="s">
        <v>1046</v>
      </c>
    </row>
    <row r="45" spans="1:2">
      <c r="A45" s="4" t="s">
        <v>1066</v>
      </c>
    </row>
    <row r="46" spans="1:2">
      <c r="A46" s="3" t="s">
        <v>1032</v>
      </c>
    </row>
    <row r="47" spans="1:2">
      <c r="A47" s="4" t="s">
        <v>1048</v>
      </c>
      <c r="B47" s="8" t="n">
        <v>4400</v>
      </c>
    </row>
    <row r="48" spans="1:2">
      <c r="A48" s="4" t="s">
        <v>1067</v>
      </c>
    </row>
    <row r="49" spans="1:2">
      <c r="A49" s="3" t="s">
        <v>1032</v>
      </c>
    </row>
    <row r="50" spans="1:2">
      <c r="A50" s="4" t="s">
        <v>1039</v>
      </c>
      <c r="B50" s="4" t="s">
        <v>1068</v>
      </c>
    </row>
    <row r="51" spans="1:2">
      <c r="A51" s="4" t="s">
        <v>1041</v>
      </c>
      <c r="B51" s="4" t="s">
        <v>1069</v>
      </c>
    </row>
    <row r="52" spans="1:2">
      <c r="A52" s="4" t="s">
        <v>1043</v>
      </c>
      <c r="B52" s="4" t="s">
        <v>1070</v>
      </c>
    </row>
    <row r="53" spans="1:2">
      <c r="A53" s="4" t="s">
        <v>1045</v>
      </c>
      <c r="B53" s="4" t="s">
        <v>1046</v>
      </c>
    </row>
    <row r="54" spans="1:2">
      <c r="A54" s="4" t="s">
        <v>1071</v>
      </c>
    </row>
    <row r="55" spans="1:2">
      <c r="A55" s="3" t="s">
        <v>1032</v>
      </c>
    </row>
    <row r="56" spans="1:2">
      <c r="A56" s="4" t="s">
        <v>1039</v>
      </c>
      <c r="B56" s="4" t="s">
        <v>1068</v>
      </c>
    </row>
    <row r="57" spans="1:2">
      <c r="A57" s="4" t="s">
        <v>1041</v>
      </c>
      <c r="B57" s="4" t="s">
        <v>721</v>
      </c>
    </row>
    <row r="58" spans="1:2">
      <c r="A58" s="4" t="s">
        <v>1043</v>
      </c>
      <c r="B58" s="4" t="s">
        <v>1072</v>
      </c>
    </row>
    <row r="59" spans="1:2">
      <c r="A59" s="4" t="s">
        <v>1045</v>
      </c>
      <c r="B59" s="4" t="s">
        <v>1046</v>
      </c>
    </row>
    <row r="60" spans="1:2">
      <c r="A60" s="4" t="s">
        <v>1073</v>
      </c>
    </row>
    <row r="61" spans="1:2">
      <c r="A61" s="3" t="s">
        <v>1032</v>
      </c>
    </row>
    <row r="62" spans="1:2">
      <c r="A62" s="4" t="s">
        <v>1039</v>
      </c>
      <c r="B62" s="4" t="s">
        <v>1068</v>
      </c>
    </row>
    <row r="63" spans="1:2">
      <c r="A63" s="4" t="s">
        <v>1041</v>
      </c>
      <c r="B63" s="4" t="s">
        <v>1074</v>
      </c>
    </row>
    <row r="64" spans="1:2">
      <c r="A64" s="4" t="s">
        <v>1043</v>
      </c>
      <c r="B64" s="4" t="s">
        <v>1075</v>
      </c>
    </row>
    <row r="65" spans="1:2">
      <c r="A65" s="4" t="s">
        <v>1045</v>
      </c>
      <c r="B65" s="4" t="s">
        <v>1046</v>
      </c>
    </row>
    <row r="66" spans="1:2">
      <c r="A66" s="4" t="s">
        <v>1076</v>
      </c>
    </row>
    <row r="67" spans="1:2">
      <c r="A67" s="3" t="s">
        <v>1032</v>
      </c>
    </row>
    <row r="68" spans="1:2">
      <c r="A68" s="4" t="s">
        <v>1048</v>
      </c>
      <c r="B68" s="8" t="n">
        <v>10600</v>
      </c>
    </row>
    <row r="69" spans="1:2">
      <c r="A69" s="4" t="s">
        <v>1077</v>
      </c>
    </row>
    <row r="70" spans="1:2">
      <c r="A70" s="3" t="s">
        <v>1032</v>
      </c>
    </row>
    <row r="71" spans="1:2">
      <c r="A71" s="4" t="s">
        <v>1048</v>
      </c>
      <c r="B71" s="5" t="n">
        <v>10000</v>
      </c>
    </row>
    <row r="72" spans="1:2">
      <c r="A72" s="4" t="s">
        <v>1078</v>
      </c>
    </row>
    <row r="73" spans="1:2">
      <c r="A73" s="3" t="s">
        <v>1032</v>
      </c>
    </row>
    <row r="74" spans="1:2">
      <c r="A74" s="4" t="s">
        <v>1048</v>
      </c>
      <c r="B74" s="8" t="n">
        <v>3000</v>
      </c>
    </row>
    <row r="75" spans="1:2">
      <c r="A75" s="4" t="s">
        <v>1079</v>
      </c>
    </row>
    <row r="76" spans="1:2">
      <c r="A76" s="3" t="s">
        <v>1032</v>
      </c>
    </row>
    <row r="77" spans="1:2">
      <c r="A77" s="4" t="s">
        <v>1039</v>
      </c>
      <c r="B77" s="4" t="s">
        <v>1080</v>
      </c>
    </row>
    <row r="78" spans="1:2">
      <c r="A78" s="4" t="s">
        <v>1041</v>
      </c>
      <c r="B78" s="4" t="s">
        <v>1081</v>
      </c>
    </row>
    <row r="79" spans="1:2">
      <c r="A79" s="4" t="s">
        <v>1043</v>
      </c>
      <c r="B79" s="4" t="s">
        <v>1070</v>
      </c>
    </row>
    <row r="80" spans="1:2">
      <c r="A80" s="4" t="s">
        <v>1045</v>
      </c>
      <c r="B80" s="4" t="s">
        <v>1046</v>
      </c>
    </row>
    <row r="81" spans="1:2">
      <c r="A81" s="4" t="s">
        <v>1082</v>
      </c>
    </row>
    <row r="82" spans="1:2">
      <c r="A82" s="3" t="s">
        <v>1032</v>
      </c>
    </row>
    <row r="83" spans="1:2">
      <c r="A83" s="4" t="s">
        <v>1039</v>
      </c>
      <c r="B83" s="4" t="s">
        <v>1080</v>
      </c>
    </row>
    <row r="84" spans="1:2">
      <c r="A84" s="4" t="s">
        <v>1041</v>
      </c>
      <c r="B84" s="4" t="s">
        <v>755</v>
      </c>
    </row>
    <row r="85" spans="1:2">
      <c r="A85" s="4" t="s">
        <v>1043</v>
      </c>
      <c r="B85" s="4" t="s">
        <v>1083</v>
      </c>
    </row>
    <row r="86" spans="1:2">
      <c r="A86" s="4" t="s">
        <v>1045</v>
      </c>
      <c r="B86" s="4" t="s">
        <v>1046</v>
      </c>
    </row>
    <row r="87" spans="1:2">
      <c r="A87" s="4" t="s">
        <v>1084</v>
      </c>
    </row>
    <row r="88" spans="1:2">
      <c r="A88" s="3" t="s">
        <v>1032</v>
      </c>
    </row>
    <row r="89" spans="1:2">
      <c r="A89" s="4" t="s">
        <v>1039</v>
      </c>
      <c r="B89" s="4" t="s">
        <v>1080</v>
      </c>
    </row>
    <row r="90" spans="1:2">
      <c r="A90" s="4" t="s">
        <v>1041</v>
      </c>
      <c r="B90" s="4" t="s">
        <v>1085</v>
      </c>
    </row>
    <row r="91" spans="1:2">
      <c r="A91" s="4" t="s">
        <v>1043</v>
      </c>
      <c r="B91" s="4" t="s">
        <v>1086</v>
      </c>
    </row>
    <row r="92" spans="1:2">
      <c r="A92" s="4" t="s">
        <v>1045</v>
      </c>
      <c r="B92" s="4" t="s">
        <v>1046</v>
      </c>
    </row>
    <row r="93" spans="1:2">
      <c r="A93" s="4" t="s">
        <v>1087</v>
      </c>
    </row>
    <row r="94" spans="1:2">
      <c r="A94" s="3" t="s">
        <v>1032</v>
      </c>
    </row>
    <row r="95" spans="1:2">
      <c r="A95" s="4" t="s">
        <v>1048</v>
      </c>
      <c r="B95" s="8" t="n">
        <v>6200</v>
      </c>
    </row>
    <row r="96" spans="1:2">
      <c r="A96" s="4" t="s">
        <v>1088</v>
      </c>
    </row>
    <row r="97" spans="1:2">
      <c r="A97" s="3" t="s">
        <v>1032</v>
      </c>
    </row>
    <row r="98" spans="1:2">
      <c r="A98" s="4" t="s">
        <v>1048</v>
      </c>
      <c r="B98" s="5" t="n">
        <v>11600</v>
      </c>
    </row>
    <row r="99" spans="1:2">
      <c r="A99" s="4" t="s">
        <v>1089</v>
      </c>
    </row>
    <row r="100" spans="1:2">
      <c r="A100" s="3" t="s">
        <v>1032</v>
      </c>
    </row>
    <row r="101" spans="1:2">
      <c r="A101" s="4" t="s">
        <v>1048</v>
      </c>
      <c r="B101" s="8" t="n">
        <v>3600</v>
      </c>
    </row>
    <row r="102" spans="1:2">
      <c r="A102" s="4" t="s">
        <v>1090</v>
      </c>
    </row>
    <row r="103" spans="1:2">
      <c r="A103" s="3" t="s">
        <v>1032</v>
      </c>
    </row>
    <row r="104" spans="1:2">
      <c r="A104" s="4" t="s">
        <v>1039</v>
      </c>
      <c r="B104" s="4" t="s">
        <v>1091</v>
      </c>
    </row>
    <row r="105" spans="1:2">
      <c r="A105" s="4" t="s">
        <v>1041</v>
      </c>
      <c r="B105" s="4" t="s">
        <v>1092</v>
      </c>
    </row>
    <row r="106" spans="1:2">
      <c r="A106" s="4" t="s">
        <v>1043</v>
      </c>
      <c r="B106" s="4" t="s">
        <v>1086</v>
      </c>
    </row>
    <row r="107" spans="1:2">
      <c r="A107" s="4" t="s">
        <v>1045</v>
      </c>
      <c r="B107" s="4" t="s">
        <v>1046</v>
      </c>
    </row>
    <row r="108" spans="1:2">
      <c r="A108" s="4" t="s">
        <v>1093</v>
      </c>
    </row>
    <row r="109" spans="1:2">
      <c r="A109" s="3" t="s">
        <v>1032</v>
      </c>
    </row>
    <row r="110" spans="1:2">
      <c r="A110" s="4" t="s">
        <v>1039</v>
      </c>
      <c r="B110" s="4" t="s">
        <v>1091</v>
      </c>
    </row>
    <row r="111" spans="1:2">
      <c r="A111" s="4" t="s">
        <v>1041</v>
      </c>
      <c r="B111" s="4" t="s">
        <v>1094</v>
      </c>
    </row>
    <row r="112" spans="1:2">
      <c r="A112" s="4" t="s">
        <v>1043</v>
      </c>
      <c r="B112" s="4" t="s">
        <v>1095</v>
      </c>
    </row>
    <row r="113" spans="1:2">
      <c r="A113" s="4" t="s">
        <v>1045</v>
      </c>
      <c r="B113" s="4" t="s">
        <v>1046</v>
      </c>
    </row>
    <row r="114" spans="1:2">
      <c r="A114" s="4" t="s">
        <v>1096</v>
      </c>
    </row>
    <row r="115" spans="1:2">
      <c r="A115" s="3" t="s">
        <v>1032</v>
      </c>
    </row>
    <row r="116" spans="1:2">
      <c r="A116" s="4" t="s">
        <v>1048</v>
      </c>
      <c r="B116" s="8" t="n">
        <v>10200</v>
      </c>
    </row>
    <row r="117" spans="1:2">
      <c r="A117" s="4" t="s">
        <v>1097</v>
      </c>
    </row>
    <row r="118" spans="1:2">
      <c r="A118" s="3" t="s">
        <v>1032</v>
      </c>
    </row>
    <row r="119" spans="1:2">
      <c r="A119" s="4" t="s">
        <v>1048</v>
      </c>
      <c r="B119" s="8" t="n">
        <v>3500</v>
      </c>
    </row>
    <row r="120" spans="1:2">
      <c r="A120" s="4" t="s">
        <v>1098</v>
      </c>
    </row>
    <row r="121" spans="1:2">
      <c r="A121" s="3" t="s">
        <v>1032</v>
      </c>
    </row>
    <row r="122" spans="1:2">
      <c r="A122" s="4" t="s">
        <v>1039</v>
      </c>
      <c r="B122" s="4" t="s">
        <v>1099</v>
      </c>
    </row>
    <row r="123" spans="1:2">
      <c r="A123" s="4" t="s">
        <v>1041</v>
      </c>
      <c r="B123" s="4" t="s">
        <v>1054</v>
      </c>
    </row>
    <row r="124" spans="1:2">
      <c r="A124" s="4" t="s">
        <v>1043</v>
      </c>
      <c r="B124" s="4" t="s">
        <v>1100</v>
      </c>
    </row>
    <row r="125" spans="1:2">
      <c r="A125" s="4" t="s">
        <v>1045</v>
      </c>
      <c r="B125" s="4" t="s">
        <v>1046</v>
      </c>
    </row>
    <row r="126" spans="1:2">
      <c r="A126" s="4" t="s">
        <v>1101</v>
      </c>
    </row>
    <row r="127" spans="1:2">
      <c r="A127" s="3" t="s">
        <v>1032</v>
      </c>
    </row>
    <row r="128" spans="1:2">
      <c r="A128" s="4" t="s">
        <v>1048</v>
      </c>
      <c r="B128" s="8" t="n">
        <v>8500</v>
      </c>
    </row>
    <row r="129" spans="1:2">
      <c r="A129" s="4" t="s">
        <v>1102</v>
      </c>
    </row>
    <row r="130" spans="1:2">
      <c r="A130" s="3" t="s">
        <v>1032</v>
      </c>
    </row>
    <row r="131" spans="1:2">
      <c r="A131" s="4" t="s">
        <v>1039</v>
      </c>
      <c r="B131" s="4" t="s">
        <v>1103</v>
      </c>
    </row>
    <row r="132" spans="1:2">
      <c r="A132" s="4" t="s">
        <v>1041</v>
      </c>
      <c r="B132" s="4" t="s">
        <v>725</v>
      </c>
    </row>
    <row r="133" spans="1:2">
      <c r="A133" s="4" t="s">
        <v>1043</v>
      </c>
      <c r="B133" s="4" t="s">
        <v>1104</v>
      </c>
    </row>
    <row r="134" spans="1:2">
      <c r="A134" s="4" t="s">
        <v>1045</v>
      </c>
      <c r="B134" s="4" t="s">
        <v>1105</v>
      </c>
    </row>
    <row r="135" spans="1:2">
      <c r="A135" s="4" t="s">
        <v>1106</v>
      </c>
    </row>
    <row r="136" spans="1:2">
      <c r="A136" s="3" t="s">
        <v>1032</v>
      </c>
    </row>
    <row r="137" spans="1:2">
      <c r="A137" s="4" t="s">
        <v>1039</v>
      </c>
      <c r="B137" s="4" t="s">
        <v>1103</v>
      </c>
    </row>
    <row r="138" spans="1:2">
      <c r="A138" s="4" t="s">
        <v>1041</v>
      </c>
      <c r="B138" s="4" t="s">
        <v>1107</v>
      </c>
    </row>
    <row r="139" spans="1:2">
      <c r="A139" s="4" t="s">
        <v>1043</v>
      </c>
      <c r="B139" s="4" t="s">
        <v>1108</v>
      </c>
    </row>
    <row r="140" spans="1:2">
      <c r="A140" s="4" t="s">
        <v>1045</v>
      </c>
      <c r="B140" s="4" t="s">
        <v>1105</v>
      </c>
    </row>
    <row r="141" spans="1:2">
      <c r="A141" s="4" t="s">
        <v>1109</v>
      </c>
    </row>
    <row r="142" spans="1:2">
      <c r="A142" s="3" t="s">
        <v>1032</v>
      </c>
    </row>
    <row r="143" spans="1:2">
      <c r="A143" s="4" t="s">
        <v>1039</v>
      </c>
      <c r="B143" s="4" t="s">
        <v>1103</v>
      </c>
    </row>
    <row r="144" spans="1:2">
      <c r="A144" s="4" t="s">
        <v>1041</v>
      </c>
      <c r="B144" s="4" t="s">
        <v>1110</v>
      </c>
    </row>
    <row r="145" spans="1:2">
      <c r="A145" s="4" t="s">
        <v>1043</v>
      </c>
      <c r="B145" s="4" t="s">
        <v>1111</v>
      </c>
    </row>
    <row r="146" spans="1:2">
      <c r="A146" s="4" t="s">
        <v>1045</v>
      </c>
      <c r="B146" s="4" t="s">
        <v>1112</v>
      </c>
    </row>
    <row r="147" spans="1:2">
      <c r="A147" s="4" t="s">
        <v>1113</v>
      </c>
    </row>
    <row r="148" spans="1:2">
      <c r="A148" s="3" t="s">
        <v>1032</v>
      </c>
    </row>
    <row r="149" spans="1:2">
      <c r="A149" s="4" t="s">
        <v>1039</v>
      </c>
      <c r="B149" s="4" t="s">
        <v>1103</v>
      </c>
    </row>
    <row r="150" spans="1:2">
      <c r="A150" s="4" t="s">
        <v>1041</v>
      </c>
      <c r="B150" s="4" t="s">
        <v>1114</v>
      </c>
    </row>
    <row r="151" spans="1:2">
      <c r="A151" s="4" t="s">
        <v>1043</v>
      </c>
      <c r="B151" s="4" t="s">
        <v>1115</v>
      </c>
    </row>
    <row r="152" spans="1:2">
      <c r="A152" s="4" t="s">
        <v>1045</v>
      </c>
      <c r="B152" s="4" t="s">
        <v>1046</v>
      </c>
    </row>
    <row r="153" spans="1:2">
      <c r="A153" s="4" t="s">
        <v>1116</v>
      </c>
    </row>
    <row r="154" spans="1:2">
      <c r="A154" s="3" t="s">
        <v>1032</v>
      </c>
    </row>
    <row r="155" spans="1:2">
      <c r="A155" s="4" t="s">
        <v>1048</v>
      </c>
      <c r="B155" s="8" t="n">
        <v>1400</v>
      </c>
    </row>
    <row r="156" spans="1:2">
      <c r="A156" s="4" t="s">
        <v>1117</v>
      </c>
    </row>
    <row r="157" spans="1:2">
      <c r="A157" s="3" t="s">
        <v>1032</v>
      </c>
    </row>
    <row r="158" spans="1:2">
      <c r="A158" s="4" t="s">
        <v>1048</v>
      </c>
      <c r="B158" s="5" t="n">
        <v>2600</v>
      </c>
    </row>
    <row r="159" spans="1:2">
      <c r="A159" s="4" t="s">
        <v>1118</v>
      </c>
    </row>
    <row r="160" spans="1:2">
      <c r="A160" s="3" t="s">
        <v>1032</v>
      </c>
    </row>
    <row r="161" spans="1:2">
      <c r="A161" s="4" t="s">
        <v>1048</v>
      </c>
      <c r="B161" s="5" t="n">
        <v>5400</v>
      </c>
    </row>
    <row r="162" spans="1:2">
      <c r="A162" s="4" t="s">
        <v>1119</v>
      </c>
    </row>
    <row r="163" spans="1:2">
      <c r="A163" s="3" t="s">
        <v>1032</v>
      </c>
    </row>
    <row r="164" spans="1:2">
      <c r="A164" s="4" t="s">
        <v>1048</v>
      </c>
      <c r="B164" s="8" t="n">
        <v>260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49"/>
  </cols>
  <sheetData>
    <row r="1" spans="1:2">
      <c r="A1" s="1" t="s">
        <v>1120</v>
      </c>
      <c r="B1" s="2" t="s">
        <v>1</v>
      </c>
    </row>
    <row r="2" spans="1:2">
      <c r="B2" s="2" t="s">
        <v>48</v>
      </c>
    </row>
    <row r="3" spans="1:2">
      <c r="A3" s="4" t="s">
        <v>1121</v>
      </c>
    </row>
    <row r="4" spans="1:2">
      <c r="A4" s="3" t="s">
        <v>1032</v>
      </c>
    </row>
    <row r="5" spans="1:2">
      <c r="A5" s="4" t="s">
        <v>1122</v>
      </c>
      <c r="B5" s="8" t="n">
        <v>1150</v>
      </c>
    </row>
    <row r="6" spans="1:2">
      <c r="A6" s="4" t="s">
        <v>1123</v>
      </c>
    </row>
    <row r="7" spans="1:2">
      <c r="A7" s="3" t="s">
        <v>1032</v>
      </c>
    </row>
    <row r="8" spans="1:2">
      <c r="A8" s="4" t="s">
        <v>1039</v>
      </c>
      <c r="B8" s="4" t="s">
        <v>1124</v>
      </c>
    </row>
    <row r="9" spans="1:2">
      <c r="A9" s="4" t="s">
        <v>1041</v>
      </c>
      <c r="B9" s="4" t="s">
        <v>1125</v>
      </c>
    </row>
    <row r="10" spans="1:2">
      <c r="A10" s="4" t="s">
        <v>1043</v>
      </c>
      <c r="B10" s="4" t="s">
        <v>1126</v>
      </c>
    </row>
    <row r="11" spans="1:2">
      <c r="A11" s="4" t="s">
        <v>1045</v>
      </c>
      <c r="B11" s="4" t="s">
        <v>1127</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8</v>
      </c>
      <c r="B1" s="2" t="s">
        <v>1</v>
      </c>
    </row>
    <row r="2" spans="1:4">
      <c r="B2" s="2" t="s">
        <v>293</v>
      </c>
      <c r="C2" s="2" t="s">
        <v>615</v>
      </c>
      <c r="D2" s="2" t="s">
        <v>832</v>
      </c>
    </row>
    <row r="3" spans="1:4">
      <c r="A3" s="3" t="s">
        <v>1129</v>
      </c>
    </row>
    <row r="4" spans="1:4">
      <c r="A4" s="4" t="s">
        <v>1130</v>
      </c>
      <c r="B4" s="4" t="s">
        <v>1131</v>
      </c>
    </row>
    <row r="5" spans="1:4">
      <c r="A5" s="4" t="s">
        <v>1132</v>
      </c>
      <c r="B5" s="6" t="n">
        <v>2609.7</v>
      </c>
      <c r="C5" s="6" t="n">
        <v>2568.9</v>
      </c>
      <c r="D5" s="6" t="n">
        <v>2369.9</v>
      </c>
    </row>
    <row r="6" spans="1:4">
      <c r="A6" s="4" t="s">
        <v>1133</v>
      </c>
      <c r="B6" s="4" t="s">
        <v>1134</v>
      </c>
    </row>
    <row r="7" spans="1:4">
      <c r="A7" s="4" t="s">
        <v>1135</v>
      </c>
      <c r="B7" s="6" t="n">
        <v>230.9</v>
      </c>
    </row>
    <row r="8" spans="1:4">
      <c r="A8" s="4" t="s">
        <v>1136</v>
      </c>
      <c r="B8" s="4" t="s">
        <v>693</v>
      </c>
    </row>
    <row r="9" spans="1:4">
      <c r="A9" s="4" t="s">
        <v>1137</v>
      </c>
    </row>
    <row r="10" spans="1:4">
      <c r="A10" s="3" t="s">
        <v>1129</v>
      </c>
    </row>
    <row r="11" spans="1:4">
      <c r="A11" s="4" t="s">
        <v>1138</v>
      </c>
      <c r="B11" s="4" t="s">
        <v>1139</v>
      </c>
    </row>
    <row r="12" spans="1:4">
      <c r="A12" s="4" t="s">
        <v>1140</v>
      </c>
      <c r="B12" s="8" t="n">
        <v>725</v>
      </c>
      <c r="C12" s="7" t="n">
        <v>921.8</v>
      </c>
    </row>
    <row r="13" spans="1:4">
      <c r="A13" s="4" t="s">
        <v>1141</v>
      </c>
    </row>
    <row r="14" spans="1:4">
      <c r="A14" s="3" t="s">
        <v>1129</v>
      </c>
    </row>
    <row r="15" spans="1:4">
      <c r="A15" s="4" t="s">
        <v>1142</v>
      </c>
      <c r="B15" s="4" t="s">
        <v>1139</v>
      </c>
    </row>
    <row r="16" spans="1:4">
      <c r="A16" s="4" t="s">
        <v>1140</v>
      </c>
      <c r="B16" s="6" t="n">
        <v>706.5</v>
      </c>
      <c r="C16" s="6" t="n">
        <v>901.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6</v>
      </c>
      <c r="B1" s="2" t="s">
        <v>1</v>
      </c>
    </row>
    <row r="2" spans="1:2">
      <c r="B2" s="2" t="s">
        <v>293</v>
      </c>
    </row>
    <row r="3" spans="1:2">
      <c r="A3" s="3" t="s">
        <v>294</v>
      </c>
    </row>
    <row r="4" spans="1:2">
      <c r="A4" s="4" t="s">
        <v>306</v>
      </c>
      <c r="B4" s="4" t="s">
        <v>30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43</v>
      </c>
      <c r="B1" s="2" t="s">
        <v>1</v>
      </c>
    </row>
    <row r="2" spans="1:5">
      <c r="B2" s="2" t="s">
        <v>47</v>
      </c>
      <c r="C2" s="2" t="s">
        <v>48</v>
      </c>
      <c r="D2" s="2" t="s">
        <v>49</v>
      </c>
      <c r="E2" s="2" t="s">
        <v>219</v>
      </c>
    </row>
    <row r="3" spans="1:5">
      <c r="A3" s="3" t="s">
        <v>1144</v>
      </c>
    </row>
    <row r="4" spans="1:5">
      <c r="A4" s="4" t="s">
        <v>1145</v>
      </c>
      <c r="B4" s="6" t="n">
        <v>135.6</v>
      </c>
      <c r="D4" s="6" t="n">
        <v>137.7</v>
      </c>
      <c r="E4" s="8" t="n">
        <v>145</v>
      </c>
    </row>
    <row r="5" spans="1:5">
      <c r="A5" s="4" t="s">
        <v>1146</v>
      </c>
      <c r="B5" s="5" t="n">
        <v>124</v>
      </c>
      <c r="D5" s="7" t="n">
        <v>144.1</v>
      </c>
      <c r="E5" s="7" t="n">
        <v>126.5</v>
      </c>
    </row>
    <row r="6" spans="1:5">
      <c r="A6" s="4" t="s">
        <v>1147</v>
      </c>
      <c r="B6" s="7" t="n">
        <v>259.6</v>
      </c>
      <c r="D6" s="7" t="n">
        <v>281.8</v>
      </c>
      <c r="E6" s="7" t="n">
        <v>271.5</v>
      </c>
    </row>
    <row r="7" spans="1:5">
      <c r="A7" s="3" t="s">
        <v>1148</v>
      </c>
    </row>
    <row r="8" spans="1:5">
      <c r="A8" s="4" t="s">
        <v>1149</v>
      </c>
      <c r="B8" s="7" t="n">
        <v>-124.4</v>
      </c>
      <c r="D8" s="7" t="n">
        <v>-71.3</v>
      </c>
      <c r="E8" s="7" t="n">
        <v>29.3</v>
      </c>
    </row>
    <row r="9" spans="1:5">
      <c r="A9" s="4" t="s">
        <v>1150</v>
      </c>
      <c r="B9" s="5" t="n">
        <v>-438</v>
      </c>
      <c r="D9" s="7" t="n">
        <v>334.7</v>
      </c>
      <c r="E9" s="7" t="n">
        <v>483.9</v>
      </c>
    </row>
    <row r="10" spans="1:5">
      <c r="A10" s="4" t="s">
        <v>1151</v>
      </c>
      <c r="B10" s="7" t="n">
        <v>-233.2</v>
      </c>
    </row>
    <row r="11" spans="1:5">
      <c r="A11" s="4" t="s">
        <v>1152</v>
      </c>
      <c r="B11" s="7" t="n">
        <v>541.7</v>
      </c>
      <c r="D11" s="7" t="n">
        <v>597.8</v>
      </c>
      <c r="E11" s="7" t="n">
        <v>-258.5</v>
      </c>
    </row>
    <row r="12" spans="1:5">
      <c r="A12" s="4" t="s">
        <v>1153</v>
      </c>
      <c r="B12" s="7" t="n">
        <v>-253.9</v>
      </c>
      <c r="C12" s="6" t="n">
        <v>-8.5</v>
      </c>
      <c r="D12" s="7" t="n">
        <v>861.2</v>
      </c>
      <c r="E12" s="7" t="n">
        <v>254.7</v>
      </c>
    </row>
    <row r="13" spans="1:5">
      <c r="A13" s="4" t="s">
        <v>197</v>
      </c>
      <c r="B13" s="6" t="n">
        <v>5.7</v>
      </c>
      <c r="D13" s="8" t="n">
        <v>1143</v>
      </c>
      <c r="E13" s="6" t="n">
        <v>526.2</v>
      </c>
    </row>
  </sheetData>
  <mergeCells count="2">
    <mergeCell ref="A1:A2"/>
    <mergeCell ref="B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4</v>
      </c>
      <c r="B1" s="2" t="s">
        <v>1</v>
      </c>
    </row>
    <row r="2" spans="1:4">
      <c r="B2" s="2" t="s">
        <v>293</v>
      </c>
      <c r="C2" s="2" t="s">
        <v>615</v>
      </c>
      <c r="D2" s="2" t="s">
        <v>832</v>
      </c>
    </row>
    <row r="3" spans="1:4">
      <c r="A3" s="3" t="s">
        <v>1129</v>
      </c>
    </row>
    <row r="4" spans="1:4">
      <c r="A4" s="4" t="s">
        <v>1155</v>
      </c>
      <c r="B4" s="6" t="n">
        <v>259.6</v>
      </c>
      <c r="C4" s="6" t="n">
        <v>281.8</v>
      </c>
      <c r="D4" s="6" t="n">
        <v>271.5</v>
      </c>
    </row>
    <row r="5" spans="1:4">
      <c r="A5" s="4" t="s">
        <v>1156</v>
      </c>
    </row>
    <row r="6" spans="1:4">
      <c r="A6" s="3" t="s">
        <v>1129</v>
      </c>
    </row>
    <row r="7" spans="1:4">
      <c r="A7" s="4" t="s">
        <v>1155</v>
      </c>
      <c r="B7" s="7" t="n">
        <v>157.8</v>
      </c>
      <c r="C7" s="7" t="n">
        <v>177.8</v>
      </c>
      <c r="D7" s="7" t="n">
        <v>175.3</v>
      </c>
    </row>
    <row r="8" spans="1:4">
      <c r="A8" s="4" t="s">
        <v>1157</v>
      </c>
    </row>
    <row r="9" spans="1:4">
      <c r="A9" s="3" t="s">
        <v>1129</v>
      </c>
    </row>
    <row r="10" spans="1:4">
      <c r="A10" s="4" t="s">
        <v>1155</v>
      </c>
      <c r="B10" s="7" t="n">
        <v>72.7</v>
      </c>
      <c r="C10" s="7" t="n">
        <v>79.09999999999999</v>
      </c>
      <c r="D10" s="7" t="n">
        <v>75.3</v>
      </c>
    </row>
    <row r="11" spans="1:4">
      <c r="A11" s="4" t="s">
        <v>1158</v>
      </c>
    </row>
    <row r="12" spans="1:4">
      <c r="A12" s="3" t="s">
        <v>1129</v>
      </c>
    </row>
    <row r="13" spans="1:4">
      <c r="A13" s="4" t="s">
        <v>1155</v>
      </c>
      <c r="B13" s="7" t="n">
        <v>25.1</v>
      </c>
      <c r="C13" s="7" t="n">
        <v>20.6</v>
      </c>
      <c r="D13" s="7" t="n">
        <v>16.7</v>
      </c>
    </row>
    <row r="14" spans="1:4">
      <c r="A14" s="4" t="s">
        <v>1159</v>
      </c>
    </row>
    <row r="15" spans="1:4">
      <c r="A15" s="3" t="s">
        <v>1129</v>
      </c>
    </row>
    <row r="16" spans="1:4">
      <c r="A16" s="4" t="s">
        <v>1155</v>
      </c>
      <c r="B16" s="8" t="n">
        <v>4</v>
      </c>
      <c r="C16" s="6" t="n">
        <v>4.3</v>
      </c>
      <c r="D16" s="6" t="n">
        <v>4.2</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60</v>
      </c>
      <c r="B1" s="2" t="s">
        <v>47</v>
      </c>
      <c r="C1" s="2" t="s">
        <v>48</v>
      </c>
      <c r="D1" s="2" t="s">
        <v>49</v>
      </c>
    </row>
    <row r="2" spans="1:4">
      <c r="A2" s="3" t="s">
        <v>1144</v>
      </c>
    </row>
    <row r="3" spans="1:4">
      <c r="A3" s="4" t="s">
        <v>1161</v>
      </c>
      <c r="B3" s="6" t="n">
        <v>13484.1</v>
      </c>
      <c r="D3" s="6" t="n">
        <v>13662.7</v>
      </c>
    </row>
    <row r="4" spans="1:4">
      <c r="A4" s="4" t="s">
        <v>1162</v>
      </c>
      <c r="B4" s="7" t="n">
        <v>-4301.6</v>
      </c>
      <c r="D4" s="7" t="n">
        <v>-4011.3</v>
      </c>
    </row>
    <row r="5" spans="1:4">
      <c r="A5" s="4" t="s">
        <v>91</v>
      </c>
      <c r="B5" s="6" t="n">
        <v>9182.5</v>
      </c>
      <c r="C5" s="8" t="n">
        <v>307</v>
      </c>
      <c r="D5" s="6" t="n">
        <v>9651.4</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3</v>
      </c>
      <c r="B1" s="2" t="s">
        <v>1</v>
      </c>
    </row>
    <row r="2" spans="1:4">
      <c r="B2" s="2" t="s">
        <v>293</v>
      </c>
      <c r="C2" s="2" t="s">
        <v>615</v>
      </c>
      <c r="D2" s="2" t="s">
        <v>832</v>
      </c>
    </row>
    <row r="3" spans="1:4">
      <c r="A3" s="3" t="s">
        <v>1164</v>
      </c>
    </row>
    <row r="4" spans="1:4">
      <c r="A4" s="4" t="s">
        <v>1150</v>
      </c>
      <c r="B4" s="8" t="n">
        <v>-438</v>
      </c>
      <c r="C4" s="6" t="n">
        <v>334.7</v>
      </c>
      <c r="D4" s="6" t="n">
        <v>483.9</v>
      </c>
    </row>
    <row r="5" spans="1:4">
      <c r="A5" s="4" t="s">
        <v>1151</v>
      </c>
      <c r="B5" s="7" t="n">
        <v>-233.2</v>
      </c>
    </row>
    <row r="6" spans="1:4">
      <c r="A6" s="4" t="s">
        <v>1152</v>
      </c>
      <c r="B6" s="7" t="n">
        <v>541.7</v>
      </c>
      <c r="C6" s="7" t="n">
        <v>597.8</v>
      </c>
      <c r="D6" s="7" t="n">
        <v>-258.5</v>
      </c>
    </row>
    <row r="7" spans="1:4">
      <c r="A7" s="4" t="s">
        <v>522</v>
      </c>
    </row>
    <row r="8" spans="1:4">
      <c r="A8" s="3" t="s">
        <v>1129</v>
      </c>
    </row>
    <row r="9" spans="1:4">
      <c r="A9" s="4" t="s">
        <v>1028</v>
      </c>
      <c r="B9" s="7" t="n">
        <v>13662.7</v>
      </c>
      <c r="C9" s="7" t="n">
        <v>12774.6</v>
      </c>
      <c r="D9" s="7" t="n">
        <v>12480.5</v>
      </c>
    </row>
    <row r="10" spans="1:4">
      <c r="A10" s="4" t="s">
        <v>1145</v>
      </c>
      <c r="B10" s="7" t="n">
        <v>135.6</v>
      </c>
      <c r="C10" s="7" t="n">
        <v>137.7</v>
      </c>
      <c r="D10" s="5" t="n">
        <v>145</v>
      </c>
    </row>
    <row r="11" spans="1:4">
      <c r="A11" s="4" t="s">
        <v>1165</v>
      </c>
      <c r="B11" s="7" t="n">
        <v>175.4</v>
      </c>
      <c r="C11" s="7" t="n">
        <v>207.8</v>
      </c>
      <c r="D11" s="7" t="n">
        <v>185.6</v>
      </c>
    </row>
    <row r="12" spans="1:4">
      <c r="A12" s="3" t="s">
        <v>1164</v>
      </c>
    </row>
    <row r="13" spans="1:4">
      <c r="A13" s="4" t="s">
        <v>1150</v>
      </c>
      <c r="B13" s="5" t="n">
        <v>-438</v>
      </c>
      <c r="C13" s="7" t="n">
        <v>334.7</v>
      </c>
      <c r="D13" s="7" t="n">
        <v>483.9</v>
      </c>
    </row>
    <row r="14" spans="1:4">
      <c r="A14" s="4" t="s">
        <v>1151</v>
      </c>
      <c r="B14" s="7" t="n">
        <v>-233.2</v>
      </c>
    </row>
    <row r="15" spans="1:4">
      <c r="A15" s="4" t="s">
        <v>1152</v>
      </c>
      <c r="B15" s="7" t="n">
        <v>541.7</v>
      </c>
      <c r="C15" s="7" t="n">
        <v>597.8</v>
      </c>
      <c r="D15" s="7" t="n">
        <v>-258.5</v>
      </c>
    </row>
    <row r="16" spans="1:4">
      <c r="A16" s="4" t="s">
        <v>1166</v>
      </c>
      <c r="B16" s="7" t="n">
        <v>-344.1</v>
      </c>
      <c r="C16" s="7" t="n">
        <v>-274.3</v>
      </c>
      <c r="D16" s="7" t="n">
        <v>-261.9</v>
      </c>
    </row>
    <row r="17" spans="1:4">
      <c r="A17" s="4" t="s">
        <v>1167</v>
      </c>
      <c r="B17" s="5" t="n">
        <v>-16</v>
      </c>
      <c r="C17" s="7" t="n">
        <v>-115.6</v>
      </c>
    </row>
    <row r="18" spans="1:4">
      <c r="A18" s="4" t="s">
        <v>1030</v>
      </c>
      <c r="B18" s="6" t="n">
        <v>13484.1</v>
      </c>
      <c r="C18" s="6" t="n">
        <v>13662.7</v>
      </c>
      <c r="D18" s="6" t="n">
        <v>12774.6</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8</v>
      </c>
      <c r="B1" s="2" t="s">
        <v>1</v>
      </c>
    </row>
    <row r="2" spans="1:4">
      <c r="B2" s="2" t="s">
        <v>293</v>
      </c>
      <c r="C2" s="2" t="s">
        <v>615</v>
      </c>
      <c r="D2" s="2" t="s">
        <v>832</v>
      </c>
    </row>
    <row r="3" spans="1:4">
      <c r="A3" s="3" t="s">
        <v>1169</v>
      </c>
    </row>
    <row r="4" spans="1:4">
      <c r="A4" s="4" t="s">
        <v>1028</v>
      </c>
      <c r="B4" s="6" t="n">
        <v>4011.3</v>
      </c>
      <c r="C4" s="6" t="n">
        <v>3923.9</v>
      </c>
      <c r="D4" s="6" t="n">
        <v>3929.1</v>
      </c>
    </row>
    <row r="5" spans="1:4">
      <c r="A5" s="4" t="s">
        <v>226</v>
      </c>
      <c r="B5" s="7" t="n">
        <v>51.4</v>
      </c>
      <c r="C5" s="7" t="n">
        <v>63.7</v>
      </c>
      <c r="D5" s="7" t="n">
        <v>59.1</v>
      </c>
    </row>
    <row r="6" spans="1:4">
      <c r="A6" s="3" t="s">
        <v>1164</v>
      </c>
    </row>
    <row r="7" spans="1:4">
      <c r="A7" s="4" t="s">
        <v>1149</v>
      </c>
      <c r="B7" s="7" t="n">
        <v>124.4</v>
      </c>
      <c r="C7" s="7" t="n">
        <v>71.3</v>
      </c>
      <c r="D7" s="7" t="n">
        <v>-29.3</v>
      </c>
    </row>
    <row r="8" spans="1:4">
      <c r="A8" s="4" t="s">
        <v>1170</v>
      </c>
      <c r="B8" s="7" t="n">
        <v>458.6</v>
      </c>
      <c r="C8" s="7" t="n">
        <v>226.7</v>
      </c>
      <c r="D8" s="7" t="n">
        <v>226.9</v>
      </c>
    </row>
    <row r="9" spans="1:4">
      <c r="A9" s="4" t="s">
        <v>1166</v>
      </c>
      <c r="B9" s="7" t="n">
        <v>-344.1</v>
      </c>
      <c r="C9" s="7" t="n">
        <v>-274.3</v>
      </c>
      <c r="D9" s="7" t="n">
        <v>-261.9</v>
      </c>
    </row>
    <row r="10" spans="1:4">
      <c r="A10" s="4" t="s">
        <v>1030</v>
      </c>
      <c r="B10" s="6" t="n">
        <v>4301.6</v>
      </c>
      <c r="C10" s="6" t="n">
        <v>4011.3</v>
      </c>
      <c r="D10" s="6" t="n">
        <v>3923.9</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1</v>
      </c>
      <c r="B1" s="2" t="s">
        <v>293</v>
      </c>
      <c r="C1" s="2" t="s">
        <v>615</v>
      </c>
    </row>
    <row r="2" spans="1:3">
      <c r="A2" s="3" t="s">
        <v>1172</v>
      </c>
    </row>
    <row r="3" spans="1:3">
      <c r="A3" s="4" t="s">
        <v>1173</v>
      </c>
      <c r="B3" s="6" t="n">
        <v>713.2</v>
      </c>
      <c r="C3" s="6" t="n">
        <v>756.1</v>
      </c>
    </row>
    <row r="4" spans="1:3">
      <c r="A4" s="4" t="s">
        <v>1174</v>
      </c>
      <c r="B4" s="7" t="n">
        <v>2313.8</v>
      </c>
      <c r="C4" s="7" t="n">
        <v>2148.1</v>
      </c>
    </row>
    <row r="5" spans="1:3">
      <c r="A5" s="4" t="s">
        <v>1175</v>
      </c>
      <c r="B5" s="7" t="n">
        <v>1274.6</v>
      </c>
      <c r="C5" s="7" t="n">
        <v>1107.1</v>
      </c>
    </row>
    <row r="6" spans="1:3">
      <c r="A6" s="4" t="s">
        <v>1162</v>
      </c>
      <c r="B6" s="6" t="n">
        <v>4301.6</v>
      </c>
      <c r="C6" s="6" t="n">
        <v>4011.3</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6</v>
      </c>
      <c r="B1" s="2" t="s">
        <v>293</v>
      </c>
      <c r="C1" s="2" t="s">
        <v>615</v>
      </c>
    </row>
    <row r="2" spans="1:3">
      <c r="A2" s="3" t="s">
        <v>1144</v>
      </c>
    </row>
    <row r="3" spans="1:3">
      <c r="A3" s="4" t="s">
        <v>1177</v>
      </c>
      <c r="B3" s="4" t="s">
        <v>1178</v>
      </c>
      <c r="C3" s="4" t="s">
        <v>1179</v>
      </c>
    </row>
    <row r="4" spans="1:3">
      <c r="A4" s="4" t="s">
        <v>1180</v>
      </c>
      <c r="B4" s="4" t="s">
        <v>1181</v>
      </c>
      <c r="C4" s="4" t="s">
        <v>1181</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82</v>
      </c>
      <c r="B1" s="2" t="s">
        <v>47</v>
      </c>
      <c r="C1" s="2" t="s">
        <v>48</v>
      </c>
      <c r="D1" s="2" t="s">
        <v>49</v>
      </c>
    </row>
    <row r="2" spans="1:4">
      <c r="A2" s="3" t="s">
        <v>1183</v>
      </c>
    </row>
    <row r="3" spans="1:4">
      <c r="A3" s="4" t="s">
        <v>1184</v>
      </c>
      <c r="B3" s="6" t="n">
        <v>1499.4</v>
      </c>
      <c r="D3" s="6" t="n">
        <v>9289.6</v>
      </c>
    </row>
    <row r="4" spans="1:4">
      <c r="A4" s="4" t="s">
        <v>1185</v>
      </c>
      <c r="D4" s="7" t="n">
        <v>653.7</v>
      </c>
    </row>
    <row r="5" spans="1:4">
      <c r="A5" s="4" t="s">
        <v>93</v>
      </c>
      <c r="B5" s="7" t="n">
        <v>230.5</v>
      </c>
      <c r="D5" s="7" t="n">
        <v>245.7</v>
      </c>
    </row>
    <row r="6" spans="1:4">
      <c r="A6" s="4" t="s">
        <v>92</v>
      </c>
      <c r="B6" s="7" t="n">
        <v>1729.9</v>
      </c>
      <c r="D6" s="5" t="n">
        <v>10189</v>
      </c>
    </row>
    <row r="7" spans="1:4">
      <c r="A7" s="4" t="s">
        <v>968</v>
      </c>
      <c r="B7" s="5" t="n">
        <v>1553</v>
      </c>
      <c r="D7" s="7" t="n">
        <v>6835.7</v>
      </c>
    </row>
    <row r="8" spans="1:4">
      <c r="A8" s="4" t="s">
        <v>782</v>
      </c>
      <c r="B8" s="7" t="n">
        <v>176.9</v>
      </c>
      <c r="C8" s="6" t="n">
        <v>5.9</v>
      </c>
      <c r="D8" s="7" t="n">
        <v>3353.3</v>
      </c>
    </row>
    <row r="9" spans="1:4">
      <c r="A9" s="4" t="s">
        <v>92</v>
      </c>
      <c r="B9" s="6" t="n">
        <v>1729.9</v>
      </c>
      <c r="D9" s="8" t="n">
        <v>10189</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1186</v>
      </c>
      <c r="B1" s="2" t="s">
        <v>1187</v>
      </c>
      <c r="C1" s="2" t="s">
        <v>1188</v>
      </c>
      <c r="D1" s="2" t="s">
        <v>1189</v>
      </c>
    </row>
    <row r="2" spans="1:4">
      <c r="A2" s="3" t="s">
        <v>1190</v>
      </c>
    </row>
    <row r="3" spans="1:4">
      <c r="A3" s="4" t="s">
        <v>1191</v>
      </c>
      <c r="B3" s="5" t="n">
        <v>28050</v>
      </c>
      <c r="C3" s="5" t="n">
        <v>28050</v>
      </c>
      <c r="D3" s="5" t="n">
        <v>28050</v>
      </c>
    </row>
    <row r="4" spans="1:4">
      <c r="A4" s="4" t="s">
        <v>1192</v>
      </c>
      <c r="B4" s="8" t="n">
        <v>280500</v>
      </c>
      <c r="D4" s="8" t="n">
        <v>280500</v>
      </c>
    </row>
    <row r="5" spans="1:4">
      <c r="A5" s="4" t="s">
        <v>1193</v>
      </c>
      <c r="B5" s="7" t="n">
        <v>25930.3</v>
      </c>
      <c r="C5" s="7" t="n">
        <v>25930.3</v>
      </c>
      <c r="D5" s="7" t="n">
        <v>25930.3</v>
      </c>
    </row>
    <row r="6" spans="1:4">
      <c r="A6" s="4" t="s">
        <v>1194</v>
      </c>
      <c r="B6" s="6" t="n">
        <v>259303.8</v>
      </c>
      <c r="C6" s="6" t="n">
        <v>8669.5</v>
      </c>
      <c r="D6" s="6" t="n">
        <v>259303.8</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1195</v>
      </c>
      <c r="B1" s="2" t="s">
        <v>1</v>
      </c>
    </row>
    <row r="2" spans="1:3">
      <c r="B2" s="2" t="s">
        <v>1196</v>
      </c>
      <c r="C2" s="2" t="s">
        <v>1197</v>
      </c>
    </row>
    <row r="3" spans="1:3">
      <c r="A3" s="3" t="s">
        <v>1198</v>
      </c>
    </row>
    <row r="4" spans="1:3">
      <c r="A4" s="4" t="s">
        <v>1199</v>
      </c>
      <c r="B4" s="8" t="n">
        <v>10</v>
      </c>
      <c r="C4" s="8" t="n">
        <v>10</v>
      </c>
    </row>
    <row r="5" spans="1:3">
      <c r="A5" s="4" t="s">
        <v>1200</v>
      </c>
      <c r="B5" s="5" t="n">
        <v>500000000</v>
      </c>
      <c r="C5" s="5" t="n">
        <v>500000000</v>
      </c>
    </row>
    <row r="6" spans="1:3">
      <c r="A6" s="4" t="s">
        <v>1194</v>
      </c>
      <c r="B6" s="7" t="n">
        <v>25930.3</v>
      </c>
      <c r="C6" s="7" t="n">
        <v>25930.3</v>
      </c>
    </row>
    <row r="7" spans="1:3">
      <c r="A7" s="4" t="s">
        <v>1201</v>
      </c>
      <c r="B7" s="4" t="s">
        <v>1202</v>
      </c>
      <c r="C7" s="4" t="s">
        <v>1202</v>
      </c>
    </row>
    <row r="8" spans="1:3">
      <c r="A8" s="4" t="s">
        <v>1203</v>
      </c>
      <c r="B8" s="4" t="s">
        <v>1204</v>
      </c>
      <c r="C8" s="4" t="s">
        <v>1204</v>
      </c>
    </row>
    <row r="9" spans="1:3">
      <c r="A9" s="4" t="s">
        <v>901</v>
      </c>
    </row>
    <row r="10" spans="1:3">
      <c r="A10" s="3" t="s">
        <v>1198</v>
      </c>
    </row>
    <row r="11" spans="1:3">
      <c r="A11" s="4" t="s">
        <v>1205</v>
      </c>
      <c r="B11" s="4" t="s">
        <v>1206</v>
      </c>
    </row>
    <row r="12" spans="1:3">
      <c r="A12" s="4" t="s">
        <v>159</v>
      </c>
    </row>
    <row r="13" spans="1:3">
      <c r="A13" s="3" t="s">
        <v>1198</v>
      </c>
    </row>
    <row r="14" spans="1:3">
      <c r="A14" s="4" t="s">
        <v>1194</v>
      </c>
      <c r="B14" s="7" t="n">
        <v>1065.1</v>
      </c>
    </row>
    <row r="15" spans="1:3">
      <c r="A15" s="4" t="s">
        <v>1207</v>
      </c>
      <c r="B15" s="7" t="n">
        <v>5325.6</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8</v>
      </c>
      <c r="B1" s="2" t="s">
        <v>1</v>
      </c>
    </row>
    <row r="2" spans="1:2">
      <c r="B2" s="2" t="s">
        <v>293</v>
      </c>
    </row>
    <row r="3" spans="1:2">
      <c r="A3" s="3" t="s">
        <v>294</v>
      </c>
    </row>
    <row r="4" spans="1:2">
      <c r="A4" s="4" t="s">
        <v>308</v>
      </c>
      <c r="B4" s="4" t="s">
        <v>30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s>
  <sheetData>
    <row r="1" spans="1:4">
      <c r="A1" s="1" t="s">
        <v>1208</v>
      </c>
      <c r="B1" s="2" t="s">
        <v>47</v>
      </c>
      <c r="C1" s="2" t="s">
        <v>48</v>
      </c>
      <c r="D1" s="2" t="s">
        <v>49</v>
      </c>
    </row>
    <row r="2" spans="1:4">
      <c r="A2" s="3" t="s">
        <v>1209</v>
      </c>
    </row>
    <row r="3" spans="1:4">
      <c r="A3" s="4" t="s">
        <v>1210</v>
      </c>
      <c r="B3" s="8" t="n">
        <v>24185</v>
      </c>
      <c r="D3" s="8" t="n">
        <v>24185</v>
      </c>
    </row>
    <row r="4" spans="1:4">
      <c r="A4" s="4" t="s">
        <v>1211</v>
      </c>
      <c r="B4" s="7" t="n">
        <v>22804.5</v>
      </c>
      <c r="D4" s="7" t="n">
        <v>22804.5</v>
      </c>
    </row>
    <row r="5" spans="1:4">
      <c r="A5" s="4" t="s">
        <v>1212</v>
      </c>
      <c r="B5" s="7" t="n">
        <v>8892.9</v>
      </c>
      <c r="D5" s="7" t="n">
        <v>8892.9</v>
      </c>
    </row>
    <row r="6" spans="1:4">
      <c r="A6" s="4" t="s">
        <v>202</v>
      </c>
      <c r="B6" s="7" t="n">
        <v>121.8</v>
      </c>
      <c r="D6" s="7" t="n">
        <v>121.5</v>
      </c>
    </row>
    <row r="7" spans="1:4">
      <c r="A7" s="4" t="s">
        <v>1213</v>
      </c>
      <c r="B7" s="7" t="n">
        <v>302.2</v>
      </c>
      <c r="D7" s="7" t="n">
        <v>282.8</v>
      </c>
    </row>
    <row r="8" spans="1:4">
      <c r="A8" s="4" t="s">
        <v>1214</v>
      </c>
      <c r="B8" s="7" t="n">
        <v>33.3</v>
      </c>
      <c r="D8" s="7" t="n">
        <v>29.3</v>
      </c>
    </row>
    <row r="9" spans="1:4">
      <c r="A9" s="4" t="s">
        <v>197</v>
      </c>
      <c r="B9" s="6" t="n">
        <v>56339.7</v>
      </c>
      <c r="C9" s="6" t="n">
        <v>1883.6</v>
      </c>
      <c r="D9" s="8" t="n">
        <v>56316</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21"/>
  </cols>
  <sheetData>
    <row r="1" spans="1:8">
      <c r="A1" s="1" t="s">
        <v>1215</v>
      </c>
      <c r="B1" s="2" t="s">
        <v>1216</v>
      </c>
      <c r="F1" s="2" t="s">
        <v>1</v>
      </c>
    </row>
    <row r="2" spans="1:8">
      <c r="B2" s="2" t="s">
        <v>108</v>
      </c>
      <c r="C2" s="2" t="s">
        <v>1217</v>
      </c>
      <c r="D2" s="2" t="s">
        <v>1218</v>
      </c>
      <c r="E2" s="2" t="s">
        <v>1219</v>
      </c>
      <c r="F2" s="2" t="s">
        <v>110</v>
      </c>
      <c r="G2" s="2" t="s">
        <v>111</v>
      </c>
      <c r="H2" s="2" t="s">
        <v>48</v>
      </c>
    </row>
    <row r="3" spans="1:8">
      <c r="A3" s="4" t="s">
        <v>211</v>
      </c>
      <c r="B3" s="8" t="n">
        <v>311147</v>
      </c>
      <c r="F3" s="6" t="n">
        <v>276033.9</v>
      </c>
      <c r="H3" s="6" t="n">
        <v>10402.8</v>
      </c>
    </row>
    <row r="4" spans="1:8">
      <c r="A4" s="4" t="s">
        <v>1220</v>
      </c>
      <c r="B4" s="6" t="n">
        <v>2.5</v>
      </c>
      <c r="C4" s="6" t="n">
        <v>2.5</v>
      </c>
      <c r="D4" s="6" t="n">
        <v>2.5</v>
      </c>
      <c r="E4" s="8" t="n">
        <v>2</v>
      </c>
      <c r="F4" s="8" t="n">
        <v>8</v>
      </c>
      <c r="G4" s="8" t="n">
        <v>8</v>
      </c>
    </row>
    <row r="5" spans="1:8">
      <c r="A5" s="4" t="s">
        <v>1221</v>
      </c>
    </row>
    <row r="6" spans="1:8">
      <c r="A6" s="4" t="s">
        <v>1222</v>
      </c>
      <c r="B6" s="4" t="s">
        <v>1223</v>
      </c>
      <c r="C6" s="4" t="s">
        <v>1224</v>
      </c>
      <c r="D6" s="4" t="s">
        <v>1225</v>
      </c>
      <c r="E6" s="4" t="s">
        <v>1226</v>
      </c>
    </row>
    <row r="7" spans="1:8">
      <c r="A7" s="4" t="s">
        <v>195</v>
      </c>
      <c r="F7" s="6" t="n">
        <v>35113.1</v>
      </c>
      <c r="G7" s="6" t="n">
        <v>34311.2</v>
      </c>
    </row>
    <row r="8" spans="1:8">
      <c r="A8" s="4" t="s">
        <v>211</v>
      </c>
      <c r="B8" s="8" t="n">
        <v>16893</v>
      </c>
      <c r="C8" s="6" t="n">
        <v>3289.2</v>
      </c>
      <c r="D8" s="6" t="n">
        <v>-3338.2</v>
      </c>
      <c r="E8" s="8" t="n">
        <v>-4724</v>
      </c>
      <c r="F8" s="7" t="n">
        <v>-11459.5</v>
      </c>
      <c r="G8" s="7" t="n">
        <v>26907.5</v>
      </c>
    </row>
    <row r="9" spans="1:8">
      <c r="A9" s="4" t="s">
        <v>196</v>
      </c>
      <c r="B9" s="8" t="n">
        <v>64826</v>
      </c>
      <c r="C9" s="8" t="n">
        <v>64826</v>
      </c>
      <c r="D9" s="8" t="n">
        <v>64826</v>
      </c>
      <c r="E9" s="6" t="n">
        <v>51860.8</v>
      </c>
      <c r="F9" s="8" t="n">
        <v>207443</v>
      </c>
      <c r="G9" s="8" t="n">
        <v>207443</v>
      </c>
    </row>
  </sheetData>
  <mergeCells count="3">
    <mergeCell ref="A1:A2"/>
    <mergeCell ref="B1:E1"/>
    <mergeCell ref="F1:G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27</v>
      </c>
      <c r="B1" s="2" t="s">
        <v>1</v>
      </c>
    </row>
    <row r="2" spans="1:5">
      <c r="B2" s="2" t="s">
        <v>47</v>
      </c>
      <c r="C2" s="2" t="s">
        <v>48</v>
      </c>
      <c r="D2" s="2" t="s">
        <v>49</v>
      </c>
      <c r="E2" s="2" t="s">
        <v>219</v>
      </c>
    </row>
    <row r="3" spans="1:5">
      <c r="A3" s="4" t="s">
        <v>1028</v>
      </c>
      <c r="B3" s="6" t="n">
        <v>-15449.9</v>
      </c>
      <c r="D3" s="6" t="n">
        <v>-26917.9</v>
      </c>
      <c r="E3" s="6" t="n">
        <v>1663.9</v>
      </c>
    </row>
    <row r="4" spans="1:5">
      <c r="A4" s="4" t="s">
        <v>143</v>
      </c>
      <c r="B4" s="7" t="n">
        <v>-14693.5</v>
      </c>
      <c r="D4" s="5" t="n">
        <v>14562</v>
      </c>
      <c r="E4" s="7" t="n">
        <v>-28257.4</v>
      </c>
    </row>
    <row r="5" spans="1:5">
      <c r="A5" s="4" t="s">
        <v>1174</v>
      </c>
      <c r="B5" s="7" t="n">
        <v>334.5</v>
      </c>
      <c r="D5" s="7" t="n">
        <v>-3311.6</v>
      </c>
    </row>
    <row r="6" spans="1:5">
      <c r="A6" s="4" t="s">
        <v>1175</v>
      </c>
      <c r="B6" s="7" t="n">
        <v>3097.3</v>
      </c>
      <c r="D6" s="5" t="n">
        <v>-1858</v>
      </c>
    </row>
    <row r="7" spans="1:5">
      <c r="A7" s="4" t="s">
        <v>144</v>
      </c>
      <c r="E7" s="7" t="n">
        <v>-154.7</v>
      </c>
    </row>
    <row r="8" spans="1:5">
      <c r="A8" s="4" t="s">
        <v>1228</v>
      </c>
      <c r="E8" s="7" t="n">
        <v>-61.2</v>
      </c>
    </row>
    <row r="9" spans="1:5">
      <c r="A9" s="4" t="s">
        <v>1229</v>
      </c>
      <c r="B9" s="7" t="n">
        <v>-162.1</v>
      </c>
      <c r="D9" s="7" t="n">
        <v>1193.1</v>
      </c>
    </row>
    <row r="10" spans="1:5">
      <c r="A10" s="4" t="s">
        <v>1230</v>
      </c>
      <c r="B10" s="7" t="n">
        <v>-537.8</v>
      </c>
      <c r="D10" s="7" t="n">
        <v>989.1</v>
      </c>
    </row>
    <row r="11" spans="1:5">
      <c r="A11" s="4" t="s">
        <v>1231</v>
      </c>
      <c r="B11" s="7" t="n">
        <v>6.9</v>
      </c>
      <c r="D11" s="5" t="n">
        <v>-2</v>
      </c>
    </row>
    <row r="12" spans="1:5">
      <c r="A12" s="4" t="s">
        <v>1232</v>
      </c>
      <c r="B12" s="7" t="n">
        <v>-109.6</v>
      </c>
      <c r="D12" s="5" t="n">
        <v>41</v>
      </c>
      <c r="E12" s="7" t="n">
        <v>99.59999999999999</v>
      </c>
    </row>
    <row r="13" spans="1:5">
      <c r="A13" s="4" t="s">
        <v>1233</v>
      </c>
      <c r="B13" s="7" t="n">
        <v>82.3</v>
      </c>
      <c r="D13" s="7" t="n">
        <v>-22.2</v>
      </c>
      <c r="E13" s="7" t="n">
        <v>-94.90000000000001</v>
      </c>
    </row>
    <row r="14" spans="1:5">
      <c r="A14" s="4" t="s">
        <v>147</v>
      </c>
      <c r="B14" s="5" t="n">
        <v>-152</v>
      </c>
      <c r="D14" s="7" t="n">
        <v>86.5</v>
      </c>
      <c r="E14" s="7" t="n">
        <v>-99.40000000000001</v>
      </c>
    </row>
    <row r="15" spans="1:5">
      <c r="A15" s="4" t="s">
        <v>1234</v>
      </c>
      <c r="B15" s="7" t="n">
        <v>1.6</v>
      </c>
      <c r="D15" s="7" t="n">
        <v>8.5</v>
      </c>
      <c r="E15" s="7" t="n">
        <v>-10.3</v>
      </c>
    </row>
    <row r="16" spans="1:5">
      <c r="A16" s="4" t="s">
        <v>1235</v>
      </c>
      <c r="B16" s="7" t="n">
        <v>4.6</v>
      </c>
    </row>
    <row r="17" spans="1:5">
      <c r="A17" s="4" t="s">
        <v>1236</v>
      </c>
      <c r="B17" s="7" t="n">
        <v>9.4</v>
      </c>
      <c r="D17" s="7" t="n">
        <v>92.40000000000001</v>
      </c>
      <c r="E17" s="7" t="n">
        <v>-3.5</v>
      </c>
    </row>
    <row r="18" spans="1:5">
      <c r="A18" s="4" t="s">
        <v>1030</v>
      </c>
      <c r="B18" s="7" t="n">
        <v>-27568.3</v>
      </c>
      <c r="C18" s="6" t="n">
        <v>-921.7</v>
      </c>
      <c r="D18" s="7" t="n">
        <v>-15449.9</v>
      </c>
      <c r="E18" s="7" t="n">
        <v>-26917.9</v>
      </c>
    </row>
    <row r="19" spans="1:5">
      <c r="A19" s="4" t="s">
        <v>1237</v>
      </c>
    </row>
    <row r="20" spans="1:5">
      <c r="A20" s="4" t="s">
        <v>1028</v>
      </c>
      <c r="D20" s="7" t="n">
        <v>-27228.7</v>
      </c>
    </row>
    <row r="21" spans="1:5">
      <c r="A21" s="4" t="s">
        <v>1030</v>
      </c>
      <c r="E21" s="7" t="n">
        <v>-27228.7</v>
      </c>
    </row>
    <row r="22" spans="1:5">
      <c r="A22" s="4" t="s">
        <v>1238</v>
      </c>
    </row>
    <row r="23" spans="1:5">
      <c r="A23" s="4" t="s">
        <v>1028</v>
      </c>
      <c r="B23" s="7" t="n">
        <v>-12042.4</v>
      </c>
      <c r="D23" s="7" t="n">
        <v>-26697.7</v>
      </c>
      <c r="E23" s="7" t="n">
        <v>1661.2</v>
      </c>
    </row>
    <row r="24" spans="1:5">
      <c r="A24" s="4" t="s">
        <v>143</v>
      </c>
      <c r="B24" s="7" t="n">
        <v>-14693.5</v>
      </c>
      <c r="D24" s="5" t="n">
        <v>14562</v>
      </c>
      <c r="E24" s="7" t="n">
        <v>-28257.4</v>
      </c>
    </row>
    <row r="25" spans="1:5">
      <c r="A25" s="4" t="s">
        <v>147</v>
      </c>
      <c r="B25" s="7" t="n">
        <v>-140.1</v>
      </c>
      <c r="D25" s="7" t="n">
        <v>93.3</v>
      </c>
      <c r="E25" s="7" t="n">
        <v>-101.5</v>
      </c>
    </row>
    <row r="26" spans="1:5">
      <c r="A26" s="4" t="s">
        <v>1235</v>
      </c>
      <c r="B26" s="7" t="n">
        <v>4.6</v>
      </c>
    </row>
    <row r="27" spans="1:5">
      <c r="A27" s="4" t="s">
        <v>1030</v>
      </c>
      <c r="B27" s="7" t="n">
        <v>-26871.4</v>
      </c>
      <c r="D27" s="7" t="n">
        <v>-12042.4</v>
      </c>
      <c r="E27" s="7" t="n">
        <v>-26697.7</v>
      </c>
    </row>
    <row r="28" spans="1:5">
      <c r="A28" s="4" t="s">
        <v>1239</v>
      </c>
    </row>
    <row r="29" spans="1:5">
      <c r="A29" s="4" t="s">
        <v>1028</v>
      </c>
      <c r="D29" s="7" t="n">
        <v>-26697.7</v>
      </c>
    </row>
    <row r="30" spans="1:5">
      <c r="A30" s="4" t="s">
        <v>1030</v>
      </c>
      <c r="E30" s="7" t="n">
        <v>-26697.7</v>
      </c>
    </row>
    <row r="31" spans="1:5">
      <c r="A31" s="4" t="s">
        <v>1240</v>
      </c>
    </row>
    <row r="32" spans="1:5">
      <c r="A32" s="4" t="s">
        <v>1028</v>
      </c>
      <c r="D32" s="7" t="n">
        <v>-214.1</v>
      </c>
      <c r="E32" s="7" t="n">
        <v>2.6</v>
      </c>
    </row>
    <row r="33" spans="1:5">
      <c r="A33" s="4" t="s">
        <v>144</v>
      </c>
      <c r="E33" s="7" t="n">
        <v>-154.7</v>
      </c>
    </row>
    <row r="34" spans="1:5">
      <c r="A34" s="4" t="s">
        <v>1228</v>
      </c>
      <c r="E34" s="7" t="n">
        <v>-61.2</v>
      </c>
    </row>
    <row r="35" spans="1:5">
      <c r="A35" s="4" t="s">
        <v>147</v>
      </c>
      <c r="E35" s="7" t="n">
        <v>2.1</v>
      </c>
    </row>
    <row r="36" spans="1:5">
      <c r="A36" s="4" t="s">
        <v>1236</v>
      </c>
      <c r="E36" s="7" t="n">
        <v>-2.9</v>
      </c>
    </row>
    <row r="37" spans="1:5">
      <c r="A37" s="4" t="s">
        <v>1030</v>
      </c>
      <c r="E37" s="7" t="n">
        <v>-214.1</v>
      </c>
    </row>
    <row r="38" spans="1:5">
      <c r="A38" s="4" t="s">
        <v>1241</v>
      </c>
    </row>
    <row r="39" spans="1:5">
      <c r="A39" s="4" t="s">
        <v>1028</v>
      </c>
      <c r="D39" s="7" t="n">
        <v>4.2</v>
      </c>
      <c r="E39" s="7" t="n">
        <v>0.1</v>
      </c>
    </row>
    <row r="40" spans="1:5">
      <c r="A40" s="4" t="s">
        <v>1232</v>
      </c>
      <c r="E40" s="7" t="n">
        <v>99.59999999999999</v>
      </c>
    </row>
    <row r="41" spans="1:5">
      <c r="A41" s="4" t="s">
        <v>1233</v>
      </c>
      <c r="E41" s="7" t="n">
        <v>-94.90000000000001</v>
      </c>
    </row>
    <row r="42" spans="1:5">
      <c r="A42" s="4" t="s">
        <v>1236</v>
      </c>
      <c r="E42" s="7" t="n">
        <v>-0.6</v>
      </c>
    </row>
    <row r="43" spans="1:5">
      <c r="A43" s="4" t="s">
        <v>1030</v>
      </c>
      <c r="E43" s="7" t="n">
        <v>4.2</v>
      </c>
    </row>
    <row r="44" spans="1:5">
      <c r="A44" s="4" t="s">
        <v>1242</v>
      </c>
    </row>
    <row r="45" spans="1:5">
      <c r="A45" s="4" t="s">
        <v>1028</v>
      </c>
      <c r="B45" s="7" t="n">
        <v>-1.8</v>
      </c>
      <c r="D45" s="7" t="n">
        <v>-10.3</v>
      </c>
    </row>
    <row r="46" spans="1:5">
      <c r="A46" s="4" t="s">
        <v>1234</v>
      </c>
      <c r="B46" s="7" t="n">
        <v>1.6</v>
      </c>
      <c r="D46" s="7" t="n">
        <v>8.5</v>
      </c>
      <c r="E46" s="7" t="n">
        <v>-10.3</v>
      </c>
    </row>
    <row r="47" spans="1:5">
      <c r="A47" s="4" t="s">
        <v>1030</v>
      </c>
      <c r="B47" s="7" t="n">
        <v>-0.2</v>
      </c>
      <c r="D47" s="7" t="n">
        <v>-1.8</v>
      </c>
      <c r="E47" s="7" t="n">
        <v>-10.3</v>
      </c>
    </row>
    <row r="48" spans="1:5">
      <c r="A48" s="4" t="s">
        <v>1243</v>
      </c>
    </row>
    <row r="49" spans="1:5">
      <c r="A49" s="4" t="s">
        <v>1028</v>
      </c>
      <c r="D49" s="7" t="n">
        <v>-10.3</v>
      </c>
    </row>
    <row r="50" spans="1:5">
      <c r="A50" s="4" t="s">
        <v>1030</v>
      </c>
      <c r="E50" s="7" t="n">
        <v>-10.3</v>
      </c>
    </row>
    <row r="51" spans="1:5">
      <c r="A51" s="4" t="s">
        <v>1244</v>
      </c>
    </row>
    <row r="52" spans="1:5">
      <c r="A52" s="4" t="s">
        <v>1028</v>
      </c>
      <c r="B52" s="7" t="n">
        <v>-3429.3</v>
      </c>
    </row>
    <row r="53" spans="1:5">
      <c r="A53" s="4" t="s">
        <v>1174</v>
      </c>
      <c r="B53" s="7" t="n">
        <v>334.5</v>
      </c>
      <c r="D53" s="7" t="n">
        <v>-3311.6</v>
      </c>
    </row>
    <row r="54" spans="1:5">
      <c r="A54" s="4" t="s">
        <v>1175</v>
      </c>
      <c r="B54" s="7" t="n">
        <v>3097.3</v>
      </c>
      <c r="D54" s="5" t="n">
        <v>-1858</v>
      </c>
    </row>
    <row r="55" spans="1:5">
      <c r="A55" s="4" t="s">
        <v>1229</v>
      </c>
      <c r="B55" s="7" t="n">
        <v>-162.1</v>
      </c>
      <c r="D55" s="7" t="n">
        <v>1193.1</v>
      </c>
    </row>
    <row r="56" spans="1:5">
      <c r="A56" s="4" t="s">
        <v>1230</v>
      </c>
      <c r="B56" s="7" t="n">
        <v>-537.8</v>
      </c>
      <c r="D56" s="7" t="n">
        <v>989.1</v>
      </c>
    </row>
    <row r="57" spans="1:5">
      <c r="A57" s="4" t="s">
        <v>1231</v>
      </c>
      <c r="B57" s="7" t="n">
        <v>6.9</v>
      </c>
      <c r="D57" s="5" t="n">
        <v>-2</v>
      </c>
    </row>
    <row r="58" spans="1:5">
      <c r="A58" s="4" t="s">
        <v>147</v>
      </c>
      <c r="B58" s="7" t="n">
        <v>-11.8</v>
      </c>
      <c r="D58" s="7" t="n">
        <v>-6.8</v>
      </c>
    </row>
    <row r="59" spans="1:5">
      <c r="A59" s="4" t="s">
        <v>1236</v>
      </c>
      <c r="B59" s="7" t="n">
        <v>9.4</v>
      </c>
      <c r="D59" s="7" t="n">
        <v>91.8</v>
      </c>
    </row>
    <row r="60" spans="1:5">
      <c r="A60" s="4" t="s">
        <v>1030</v>
      </c>
      <c r="B60" s="7" t="n">
        <v>-692.9</v>
      </c>
      <c r="D60" s="7" t="n">
        <v>-3429.3</v>
      </c>
    </row>
    <row r="61" spans="1:5">
      <c r="A61" s="4" t="s">
        <v>1245</v>
      </c>
    </row>
    <row r="62" spans="1:5">
      <c r="A62" s="4" t="s">
        <v>1028</v>
      </c>
      <c r="D62" s="7" t="n">
        <v>-524.9</v>
      </c>
    </row>
    <row r="63" spans="1:5">
      <c r="A63" s="4" t="s">
        <v>1030</v>
      </c>
      <c r="E63" s="7" t="n">
        <v>-524.9</v>
      </c>
    </row>
    <row r="64" spans="1:5">
      <c r="A64" s="4" t="s">
        <v>1246</v>
      </c>
    </row>
    <row r="65" spans="1:5">
      <c r="A65" s="4" t="s">
        <v>1028</v>
      </c>
      <c r="B65" s="7" t="n">
        <v>23.6</v>
      </c>
    </row>
    <row r="66" spans="1:5">
      <c r="A66" s="4" t="s">
        <v>1232</v>
      </c>
      <c r="B66" s="7" t="n">
        <v>-109.6</v>
      </c>
      <c r="D66" s="5" t="n">
        <v>41</v>
      </c>
    </row>
    <row r="67" spans="1:5">
      <c r="A67" s="4" t="s">
        <v>1233</v>
      </c>
      <c r="B67" s="7" t="n">
        <v>82.3</v>
      </c>
      <c r="D67" s="7" t="n">
        <v>-22.2</v>
      </c>
    </row>
    <row r="68" spans="1:5">
      <c r="A68" s="4" t="s">
        <v>147</v>
      </c>
      <c r="B68" s="7" t="n">
        <v>-0.1</v>
      </c>
    </row>
    <row r="69" spans="1:5">
      <c r="A69" s="4" t="s">
        <v>1236</v>
      </c>
      <c r="D69" s="7" t="n">
        <v>0.6</v>
      </c>
    </row>
    <row r="70" spans="1:5">
      <c r="A70" s="4" t="s">
        <v>1030</v>
      </c>
      <c r="B70" s="6" t="n">
        <v>-3.8</v>
      </c>
      <c r="D70" s="7" t="n">
        <v>23.6</v>
      </c>
    </row>
    <row r="71" spans="1:5">
      <c r="A71" s="4" t="s">
        <v>1247</v>
      </c>
    </row>
    <row r="72" spans="1:5">
      <c r="A72" s="4" t="s">
        <v>1028</v>
      </c>
      <c r="D72" s="6" t="n">
        <v>4.2</v>
      </c>
    </row>
    <row r="73" spans="1:5">
      <c r="A73" s="4" t="s">
        <v>1030</v>
      </c>
      <c r="E73" s="6" t="n">
        <v>4.2</v>
      </c>
    </row>
  </sheetData>
  <mergeCells count="2">
    <mergeCell ref="A1:A2"/>
    <mergeCell ref="B1:E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8</v>
      </c>
      <c r="B1" s="2" t="s">
        <v>1</v>
      </c>
    </row>
    <row r="2" spans="1:3">
      <c r="B2" s="2" t="s">
        <v>293</v>
      </c>
      <c r="C2" s="2" t="s">
        <v>615</v>
      </c>
    </row>
    <row r="3" spans="1:3">
      <c r="A3" s="3" t="s">
        <v>1249</v>
      </c>
    </row>
    <row r="4" spans="1:3">
      <c r="A4" s="4" t="s">
        <v>1250</v>
      </c>
      <c r="B4" s="6" t="n">
        <v>1069985.4</v>
      </c>
      <c r="C4" s="6" t="n">
        <v>1031473.6</v>
      </c>
    </row>
    <row r="5" spans="1:3">
      <c r="A5" s="4" t="s">
        <v>1251</v>
      </c>
    </row>
    <row r="6" spans="1:3">
      <c r="A6" s="3" t="s">
        <v>1249</v>
      </c>
    </row>
    <row r="7" spans="1:3">
      <c r="A7" s="4" t="s">
        <v>1250</v>
      </c>
      <c r="B7" s="7" t="n">
        <v>927317.3</v>
      </c>
      <c r="C7" s="7" t="n">
        <v>911296.4</v>
      </c>
    </row>
    <row r="8" spans="1:3">
      <c r="A8" s="4" t="s">
        <v>1252</v>
      </c>
    </row>
    <row r="9" spans="1:3">
      <c r="A9" s="3" t="s">
        <v>1249</v>
      </c>
    </row>
    <row r="10" spans="1:3">
      <c r="A10" s="4" t="s">
        <v>1250</v>
      </c>
      <c r="B10" s="6" t="n">
        <v>142668.1</v>
      </c>
      <c r="C10" s="6" t="n">
        <v>120177.2</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3</v>
      </c>
      <c r="B1" s="2" t="s">
        <v>1</v>
      </c>
    </row>
    <row r="2" spans="1:3">
      <c r="B2" s="2" t="s">
        <v>293</v>
      </c>
      <c r="C2" s="2" t="s">
        <v>615</v>
      </c>
    </row>
    <row r="3" spans="1:3">
      <c r="A3" s="3" t="s">
        <v>1249</v>
      </c>
    </row>
    <row r="4" spans="1:3">
      <c r="A4" s="4" t="s">
        <v>1250</v>
      </c>
      <c r="B4" s="6" t="n">
        <v>1069985.4</v>
      </c>
      <c r="C4" s="6" t="n">
        <v>1031473.6</v>
      </c>
    </row>
    <row r="5" spans="1:3">
      <c r="A5" s="4" t="s">
        <v>1254</v>
      </c>
    </row>
    <row r="6" spans="1:3">
      <c r="A6" s="3" t="s">
        <v>1249</v>
      </c>
    </row>
    <row r="7" spans="1:3">
      <c r="A7" s="4" t="s">
        <v>1250</v>
      </c>
      <c r="B7" s="7" t="n">
        <v>84255.2</v>
      </c>
      <c r="C7" s="7" t="n">
        <v>78260.8</v>
      </c>
    </row>
    <row r="8" spans="1:3">
      <c r="A8" s="4" t="s">
        <v>1255</v>
      </c>
    </row>
    <row r="9" spans="1:3">
      <c r="A9" s="3" t="s">
        <v>1249</v>
      </c>
    </row>
    <row r="10" spans="1:3">
      <c r="A10" s="4" t="s">
        <v>1250</v>
      </c>
      <c r="B10" s="5" t="n">
        <v>634713</v>
      </c>
      <c r="C10" s="7" t="n">
        <v>632821.5</v>
      </c>
    </row>
    <row r="11" spans="1:3">
      <c r="A11" s="4" t="s">
        <v>1256</v>
      </c>
    </row>
    <row r="12" spans="1:3">
      <c r="A12" s="3" t="s">
        <v>1249</v>
      </c>
    </row>
    <row r="13" spans="1:3">
      <c r="A13" s="4" t="s">
        <v>1250</v>
      </c>
      <c r="B13" s="7" t="n">
        <v>208101.4</v>
      </c>
      <c r="C13" s="7" t="n">
        <v>175794.2</v>
      </c>
    </row>
    <row r="14" spans="1:3">
      <c r="A14" s="4" t="s">
        <v>1257</v>
      </c>
    </row>
    <row r="15" spans="1:3">
      <c r="A15" s="3" t="s">
        <v>1249</v>
      </c>
    </row>
    <row r="16" spans="1:3">
      <c r="A16" s="4" t="s">
        <v>1250</v>
      </c>
      <c r="B16" s="7" t="n">
        <v>67568.2</v>
      </c>
      <c r="C16" s="7" t="n">
        <v>71068.5</v>
      </c>
    </row>
    <row r="17" spans="1:3">
      <c r="A17" s="4" t="s">
        <v>1258</v>
      </c>
    </row>
    <row r="18" spans="1:3">
      <c r="A18" s="3" t="s">
        <v>1249</v>
      </c>
    </row>
    <row r="19" spans="1:3">
      <c r="A19" s="4" t="s">
        <v>1250</v>
      </c>
      <c r="B19" s="7" t="n">
        <v>57468.6</v>
      </c>
      <c r="C19" s="7" t="n">
        <v>58125.9</v>
      </c>
    </row>
    <row r="20" spans="1:3">
      <c r="A20" s="4" t="s">
        <v>1259</v>
      </c>
    </row>
    <row r="21" spans="1:3">
      <c r="A21" s="3" t="s">
        <v>1249</v>
      </c>
    </row>
    <row r="22" spans="1:3">
      <c r="A22" s="4" t="s">
        <v>1250</v>
      </c>
      <c r="B22" s="8" t="n">
        <v>17879</v>
      </c>
      <c r="C22" s="6" t="n">
        <v>15402.7</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0</v>
      </c>
      <c r="B1" s="2" t="s">
        <v>1</v>
      </c>
    </row>
    <row r="2" spans="1:3">
      <c r="B2" s="2" t="s">
        <v>293</v>
      </c>
      <c r="C2" s="2" t="s">
        <v>615</v>
      </c>
    </row>
    <row r="3" spans="1:3">
      <c r="A3" s="3" t="s">
        <v>1249</v>
      </c>
    </row>
    <row r="4" spans="1:3">
      <c r="A4" s="4" t="s">
        <v>1250</v>
      </c>
      <c r="B4" s="6" t="n">
        <v>1069985.4</v>
      </c>
      <c r="C4" s="6" t="n">
        <v>1031473.6</v>
      </c>
    </row>
    <row r="5" spans="1:3">
      <c r="A5" s="4" t="s">
        <v>1261</v>
      </c>
    </row>
    <row r="6" spans="1:3">
      <c r="A6" s="3" t="s">
        <v>1249</v>
      </c>
    </row>
    <row r="7" spans="1:3">
      <c r="A7" s="4" t="s">
        <v>1250</v>
      </c>
      <c r="B7" s="7" t="n">
        <v>523612.9</v>
      </c>
      <c r="C7" s="7" t="n">
        <v>466452.3</v>
      </c>
    </row>
    <row r="8" spans="1:3">
      <c r="A8" s="4" t="s">
        <v>1262</v>
      </c>
    </row>
    <row r="9" spans="1:3">
      <c r="A9" s="3" t="s">
        <v>1249</v>
      </c>
    </row>
    <row r="10" spans="1:3">
      <c r="A10" s="4" t="s">
        <v>1250</v>
      </c>
      <c r="B10" s="7" t="n">
        <v>315822.3</v>
      </c>
      <c r="C10" s="7" t="n">
        <v>341910.2</v>
      </c>
    </row>
    <row r="11" spans="1:3">
      <c r="A11" s="4" t="s">
        <v>1263</v>
      </c>
    </row>
    <row r="12" spans="1:3">
      <c r="A12" s="3" t="s">
        <v>1249</v>
      </c>
    </row>
    <row r="13" spans="1:3">
      <c r="A13" s="4" t="s">
        <v>1250</v>
      </c>
      <c r="B13" s="7" t="n">
        <v>86342.7</v>
      </c>
      <c r="C13" s="7" t="n">
        <v>65091.3</v>
      </c>
    </row>
    <row r="14" spans="1:3">
      <c r="A14" s="4" t="s">
        <v>1264</v>
      </c>
    </row>
    <row r="15" spans="1:3">
      <c r="A15" s="3" t="s">
        <v>1249</v>
      </c>
    </row>
    <row r="16" spans="1:3">
      <c r="A16" s="4" t="s">
        <v>1250</v>
      </c>
      <c r="B16" s="7" t="n">
        <v>47914.5</v>
      </c>
      <c r="C16" s="7" t="n">
        <v>51709.8</v>
      </c>
    </row>
    <row r="17" spans="1:3">
      <c r="A17" s="4" t="s">
        <v>1265</v>
      </c>
    </row>
    <row r="18" spans="1:3">
      <c r="A18" s="3" t="s">
        <v>1249</v>
      </c>
    </row>
    <row r="19" spans="1:3">
      <c r="A19" s="4" t="s">
        <v>1250</v>
      </c>
      <c r="B19" s="7" t="n">
        <v>53733.4</v>
      </c>
      <c r="C19" s="7" t="n">
        <v>58470.2</v>
      </c>
    </row>
    <row r="20" spans="1:3">
      <c r="A20" s="4" t="s">
        <v>1266</v>
      </c>
    </row>
    <row r="21" spans="1:3">
      <c r="A21" s="3" t="s">
        <v>1249</v>
      </c>
    </row>
    <row r="22" spans="1:3">
      <c r="A22" s="4" t="s">
        <v>1250</v>
      </c>
      <c r="B22" s="6" t="n">
        <v>42559.6</v>
      </c>
      <c r="C22" s="6" t="n">
        <v>47839.8</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7</v>
      </c>
      <c r="B1" s="2" t="s">
        <v>1</v>
      </c>
    </row>
    <row r="2" spans="1:3">
      <c r="B2" s="2" t="s">
        <v>293</v>
      </c>
      <c r="C2" s="2" t="s">
        <v>615</v>
      </c>
    </row>
    <row r="3" spans="1:3">
      <c r="A3" s="3" t="s">
        <v>1249</v>
      </c>
    </row>
    <row r="4" spans="1:3">
      <c r="A4" s="4" t="s">
        <v>1250</v>
      </c>
      <c r="B4" s="6" t="n">
        <v>1069985.4</v>
      </c>
      <c r="C4" s="6" t="n">
        <v>1031473.6</v>
      </c>
    </row>
    <row r="5" spans="1:3">
      <c r="A5" s="4" t="s">
        <v>1251</v>
      </c>
    </row>
    <row r="6" spans="1:3">
      <c r="A6" s="3" t="s">
        <v>1249</v>
      </c>
    </row>
    <row r="7" spans="1:3">
      <c r="A7" s="4" t="s">
        <v>1250</v>
      </c>
      <c r="B7" s="7" t="n">
        <v>927317.3</v>
      </c>
      <c r="C7" s="7" t="n">
        <v>911296.4</v>
      </c>
    </row>
    <row r="8" spans="1:3">
      <c r="A8" s="4" t="s">
        <v>1268</v>
      </c>
    </row>
    <row r="9" spans="1:3">
      <c r="A9" s="3" t="s">
        <v>1249</v>
      </c>
    </row>
    <row r="10" spans="1:3">
      <c r="A10" s="4" t="s">
        <v>1250</v>
      </c>
      <c r="B10" s="7" t="n">
        <v>249548.1</v>
      </c>
      <c r="C10" s="7" t="n">
        <v>81680.7</v>
      </c>
    </row>
    <row r="11" spans="1:3">
      <c r="A11" s="4" t="s">
        <v>1269</v>
      </c>
    </row>
    <row r="12" spans="1:3">
      <c r="A12" s="3" t="s">
        <v>1249</v>
      </c>
    </row>
    <row r="13" spans="1:3">
      <c r="A13" s="4" t="s">
        <v>1250</v>
      </c>
      <c r="B13" s="7" t="n">
        <v>23266.4</v>
      </c>
      <c r="C13" s="7" t="n">
        <v>96989.5</v>
      </c>
    </row>
    <row r="14" spans="1:3">
      <c r="A14" s="4" t="s">
        <v>1270</v>
      </c>
    </row>
    <row r="15" spans="1:3">
      <c r="A15" s="3" t="s">
        <v>1249</v>
      </c>
    </row>
    <row r="16" spans="1:3">
      <c r="A16" s="4" t="s">
        <v>1250</v>
      </c>
      <c r="B16" s="7" t="n">
        <v>186700.9</v>
      </c>
      <c r="C16" s="7" t="n">
        <v>187370.6</v>
      </c>
    </row>
    <row r="17" spans="1:3">
      <c r="A17" s="4" t="s">
        <v>1271</v>
      </c>
    </row>
    <row r="18" spans="1:3">
      <c r="A18" s="3" t="s">
        <v>1249</v>
      </c>
    </row>
    <row r="19" spans="1:3">
      <c r="A19" s="4" t="s">
        <v>1250</v>
      </c>
      <c r="B19" s="7" t="n">
        <v>9535.799999999999</v>
      </c>
      <c r="C19" s="7" t="n">
        <v>23618.4</v>
      </c>
    </row>
    <row r="20" spans="1:3">
      <c r="A20" s="4" t="s">
        <v>1272</v>
      </c>
    </row>
    <row r="21" spans="1:3">
      <c r="A21" s="3" t="s">
        <v>1249</v>
      </c>
    </row>
    <row r="22" spans="1:3">
      <c r="A22" s="4" t="s">
        <v>1250</v>
      </c>
      <c r="B22" s="7" t="n">
        <v>149578.7</v>
      </c>
      <c r="C22" s="7" t="n">
        <v>178440.4</v>
      </c>
    </row>
    <row r="23" spans="1:3">
      <c r="A23" s="4" t="s">
        <v>1273</v>
      </c>
    </row>
    <row r="24" spans="1:3">
      <c r="A24" s="3" t="s">
        <v>1249</v>
      </c>
    </row>
    <row r="25" spans="1:3">
      <c r="A25" s="4" t="s">
        <v>1250</v>
      </c>
      <c r="B25" s="7" t="n">
        <v>93366.3</v>
      </c>
      <c r="C25" s="5" t="n">
        <v>101801</v>
      </c>
    </row>
    <row r="26" spans="1:3">
      <c r="A26" s="4" t="s">
        <v>1274</v>
      </c>
    </row>
    <row r="27" spans="1:3">
      <c r="A27" s="3" t="s">
        <v>1249</v>
      </c>
    </row>
    <row r="28" spans="1:3">
      <c r="A28" s="4" t="s">
        <v>1250</v>
      </c>
      <c r="B28" s="5" t="n">
        <v>69250</v>
      </c>
      <c r="C28" s="7" t="n">
        <v>76122.3</v>
      </c>
    </row>
    <row r="29" spans="1:3">
      <c r="A29" s="4" t="s">
        <v>1275</v>
      </c>
    </row>
    <row r="30" spans="1:3">
      <c r="A30" s="3" t="s">
        <v>1249</v>
      </c>
    </row>
    <row r="31" spans="1:3">
      <c r="A31" s="4" t="s">
        <v>1250</v>
      </c>
      <c r="B31" s="7" t="n">
        <v>25624.2</v>
      </c>
      <c r="C31" s="7" t="n">
        <v>36652.1</v>
      </c>
    </row>
    <row r="32" spans="1:3">
      <c r="A32" s="4" t="s">
        <v>1276</v>
      </c>
    </row>
    <row r="33" spans="1:3">
      <c r="A33" s="3" t="s">
        <v>1249</v>
      </c>
    </row>
    <row r="34" spans="1:3">
      <c r="A34" s="4" t="s">
        <v>1250</v>
      </c>
      <c r="B34" s="7" t="n">
        <v>22947.3</v>
      </c>
      <c r="C34" s="7" t="n">
        <v>20677.7</v>
      </c>
    </row>
    <row r="35" spans="1:3">
      <c r="A35" s="4" t="s">
        <v>1277</v>
      </c>
    </row>
    <row r="36" spans="1:3">
      <c r="A36" s="3" t="s">
        <v>1249</v>
      </c>
    </row>
    <row r="37" spans="1:3">
      <c r="A37" s="4" t="s">
        <v>1250</v>
      </c>
      <c r="B37" s="7" t="n">
        <v>77564.5</v>
      </c>
      <c r="C37" s="7" t="n">
        <v>81182.60000000001</v>
      </c>
    </row>
    <row r="38" spans="1:3">
      <c r="A38" s="4" t="s">
        <v>1278</v>
      </c>
    </row>
    <row r="39" spans="1:3">
      <c r="A39" s="3" t="s">
        <v>1249</v>
      </c>
    </row>
    <row r="40" spans="1:3">
      <c r="A40" s="4" t="s">
        <v>1250</v>
      </c>
      <c r="B40" s="6" t="n">
        <v>19935.1</v>
      </c>
      <c r="C40" s="6" t="n">
        <v>26761.1</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79</v>
      </c>
      <c r="B1" s="2" t="s">
        <v>293</v>
      </c>
      <c r="C1" s="2" t="s">
        <v>615</v>
      </c>
      <c r="D1" s="2" t="s">
        <v>1280</v>
      </c>
    </row>
    <row r="2" spans="1:4">
      <c r="A2" s="4" t="s">
        <v>1281</v>
      </c>
    </row>
    <row r="3" spans="1:4">
      <c r="A3" s="3" t="s">
        <v>1282</v>
      </c>
    </row>
    <row r="4" spans="1:4">
      <c r="A4" s="4" t="s">
        <v>1283</v>
      </c>
      <c r="B4" s="6" t="n">
        <v>6784.3</v>
      </c>
      <c r="C4" s="8" t="n">
        <v>4684</v>
      </c>
      <c r="D4" s="6" t="n">
        <v>32434.8</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284</v>
      </c>
      <c r="B1" s="2" t="s">
        <v>1</v>
      </c>
    </row>
    <row r="2" spans="1:3">
      <c r="B2" s="2" t="s">
        <v>293</v>
      </c>
      <c r="C2" s="2" t="s">
        <v>615</v>
      </c>
    </row>
    <row r="3" spans="1:3">
      <c r="A3" s="3" t="s">
        <v>1285</v>
      </c>
    </row>
    <row r="4" spans="1:3">
      <c r="A4" s="4" t="s">
        <v>1250</v>
      </c>
      <c r="B4" s="6" t="n">
        <v>1069985.4</v>
      </c>
      <c r="C4" s="6" t="n">
        <v>1031473.6</v>
      </c>
    </row>
    <row r="5" spans="1:3">
      <c r="A5" s="4" t="s">
        <v>1281</v>
      </c>
    </row>
    <row r="6" spans="1:3">
      <c r="A6" s="3" t="s">
        <v>1285</v>
      </c>
    </row>
    <row r="7" spans="1:3">
      <c r="A7" s="4" t="s">
        <v>1250</v>
      </c>
      <c r="B7" s="7" t="n">
        <v>3876.6</v>
      </c>
      <c r="C7" s="5" t="n">
        <v>31770</v>
      </c>
    </row>
    <row r="8" spans="1:3">
      <c r="A8" s="4" t="s">
        <v>1286</v>
      </c>
      <c r="B8" s="7" t="n">
        <v>36211.4</v>
      </c>
      <c r="C8" s="5" t="n">
        <v>55406</v>
      </c>
    </row>
    <row r="9" spans="1:3">
      <c r="A9" s="4" t="s">
        <v>1287</v>
      </c>
      <c r="B9" s="6" t="n">
        <v>19620.2</v>
      </c>
      <c r="C9" s="6" t="n">
        <v>22672.6</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88</v>
      </c>
      <c r="B1" s="2" t="s">
        <v>1</v>
      </c>
    </row>
    <row r="2" spans="1:5">
      <c r="B2" s="2" t="s">
        <v>47</v>
      </c>
      <c r="C2" s="2" t="s">
        <v>48</v>
      </c>
      <c r="D2" s="2" t="s">
        <v>49</v>
      </c>
      <c r="E2" s="2" t="s">
        <v>219</v>
      </c>
    </row>
    <row r="3" spans="1:5">
      <c r="A3" s="3" t="s">
        <v>1289</v>
      </c>
    </row>
    <row r="4" spans="1:5">
      <c r="A4" s="4" t="s">
        <v>228</v>
      </c>
      <c r="B4" s="8" t="n">
        <v>-950</v>
      </c>
      <c r="C4" s="6" t="n">
        <v>-31.8</v>
      </c>
      <c r="D4" s="6" t="n">
        <v>-1005.6</v>
      </c>
      <c r="E4" s="6" t="n">
        <v>-1097.9</v>
      </c>
    </row>
    <row r="5" spans="1:5">
      <c r="A5" s="4" t="s">
        <v>1290</v>
      </c>
      <c r="B5" s="7" t="n">
        <v>301.4</v>
      </c>
      <c r="C5" s="7" t="n">
        <v>10.1</v>
      </c>
      <c r="D5" s="7" t="n">
        <v>-423.5</v>
      </c>
    </row>
    <row r="6" spans="1:5">
      <c r="A6" s="4" t="s">
        <v>93</v>
      </c>
      <c r="B6" s="7" t="n">
        <v>152.3</v>
      </c>
      <c r="D6" s="7" t="n">
        <v>-672.4</v>
      </c>
      <c r="E6" s="7" t="n">
        <v>-267.6</v>
      </c>
    </row>
    <row r="7" spans="1:5">
      <c r="A7" s="4" t="s">
        <v>1291</v>
      </c>
      <c r="B7" s="6" t="n">
        <v>-496.3</v>
      </c>
      <c r="C7" s="6" t="n">
        <v>-16.6</v>
      </c>
      <c r="D7" s="6" t="n">
        <v>-2101.5</v>
      </c>
      <c r="E7" s="6" t="n">
        <v>-1365.5</v>
      </c>
    </row>
  </sheetData>
  <mergeCells count="2">
    <mergeCell ref="A1:A2"/>
    <mergeCell ref="B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0</v>
      </c>
      <c r="B1" s="2" t="s">
        <v>1</v>
      </c>
    </row>
    <row r="2" spans="1:2">
      <c r="B2" s="2" t="s">
        <v>293</v>
      </c>
    </row>
    <row r="3" spans="1:2">
      <c r="A3" s="3" t="s">
        <v>294</v>
      </c>
    </row>
    <row r="4" spans="1:2">
      <c r="A4" s="4" t="s">
        <v>310</v>
      </c>
      <c r="B4" s="4" t="s">
        <v>31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1292</v>
      </c>
      <c r="B1" s="2" t="s">
        <v>1</v>
      </c>
    </row>
    <row r="2" spans="1:5">
      <c r="B2" s="2" t="s">
        <v>47</v>
      </c>
      <c r="C2" s="2" t="s">
        <v>48</v>
      </c>
      <c r="D2" s="2" t="s">
        <v>49</v>
      </c>
      <c r="E2" s="2" t="s">
        <v>219</v>
      </c>
    </row>
    <row r="3" spans="1:5">
      <c r="A3" s="3" t="s">
        <v>1293</v>
      </c>
    </row>
    <row r="4" spans="1:5">
      <c r="A4" s="4" t="s">
        <v>1294</v>
      </c>
      <c r="B4" s="8" t="n">
        <v>11454</v>
      </c>
      <c r="D4" s="6" t="n">
        <v>10310.7</v>
      </c>
      <c r="E4" s="6" t="n">
        <v>6412.8</v>
      </c>
    </row>
    <row r="5" spans="1:5">
      <c r="A5" s="4" t="s">
        <v>1295</v>
      </c>
      <c r="B5" s="7" t="n">
        <v>339.5</v>
      </c>
      <c r="D5" s="7" t="n">
        <v>382.7</v>
      </c>
    </row>
    <row r="6" spans="1:5">
      <c r="A6" s="4" t="s">
        <v>1296</v>
      </c>
      <c r="B6" s="7" t="n">
        <v>3476.2</v>
      </c>
      <c r="D6" s="7" t="n">
        <v>3078.6</v>
      </c>
    </row>
    <row r="7" spans="1:5">
      <c r="A7" s="4" t="s">
        <v>54</v>
      </c>
      <c r="B7" s="7" t="n">
        <v>919.7</v>
      </c>
      <c r="D7" s="7" t="n">
        <v>922.4</v>
      </c>
    </row>
    <row r="8" spans="1:5">
      <c r="A8" s="4" t="s">
        <v>1297</v>
      </c>
      <c r="E8" s="7" t="n">
        <v>2091.4</v>
      </c>
    </row>
    <row r="9" spans="1:5">
      <c r="A9" s="4" t="s">
        <v>1298</v>
      </c>
      <c r="E9" s="7" t="n">
        <v>568.6</v>
      </c>
    </row>
    <row r="10" spans="1:5">
      <c r="A10" s="4" t="s">
        <v>1299</v>
      </c>
      <c r="E10" s="7" t="n">
        <v>391.9</v>
      </c>
    </row>
    <row r="11" spans="1:5">
      <c r="A11" s="4" t="s">
        <v>226</v>
      </c>
      <c r="B11" s="7" t="n">
        <v>16189.4</v>
      </c>
      <c r="C11" s="6" t="n">
        <v>541.2</v>
      </c>
      <c r="D11" s="7" t="n">
        <v>14694.4</v>
      </c>
      <c r="E11" s="7" t="n">
        <v>9464.700000000001</v>
      </c>
    </row>
    <row r="12" spans="1:5">
      <c r="A12" s="4" t="s">
        <v>239</v>
      </c>
      <c r="B12" s="7" t="n">
        <v>417.3</v>
      </c>
      <c r="C12" s="5" t="n">
        <v>14</v>
      </c>
      <c r="D12" s="7" t="n">
        <v>158.4</v>
      </c>
      <c r="E12" s="7" t="n">
        <v>145.6</v>
      </c>
    </row>
    <row r="13" spans="1:5">
      <c r="A13" s="4" t="s">
        <v>127</v>
      </c>
      <c r="B13" s="6" t="n">
        <v>16606.7</v>
      </c>
      <c r="C13" s="6" t="n">
        <v>555.2</v>
      </c>
      <c r="D13" s="6" t="n">
        <v>14852.8</v>
      </c>
      <c r="E13" s="6" t="n">
        <v>9610.299999999999</v>
      </c>
    </row>
  </sheetData>
  <mergeCells count="2">
    <mergeCell ref="A1:A2"/>
    <mergeCell ref="B1:E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1300</v>
      </c>
      <c r="B1" s="2" t="s">
        <v>1</v>
      </c>
    </row>
    <row r="2" spans="1:5">
      <c r="B2" s="2" t="s">
        <v>47</v>
      </c>
      <c r="C2" s="2" t="s">
        <v>48</v>
      </c>
      <c r="D2" s="2" t="s">
        <v>49</v>
      </c>
      <c r="E2" s="2" t="s">
        <v>219</v>
      </c>
    </row>
    <row r="3" spans="1:5">
      <c r="A3" s="3" t="s">
        <v>1301</v>
      </c>
    </row>
    <row r="4" spans="1:5">
      <c r="A4" s="4" t="s">
        <v>1302</v>
      </c>
      <c r="B4" s="6" t="n">
        <v>1869.4</v>
      </c>
      <c r="D4" s="6" t="n">
        <v>1417.3</v>
      </c>
      <c r="E4" s="6" t="n">
        <v>766.6</v>
      </c>
    </row>
    <row r="5" spans="1:5">
      <c r="A5" s="4" t="s">
        <v>1303</v>
      </c>
      <c r="B5" s="7" t="n">
        <v>1139.9</v>
      </c>
      <c r="D5" s="7" t="n">
        <v>1633.8</v>
      </c>
      <c r="E5" s="7" t="n">
        <v>2563.6</v>
      </c>
    </row>
    <row r="6" spans="1:5">
      <c r="A6" s="4" t="s">
        <v>90</v>
      </c>
      <c r="B6" s="7" t="n">
        <v>240.9</v>
      </c>
    </row>
    <row r="7" spans="1:5">
      <c r="A7" s="4" t="s">
        <v>1304</v>
      </c>
      <c r="B7" s="7" t="n">
        <v>0.7</v>
      </c>
      <c r="D7" s="7" t="n">
        <v>0.1</v>
      </c>
      <c r="E7" s="7" t="n">
        <v>0.1</v>
      </c>
    </row>
    <row r="8" spans="1:5">
      <c r="A8" s="4" t="s">
        <v>129</v>
      </c>
      <c r="B8" s="6" t="n">
        <v>3250.9</v>
      </c>
      <c r="C8" s="6" t="n">
        <v>108.7</v>
      </c>
      <c r="D8" s="6" t="n">
        <v>3051.2</v>
      </c>
      <c r="E8" s="6" t="n">
        <v>3330.3</v>
      </c>
    </row>
  </sheetData>
  <mergeCells count="2">
    <mergeCell ref="A1:A2"/>
    <mergeCell ref="B1:E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05</v>
      </c>
      <c r="B1" s="2" t="s">
        <v>1</v>
      </c>
    </row>
    <row r="2" spans="1:5">
      <c r="B2" s="2" t="s">
        <v>47</v>
      </c>
      <c r="C2" s="2" t="s">
        <v>48</v>
      </c>
      <c r="D2" s="2" t="s">
        <v>49</v>
      </c>
      <c r="E2" s="2" t="s">
        <v>219</v>
      </c>
    </row>
    <row r="3" spans="1:5">
      <c r="A3" s="3" t="s">
        <v>1306</v>
      </c>
    </row>
    <row r="4" spans="1:5">
      <c r="A4" s="4" t="s">
        <v>764</v>
      </c>
      <c r="B4" s="6" t="n">
        <v>537.8</v>
      </c>
      <c r="C4" s="8" t="n">
        <v>18</v>
      </c>
      <c r="D4" s="6" t="n">
        <v>-989.1</v>
      </c>
    </row>
    <row r="5" spans="1:5">
      <c r="A5" s="4" t="s">
        <v>1297</v>
      </c>
      <c r="E5" s="6" t="n">
        <v>89.8</v>
      </c>
    </row>
    <row r="6" spans="1:5">
      <c r="A6" s="4" t="s">
        <v>1307</v>
      </c>
      <c r="B6" s="7" t="n">
        <v>-4.6</v>
      </c>
      <c r="E6" s="7" t="n">
        <v>17.3</v>
      </c>
    </row>
    <row r="7" spans="1:5">
      <c r="A7" s="3" t="s">
        <v>1308</v>
      </c>
    </row>
    <row r="8" spans="1:5">
      <c r="A8" s="4" t="s">
        <v>1309</v>
      </c>
      <c r="B8" s="7" t="n">
        <v>-2360.7</v>
      </c>
      <c r="D8" s="7" t="n">
        <v>-2293.9</v>
      </c>
    </row>
    <row r="9" spans="1:5">
      <c r="A9" s="4" t="s">
        <v>1310</v>
      </c>
      <c r="E9" s="7" t="n">
        <v>2253.7</v>
      </c>
    </row>
    <row r="10" spans="1:5">
      <c r="A10" s="4" t="s">
        <v>1311</v>
      </c>
      <c r="E10" s="5" t="n">
        <v>131</v>
      </c>
    </row>
    <row r="11" spans="1:5">
      <c r="A11" s="4" t="s">
        <v>1312</v>
      </c>
      <c r="B11" s="7" t="n">
        <v>13.1</v>
      </c>
      <c r="D11" s="7" t="n">
        <v>-2.3</v>
      </c>
      <c r="E11" s="7" t="n">
        <v>-30.3</v>
      </c>
    </row>
    <row r="12" spans="1:5">
      <c r="A12" s="3" t="s">
        <v>232</v>
      </c>
    </row>
    <row r="13" spans="1:5">
      <c r="A13" s="4" t="s">
        <v>1297</v>
      </c>
      <c r="E13" s="7" t="n">
        <v>-29.6</v>
      </c>
    </row>
    <row r="14" spans="1:5">
      <c r="A14" s="3" t="s">
        <v>1313</v>
      </c>
    </row>
    <row r="15" spans="1:5">
      <c r="A15" s="4" t="s">
        <v>764</v>
      </c>
      <c r="B15" s="7" t="n">
        <v>-6.9</v>
      </c>
      <c r="D15" s="5" t="n">
        <v>2</v>
      </c>
    </row>
    <row r="16" spans="1:5">
      <c r="A16" s="4" t="s">
        <v>54</v>
      </c>
      <c r="B16" s="7" t="n">
        <v>5.2</v>
      </c>
      <c r="D16" s="7" t="n">
        <v>0.4</v>
      </c>
    </row>
    <row r="17" spans="1:5">
      <c r="A17" s="4" t="s">
        <v>1314</v>
      </c>
      <c r="B17" s="7" t="n">
        <v>665.1</v>
      </c>
      <c r="D17" s="7" t="n">
        <v>-127.9</v>
      </c>
      <c r="E17" s="7" t="n">
        <v>385.5</v>
      </c>
    </row>
    <row r="18" spans="1:5">
      <c r="A18" s="4" t="s">
        <v>1315</v>
      </c>
      <c r="B18" s="8" t="n">
        <v>-1151</v>
      </c>
      <c r="C18" s="6" t="n">
        <v>-38.5</v>
      </c>
      <c r="D18" s="6" t="n">
        <v>-3410.8</v>
      </c>
      <c r="E18" s="6" t="n">
        <v>2817.4</v>
      </c>
    </row>
  </sheetData>
  <mergeCells count="2">
    <mergeCell ref="A1:A2"/>
    <mergeCell ref="B1:E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16</v>
      </c>
      <c r="B1" s="2" t="s">
        <v>1</v>
      </c>
    </row>
    <row r="2" spans="1:5">
      <c r="B2" s="2" t="s">
        <v>47</v>
      </c>
      <c r="C2" s="2" t="s">
        <v>48</v>
      </c>
      <c r="D2" s="2" t="s">
        <v>49</v>
      </c>
      <c r="E2" s="2" t="s">
        <v>219</v>
      </c>
    </row>
    <row r="3" spans="1:5">
      <c r="A3" s="3" t="s">
        <v>1317</v>
      </c>
    </row>
    <row r="4" spans="1:5">
      <c r="A4" s="4" t="s">
        <v>1318</v>
      </c>
      <c r="B4" s="6" t="n">
        <v>47135.5</v>
      </c>
      <c r="D4" s="6" t="n">
        <v>60584.3</v>
      </c>
      <c r="E4" s="6" t="n">
        <v>73851.39999999999</v>
      </c>
    </row>
    <row r="5" spans="1:5">
      <c r="A5" s="4" t="s">
        <v>1319</v>
      </c>
      <c r="B5" s="7" t="n">
        <v>-10193.8</v>
      </c>
      <c r="D5" s="5" t="n">
        <v>-21753</v>
      </c>
      <c r="E5" s="5" t="n">
        <v>-19107</v>
      </c>
    </row>
    <row r="6" spans="1:5">
      <c r="A6" s="4" t="s">
        <v>1320</v>
      </c>
      <c r="B6" s="7" t="n">
        <v>-41.5</v>
      </c>
      <c r="D6" s="7" t="n">
        <v>152.9</v>
      </c>
      <c r="E6" s="7" t="n">
        <v>152.8</v>
      </c>
    </row>
    <row r="7" spans="1:5">
      <c r="A7" s="4" t="s">
        <v>1317</v>
      </c>
      <c r="B7" s="7" t="n">
        <v>36900.2</v>
      </c>
      <c r="D7" s="7" t="n">
        <v>38984.2</v>
      </c>
      <c r="E7" s="7" t="n">
        <v>54897.2</v>
      </c>
    </row>
    <row r="8" spans="1:5">
      <c r="A8" s="3" t="s">
        <v>1321</v>
      </c>
    </row>
    <row r="9" spans="1:5">
      <c r="A9" s="4" t="s">
        <v>1322</v>
      </c>
      <c r="D9" s="7" t="n">
        <v>-1474.8</v>
      </c>
      <c r="E9" s="7" t="n">
        <v>561.8</v>
      </c>
    </row>
    <row r="10" spans="1:5">
      <c r="A10" s="4" t="s">
        <v>1323</v>
      </c>
      <c r="B10" s="7" t="n">
        <v>-1065.1</v>
      </c>
      <c r="D10" s="7" t="n">
        <v>-3072.5</v>
      </c>
      <c r="E10" s="7" t="n">
        <v>-4336.1</v>
      </c>
    </row>
    <row r="11" spans="1:5">
      <c r="A11" s="4" t="s">
        <v>1321</v>
      </c>
      <c r="B11" s="7" t="n">
        <v>-1065.1</v>
      </c>
      <c r="D11" s="7" t="n">
        <v>-4547.3</v>
      </c>
      <c r="E11" s="7" t="n">
        <v>-3774.3</v>
      </c>
    </row>
    <row r="12" spans="1:5">
      <c r="A12" s="4" t="s">
        <v>1324</v>
      </c>
      <c r="B12" s="6" t="n">
        <v>35835.1</v>
      </c>
      <c r="C12" s="6" t="n">
        <v>1198.1</v>
      </c>
      <c r="D12" s="6" t="n">
        <v>34436.9</v>
      </c>
      <c r="E12" s="6" t="n">
        <v>51122.9</v>
      </c>
    </row>
  </sheetData>
  <mergeCells count="2">
    <mergeCell ref="A1:A2"/>
    <mergeCell ref="B1:E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25</v>
      </c>
      <c r="B1" s="2" t="s">
        <v>1</v>
      </c>
    </row>
    <row r="2" spans="1:5">
      <c r="B2" s="2" t="s">
        <v>47</v>
      </c>
      <c r="C2" s="2" t="s">
        <v>48</v>
      </c>
      <c r="D2" s="2" t="s">
        <v>49</v>
      </c>
      <c r="E2" s="2" t="s">
        <v>219</v>
      </c>
    </row>
    <row r="3" spans="1:5">
      <c r="A3" s="3" t="s">
        <v>1326</v>
      </c>
    </row>
    <row r="4" spans="1:5">
      <c r="A4" s="4" t="s">
        <v>1327</v>
      </c>
      <c r="B4" s="6" t="n">
        <v>389862.1</v>
      </c>
      <c r="D4" s="6" t="n">
        <v>397543.1</v>
      </c>
      <c r="E4" s="6" t="n">
        <v>396161.9</v>
      </c>
    </row>
    <row r="5" spans="1:5">
      <c r="A5" s="4" t="s">
        <v>1328</v>
      </c>
      <c r="B5" s="7" t="n">
        <v>79056.5</v>
      </c>
      <c r="D5" s="7" t="n">
        <v>80872.5</v>
      </c>
      <c r="E5" s="7" t="n">
        <v>69613.5</v>
      </c>
    </row>
    <row r="6" spans="1:5">
      <c r="A6" s="3" t="s">
        <v>1329</v>
      </c>
    </row>
    <row r="7" spans="1:5">
      <c r="A7" s="4" t="s">
        <v>1330</v>
      </c>
      <c r="B7" s="7" t="n">
        <v>-4183.5</v>
      </c>
      <c r="D7" s="7" t="n">
        <v>2533.4</v>
      </c>
      <c r="E7" s="7" t="n">
        <v>-1415.9</v>
      </c>
    </row>
    <row r="8" spans="1:5">
      <c r="A8" s="4" t="s">
        <v>1331</v>
      </c>
      <c r="B8" s="7" t="n">
        <v>-39808.1</v>
      </c>
      <c r="D8" s="7" t="n">
        <v>-54543.5</v>
      </c>
      <c r="E8" s="7" t="n">
        <v>-16901.1</v>
      </c>
    </row>
    <row r="9" spans="1:5">
      <c r="A9" s="4" t="s">
        <v>1332</v>
      </c>
      <c r="B9" s="7" t="n">
        <v>10367.9</v>
      </c>
      <c r="D9" s="7" t="n">
        <v>21455.9</v>
      </c>
    </row>
    <row r="10" spans="1:5">
      <c r="A10" s="4" t="s">
        <v>1333</v>
      </c>
      <c r="B10" s="7" t="n">
        <v>7628.1</v>
      </c>
      <c r="D10" s="7" t="n">
        <v>16294.5</v>
      </c>
      <c r="E10" s="7" t="n">
        <v>28183.5</v>
      </c>
    </row>
    <row r="11" spans="1:5">
      <c r="A11" s="4" t="s">
        <v>1334</v>
      </c>
      <c r="D11" s="7" t="n">
        <v>-1474.8</v>
      </c>
      <c r="E11" s="7" t="n">
        <v>561.8</v>
      </c>
    </row>
    <row r="12" spans="1:5">
      <c r="A12" s="4" t="s">
        <v>1323</v>
      </c>
      <c r="B12" s="7" t="n">
        <v>-1065.1</v>
      </c>
      <c r="D12" s="7" t="n">
        <v>-3072.5</v>
      </c>
      <c r="E12" s="7" t="n">
        <v>-4336.1</v>
      </c>
    </row>
    <row r="13" spans="1:5">
      <c r="A13" s="4" t="s">
        <v>1335</v>
      </c>
      <c r="B13" s="7" t="n">
        <v>-5925.4</v>
      </c>
      <c r="D13" s="7" t="n">
        <v>-6028.4</v>
      </c>
      <c r="E13" s="7" t="n">
        <v>-5628.6</v>
      </c>
    </row>
    <row r="14" spans="1:5">
      <c r="A14" s="4" t="s">
        <v>1336</v>
      </c>
      <c r="B14" s="7" t="n">
        <v>46070.4</v>
      </c>
      <c r="D14" s="5" t="n">
        <v>56037</v>
      </c>
      <c r="E14" s="7" t="n">
        <v>70077.10000000001</v>
      </c>
    </row>
    <row r="15" spans="1:5">
      <c r="A15" s="4" t="s">
        <v>1319</v>
      </c>
      <c r="B15" s="7" t="n">
        <v>-10193.8</v>
      </c>
      <c r="D15" s="5" t="n">
        <v>-21753</v>
      </c>
      <c r="E15" s="5" t="n">
        <v>-19107</v>
      </c>
    </row>
    <row r="16" spans="1:5">
      <c r="A16" s="4" t="s">
        <v>1320</v>
      </c>
      <c r="B16" s="7" t="n">
        <v>-41.5</v>
      </c>
      <c r="D16" s="7" t="n">
        <v>152.9</v>
      </c>
      <c r="E16" s="7" t="n">
        <v>152.8</v>
      </c>
    </row>
    <row r="17" spans="1:5">
      <c r="A17" s="4" t="s">
        <v>1324</v>
      </c>
      <c r="B17" s="6" t="n">
        <v>35835.1</v>
      </c>
      <c r="C17" s="6" t="n">
        <v>1198.1</v>
      </c>
      <c r="D17" s="6" t="n">
        <v>34436.9</v>
      </c>
      <c r="E17" s="6" t="n">
        <v>51122.9</v>
      </c>
    </row>
  </sheetData>
  <mergeCells count="2">
    <mergeCell ref="A1:A2"/>
    <mergeCell ref="B1:E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7</v>
      </c>
      <c r="B1" s="2" t="s">
        <v>1</v>
      </c>
    </row>
    <row r="2" spans="1:4">
      <c r="B2" s="2" t="s">
        <v>615</v>
      </c>
      <c r="C2" s="2" t="s">
        <v>832</v>
      </c>
      <c r="D2" s="2" t="s">
        <v>293</v>
      </c>
    </row>
    <row r="3" spans="1:4">
      <c r="A3" s="3" t="s">
        <v>1338</v>
      </c>
    </row>
    <row r="4" spans="1:4">
      <c r="A4" s="4" t="s">
        <v>1339</v>
      </c>
      <c r="C4" s="4" t="s">
        <v>1340</v>
      </c>
    </row>
    <row r="5" spans="1:4">
      <c r="A5" s="4" t="s">
        <v>1341</v>
      </c>
      <c r="B5" s="6" t="n">
        <v>20060.9</v>
      </c>
      <c r="D5" s="6" t="n">
        <v>33445.5</v>
      </c>
    </row>
    <row r="6" spans="1:4">
      <c r="A6" s="4" t="s">
        <v>1342</v>
      </c>
      <c r="B6" s="8" t="n">
        <v>112893</v>
      </c>
      <c r="D6" s="6" t="n">
        <v>131085.7</v>
      </c>
    </row>
    <row r="7" spans="1:4">
      <c r="A7" s="4" t="s">
        <v>1343</v>
      </c>
    </row>
    <row r="8" spans="1:4">
      <c r="A8" s="3" t="s">
        <v>1338</v>
      </c>
    </row>
    <row r="9" spans="1:4">
      <c r="A9" s="4" t="s">
        <v>1344</v>
      </c>
      <c r="B9" s="4" t="s">
        <v>1345</v>
      </c>
      <c r="C9" s="4" t="s">
        <v>1340</v>
      </c>
    </row>
    <row r="10" spans="1:4">
      <c r="A10" s="4" t="s">
        <v>1346</v>
      </c>
      <c r="B10" s="4" t="s">
        <v>1347</v>
      </c>
      <c r="C10" s="4" t="s">
        <v>1202</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8</v>
      </c>
      <c r="B1" s="2" t="s">
        <v>1</v>
      </c>
    </row>
    <row r="2" spans="1:4">
      <c r="B2" s="2" t="s">
        <v>293</v>
      </c>
      <c r="C2" s="2" t="s">
        <v>615</v>
      </c>
      <c r="D2" s="2" t="s">
        <v>832</v>
      </c>
    </row>
    <row r="3" spans="1:4">
      <c r="A3" s="3" t="s">
        <v>1349</v>
      </c>
    </row>
    <row r="4" spans="1:4">
      <c r="A4" s="4" t="s">
        <v>1350</v>
      </c>
      <c r="B4" s="6" t="n">
        <v>-30.4</v>
      </c>
      <c r="C4" s="6" t="n">
        <v>103.3</v>
      </c>
      <c r="D4" s="6" t="n">
        <v>30.6</v>
      </c>
    </row>
    <row r="5" spans="1:4">
      <c r="A5" s="4" t="s">
        <v>1351</v>
      </c>
      <c r="B5" s="7" t="n">
        <v>9.4</v>
      </c>
      <c r="C5" s="7" t="n">
        <v>91.8</v>
      </c>
    </row>
    <row r="6" spans="1:4">
      <c r="A6" s="4" t="s">
        <v>1352</v>
      </c>
      <c r="C6" s="7" t="n">
        <v>0.6</v>
      </c>
      <c r="D6" s="7" t="n">
        <v>-0.6</v>
      </c>
    </row>
    <row r="7" spans="1:4">
      <c r="A7" s="4" t="s">
        <v>1353</v>
      </c>
      <c r="D7" s="7" t="n">
        <v>-2.9</v>
      </c>
    </row>
    <row r="8" spans="1:4">
      <c r="A8" s="4" t="s">
        <v>1354</v>
      </c>
      <c r="B8" s="8" t="n">
        <v>-21</v>
      </c>
      <c r="C8" s="6" t="n">
        <v>195.7</v>
      </c>
      <c r="D8" s="6" t="n">
        <v>27.1</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5</v>
      </c>
      <c r="B1" s="2" t="s">
        <v>1</v>
      </c>
    </row>
    <row r="2" spans="1:4">
      <c r="B2" s="2" t="s">
        <v>293</v>
      </c>
      <c r="C2" s="2" t="s">
        <v>615</v>
      </c>
      <c r="D2" s="2" t="s">
        <v>832</v>
      </c>
    </row>
    <row r="3" spans="1:4">
      <c r="A3" s="4" t="s">
        <v>1356</v>
      </c>
    </row>
    <row r="4" spans="1:4">
      <c r="A4" s="3" t="s">
        <v>1357</v>
      </c>
    </row>
    <row r="5" spans="1:4">
      <c r="A5" s="4" t="s">
        <v>1358</v>
      </c>
      <c r="B5" s="6" t="n">
        <v>16806.4</v>
      </c>
      <c r="C5" s="6" t="n">
        <v>12105.5</v>
      </c>
      <c r="D5" s="6" t="n">
        <v>8271.4</v>
      </c>
    </row>
    <row r="6" spans="1:4">
      <c r="A6" s="4" t="s">
        <v>1359</v>
      </c>
      <c r="B6" s="7" t="n">
        <v>1176.2</v>
      </c>
      <c r="C6" s="7" t="n">
        <v>4514.6</v>
      </c>
      <c r="D6" s="7" t="n">
        <v>3931.8</v>
      </c>
    </row>
    <row r="7" spans="1:4">
      <c r="A7" s="4" t="s">
        <v>1360</v>
      </c>
      <c r="B7" s="5" t="n">
        <v>-21</v>
      </c>
      <c r="C7" s="7" t="n">
        <v>159.5</v>
      </c>
      <c r="D7" s="7" t="n">
        <v>30.6</v>
      </c>
    </row>
    <row r="8" spans="1:4">
      <c r="A8" s="4" t="s">
        <v>1361</v>
      </c>
      <c r="D8" s="7" t="n">
        <v>-14.5</v>
      </c>
    </row>
    <row r="9" spans="1:4">
      <c r="A9" s="4" t="s">
        <v>1362</v>
      </c>
      <c r="B9" s="7" t="n">
        <v>-33.2</v>
      </c>
      <c r="C9" s="7" t="n">
        <v>26.8</v>
      </c>
      <c r="D9" s="7" t="n">
        <v>-113.8</v>
      </c>
    </row>
    <row r="10" spans="1:4">
      <c r="A10" s="4" t="s">
        <v>1363</v>
      </c>
      <c r="B10" s="7" t="n">
        <v>17928.4</v>
      </c>
      <c r="C10" s="7" t="n">
        <v>16806.4</v>
      </c>
      <c r="D10" s="7" t="n">
        <v>12105.5</v>
      </c>
    </row>
    <row r="11" spans="1:4">
      <c r="A11" s="4" t="s">
        <v>1364</v>
      </c>
    </row>
    <row r="12" spans="1:4">
      <c r="A12" s="3" t="s">
        <v>1357</v>
      </c>
    </row>
    <row r="13" spans="1:4">
      <c r="A13" s="4" t="s">
        <v>1358</v>
      </c>
      <c r="B13" s="7" t="n">
        <v>-233.3</v>
      </c>
      <c r="C13" s="7" t="n">
        <v>-302.2</v>
      </c>
      <c r="D13" s="7" t="n">
        <v>-141.2</v>
      </c>
    </row>
    <row r="14" spans="1:4">
      <c r="A14" s="4" t="s">
        <v>1359</v>
      </c>
      <c r="B14" s="7" t="n">
        <v>-111.1</v>
      </c>
      <c r="C14" s="7" t="n">
        <v>32.7</v>
      </c>
      <c r="D14" s="7" t="n">
        <v>-157.5</v>
      </c>
    </row>
    <row r="15" spans="1:4">
      <c r="A15" s="4" t="s">
        <v>1360</v>
      </c>
      <c r="C15" s="7" t="n">
        <v>36.2</v>
      </c>
      <c r="D15" s="7" t="n">
        <v>-3.5</v>
      </c>
    </row>
    <row r="16" spans="1:4">
      <c r="A16" s="4" t="s">
        <v>1363</v>
      </c>
      <c r="B16" s="7" t="n">
        <v>-344.4</v>
      </c>
      <c r="C16" s="7" t="n">
        <v>-233.3</v>
      </c>
      <c r="D16" s="7" t="n">
        <v>-302.2</v>
      </c>
    </row>
    <row r="17" spans="1:4">
      <c r="A17" s="4" t="s">
        <v>1365</v>
      </c>
    </row>
    <row r="18" spans="1:4">
      <c r="A18" s="3" t="s">
        <v>1357</v>
      </c>
    </row>
    <row r="19" spans="1:4">
      <c r="A19" s="4" t="s">
        <v>1358</v>
      </c>
      <c r="B19" s="7" t="n">
        <v>11839.2</v>
      </c>
      <c r="C19" s="7" t="n">
        <v>8401.299999999999</v>
      </c>
      <c r="D19" s="7" t="n">
        <v>4244.2</v>
      </c>
    </row>
    <row r="20" spans="1:4">
      <c r="A20" s="4" t="s">
        <v>1359</v>
      </c>
      <c r="B20" s="7" t="n">
        <v>1727.8</v>
      </c>
      <c r="C20" s="7" t="n">
        <v>3430.4</v>
      </c>
      <c r="D20" s="7" t="n">
        <v>4207.2</v>
      </c>
    </row>
    <row r="21" spans="1:4">
      <c r="A21" s="4" t="s">
        <v>1362</v>
      </c>
      <c r="B21" s="7" t="n">
        <v>-19.8</v>
      </c>
      <c r="C21" s="7" t="n">
        <v>7.5</v>
      </c>
      <c r="D21" s="7" t="n">
        <v>-50.1</v>
      </c>
    </row>
    <row r="22" spans="1:4">
      <c r="A22" s="4" t="s">
        <v>1363</v>
      </c>
      <c r="B22" s="7" t="n">
        <v>13547.2</v>
      </c>
      <c r="C22" s="7" t="n">
        <v>11839.2</v>
      </c>
      <c r="D22" s="7" t="n">
        <v>8401.299999999999</v>
      </c>
    </row>
    <row r="23" spans="1:4">
      <c r="A23" s="4" t="s">
        <v>1366</v>
      </c>
    </row>
    <row r="24" spans="1:4">
      <c r="A24" s="3" t="s">
        <v>1357</v>
      </c>
    </row>
    <row r="25" spans="1:4">
      <c r="A25" s="4" t="s">
        <v>1358</v>
      </c>
      <c r="B25" s="5" t="n">
        <v>2594</v>
      </c>
      <c r="C25" s="7" t="n">
        <v>1637.7</v>
      </c>
    </row>
    <row r="26" spans="1:4">
      <c r="A26" s="4" t="s">
        <v>1359</v>
      </c>
      <c r="B26" s="7" t="n">
        <v>-443.2</v>
      </c>
      <c r="C26" s="5" t="n">
        <v>955</v>
      </c>
    </row>
    <row r="27" spans="1:4">
      <c r="A27" s="4" t="s">
        <v>1362</v>
      </c>
      <c r="B27" s="7" t="n">
        <v>-0.4</v>
      </c>
      <c r="C27" s="7" t="n">
        <v>1.3</v>
      </c>
    </row>
    <row r="28" spans="1:4">
      <c r="A28" s="4" t="s">
        <v>1363</v>
      </c>
      <c r="B28" s="7" t="n">
        <v>2150.4</v>
      </c>
      <c r="C28" s="5" t="n">
        <v>2594</v>
      </c>
      <c r="D28" s="7" t="n">
        <v>1637.7</v>
      </c>
    </row>
    <row r="29" spans="1:4">
      <c r="A29" s="4" t="s">
        <v>1367</v>
      </c>
    </row>
    <row r="30" spans="1:4">
      <c r="A30" s="3" t="s">
        <v>1357</v>
      </c>
    </row>
    <row r="31" spans="1:4">
      <c r="A31" s="4" t="s">
        <v>1358</v>
      </c>
      <c r="B31" s="7" t="n">
        <v>1084.9</v>
      </c>
      <c r="C31" s="7" t="n">
        <v>975.3</v>
      </c>
      <c r="D31" s="7" t="n">
        <v>939.5</v>
      </c>
    </row>
    <row r="32" spans="1:4">
      <c r="A32" s="4" t="s">
        <v>1359</v>
      </c>
      <c r="B32" s="7" t="n">
        <v>-38.2</v>
      </c>
      <c r="C32" s="7" t="n">
        <v>6.3</v>
      </c>
      <c r="D32" s="7" t="n">
        <v>5.2</v>
      </c>
    </row>
    <row r="33" spans="1:4">
      <c r="A33" s="4" t="s">
        <v>1360</v>
      </c>
      <c r="B33" s="7" t="n">
        <v>-30.4</v>
      </c>
      <c r="C33" s="7" t="n">
        <v>103.3</v>
      </c>
      <c r="D33" s="7" t="n">
        <v>30.6</v>
      </c>
    </row>
    <row r="34" spans="1:4">
      <c r="A34" s="4" t="s">
        <v>1363</v>
      </c>
      <c r="B34" s="7" t="n">
        <v>1016.3</v>
      </c>
      <c r="C34" s="7" t="n">
        <v>1084.9</v>
      </c>
      <c r="D34" s="7" t="n">
        <v>975.3</v>
      </c>
    </row>
    <row r="35" spans="1:4">
      <c r="A35" s="4" t="s">
        <v>1368</v>
      </c>
    </row>
    <row r="36" spans="1:4">
      <c r="A36" s="3" t="s">
        <v>1357</v>
      </c>
    </row>
    <row r="37" spans="1:4">
      <c r="A37" s="4" t="s">
        <v>1358</v>
      </c>
      <c r="B37" s="5" t="n">
        <v>751</v>
      </c>
      <c r="C37" s="7" t="n">
        <v>629.5</v>
      </c>
      <c r="D37" s="7" t="n">
        <v>737.3</v>
      </c>
    </row>
    <row r="38" spans="1:4">
      <c r="A38" s="4" t="s">
        <v>1359</v>
      </c>
      <c r="B38" s="7" t="n">
        <v>-280.8</v>
      </c>
      <c r="C38" s="7" t="n">
        <v>120.5</v>
      </c>
      <c r="D38" s="7" t="n">
        <v>-105.1</v>
      </c>
    </row>
    <row r="39" spans="1:4">
      <c r="A39" s="4" t="s">
        <v>1362</v>
      </c>
      <c r="B39" s="7" t="n">
        <v>-0.8</v>
      </c>
      <c r="C39" s="5" t="n">
        <v>1</v>
      </c>
      <c r="D39" s="7" t="n">
        <v>-2.7</v>
      </c>
    </row>
    <row r="40" spans="1:4">
      <c r="A40" s="4" t="s">
        <v>1363</v>
      </c>
      <c r="B40" s="7" t="n">
        <v>469.4</v>
      </c>
      <c r="C40" s="5" t="n">
        <v>751</v>
      </c>
      <c r="D40" s="7" t="n">
        <v>629.5</v>
      </c>
    </row>
    <row r="41" spans="1:4">
      <c r="A41" s="4" t="s">
        <v>1369</v>
      </c>
    </row>
    <row r="42" spans="1:4">
      <c r="A42" s="3" t="s">
        <v>1357</v>
      </c>
    </row>
    <row r="43" spans="1:4">
      <c r="A43" s="4" t="s">
        <v>1358</v>
      </c>
      <c r="B43" s="7" t="n">
        <v>271.7</v>
      </c>
      <c r="C43" s="7" t="n">
        <v>266.5</v>
      </c>
      <c r="D43" s="7" t="n">
        <v>378.7</v>
      </c>
    </row>
    <row r="44" spans="1:4">
      <c r="A44" s="4" t="s">
        <v>1359</v>
      </c>
      <c r="B44" s="7" t="n">
        <v>59.4</v>
      </c>
      <c r="C44" s="7" t="n">
        <v>-4.7</v>
      </c>
      <c r="D44" s="7" t="n">
        <v>-83.09999999999999</v>
      </c>
    </row>
    <row r="45" spans="1:4">
      <c r="A45" s="4" t="s">
        <v>1362</v>
      </c>
      <c r="B45" s="5" t="n">
        <v>-8</v>
      </c>
      <c r="C45" s="7" t="n">
        <v>9.9</v>
      </c>
      <c r="D45" s="7" t="n">
        <v>-29.1</v>
      </c>
    </row>
    <row r="46" spans="1:4">
      <c r="A46" s="4" t="s">
        <v>1363</v>
      </c>
      <c r="B46" s="7" t="n">
        <v>323.1</v>
      </c>
      <c r="C46" s="7" t="n">
        <v>271.7</v>
      </c>
      <c r="D46" s="7" t="n">
        <v>266.5</v>
      </c>
    </row>
    <row r="47" spans="1:4">
      <c r="A47" s="4" t="s">
        <v>1370</v>
      </c>
    </row>
    <row r="48" spans="1:4">
      <c r="A48" s="3" t="s">
        <v>1357</v>
      </c>
    </row>
    <row r="49" spans="1:4">
      <c r="A49" s="4" t="s">
        <v>1358</v>
      </c>
      <c r="B49" s="7" t="n">
        <v>-61.7</v>
      </c>
      <c r="C49" s="7" t="n">
        <v>-169.5</v>
      </c>
      <c r="D49" s="7" t="n">
        <v>-48.7</v>
      </c>
    </row>
    <row r="50" spans="1:4">
      <c r="A50" s="4" t="s">
        <v>1359</v>
      </c>
      <c r="B50" s="7" t="n">
        <v>-271.9</v>
      </c>
      <c r="C50" s="7" t="n">
        <v>107.8</v>
      </c>
      <c r="D50" s="7" t="n">
        <v>-120.8</v>
      </c>
    </row>
    <row r="51" spans="1:4">
      <c r="A51" s="4" t="s">
        <v>1363</v>
      </c>
      <c r="B51" s="7" t="n">
        <v>-333.6</v>
      </c>
      <c r="C51" s="7" t="n">
        <v>-61.7</v>
      </c>
      <c r="D51" s="7" t="n">
        <v>-169.5</v>
      </c>
    </row>
    <row r="52" spans="1:4">
      <c r="A52" s="4" t="s">
        <v>1371</v>
      </c>
    </row>
    <row r="53" spans="1:4">
      <c r="A53" s="3" t="s">
        <v>1357</v>
      </c>
    </row>
    <row r="54" spans="1:4">
      <c r="A54" s="4" t="s">
        <v>1358</v>
      </c>
      <c r="B54" s="7" t="n">
        <v>56.2</v>
      </c>
    </row>
    <row r="55" spans="1:4">
      <c r="A55" s="4" t="s">
        <v>1359</v>
      </c>
      <c r="B55" s="7" t="n">
        <v>0.1</v>
      </c>
    </row>
    <row r="56" spans="1:4">
      <c r="A56" s="4" t="s">
        <v>1360</v>
      </c>
      <c r="B56" s="7" t="n">
        <v>9.4</v>
      </c>
      <c r="C56" s="7" t="n">
        <v>56.2</v>
      </c>
    </row>
    <row r="57" spans="1:4">
      <c r="A57" s="4" t="s">
        <v>1363</v>
      </c>
      <c r="B57" s="7" t="n">
        <v>65.7</v>
      </c>
      <c r="C57" s="7" t="n">
        <v>56.2</v>
      </c>
    </row>
    <row r="58" spans="1:4">
      <c r="A58" s="4" t="s">
        <v>1372</v>
      </c>
    </row>
    <row r="59" spans="1:4">
      <c r="A59" s="3" t="s">
        <v>1357</v>
      </c>
    </row>
    <row r="60" spans="1:4">
      <c r="A60" s="4" t="s">
        <v>1358</v>
      </c>
      <c r="C60" s="7" t="n">
        <v>-95.40000000000001</v>
      </c>
    </row>
    <row r="61" spans="1:4">
      <c r="A61" s="4" t="s">
        <v>1360</v>
      </c>
      <c r="C61" s="7" t="n">
        <v>95.40000000000001</v>
      </c>
    </row>
    <row r="62" spans="1:4">
      <c r="A62" s="4" t="s">
        <v>1363</v>
      </c>
      <c r="D62" s="7" t="n">
        <v>-95.40000000000001</v>
      </c>
    </row>
    <row r="63" spans="1:4">
      <c r="A63" s="4" t="s">
        <v>1373</v>
      </c>
    </row>
    <row r="64" spans="1:4">
      <c r="A64" s="3" t="s">
        <v>1357</v>
      </c>
    </row>
    <row r="65" spans="1:4">
      <c r="A65" s="4" t="s">
        <v>1358</v>
      </c>
      <c r="B65" s="7" t="n">
        <v>209.4</v>
      </c>
      <c r="C65" s="7" t="n">
        <v>195.2</v>
      </c>
      <c r="D65" s="7" t="n">
        <v>445.1</v>
      </c>
    </row>
    <row r="66" spans="1:4">
      <c r="A66" s="4" t="s">
        <v>1359</v>
      </c>
      <c r="B66" s="7" t="n">
        <v>151.1</v>
      </c>
      <c r="C66" s="7" t="n">
        <v>7.1</v>
      </c>
      <c r="D66" s="7" t="n">
        <v>-222.4</v>
      </c>
    </row>
    <row r="67" spans="1:4">
      <c r="A67" s="4" t="s">
        <v>1362</v>
      </c>
      <c r="B67" s="7" t="n">
        <v>-4.2</v>
      </c>
      <c r="C67" s="7" t="n">
        <v>7.1</v>
      </c>
      <c r="D67" s="7" t="n">
        <v>-27.5</v>
      </c>
    </row>
    <row r="68" spans="1:4">
      <c r="A68" s="4" t="s">
        <v>1363</v>
      </c>
      <c r="B68" s="7" t="n">
        <v>356.3</v>
      </c>
      <c r="C68" s="7" t="n">
        <v>209.4</v>
      </c>
      <c r="D68" s="7" t="n">
        <v>195.2</v>
      </c>
    </row>
    <row r="69" spans="1:4">
      <c r="A69" s="4" t="s">
        <v>1374</v>
      </c>
    </row>
    <row r="70" spans="1:4">
      <c r="A70" s="3" t="s">
        <v>1357</v>
      </c>
    </row>
    <row r="71" spans="1:4">
      <c r="A71" s="4" t="s">
        <v>1358</v>
      </c>
      <c r="B71" s="7" t="n">
        <v>-171.6</v>
      </c>
      <c r="C71" s="7" t="n">
        <v>-37.3</v>
      </c>
    </row>
    <row r="72" spans="1:4">
      <c r="A72" s="4" t="s">
        <v>1359</v>
      </c>
      <c r="B72" s="7" t="n">
        <v>160.8</v>
      </c>
      <c r="C72" s="7" t="n">
        <v>-75.09999999999999</v>
      </c>
      <c r="D72" s="7" t="n">
        <v>-36.7</v>
      </c>
    </row>
    <row r="73" spans="1:4">
      <c r="A73" s="4" t="s">
        <v>1360</v>
      </c>
      <c r="C73" s="7" t="n">
        <v>-59.2</v>
      </c>
      <c r="D73" s="7" t="n">
        <v>-0.6</v>
      </c>
    </row>
    <row r="74" spans="1:4">
      <c r="A74" s="4" t="s">
        <v>1363</v>
      </c>
      <c r="B74" s="6" t="n">
        <v>-10.8</v>
      </c>
      <c r="C74" s="7" t="n">
        <v>-171.6</v>
      </c>
      <c r="D74" s="7" t="n">
        <v>-37.3</v>
      </c>
    </row>
    <row r="75" spans="1:4">
      <c r="A75" s="4" t="s">
        <v>1375</v>
      </c>
    </row>
    <row r="76" spans="1:4">
      <c r="A76" s="3" t="s">
        <v>1357</v>
      </c>
    </row>
    <row r="77" spans="1:4">
      <c r="A77" s="4" t="s">
        <v>1358</v>
      </c>
      <c r="C77" s="7" t="n">
        <v>1637.7</v>
      </c>
      <c r="D77" s="7" t="n">
        <v>1512.1</v>
      </c>
    </row>
    <row r="78" spans="1:4">
      <c r="A78" s="4" t="s">
        <v>1359</v>
      </c>
      <c r="D78" s="5" t="n">
        <v>130</v>
      </c>
    </row>
    <row r="79" spans="1:4">
      <c r="A79" s="4" t="s">
        <v>1362</v>
      </c>
      <c r="D79" s="7" t="n">
        <v>-4.4</v>
      </c>
    </row>
    <row r="80" spans="1:4">
      <c r="A80" s="4" t="s">
        <v>1363</v>
      </c>
      <c r="D80" s="7" t="n">
        <v>1637.7</v>
      </c>
    </row>
    <row r="81" spans="1:4">
      <c r="A81" s="4" t="s">
        <v>1376</v>
      </c>
    </row>
    <row r="82" spans="1:4">
      <c r="A82" s="3" t="s">
        <v>1357</v>
      </c>
    </row>
    <row r="83" spans="1:4">
      <c r="A83" s="4" t="s">
        <v>1358</v>
      </c>
      <c r="D83" s="7" t="n">
        <v>14.5</v>
      </c>
    </row>
    <row r="84" spans="1:4">
      <c r="A84" s="4" t="s">
        <v>1361</v>
      </c>
      <c r="D84" s="7" t="n">
        <v>-14.5</v>
      </c>
    </row>
    <row r="85" spans="1:4">
      <c r="A85" s="4" t="s">
        <v>1377</v>
      </c>
    </row>
    <row r="86" spans="1:4">
      <c r="A86" s="3" t="s">
        <v>1357</v>
      </c>
    </row>
    <row r="87" spans="1:4">
      <c r="A87" s="4" t="s">
        <v>1358</v>
      </c>
      <c r="C87" s="6" t="n">
        <v>-95.40000000000001</v>
      </c>
      <c r="D87" s="7" t="n">
        <v>-92.5</v>
      </c>
    </row>
    <row r="88" spans="1:4">
      <c r="A88" s="4" t="s">
        <v>1360</v>
      </c>
      <c r="D88" s="7" t="n">
        <v>-2.9</v>
      </c>
    </row>
    <row r="89" spans="1:4">
      <c r="A89" s="4" t="s">
        <v>1363</v>
      </c>
      <c r="D89" s="6" t="n">
        <v>-95.40000000000001</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378</v>
      </c>
      <c r="B1" s="2" t="s">
        <v>1</v>
      </c>
    </row>
    <row r="2" spans="1:2">
      <c r="B2" s="2" t="s">
        <v>293</v>
      </c>
    </row>
    <row r="3" spans="1:2">
      <c r="A3" s="3" t="s">
        <v>1379</v>
      </c>
    </row>
    <row r="4" spans="1:2">
      <c r="A4" s="4" t="s">
        <v>1380</v>
      </c>
      <c r="B4" s="4" t="s">
        <v>1381</v>
      </c>
    </row>
    <row r="5" spans="1:2">
      <c r="A5" s="4" t="s">
        <v>1382</v>
      </c>
      <c r="B5" s="4" t="s">
        <v>1383</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37"/>
    <col customWidth="1" max="5" min="5" width="37"/>
  </cols>
  <sheetData>
    <row r="1" spans="1:5">
      <c r="A1" s="1" t="s">
        <v>1384</v>
      </c>
      <c r="B1" s="2" t="s">
        <v>1</v>
      </c>
    </row>
    <row r="2" spans="1:5">
      <c r="B2" s="2" t="s">
        <v>1385</v>
      </c>
      <c r="C2" s="2" t="s">
        <v>1386</v>
      </c>
      <c r="D2" s="2" t="s">
        <v>1387</v>
      </c>
      <c r="E2" s="2" t="s">
        <v>1388</v>
      </c>
    </row>
    <row r="3" spans="1:5">
      <c r="A3" s="3" t="s">
        <v>1389</v>
      </c>
    </row>
    <row r="4" spans="1:5">
      <c r="A4" s="4" t="s">
        <v>1390</v>
      </c>
      <c r="B4" s="8" t="n">
        <v>353948</v>
      </c>
      <c r="D4" s="6" t="n">
        <v>363052.7</v>
      </c>
      <c r="E4" s="6" t="n">
        <v>344998.3</v>
      </c>
    </row>
    <row r="5" spans="1:5">
      <c r="A5" s="4" t="s">
        <v>1391</v>
      </c>
      <c r="B5" s="7" t="n">
        <v>25930.3</v>
      </c>
      <c r="D5" s="7" t="n">
        <v>25930.3</v>
      </c>
      <c r="E5" s="7" t="n">
        <v>25930.3</v>
      </c>
    </row>
    <row r="6" spans="1:5">
      <c r="A6" s="4" t="s">
        <v>1392</v>
      </c>
      <c r="B6" s="9" t="n">
        <v>13.65</v>
      </c>
      <c r="C6" s="9" t="n">
        <v>0.46</v>
      </c>
      <c r="D6" s="8" t="n">
        <v>14</v>
      </c>
      <c r="E6" s="9" t="n">
        <v>13.3</v>
      </c>
    </row>
    <row r="7" spans="1:5">
      <c r="A7" s="4" t="s">
        <v>1393</v>
      </c>
      <c r="B7" s="9" t="n">
        <v>13.65</v>
      </c>
      <c r="C7" s="9" t="n">
        <v>0.46</v>
      </c>
      <c r="D7" s="8" t="n">
        <v>14</v>
      </c>
      <c r="E7" s="9" t="n">
        <v>13.3</v>
      </c>
    </row>
  </sheetData>
  <mergeCells count="2">
    <mergeCell ref="A1:A2"/>
    <mergeCell ref="B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2</v>
      </c>
      <c r="B1" s="2" t="s">
        <v>1</v>
      </c>
    </row>
    <row r="2" spans="1:2">
      <c r="B2" s="2" t="s">
        <v>293</v>
      </c>
    </row>
    <row r="3" spans="1:2">
      <c r="A3" s="3" t="s">
        <v>294</v>
      </c>
    </row>
    <row r="4" spans="1:2">
      <c r="A4" s="4" t="s">
        <v>312</v>
      </c>
      <c r="B4" s="4" t="s">
        <v>31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94</v>
      </c>
      <c r="B1" s="2" t="s">
        <v>1</v>
      </c>
    </row>
    <row r="2" spans="1:5">
      <c r="B2" s="2" t="s">
        <v>47</v>
      </c>
      <c r="C2" s="2" t="s">
        <v>48</v>
      </c>
      <c r="D2" s="2" t="s">
        <v>49</v>
      </c>
      <c r="E2" s="2" t="s">
        <v>219</v>
      </c>
    </row>
    <row r="3" spans="1:5">
      <c r="A3" s="3" t="s">
        <v>1395</v>
      </c>
    </row>
    <row r="4" spans="1:5">
      <c r="A4" s="4" t="s">
        <v>1396</v>
      </c>
      <c r="B4" s="6" t="n">
        <v>-496.3</v>
      </c>
      <c r="C4" s="6" t="n">
        <v>-16.6</v>
      </c>
      <c r="D4" s="6" t="n">
        <v>-2101.5</v>
      </c>
      <c r="E4" s="6" t="n">
        <v>-1365.5</v>
      </c>
    </row>
    <row r="5" spans="1:5">
      <c r="A5" s="4" t="s">
        <v>1397</v>
      </c>
      <c r="B5" s="7" t="n">
        <v>2609.7</v>
      </c>
      <c r="D5" s="7" t="n">
        <v>2568.9</v>
      </c>
      <c r="E5" s="7" t="n">
        <v>2369.9</v>
      </c>
    </row>
    <row r="6" spans="1:5">
      <c r="A6" s="4" t="s">
        <v>1398</v>
      </c>
      <c r="B6" s="7" t="n">
        <v>259.6</v>
      </c>
      <c r="D6" s="7" t="n">
        <v>281.8</v>
      </c>
      <c r="E6" s="7" t="n">
        <v>271.5</v>
      </c>
    </row>
    <row r="7" spans="1:5">
      <c r="A7" s="4" t="s">
        <v>1399</v>
      </c>
      <c r="B7" s="7" t="n">
        <v>281411.8</v>
      </c>
      <c r="C7" s="7" t="n">
        <v>9408.6</v>
      </c>
      <c r="D7" s="7" t="n">
        <v>288124.9</v>
      </c>
      <c r="E7" s="5" t="n">
        <v>255796</v>
      </c>
    </row>
    <row r="8" spans="1:5">
      <c r="A8" s="4" t="s">
        <v>1400</v>
      </c>
      <c r="B8" s="7" t="n">
        <v>5472.4</v>
      </c>
      <c r="C8" s="5" t="n">
        <v>183</v>
      </c>
      <c r="D8" s="7" t="n">
        <v>4421.4</v>
      </c>
      <c r="E8" s="7" t="n">
        <v>4346.7</v>
      </c>
    </row>
    <row r="9" spans="1:5">
      <c r="A9" s="4" t="s">
        <v>1401</v>
      </c>
      <c r="B9" s="7" t="n">
        <v>91418.7</v>
      </c>
      <c r="C9" s="6" t="n">
        <v>3056.5</v>
      </c>
      <c r="D9" s="7" t="n">
        <v>85895.60000000001</v>
      </c>
      <c r="E9" s="7" t="n">
        <v>80732.5</v>
      </c>
    </row>
    <row r="10" spans="1:5">
      <c r="A10" s="4" t="s">
        <v>1402</v>
      </c>
      <c r="B10" s="7" t="n">
        <v>2869.3</v>
      </c>
      <c r="D10" s="7" t="n">
        <v>2850.7</v>
      </c>
      <c r="E10" s="7" t="n">
        <v>2641.4</v>
      </c>
    </row>
    <row r="11" spans="1:5">
      <c r="A11" s="4" t="s">
        <v>1403</v>
      </c>
    </row>
    <row r="12" spans="1:5">
      <c r="A12" s="3" t="s">
        <v>1395</v>
      </c>
    </row>
    <row r="13" spans="1:5">
      <c r="A13" s="4" t="s">
        <v>1404</v>
      </c>
      <c r="B13" s="7" t="n">
        <v>256530.9</v>
      </c>
      <c r="D13" s="7" t="n">
        <v>264804.7</v>
      </c>
      <c r="E13" s="7" t="n">
        <v>235985.2</v>
      </c>
    </row>
    <row r="14" spans="1:5">
      <c r="A14" s="4" t="s">
        <v>1405</v>
      </c>
      <c r="B14" s="7" t="n">
        <v>24856.7</v>
      </c>
      <c r="D14" s="7" t="n">
        <v>23292.3</v>
      </c>
      <c r="E14" s="7" t="n">
        <v>19746.3</v>
      </c>
    </row>
    <row r="15" spans="1:5">
      <c r="A15" s="4" t="s">
        <v>1396</v>
      </c>
      <c r="B15" s="7" t="n">
        <v>24.2</v>
      </c>
      <c r="D15" s="7" t="n">
        <v>27.9</v>
      </c>
      <c r="E15" s="7" t="n">
        <v>64.5</v>
      </c>
    </row>
    <row r="16" spans="1:5">
      <c r="A16" s="4" t="s">
        <v>1406</v>
      </c>
    </row>
    <row r="17" spans="1:5">
      <c r="A17" s="3" t="s">
        <v>1395</v>
      </c>
    </row>
    <row r="18" spans="1:5">
      <c r="A18" s="4" t="s">
        <v>1404</v>
      </c>
      <c r="B18" s="7" t="n">
        <v>3069.9</v>
      </c>
      <c r="D18" s="7" t="n">
        <v>2073.5</v>
      </c>
      <c r="E18" s="7" t="n">
        <v>2135.5</v>
      </c>
    </row>
    <row r="19" spans="1:5">
      <c r="A19" s="4" t="s">
        <v>1405</v>
      </c>
      <c r="B19" s="7" t="n">
        <v>2402.5</v>
      </c>
      <c r="D19" s="7" t="n">
        <v>2347.9</v>
      </c>
      <c r="E19" s="7" t="n">
        <v>2211.2</v>
      </c>
    </row>
    <row r="20" spans="1:5">
      <c r="A20" s="4" t="s">
        <v>1407</v>
      </c>
    </row>
    <row r="21" spans="1:5">
      <c r="A21" s="3" t="s">
        <v>1395</v>
      </c>
    </row>
    <row r="22" spans="1:5">
      <c r="A22" s="4" t="s">
        <v>1404</v>
      </c>
      <c r="B22" s="5" t="n">
        <v>64702</v>
      </c>
      <c r="D22" s="7" t="n">
        <v>63597.7</v>
      </c>
      <c r="E22" s="7" t="n">
        <v>61026.1</v>
      </c>
    </row>
    <row r="23" spans="1:5">
      <c r="A23" s="4" t="s">
        <v>1405</v>
      </c>
      <c r="B23" s="7" t="n">
        <v>45282.6</v>
      </c>
      <c r="D23" s="7" t="n">
        <v>44617.2</v>
      </c>
      <c r="E23" s="5" t="n">
        <v>43104</v>
      </c>
    </row>
    <row r="24" spans="1:5">
      <c r="A24" s="4" t="s">
        <v>1397</v>
      </c>
      <c r="B24" s="7" t="n">
        <v>2609.7</v>
      </c>
      <c r="D24" s="7" t="n">
        <v>2568.9</v>
      </c>
      <c r="E24" s="7" t="n">
        <v>2369.9</v>
      </c>
    </row>
    <row r="25" spans="1:5">
      <c r="A25" s="4" t="s">
        <v>1398</v>
      </c>
      <c r="B25" s="7" t="n">
        <v>259.6</v>
      </c>
      <c r="D25" s="7" t="n">
        <v>281.8</v>
      </c>
      <c r="E25" s="7" t="n">
        <v>271.5</v>
      </c>
    </row>
    <row r="26" spans="1:5">
      <c r="A26" s="4" t="s">
        <v>1408</v>
      </c>
      <c r="B26" s="7" t="n">
        <v>107115.3</v>
      </c>
      <c r="D26" s="7" t="n">
        <v>105364.2</v>
      </c>
      <c r="E26" s="7" t="n">
        <v>101488.7</v>
      </c>
    </row>
    <row r="27" spans="1:5">
      <c r="A27" s="4" t="s">
        <v>1409</v>
      </c>
      <c r="B27" s="6" t="n">
        <v>109984.6</v>
      </c>
      <c r="D27" s="6" t="n">
        <v>108214.9</v>
      </c>
      <c r="E27" s="6" t="n">
        <v>104130.1</v>
      </c>
    </row>
  </sheetData>
  <mergeCells count="2">
    <mergeCell ref="A1:A2"/>
    <mergeCell ref="B1:E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0</v>
      </c>
      <c r="B1" s="2" t="s">
        <v>1</v>
      </c>
    </row>
    <row r="2" spans="1:4">
      <c r="B2" s="2" t="s">
        <v>293</v>
      </c>
      <c r="C2" s="2" t="s">
        <v>615</v>
      </c>
      <c r="D2" s="2" t="s">
        <v>832</v>
      </c>
    </row>
    <row r="3" spans="1:4">
      <c r="A3" s="3" t="s">
        <v>1395</v>
      </c>
    </row>
    <row r="4" spans="1:4">
      <c r="A4" s="4" t="s">
        <v>1411</v>
      </c>
      <c r="B4" s="6" t="n">
        <v>23165.7</v>
      </c>
      <c r="C4" s="8" t="n">
        <v>23570</v>
      </c>
      <c r="D4" s="6" t="n">
        <v>23019.1</v>
      </c>
    </row>
    <row r="5" spans="1:4">
      <c r="A5" s="4" t="s">
        <v>1412</v>
      </c>
    </row>
    <row r="6" spans="1:4">
      <c r="A6" s="3" t="s">
        <v>1395</v>
      </c>
    </row>
    <row r="7" spans="1:4">
      <c r="A7" s="4" t="s">
        <v>1413</v>
      </c>
      <c r="B7" s="7" t="n">
        <v>360.4</v>
      </c>
      <c r="C7" s="7" t="n">
        <v>349.3</v>
      </c>
      <c r="D7" s="7" t="n">
        <v>368.9</v>
      </c>
    </row>
    <row r="8" spans="1:4">
      <c r="A8" s="4" t="s">
        <v>1414</v>
      </c>
    </row>
    <row r="9" spans="1:4">
      <c r="A9" s="3" t="s">
        <v>1395</v>
      </c>
    </row>
    <row r="10" spans="1:4">
      <c r="A10" s="4" t="s">
        <v>1413</v>
      </c>
      <c r="B10" s="6" t="n">
        <v>23165.7</v>
      </c>
      <c r="C10" s="8" t="n">
        <v>23570</v>
      </c>
      <c r="D10" s="6" t="n">
        <v>23019.1</v>
      </c>
    </row>
    <row r="11" spans="1:4">
      <c r="A11" s="4" t="s">
        <v>1415</v>
      </c>
    </row>
    <row r="12" spans="1:4">
      <c r="A12" s="3" t="s">
        <v>1395</v>
      </c>
    </row>
    <row r="13" spans="1:4">
      <c r="A13" s="4" t="s">
        <v>1416</v>
      </c>
      <c r="B13" s="4" t="s">
        <v>1417</v>
      </c>
      <c r="C13" s="4" t="s">
        <v>1417</v>
      </c>
      <c r="D13" s="4" t="s">
        <v>1417</v>
      </c>
    </row>
    <row r="14" spans="1:4">
      <c r="A14" s="4" t="s">
        <v>1418</v>
      </c>
    </row>
    <row r="15" spans="1:4">
      <c r="A15" s="3" t="s">
        <v>1395</v>
      </c>
    </row>
    <row r="16" spans="1:4">
      <c r="A16" s="4" t="s">
        <v>1416</v>
      </c>
      <c r="B16" s="4" t="s">
        <v>1419</v>
      </c>
      <c r="C16" s="4" t="s">
        <v>1419</v>
      </c>
      <c r="D16" s="4" t="s">
        <v>1419</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20</v>
      </c>
      <c r="B1" s="2" t="s">
        <v>1</v>
      </c>
    </row>
    <row r="2" spans="1:5">
      <c r="B2" s="2" t="s">
        <v>47</v>
      </c>
      <c r="C2" s="2" t="s">
        <v>48</v>
      </c>
      <c r="D2" s="2" t="s">
        <v>49</v>
      </c>
      <c r="E2" s="2" t="s">
        <v>219</v>
      </c>
    </row>
    <row r="3" spans="1:5">
      <c r="A3" s="3" t="s">
        <v>1421</v>
      </c>
    </row>
    <row r="4" spans="1:5">
      <c r="A4" s="4" t="s">
        <v>1422</v>
      </c>
      <c r="B4" s="8" t="n">
        <v>564283</v>
      </c>
      <c r="D4" s="6" t="n">
        <v>300024.4</v>
      </c>
      <c r="E4" s="6" t="n">
        <v>322493.9</v>
      </c>
    </row>
    <row r="5" spans="1:5">
      <c r="A5" s="4" t="s">
        <v>1423</v>
      </c>
      <c r="B5" s="7" t="n">
        <v>472.5</v>
      </c>
      <c r="D5" s="7" t="n">
        <v>1555.4</v>
      </c>
      <c r="E5" s="7" t="n">
        <v>3634.9</v>
      </c>
    </row>
    <row r="6" spans="1:5">
      <c r="A6" s="4" t="s">
        <v>1424</v>
      </c>
      <c r="B6" s="7" t="n">
        <v>-3287.1</v>
      </c>
    </row>
    <row r="7" spans="1:5">
      <c r="A7" s="4" t="s">
        <v>1425</v>
      </c>
      <c r="B7" s="7" t="n">
        <v>-100963.9</v>
      </c>
      <c r="D7" s="7" t="n">
        <v>13979.9</v>
      </c>
      <c r="E7" s="7" t="n">
        <v>4364.5</v>
      </c>
    </row>
    <row r="8" spans="1:5">
      <c r="A8" s="4" t="s">
        <v>1233</v>
      </c>
      <c r="B8" s="7" t="n">
        <v>-82.3</v>
      </c>
      <c r="D8" s="7" t="n">
        <v>22.2</v>
      </c>
      <c r="E8" s="7" t="n">
        <v>94.90000000000001</v>
      </c>
    </row>
    <row r="9" spans="1:5">
      <c r="A9" s="4" t="s">
        <v>1426</v>
      </c>
      <c r="B9" s="7" t="n">
        <v>460422.2</v>
      </c>
      <c r="C9" s="6" t="n">
        <v>15393.6</v>
      </c>
      <c r="D9" s="7" t="n">
        <v>315581.9</v>
      </c>
      <c r="E9" s="7" t="n">
        <v>330588.2</v>
      </c>
    </row>
    <row r="10" spans="1:5">
      <c r="A10" s="4" t="s">
        <v>1427</v>
      </c>
      <c r="E10" s="5" t="n">
        <v>101824</v>
      </c>
    </row>
    <row r="11" spans="1:5">
      <c r="A11" s="4" t="s">
        <v>1428</v>
      </c>
      <c r="E11" s="7" t="n">
        <v>-2262.8</v>
      </c>
    </row>
    <row r="12" spans="1:5">
      <c r="A12" s="4" t="s">
        <v>1429</v>
      </c>
      <c r="E12" s="7" t="n">
        <v>69538.89999999999</v>
      </c>
    </row>
    <row r="13" spans="1:5">
      <c r="A13" s="4" t="s">
        <v>1430</v>
      </c>
      <c r="E13" s="7" t="n">
        <v>70862.89999999999</v>
      </c>
    </row>
    <row r="14" spans="1:5">
      <c r="A14" s="4" t="s">
        <v>1431</v>
      </c>
      <c r="B14" s="7" t="n">
        <v>257558.2</v>
      </c>
      <c r="C14" s="6" t="n">
        <v>8611.1</v>
      </c>
      <c r="D14" s="7" t="n">
        <v>96412.8</v>
      </c>
    </row>
    <row r="15" spans="1:5">
      <c r="A15" s="4" t="s">
        <v>1432</v>
      </c>
      <c r="E15" s="5" t="n">
        <v>101824</v>
      </c>
    </row>
    <row r="16" spans="1:5">
      <c r="A16" s="4" t="s">
        <v>1433</v>
      </c>
    </row>
    <row r="17" spans="1:5">
      <c r="A17" s="3" t="s">
        <v>1421</v>
      </c>
    </row>
    <row r="18" spans="1:5">
      <c r="A18" s="4" t="s">
        <v>1423</v>
      </c>
      <c r="E18" s="5" t="n">
        <v>-1324</v>
      </c>
    </row>
    <row r="19" spans="1:5">
      <c r="A19" s="4" t="s">
        <v>1427</v>
      </c>
      <c r="E19" s="6" t="n">
        <v>104086.8</v>
      </c>
    </row>
    <row r="20" spans="1:5">
      <c r="A20" s="4" t="s">
        <v>1434</v>
      </c>
    </row>
    <row r="21" spans="1:5">
      <c r="A21" s="3" t="s">
        <v>1421</v>
      </c>
    </row>
    <row r="22" spans="1:5">
      <c r="A22" s="4" t="s">
        <v>1423</v>
      </c>
      <c r="B22" s="7" t="n">
        <v>-266.3</v>
      </c>
      <c r="D22" s="5" t="n">
        <v>-4323</v>
      </c>
    </row>
    <row r="23" spans="1:5">
      <c r="A23" s="4" t="s">
        <v>1435</v>
      </c>
      <c r="B23" s="7" t="n">
        <v>257824.5</v>
      </c>
      <c r="D23" s="7" t="n">
        <v>100759.6</v>
      </c>
    </row>
    <row r="24" spans="1:5">
      <c r="A24" s="4" t="s">
        <v>1428</v>
      </c>
      <c r="D24" s="7" t="n">
        <v>-23.8</v>
      </c>
    </row>
    <row r="25" spans="1:5">
      <c r="A25" s="4" t="s">
        <v>1436</v>
      </c>
      <c r="B25" s="7" t="n">
        <v>229525.1</v>
      </c>
      <c r="D25" s="7" t="n">
        <v>90545.10000000001</v>
      </c>
    </row>
    <row r="26" spans="1:5">
      <c r="A26" s="4" t="s">
        <v>1437</v>
      </c>
      <c r="B26" s="7" t="n">
        <v>230444.5</v>
      </c>
      <c r="D26" s="7" t="n">
        <v>86639.3</v>
      </c>
    </row>
    <row r="27" spans="1:5">
      <c r="A27" s="4" t="s">
        <v>1431</v>
      </c>
      <c r="B27" s="7" t="n">
        <v>257558.2</v>
      </c>
      <c r="D27" s="7" t="n">
        <v>96412.8</v>
      </c>
    </row>
    <row r="28" spans="1:5">
      <c r="A28" s="4" t="s">
        <v>1423</v>
      </c>
      <c r="B28" s="6" t="n">
        <v>919.4</v>
      </c>
      <c r="D28" s="6" t="n">
        <v>-3905.8</v>
      </c>
    </row>
  </sheetData>
  <mergeCells count="2">
    <mergeCell ref="A1:A2"/>
    <mergeCell ref="B1:E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8</v>
      </c>
      <c r="B1" s="2" t="s">
        <v>1</v>
      </c>
    </row>
    <row r="2" spans="1:4">
      <c r="B2" s="2" t="s">
        <v>293</v>
      </c>
      <c r="C2" s="2" t="s">
        <v>615</v>
      </c>
      <c r="D2" s="2" t="s">
        <v>832</v>
      </c>
    </row>
    <row r="3" spans="1:4">
      <c r="A3" s="3" t="s">
        <v>1439</v>
      </c>
    </row>
    <row r="4" spans="1:4">
      <c r="A4" s="4" t="s">
        <v>1440</v>
      </c>
      <c r="B4" s="6" t="n">
        <v>190743.7</v>
      </c>
      <c r="C4" s="6" t="n">
        <v>230048.5</v>
      </c>
      <c r="D4" s="6" t="n">
        <v>275822.4</v>
      </c>
    </row>
    <row r="5" spans="1:4">
      <c r="A5" s="4" t="s">
        <v>1441</v>
      </c>
      <c r="C5" s="7" t="n">
        <v>-34381.1</v>
      </c>
      <c r="D5" s="5" t="n">
        <v>-30578</v>
      </c>
    </row>
    <row r="6" spans="1:4">
      <c r="A6" s="4" t="s">
        <v>1442</v>
      </c>
      <c r="C6" s="7" t="n">
        <v>1105.5</v>
      </c>
      <c r="D6" s="7" t="n">
        <v>-9113.6</v>
      </c>
    </row>
    <row r="7" spans="1:4">
      <c r="A7" s="4" t="s">
        <v>1443</v>
      </c>
      <c r="C7" s="7" t="n">
        <v>-6029.2</v>
      </c>
      <c r="D7" s="7" t="n">
        <v>-6082.3</v>
      </c>
    </row>
    <row r="8" spans="1:4">
      <c r="A8" s="4" t="s">
        <v>1444</v>
      </c>
      <c r="C8" s="7" t="n">
        <v>190743.7</v>
      </c>
      <c r="D8" s="7" t="n">
        <v>230048.5</v>
      </c>
    </row>
    <row r="9" spans="1:4">
      <c r="A9" s="4" t="s">
        <v>1445</v>
      </c>
    </row>
    <row r="10" spans="1:4">
      <c r="A10" s="3" t="s">
        <v>1439</v>
      </c>
    </row>
    <row r="11" spans="1:4">
      <c r="A11" s="4" t="s">
        <v>1440</v>
      </c>
      <c r="B11" s="7" t="n">
        <v>210647.3</v>
      </c>
    </row>
    <row r="12" spans="1:4">
      <c r="A12" s="4" t="s">
        <v>1441</v>
      </c>
      <c r="B12" s="7" t="n">
        <v>-6908.8</v>
      </c>
    </row>
    <row r="13" spans="1:4">
      <c r="A13" s="4" t="s">
        <v>1442</v>
      </c>
      <c r="B13" s="7" t="n">
        <v>-2105.5</v>
      </c>
    </row>
    <row r="14" spans="1:4">
      <c r="A14" s="4" t="s">
        <v>1446</v>
      </c>
      <c r="B14" s="7" t="n">
        <v>419.7</v>
      </c>
    </row>
    <row r="15" spans="1:4">
      <c r="A15" s="4" t="s">
        <v>1443</v>
      </c>
      <c r="B15" s="7" t="n">
        <v>-7583.6</v>
      </c>
    </row>
    <row r="16" spans="1:4">
      <c r="A16" s="4" t="s">
        <v>1444</v>
      </c>
      <c r="B16" s="7" t="n">
        <v>194469.1</v>
      </c>
      <c r="C16" s="7" t="n">
        <v>210647.3</v>
      </c>
    </row>
    <row r="17" spans="1:4">
      <c r="A17" s="4" t="s">
        <v>329</v>
      </c>
    </row>
    <row r="18" spans="1:4">
      <c r="A18" s="3" t="s">
        <v>1439</v>
      </c>
    </row>
    <row r="19" spans="1:4">
      <c r="A19" s="4" t="s">
        <v>1440</v>
      </c>
      <c r="B19" s="7" t="n">
        <v>88754.7</v>
      </c>
      <c r="C19" s="7" t="n">
        <v>63766.8</v>
      </c>
      <c r="D19" s="7" t="n">
        <v>57958.2</v>
      </c>
    </row>
    <row r="20" spans="1:4">
      <c r="A20" s="4" t="s">
        <v>1441</v>
      </c>
      <c r="C20" s="5" t="n">
        <v>23923</v>
      </c>
      <c r="D20" s="7" t="n">
        <v>10394.3</v>
      </c>
    </row>
    <row r="21" spans="1:4">
      <c r="A21" s="4" t="s">
        <v>1442</v>
      </c>
      <c r="C21" s="7" t="n">
        <v>1064.9</v>
      </c>
      <c r="D21" s="7" t="n">
        <v>-4585.7</v>
      </c>
    </row>
    <row r="22" spans="1:4">
      <c r="A22" s="4" t="s">
        <v>1444</v>
      </c>
      <c r="C22" s="7" t="n">
        <v>88754.7</v>
      </c>
      <c r="D22" s="7" t="n">
        <v>63766.8</v>
      </c>
    </row>
    <row r="23" spans="1:4">
      <c r="A23" s="4" t="s">
        <v>1447</v>
      </c>
    </row>
    <row r="24" spans="1:4">
      <c r="A24" s="3" t="s">
        <v>1439</v>
      </c>
    </row>
    <row r="25" spans="1:4">
      <c r="A25" s="4" t="s">
        <v>1440</v>
      </c>
      <c r="B25" s="7" t="n">
        <v>88754.7</v>
      </c>
    </row>
    <row r="26" spans="1:4">
      <c r="A26" s="4" t="s">
        <v>1441</v>
      </c>
      <c r="B26" s="7" t="n">
        <v>31804.3</v>
      </c>
    </row>
    <row r="27" spans="1:4">
      <c r="A27" s="4" t="s">
        <v>1442</v>
      </c>
      <c r="B27" s="7" t="n">
        <v>-2036.7</v>
      </c>
    </row>
    <row r="28" spans="1:4">
      <c r="A28" s="4" t="s">
        <v>1444</v>
      </c>
      <c r="B28" s="7" t="n">
        <v>118522.3</v>
      </c>
      <c r="C28" s="7" t="n">
        <v>88754.7</v>
      </c>
    </row>
    <row r="29" spans="1:4">
      <c r="A29" s="4" t="s">
        <v>1448</v>
      </c>
    </row>
    <row r="30" spans="1:4">
      <c r="A30" s="3" t="s">
        <v>1439</v>
      </c>
    </row>
    <row r="31" spans="1:4">
      <c r="A31" s="4" t="s">
        <v>1440</v>
      </c>
      <c r="B31" s="5" t="n">
        <v>10189</v>
      </c>
      <c r="C31" s="7" t="n">
        <v>16080.6</v>
      </c>
      <c r="D31" s="7" t="n">
        <v>26670.6</v>
      </c>
    </row>
    <row r="32" spans="1:4">
      <c r="A32" s="4" t="s">
        <v>1441</v>
      </c>
      <c r="C32" s="7" t="n">
        <v>-279.2</v>
      </c>
      <c r="D32" s="7" t="n">
        <v>-2872.3</v>
      </c>
    </row>
    <row r="33" spans="1:4">
      <c r="A33" s="4" t="s">
        <v>1442</v>
      </c>
      <c r="C33" s="7" t="n">
        <v>423.5</v>
      </c>
      <c r="D33" s="5" t="n">
        <v>-1609</v>
      </c>
    </row>
    <row r="34" spans="1:4">
      <c r="A34" s="4" t="s">
        <v>1443</v>
      </c>
      <c r="C34" s="7" t="n">
        <v>-6035.9</v>
      </c>
      <c r="D34" s="7" t="n">
        <v>-6108.7</v>
      </c>
    </row>
    <row r="35" spans="1:4">
      <c r="A35" s="4" t="s">
        <v>1444</v>
      </c>
      <c r="C35" s="5" t="n">
        <v>10189</v>
      </c>
      <c r="D35" s="7" t="n">
        <v>16080.6</v>
      </c>
    </row>
    <row r="36" spans="1:4">
      <c r="A36" s="4" t="s">
        <v>1449</v>
      </c>
    </row>
    <row r="37" spans="1:4">
      <c r="A37" s="3" t="s">
        <v>1439</v>
      </c>
    </row>
    <row r="38" spans="1:4">
      <c r="A38" s="4" t="s">
        <v>1440</v>
      </c>
      <c r="B38" s="5" t="n">
        <v>10189</v>
      </c>
    </row>
    <row r="39" spans="1:4">
      <c r="A39" s="4" t="s">
        <v>1441</v>
      </c>
      <c r="B39" s="7" t="n">
        <v>-639.1</v>
      </c>
    </row>
    <row r="40" spans="1:4">
      <c r="A40" s="4" t="s">
        <v>1442</v>
      </c>
      <c r="B40" s="7" t="n">
        <v>4.5</v>
      </c>
    </row>
    <row r="41" spans="1:4">
      <c r="A41" s="4" t="s">
        <v>1443</v>
      </c>
      <c r="B41" s="7" t="n">
        <v>-7824.5</v>
      </c>
    </row>
    <row r="42" spans="1:4">
      <c r="A42" s="4" t="s">
        <v>1444</v>
      </c>
      <c r="B42" s="7" t="n">
        <v>1729.9</v>
      </c>
      <c r="C42" s="5" t="n">
        <v>10189</v>
      </c>
    </row>
    <row r="43" spans="1:4">
      <c r="A43" s="4" t="s">
        <v>1450</v>
      </c>
    </row>
    <row r="44" spans="1:4">
      <c r="A44" s="3" t="s">
        <v>1439</v>
      </c>
    </row>
    <row r="45" spans="1:4">
      <c r="A45" s="4" t="s">
        <v>1440</v>
      </c>
      <c r="B45" s="7" t="n">
        <v>19903.6</v>
      </c>
    </row>
    <row r="46" spans="1:4">
      <c r="A46" s="4" t="s">
        <v>1441</v>
      </c>
      <c r="B46" s="5" t="n">
        <v>-3174</v>
      </c>
    </row>
    <row r="47" spans="1:4">
      <c r="A47" s="4" t="s">
        <v>1442</v>
      </c>
      <c r="B47" s="7" t="n">
        <v>-73.3</v>
      </c>
    </row>
    <row r="48" spans="1:4">
      <c r="A48" s="4" t="s">
        <v>1446</v>
      </c>
      <c r="B48" s="7" t="n">
        <v>419.7</v>
      </c>
    </row>
    <row r="49" spans="1:4">
      <c r="A49" s="4" t="s">
        <v>1443</v>
      </c>
      <c r="B49" s="7" t="n">
        <v>240.9</v>
      </c>
    </row>
    <row r="50" spans="1:4">
      <c r="A50" s="4" t="s">
        <v>1444</v>
      </c>
      <c r="B50" s="7" t="n">
        <v>17316.9</v>
      </c>
      <c r="C50" s="7" t="n">
        <v>19903.6</v>
      </c>
    </row>
    <row r="51" spans="1:4">
      <c r="A51" s="4" t="s">
        <v>331</v>
      </c>
    </row>
    <row r="52" spans="1:4">
      <c r="A52" s="3" t="s">
        <v>1439</v>
      </c>
    </row>
    <row r="53" spans="1:4">
      <c r="A53" s="4" t="s">
        <v>1440</v>
      </c>
      <c r="B53" s="5" t="n">
        <v>91800</v>
      </c>
      <c r="C53" s="7" t="n">
        <v>150201.1</v>
      </c>
      <c r="D53" s="7" t="n">
        <v>191193.6</v>
      </c>
    </row>
    <row r="54" spans="1:4">
      <c r="A54" s="4" t="s">
        <v>1441</v>
      </c>
      <c r="C54" s="7" t="n">
        <v>-58024.9</v>
      </c>
      <c r="D54" s="5" t="n">
        <v>-38100</v>
      </c>
    </row>
    <row r="55" spans="1:4">
      <c r="A55" s="4" t="s">
        <v>1442</v>
      </c>
      <c r="C55" s="7" t="n">
        <v>-382.9</v>
      </c>
      <c r="D55" s="7" t="n">
        <v>-2918.9</v>
      </c>
    </row>
    <row r="56" spans="1:4">
      <c r="A56" s="4" t="s">
        <v>1443</v>
      </c>
      <c r="C56" s="7" t="n">
        <v>6.7</v>
      </c>
      <c r="D56" s="7" t="n">
        <v>26.4</v>
      </c>
    </row>
    <row r="57" spans="1:4">
      <c r="A57" s="4" t="s">
        <v>1444</v>
      </c>
      <c r="C57" s="5" t="n">
        <v>91800</v>
      </c>
      <c r="D57" s="6" t="n">
        <v>150201.1</v>
      </c>
    </row>
    <row r="58" spans="1:4">
      <c r="A58" s="4" t="s">
        <v>1451</v>
      </c>
    </row>
    <row r="59" spans="1:4">
      <c r="A59" s="3" t="s">
        <v>1439</v>
      </c>
    </row>
    <row r="60" spans="1:4">
      <c r="A60" s="4" t="s">
        <v>1440</v>
      </c>
      <c r="B60" s="5" t="n">
        <v>91800</v>
      </c>
    </row>
    <row r="61" spans="1:4">
      <c r="A61" s="4" t="s">
        <v>1441</v>
      </c>
      <c r="B61" s="5" t="n">
        <v>-34900</v>
      </c>
    </row>
    <row r="62" spans="1:4">
      <c r="A62" s="4" t="s">
        <v>1444</v>
      </c>
      <c r="B62" s="8" t="n">
        <v>56900</v>
      </c>
      <c r="C62" s="8" t="n">
        <v>91800</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52</v>
      </c>
      <c r="B1" s="2" t="s">
        <v>47</v>
      </c>
      <c r="C1" s="2" t="s">
        <v>48</v>
      </c>
      <c r="D1" s="2" t="s">
        <v>49</v>
      </c>
    </row>
    <row r="2" spans="1:4">
      <c r="A2" s="3" t="s">
        <v>1453</v>
      </c>
    </row>
    <row r="3" spans="1:4">
      <c r="A3" s="4" t="s">
        <v>1454</v>
      </c>
      <c r="B3" s="6" t="n">
        <v>326.8</v>
      </c>
      <c r="D3" s="6" t="n">
        <v>3504.6</v>
      </c>
    </row>
    <row r="4" spans="1:4">
      <c r="A4" s="4" t="s">
        <v>1455</v>
      </c>
      <c r="B4" s="7" t="n">
        <v>134776.8</v>
      </c>
      <c r="D4" s="7" t="n">
        <v>107067.5</v>
      </c>
    </row>
    <row r="5" spans="1:4">
      <c r="A5" s="4" t="s">
        <v>55</v>
      </c>
      <c r="B5" s="7" t="n">
        <v>25.9</v>
      </c>
      <c r="D5" s="7" t="n">
        <v>23.5</v>
      </c>
    </row>
    <row r="6" spans="1:4">
      <c r="A6" s="4" t="s">
        <v>1456</v>
      </c>
      <c r="B6" s="7" t="n">
        <v>612740.6</v>
      </c>
      <c r="D6" s="7" t="n">
        <v>745585.8</v>
      </c>
    </row>
    <row r="7" spans="1:4">
      <c r="A7" s="4" t="s">
        <v>1453</v>
      </c>
      <c r="B7" s="7" t="n">
        <v>747870.1</v>
      </c>
      <c r="D7" s="7" t="n">
        <v>856181.4</v>
      </c>
    </row>
    <row r="8" spans="1:4">
      <c r="A8" s="3" t="s">
        <v>1457</v>
      </c>
    </row>
    <row r="9" spans="1:4">
      <c r="A9" s="4" t="s">
        <v>1458</v>
      </c>
      <c r="B9" s="7" t="n">
        <v>982.3</v>
      </c>
      <c r="D9" s="7" t="n">
        <v>40.8</v>
      </c>
    </row>
    <row r="10" spans="1:4">
      <c r="A10" s="4" t="s">
        <v>76</v>
      </c>
      <c r="B10" s="7" t="n">
        <v>1.8</v>
      </c>
      <c r="C10" s="6" t="n">
        <v>0.1</v>
      </c>
      <c r="D10" s="7" t="n">
        <v>155.8</v>
      </c>
    </row>
    <row r="11" spans="1:4">
      <c r="A11" s="4" t="s">
        <v>1459</v>
      </c>
      <c r="B11" s="7" t="n">
        <v>533581.7</v>
      </c>
      <c r="D11" s="7" t="n">
        <v>318475.8</v>
      </c>
    </row>
    <row r="12" spans="1:4">
      <c r="A12" s="4" t="s">
        <v>1457</v>
      </c>
      <c r="B12" s="6" t="n">
        <v>534565.8</v>
      </c>
      <c r="D12" s="6" t="n">
        <v>318672.4</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0</v>
      </c>
      <c r="B1" s="2" t="s">
        <v>1</v>
      </c>
    </row>
    <row r="2" spans="1:4">
      <c r="B2" s="2" t="s">
        <v>293</v>
      </c>
      <c r="C2" s="2" t="s">
        <v>615</v>
      </c>
      <c r="D2" s="2" t="s">
        <v>832</v>
      </c>
    </row>
    <row r="3" spans="1:4">
      <c r="A3" s="3" t="s">
        <v>707</v>
      </c>
    </row>
    <row r="4" spans="1:4">
      <c r="A4" s="4" t="s">
        <v>1461</v>
      </c>
      <c r="B4" s="6" t="n">
        <v>3517.4</v>
      </c>
      <c r="C4" s="6" t="n">
        <v>2697.8</v>
      </c>
      <c r="D4" s="6" t="n">
        <v>2119.7</v>
      </c>
    </row>
    <row r="5" spans="1:4">
      <c r="A5" s="4" t="s">
        <v>1462</v>
      </c>
      <c r="B5" s="4" t="s">
        <v>1463</v>
      </c>
      <c r="C5" s="4" t="s">
        <v>1463</v>
      </c>
    </row>
    <row r="6" spans="1:4">
      <c r="A6" s="4" t="s">
        <v>1464</v>
      </c>
      <c r="B6" s="6" t="n">
        <v>0.6</v>
      </c>
      <c r="C6" s="6" t="n">
        <v>-1.1</v>
      </c>
    </row>
    <row r="7" spans="1:4">
      <c r="A7" s="4" t="s">
        <v>1465</v>
      </c>
    </row>
    <row r="8" spans="1:4">
      <c r="A8" s="3" t="s">
        <v>707</v>
      </c>
    </row>
    <row r="9" spans="1:4">
      <c r="A9" s="4" t="s">
        <v>1466</v>
      </c>
      <c r="B9" s="4" t="s">
        <v>1202</v>
      </c>
      <c r="C9" s="4" t="s">
        <v>1202</v>
      </c>
    </row>
    <row r="10" spans="1:4">
      <c r="A10" s="4" t="s">
        <v>1467</v>
      </c>
      <c r="B10" s="6" t="n">
        <v>-34.8</v>
      </c>
      <c r="C10" s="6" t="n">
        <v>-31.4</v>
      </c>
    </row>
    <row r="11" spans="1:4">
      <c r="A11" s="4" t="s">
        <v>1468</v>
      </c>
      <c r="B11" s="4" t="s">
        <v>1419</v>
      </c>
      <c r="C11" s="4" t="s">
        <v>1419</v>
      </c>
    </row>
    <row r="12" spans="1:4">
      <c r="A12" s="4" t="s">
        <v>1469</v>
      </c>
    </row>
    <row r="13" spans="1:4">
      <c r="A13" s="3" t="s">
        <v>707</v>
      </c>
    </row>
    <row r="14" spans="1:4">
      <c r="A14" s="4" t="s">
        <v>1470</v>
      </c>
      <c r="B14" s="4" t="s">
        <v>1202</v>
      </c>
      <c r="C14" s="4" t="s">
        <v>1202</v>
      </c>
    </row>
    <row r="15" spans="1:4">
      <c r="A15" s="4" t="s">
        <v>1471</v>
      </c>
    </row>
    <row r="16" spans="1:4">
      <c r="A16" s="3" t="s">
        <v>707</v>
      </c>
    </row>
    <row r="17" spans="1:4">
      <c r="A17" s="4" t="s">
        <v>1470</v>
      </c>
      <c r="B17" s="4" t="s">
        <v>1202</v>
      </c>
      <c r="C17" s="4" t="s">
        <v>1202</v>
      </c>
    </row>
    <row r="18" spans="1:4">
      <c r="A18" s="4" t="s">
        <v>1472</v>
      </c>
    </row>
    <row r="19" spans="1:4">
      <c r="A19" s="3" t="s">
        <v>707</v>
      </c>
    </row>
    <row r="20" spans="1:4">
      <c r="A20" s="4" t="s">
        <v>1470</v>
      </c>
      <c r="B20" s="4" t="s">
        <v>1202</v>
      </c>
      <c r="C20" s="4" t="s">
        <v>1202</v>
      </c>
    </row>
    <row r="21" spans="1:4">
      <c r="A21" s="4" t="s">
        <v>1473</v>
      </c>
    </row>
    <row r="22" spans="1:4">
      <c r="A22" s="3" t="s">
        <v>707</v>
      </c>
    </row>
    <row r="23" spans="1:4">
      <c r="A23" s="4" t="s">
        <v>1474</v>
      </c>
      <c r="B23" s="4" t="s">
        <v>1475</v>
      </c>
      <c r="C23" s="4" t="s">
        <v>1475</v>
      </c>
      <c r="D23" s="4" t="s">
        <v>1475</v>
      </c>
    </row>
    <row r="24" spans="1:4">
      <c r="A24" s="4" t="s">
        <v>1476</v>
      </c>
      <c r="B24" s="6" t="n">
        <v>-401.9</v>
      </c>
      <c r="C24" s="6" t="n">
        <v>-427.1</v>
      </c>
      <c r="D24" s="8" t="n">
        <v>-703</v>
      </c>
    </row>
    <row r="25" spans="1:4">
      <c r="A25" s="4" t="s">
        <v>1477</v>
      </c>
    </row>
    <row r="26" spans="1:4">
      <c r="A26" s="3" t="s">
        <v>707</v>
      </c>
    </row>
    <row r="27" spans="1:4">
      <c r="A27" s="4" t="s">
        <v>1474</v>
      </c>
      <c r="B27" s="4" t="s">
        <v>1475</v>
      </c>
      <c r="C27" s="4" t="s">
        <v>1475</v>
      </c>
      <c r="D27" s="4" t="s">
        <v>1475</v>
      </c>
    </row>
    <row r="28" spans="1:4">
      <c r="A28" s="4" t="s">
        <v>1476</v>
      </c>
      <c r="B28" s="6" t="n">
        <v>-2137.3</v>
      </c>
      <c r="C28" s="6" t="n">
        <v>-506.4</v>
      </c>
      <c r="D28" s="6" t="n">
        <v>-867.9</v>
      </c>
    </row>
    <row r="29" spans="1:4">
      <c r="A29" s="4" t="s">
        <v>1478</v>
      </c>
    </row>
    <row r="30" spans="1:4">
      <c r="A30" s="3" t="s">
        <v>707</v>
      </c>
    </row>
    <row r="31" spans="1:4">
      <c r="A31" s="4" t="s">
        <v>1476</v>
      </c>
      <c r="B31" s="6" t="n">
        <v>-107.7</v>
      </c>
      <c r="C31" s="6" t="n">
        <v>-315.6</v>
      </c>
      <c r="D31" s="6" t="n">
        <v>-265.9</v>
      </c>
    </row>
    <row r="32" spans="1:4">
      <c r="A32" s="4" t="s">
        <v>1479</v>
      </c>
    </row>
    <row r="33" spans="1:4">
      <c r="A33" s="3" t="s">
        <v>707</v>
      </c>
    </row>
    <row r="34" spans="1:4">
      <c r="A34" s="4" t="s">
        <v>1474</v>
      </c>
      <c r="B34" s="4" t="s">
        <v>1419</v>
      </c>
      <c r="C34" s="4" t="s">
        <v>1419</v>
      </c>
      <c r="D34" s="4" t="s">
        <v>1419</v>
      </c>
    </row>
    <row r="35" spans="1:4">
      <c r="A35" s="4" t="s">
        <v>1476</v>
      </c>
      <c r="B35" s="6" t="n">
        <v>-3516.6</v>
      </c>
      <c r="C35" s="8" t="n">
        <v>-2450</v>
      </c>
      <c r="D35" s="6" t="n">
        <v>-2119.7</v>
      </c>
    </row>
    <row r="36" spans="1:4">
      <c r="A36" s="4" t="s">
        <v>1480</v>
      </c>
      <c r="B36" s="6" t="n">
        <v>-0.8</v>
      </c>
      <c r="C36" s="6" t="n">
        <v>-247.8</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1481</v>
      </c>
      <c r="B1" s="2" t="s">
        <v>1</v>
      </c>
    </row>
    <row r="2" spans="1:2">
      <c r="B2" s="2" t="s">
        <v>293</v>
      </c>
    </row>
    <row r="3" spans="1:2">
      <c r="A3" s="4" t="s">
        <v>1482</v>
      </c>
    </row>
    <row r="4" spans="1:2">
      <c r="A4" s="3" t="s">
        <v>1483</v>
      </c>
    </row>
    <row r="5" spans="1:2">
      <c r="A5" s="4" t="s">
        <v>1484</v>
      </c>
      <c r="B5" s="4" t="s">
        <v>1485</v>
      </c>
    </row>
    <row r="6" spans="1:2">
      <c r="A6" s="4" t="s">
        <v>1486</v>
      </c>
      <c r="B6" s="4" t="s">
        <v>1487</v>
      </c>
    </row>
    <row r="7" spans="1:2">
      <c r="A7" s="4" t="s">
        <v>1488</v>
      </c>
    </row>
    <row r="8" spans="1:2">
      <c r="A8" s="3" t="s">
        <v>1483</v>
      </c>
    </row>
    <row r="9" spans="1:2">
      <c r="A9" s="4" t="s">
        <v>1484</v>
      </c>
      <c r="B9" s="4" t="s">
        <v>1489</v>
      </c>
    </row>
    <row r="10" spans="1:2">
      <c r="A10" s="4" t="s">
        <v>1486</v>
      </c>
      <c r="B10" s="4" t="s">
        <v>1490</v>
      </c>
    </row>
    <row r="11" spans="1:2">
      <c r="A11" s="4" t="s">
        <v>1491</v>
      </c>
    </row>
    <row r="12" spans="1:2">
      <c r="A12" s="3" t="s">
        <v>1483</v>
      </c>
    </row>
    <row r="13" spans="1:2">
      <c r="A13" s="4" t="s">
        <v>1484</v>
      </c>
      <c r="B13" s="4" t="s">
        <v>1492</v>
      </c>
    </row>
    <row r="14" spans="1:2">
      <c r="A14" s="4" t="s">
        <v>1486</v>
      </c>
      <c r="B14" s="4" t="s">
        <v>1493</v>
      </c>
    </row>
    <row r="15" spans="1:2">
      <c r="A15" s="4" t="s">
        <v>1494</v>
      </c>
    </row>
    <row r="16" spans="1:2">
      <c r="A16" s="3" t="s">
        <v>1483</v>
      </c>
    </row>
    <row r="17" spans="1:2">
      <c r="A17" s="4" t="s">
        <v>1484</v>
      </c>
      <c r="B17" s="4" t="s">
        <v>1495</v>
      </c>
    </row>
    <row r="18" spans="1:2">
      <c r="A18" s="4" t="s">
        <v>1486</v>
      </c>
      <c r="B18" s="4" t="s">
        <v>1496</v>
      </c>
    </row>
    <row r="19" spans="1:2">
      <c r="A19" s="4" t="s">
        <v>1497</v>
      </c>
    </row>
    <row r="20" spans="1:2">
      <c r="A20" s="3" t="s">
        <v>1483</v>
      </c>
    </row>
    <row r="21" spans="1:2">
      <c r="A21" s="4" t="s">
        <v>1498</v>
      </c>
      <c r="B21" s="4" t="s">
        <v>1499</v>
      </c>
    </row>
    <row r="22" spans="1:2">
      <c r="A22" s="4" t="s">
        <v>1500</v>
      </c>
    </row>
    <row r="23" spans="1:2">
      <c r="A23" s="3" t="s">
        <v>1483</v>
      </c>
    </row>
    <row r="24" spans="1:2">
      <c r="A24" s="4" t="s">
        <v>1498</v>
      </c>
      <c r="B24" s="4" t="s">
        <v>1501</v>
      </c>
    </row>
  </sheetData>
  <mergeCells count="1">
    <mergeCell ref="A1:A2"/>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02</v>
      </c>
      <c r="B1" s="2" t="s">
        <v>47</v>
      </c>
      <c r="C1" s="2" t="s">
        <v>48</v>
      </c>
      <c r="D1" s="2" t="s">
        <v>49</v>
      </c>
    </row>
    <row r="2" spans="1:4">
      <c r="A2" s="3" t="s">
        <v>707</v>
      </c>
    </row>
    <row r="3" spans="1:4">
      <c r="A3" s="4" t="s">
        <v>74</v>
      </c>
      <c r="B3" s="6" t="n">
        <v>118522.3</v>
      </c>
      <c r="C3" s="6" t="n">
        <v>3962.6</v>
      </c>
      <c r="D3" s="6" t="n">
        <v>88754.7</v>
      </c>
    </row>
    <row r="4" spans="1:4">
      <c r="A4" s="4" t="s">
        <v>85</v>
      </c>
      <c r="B4" s="7" t="n">
        <v>56373.2</v>
      </c>
      <c r="C4" s="6" t="n">
        <v>1884.8</v>
      </c>
      <c r="D4" s="7" t="n">
        <v>61760.6</v>
      </c>
    </row>
    <row r="5" spans="1:4">
      <c r="A5" s="4" t="s">
        <v>1503</v>
      </c>
      <c r="B5" s="7" t="n">
        <v>424402.4</v>
      </c>
      <c r="D5" s="7" t="n">
        <v>321000.5</v>
      </c>
    </row>
    <row r="6" spans="1:4">
      <c r="A6" s="4" t="s">
        <v>1504</v>
      </c>
    </row>
    <row r="7" spans="1:4">
      <c r="A7" s="3" t="s">
        <v>707</v>
      </c>
    </row>
    <row r="8" spans="1:4">
      <c r="A8" s="4" t="s">
        <v>74</v>
      </c>
      <c r="B8" s="7" t="n">
        <v>118562.6</v>
      </c>
      <c r="D8" s="7" t="n">
        <v>88810.7</v>
      </c>
    </row>
    <row r="9" spans="1:4">
      <c r="A9" s="4" t="s">
        <v>1505</v>
      </c>
      <c r="B9" s="5" t="n">
        <v>40206</v>
      </c>
      <c r="D9" s="7" t="n">
        <v>34357.4</v>
      </c>
    </row>
    <row r="10" spans="1:4">
      <c r="A10" s="4" t="s">
        <v>81</v>
      </c>
      <c r="B10" s="7" t="n">
        <v>140810.7</v>
      </c>
      <c r="D10" s="7" t="n">
        <v>43133.7</v>
      </c>
    </row>
    <row r="11" spans="1:4">
      <c r="A11" s="4" t="s">
        <v>85</v>
      </c>
      <c r="B11" s="7" t="n">
        <v>45760.9</v>
      </c>
      <c r="D11" s="5" t="n">
        <v>50241</v>
      </c>
    </row>
    <row r="12" spans="1:4">
      <c r="A12" s="4" t="s">
        <v>88</v>
      </c>
      <c r="B12" s="7" t="n">
        <v>58320.2</v>
      </c>
      <c r="D12" s="7" t="n">
        <v>94360.10000000001</v>
      </c>
    </row>
    <row r="13" spans="1:4">
      <c r="A13" s="4" t="s">
        <v>1506</v>
      </c>
      <c r="B13" s="7" t="n">
        <v>18690.2</v>
      </c>
    </row>
    <row r="14" spans="1:4">
      <c r="A14" s="4" t="s">
        <v>1507</v>
      </c>
      <c r="B14" s="7" t="n">
        <v>1729.9</v>
      </c>
      <c r="D14" s="5" t="n">
        <v>10189</v>
      </c>
    </row>
    <row r="15" spans="1:4">
      <c r="A15" s="4" t="s">
        <v>1508</v>
      </c>
      <c r="B15" s="7" t="n">
        <v>424080.5</v>
      </c>
      <c r="D15" s="7" t="n">
        <v>321091.9</v>
      </c>
    </row>
    <row r="16" spans="1:4">
      <c r="A16" s="4" t="s">
        <v>1509</v>
      </c>
    </row>
    <row r="17" spans="1:4">
      <c r="A17" s="3" t="s">
        <v>707</v>
      </c>
    </row>
    <row r="18" spans="1:4">
      <c r="A18" s="4" t="s">
        <v>1510</v>
      </c>
      <c r="B18" s="7" t="n">
        <v>141450.8</v>
      </c>
      <c r="D18" s="7" t="n">
        <v>49302.3</v>
      </c>
    </row>
    <row r="19" spans="1:4">
      <c r="A19" s="4" t="s">
        <v>1511</v>
      </c>
      <c r="B19" s="7" t="n">
        <v>-141128.9</v>
      </c>
      <c r="D19" s="7" t="n">
        <v>-49393.7</v>
      </c>
    </row>
    <row r="20" spans="1:4">
      <c r="A20" s="4" t="s">
        <v>1512</v>
      </c>
      <c r="B20" s="7" t="n">
        <v>321.9</v>
      </c>
      <c r="D20" s="7" t="n">
        <v>-91.40000000000001</v>
      </c>
    </row>
    <row r="21" spans="1:4">
      <c r="A21" s="4" t="s">
        <v>1513</v>
      </c>
    </row>
    <row r="22" spans="1:4">
      <c r="A22" s="3" t="s">
        <v>707</v>
      </c>
    </row>
    <row r="23" spans="1:4">
      <c r="A23" s="4" t="s">
        <v>1503</v>
      </c>
      <c r="B23" s="7" t="n">
        <v>382029.1</v>
      </c>
      <c r="D23" s="5" t="n">
        <v>259327</v>
      </c>
    </row>
    <row r="24" spans="1:4">
      <c r="A24" s="4" t="s">
        <v>1514</v>
      </c>
    </row>
    <row r="25" spans="1:4">
      <c r="A25" s="3" t="s">
        <v>707</v>
      </c>
    </row>
    <row r="26" spans="1:4">
      <c r="A26" s="4" t="s">
        <v>74</v>
      </c>
      <c r="B26" s="7" t="n">
        <v>118562.6</v>
      </c>
      <c r="D26" s="7" t="n">
        <v>88810.7</v>
      </c>
    </row>
    <row r="27" spans="1:4">
      <c r="A27" s="4" t="s">
        <v>1505</v>
      </c>
      <c r="B27" s="5" t="n">
        <v>40206</v>
      </c>
      <c r="D27" s="7" t="n">
        <v>34357.4</v>
      </c>
    </row>
    <row r="28" spans="1:4">
      <c r="A28" s="4" t="s">
        <v>81</v>
      </c>
      <c r="B28" s="7" t="n">
        <v>140810.7</v>
      </c>
      <c r="D28" s="7" t="n">
        <v>43133.7</v>
      </c>
    </row>
    <row r="29" spans="1:4">
      <c r="A29" s="4" t="s">
        <v>85</v>
      </c>
      <c r="B29" s="7" t="n">
        <v>45760.9</v>
      </c>
      <c r="D29" s="5" t="n">
        <v>50241</v>
      </c>
    </row>
    <row r="30" spans="1:4">
      <c r="A30" s="4" t="s">
        <v>88</v>
      </c>
      <c r="B30" s="7" t="n">
        <v>32338.9</v>
      </c>
      <c r="D30" s="7" t="n">
        <v>36039.9</v>
      </c>
    </row>
    <row r="31" spans="1:4">
      <c r="A31" s="4" t="s">
        <v>1506</v>
      </c>
      <c r="B31" s="7" t="n">
        <v>2475.1</v>
      </c>
    </row>
    <row r="32" spans="1:4">
      <c r="A32" s="4" t="s">
        <v>1507</v>
      </c>
      <c r="B32" s="5" t="n">
        <v>1553</v>
      </c>
      <c r="D32" s="7" t="n">
        <v>6835.7</v>
      </c>
    </row>
    <row r="33" spans="1:4">
      <c r="A33" s="4" t="s">
        <v>1508</v>
      </c>
      <c r="B33" s="7" t="n">
        <v>381707.2</v>
      </c>
      <c r="D33" s="7" t="n">
        <v>259418.4</v>
      </c>
    </row>
    <row r="34" spans="1:4">
      <c r="A34" s="4" t="s">
        <v>1515</v>
      </c>
    </row>
    <row r="35" spans="1:4">
      <c r="A35" s="3" t="s">
        <v>707</v>
      </c>
    </row>
    <row r="36" spans="1:4">
      <c r="A36" s="4" t="s">
        <v>1510</v>
      </c>
      <c r="B36" s="7" t="n">
        <v>141450.8</v>
      </c>
      <c r="D36" s="7" t="n">
        <v>49302.3</v>
      </c>
    </row>
    <row r="37" spans="1:4">
      <c r="A37" s="4" t="s">
        <v>1511</v>
      </c>
      <c r="B37" s="7" t="n">
        <v>-141128.9</v>
      </c>
      <c r="D37" s="7" t="n">
        <v>-49393.7</v>
      </c>
    </row>
    <row r="38" spans="1:4">
      <c r="A38" s="4" t="s">
        <v>1512</v>
      </c>
      <c r="B38" s="7" t="n">
        <v>321.9</v>
      </c>
      <c r="D38" s="7" t="n">
        <v>-91.40000000000001</v>
      </c>
    </row>
    <row r="39" spans="1:4">
      <c r="A39" s="4" t="s">
        <v>1516</v>
      </c>
    </row>
    <row r="40" spans="1:4">
      <c r="A40" s="3" t="s">
        <v>707</v>
      </c>
    </row>
    <row r="41" spans="1:4">
      <c r="A41" s="4" t="s">
        <v>1503</v>
      </c>
      <c r="B41" s="7" t="n">
        <v>10681.6</v>
      </c>
      <c r="D41" s="7" t="n">
        <v>38232.4</v>
      </c>
    </row>
    <row r="42" spans="1:4">
      <c r="A42" s="4" t="s">
        <v>1517</v>
      </c>
    </row>
    <row r="43" spans="1:4">
      <c r="A43" s="3" t="s">
        <v>707</v>
      </c>
    </row>
    <row r="44" spans="1:4">
      <c r="A44" s="4" t="s">
        <v>88</v>
      </c>
      <c r="B44" s="7" t="n">
        <v>7777.7</v>
      </c>
      <c r="D44" s="7" t="n">
        <v>35340.8</v>
      </c>
    </row>
    <row r="45" spans="1:4">
      <c r="A45" s="4" t="s">
        <v>1506</v>
      </c>
      <c r="B45" s="7" t="n">
        <v>2782.9</v>
      </c>
    </row>
    <row r="46" spans="1:4">
      <c r="A46" s="4" t="s">
        <v>1507</v>
      </c>
      <c r="B46" s="5" t="n">
        <v>121</v>
      </c>
      <c r="D46" s="7" t="n">
        <v>2891.6</v>
      </c>
    </row>
    <row r="47" spans="1:4">
      <c r="A47" s="4" t="s">
        <v>1508</v>
      </c>
      <c r="B47" s="7" t="n">
        <v>10681.6</v>
      </c>
      <c r="D47" s="7" t="n">
        <v>38232.4</v>
      </c>
    </row>
    <row r="48" spans="1:4">
      <c r="A48" s="4" t="s">
        <v>1518</v>
      </c>
    </row>
    <row r="49" spans="1:4">
      <c r="A49" s="3" t="s">
        <v>707</v>
      </c>
    </row>
    <row r="50" spans="1:4">
      <c r="A50" s="4" t="s">
        <v>1503</v>
      </c>
      <c r="B50" s="7" t="n">
        <v>20743.6</v>
      </c>
      <c r="D50" s="7" t="n">
        <v>23441.1</v>
      </c>
    </row>
    <row r="51" spans="1:4">
      <c r="A51" s="4" t="s">
        <v>1519</v>
      </c>
    </row>
    <row r="52" spans="1:4">
      <c r="A52" s="3" t="s">
        <v>707</v>
      </c>
    </row>
    <row r="53" spans="1:4">
      <c r="A53" s="4" t="s">
        <v>88</v>
      </c>
      <c r="B53" s="7" t="n">
        <v>18203.6</v>
      </c>
      <c r="D53" s="7" t="n">
        <v>22979.4</v>
      </c>
    </row>
    <row r="54" spans="1:4">
      <c r="A54" s="4" t="s">
        <v>1506</v>
      </c>
      <c r="B54" s="7" t="n">
        <v>2484.5</v>
      </c>
    </row>
    <row r="55" spans="1:4">
      <c r="A55" s="4" t="s">
        <v>1507</v>
      </c>
      <c r="B55" s="7" t="n">
        <v>55.5</v>
      </c>
      <c r="D55" s="7" t="n">
        <v>461.7</v>
      </c>
    </row>
    <row r="56" spans="1:4">
      <c r="A56" s="4" t="s">
        <v>1508</v>
      </c>
      <c r="B56" s="7" t="n">
        <v>20743.6</v>
      </c>
      <c r="D56" s="6" t="n">
        <v>23441.1</v>
      </c>
    </row>
    <row r="57" spans="1:4">
      <c r="A57" s="4" t="s">
        <v>1520</v>
      </c>
    </row>
    <row r="58" spans="1:4">
      <c r="A58" s="3" t="s">
        <v>707</v>
      </c>
    </row>
    <row r="59" spans="1:4">
      <c r="A59" s="4" t="s">
        <v>1503</v>
      </c>
      <c r="B59" s="7" t="n">
        <v>10948.1</v>
      </c>
    </row>
    <row r="60" spans="1:4">
      <c r="A60" s="4" t="s">
        <v>1521</v>
      </c>
    </row>
    <row r="61" spans="1:4">
      <c r="A61" s="3" t="s">
        <v>707</v>
      </c>
    </row>
    <row r="62" spans="1:4">
      <c r="A62" s="4" t="s">
        <v>1506</v>
      </c>
      <c r="B62" s="7" t="n">
        <v>10947.7</v>
      </c>
    </row>
    <row r="63" spans="1:4">
      <c r="A63" s="4" t="s">
        <v>1507</v>
      </c>
      <c r="B63" s="7" t="n">
        <v>0.4</v>
      </c>
    </row>
    <row r="64" spans="1:4">
      <c r="A64" s="4" t="s">
        <v>1508</v>
      </c>
      <c r="B64" s="6" t="n">
        <v>10948.1</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2</v>
      </c>
      <c r="B1" s="2" t="s">
        <v>293</v>
      </c>
      <c r="C1" s="2" t="s">
        <v>615</v>
      </c>
    </row>
    <row r="2" spans="1:3">
      <c r="A2" s="3" t="s">
        <v>707</v>
      </c>
    </row>
    <row r="3" spans="1:3">
      <c r="A3" s="4" t="s">
        <v>90</v>
      </c>
      <c r="B3" s="6" t="n">
        <v>17316.9</v>
      </c>
      <c r="C3" s="6" t="n">
        <v>19903.6</v>
      </c>
    </row>
    <row r="4" spans="1:3">
      <c r="A4" s="4" t="s">
        <v>1523</v>
      </c>
    </row>
    <row r="5" spans="1:3">
      <c r="A5" s="3" t="s">
        <v>707</v>
      </c>
    </row>
    <row r="6" spans="1:3">
      <c r="A6" s="4" t="s">
        <v>90</v>
      </c>
      <c r="B6" s="7" t="n">
        <v>7742.5</v>
      </c>
    </row>
    <row r="7" spans="1:3">
      <c r="A7" s="4" t="s">
        <v>1524</v>
      </c>
    </row>
    <row r="8" spans="1:3">
      <c r="A8" s="3" t="s">
        <v>707</v>
      </c>
    </row>
    <row r="9" spans="1:3">
      <c r="A9" s="4" t="s">
        <v>90</v>
      </c>
      <c r="B9" s="7" t="n">
        <v>5581.1</v>
      </c>
    </row>
    <row r="10" spans="1:3">
      <c r="A10" s="4" t="s">
        <v>1525</v>
      </c>
    </row>
    <row r="11" spans="1:3">
      <c r="A11" s="3" t="s">
        <v>707</v>
      </c>
    </row>
    <row r="12" spans="1:3">
      <c r="A12" s="4" t="s">
        <v>90</v>
      </c>
      <c r="B12" s="7" t="n">
        <v>3691.3</v>
      </c>
    </row>
    <row r="13" spans="1:3">
      <c r="A13" s="4" t="s">
        <v>1526</v>
      </c>
    </row>
    <row r="14" spans="1:3">
      <c r="A14" s="3" t="s">
        <v>707</v>
      </c>
    </row>
    <row r="15" spans="1:3">
      <c r="A15" s="4" t="s">
        <v>90</v>
      </c>
      <c r="B15" s="7" t="n">
        <v>1600.9</v>
      </c>
    </row>
    <row r="16" spans="1:3">
      <c r="A16" s="4" t="s">
        <v>1527</v>
      </c>
    </row>
    <row r="17" spans="1:3">
      <c r="A17" s="3" t="s">
        <v>707</v>
      </c>
    </row>
    <row r="18" spans="1:3">
      <c r="A18" s="4" t="s">
        <v>90</v>
      </c>
      <c r="B18" s="6" t="n">
        <v>74.40000000000001</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28</v>
      </c>
      <c r="B1" s="2" t="s">
        <v>293</v>
      </c>
      <c r="C1" s="2" t="s">
        <v>615</v>
      </c>
      <c r="D1" s="2" t="s">
        <v>832</v>
      </c>
    </row>
    <row r="2" spans="1:4">
      <c r="A2" s="3" t="s">
        <v>707</v>
      </c>
    </row>
    <row r="3" spans="1:4">
      <c r="A3" s="4" t="s">
        <v>1529</v>
      </c>
      <c r="B3" s="6" t="n">
        <v>326.8</v>
      </c>
      <c r="C3" s="6" t="n">
        <v>3504.6</v>
      </c>
    </row>
    <row r="4" spans="1:4">
      <c r="A4" s="4" t="s">
        <v>1530</v>
      </c>
      <c r="B4" s="7" t="n">
        <v>131520.9</v>
      </c>
      <c r="C4" s="7" t="n">
        <v>103472.4</v>
      </c>
    </row>
    <row r="5" spans="1:4">
      <c r="A5" s="4" t="s">
        <v>1296</v>
      </c>
      <c r="B5" s="7" t="n">
        <v>134776.8</v>
      </c>
      <c r="C5" s="7" t="n">
        <v>107067.5</v>
      </c>
    </row>
    <row r="6" spans="1:4">
      <c r="A6" s="4" t="s">
        <v>1465</v>
      </c>
    </row>
    <row r="7" spans="1:4">
      <c r="A7" s="3" t="s">
        <v>707</v>
      </c>
    </row>
    <row r="8" spans="1:4">
      <c r="A8" s="4" t="s">
        <v>1530</v>
      </c>
      <c r="B8" s="7" t="n">
        <v>4208.9</v>
      </c>
      <c r="C8" s="7" t="n">
        <v>3910.7</v>
      </c>
      <c r="D8" s="6" t="n">
        <v>5841.4</v>
      </c>
    </row>
    <row r="9" spans="1:4">
      <c r="A9" s="4" t="s">
        <v>589</v>
      </c>
    </row>
    <row r="10" spans="1:4">
      <c r="A10" s="3" t="s">
        <v>707</v>
      </c>
    </row>
    <row r="11" spans="1:4">
      <c r="A11" s="4" t="s">
        <v>1295</v>
      </c>
      <c r="B11" s="7" t="n">
        <v>326.8</v>
      </c>
      <c r="C11" s="7" t="n">
        <v>3504.6</v>
      </c>
    </row>
    <row r="12" spans="1:4">
      <c r="A12" s="4" t="s">
        <v>1296</v>
      </c>
      <c r="B12" s="7" t="n">
        <v>134776.8</v>
      </c>
      <c r="C12" s="7" t="n">
        <v>107067.5</v>
      </c>
    </row>
    <row r="13" spans="1:4">
      <c r="A13" s="4" t="s">
        <v>1531</v>
      </c>
      <c r="B13" s="7" t="n">
        <v>25.9</v>
      </c>
    </row>
    <row r="14" spans="1:4">
      <c r="A14" s="4" t="s">
        <v>1532</v>
      </c>
      <c r="C14" s="7" t="n">
        <v>155.8</v>
      </c>
    </row>
    <row r="15" spans="1:4">
      <c r="A15" s="4" t="s">
        <v>1533</v>
      </c>
    </row>
    <row r="16" spans="1:4">
      <c r="A16" s="3" t="s">
        <v>707</v>
      </c>
    </row>
    <row r="17" spans="1:4">
      <c r="A17" s="4" t="s">
        <v>56</v>
      </c>
      <c r="B17" s="7" t="n">
        <v>3255.9</v>
      </c>
      <c r="C17" s="7" t="n">
        <v>3595.1</v>
      </c>
    </row>
    <row r="18" spans="1:4">
      <c r="A18" s="4" t="s">
        <v>1534</v>
      </c>
    </row>
    <row r="19" spans="1:4">
      <c r="A19" s="3" t="s">
        <v>707</v>
      </c>
    </row>
    <row r="20" spans="1:4">
      <c r="A20" s="4" t="s">
        <v>1530</v>
      </c>
      <c r="C20" s="7" t="n">
        <v>107.6</v>
      </c>
    </row>
    <row r="21" spans="1:4">
      <c r="A21" s="4" t="s">
        <v>1535</v>
      </c>
    </row>
    <row r="22" spans="1:4">
      <c r="A22" s="3" t="s">
        <v>707</v>
      </c>
    </row>
    <row r="23" spans="1:4">
      <c r="A23" s="4" t="s">
        <v>1296</v>
      </c>
      <c r="B23" s="7" t="n">
        <v>12678.1</v>
      </c>
      <c r="C23" s="7" t="n">
        <v>11596.3</v>
      </c>
    </row>
    <row r="24" spans="1:4">
      <c r="A24" s="4" t="s">
        <v>1531</v>
      </c>
      <c r="B24" s="7" t="n">
        <v>22.4</v>
      </c>
    </row>
    <row r="25" spans="1:4">
      <c r="A25" s="4" t="s">
        <v>1532</v>
      </c>
      <c r="C25" s="7" t="n">
        <v>153.9</v>
      </c>
    </row>
    <row r="26" spans="1:4">
      <c r="A26" s="4" t="s">
        <v>1536</v>
      </c>
    </row>
    <row r="27" spans="1:4">
      <c r="A27" s="3" t="s">
        <v>707</v>
      </c>
    </row>
    <row r="28" spans="1:4">
      <c r="A28" s="4" t="s">
        <v>1295</v>
      </c>
      <c r="B28" s="5" t="n">
        <v>203</v>
      </c>
      <c r="C28" s="7" t="n">
        <v>3504.6</v>
      </c>
    </row>
    <row r="29" spans="1:4">
      <c r="A29" s="4" t="s">
        <v>1296</v>
      </c>
      <c r="B29" s="7" t="n">
        <v>118013.6</v>
      </c>
      <c r="C29" s="7" t="n">
        <v>91560.5</v>
      </c>
    </row>
    <row r="30" spans="1:4">
      <c r="A30" s="4" t="s">
        <v>1531</v>
      </c>
      <c r="B30" s="7" t="n">
        <v>3.5</v>
      </c>
    </row>
    <row r="31" spans="1:4">
      <c r="A31" s="4" t="s">
        <v>1532</v>
      </c>
      <c r="C31" s="7" t="n">
        <v>1.9</v>
      </c>
    </row>
    <row r="32" spans="1:4">
      <c r="A32" s="4" t="s">
        <v>1537</v>
      </c>
    </row>
    <row r="33" spans="1:4">
      <c r="A33" s="3" t="s">
        <v>707</v>
      </c>
    </row>
    <row r="34" spans="1:4">
      <c r="A34" s="4" t="s">
        <v>56</v>
      </c>
      <c r="B34" s="7" t="n">
        <v>3255.9</v>
      </c>
      <c r="C34" s="7" t="n">
        <v>3595.1</v>
      </c>
    </row>
    <row r="35" spans="1:4">
      <c r="A35" s="4" t="s">
        <v>1538</v>
      </c>
    </row>
    <row r="36" spans="1:4">
      <c r="A36" s="3" t="s">
        <v>707</v>
      </c>
    </row>
    <row r="37" spans="1:4">
      <c r="A37" s="4" t="s">
        <v>1530</v>
      </c>
      <c r="C37" s="7" t="n">
        <v>107.6</v>
      </c>
    </row>
    <row r="38" spans="1:4">
      <c r="A38" s="4" t="s">
        <v>1539</v>
      </c>
    </row>
    <row r="39" spans="1:4">
      <c r="A39" s="3" t="s">
        <v>707</v>
      </c>
    </row>
    <row r="40" spans="1:4">
      <c r="A40" s="4" t="s">
        <v>1295</v>
      </c>
      <c r="B40" s="7" t="n">
        <v>123.8</v>
      </c>
    </row>
    <row r="41" spans="1:4">
      <c r="A41" s="4" t="s">
        <v>1296</v>
      </c>
      <c r="B41" s="7" t="n">
        <v>4085.1</v>
      </c>
      <c r="C41" s="7" t="n">
        <v>3910.7</v>
      </c>
    </row>
    <row r="42" spans="1:4">
      <c r="A42" s="4" t="s">
        <v>1540</v>
      </c>
    </row>
    <row r="43" spans="1:4">
      <c r="A43" s="3" t="s">
        <v>707</v>
      </c>
    </row>
    <row r="44" spans="1:4">
      <c r="A44" s="4" t="s">
        <v>1529</v>
      </c>
      <c r="B44" s="7" t="n">
        <v>162.1</v>
      </c>
      <c r="C44" s="7" t="n">
        <v>85.3</v>
      </c>
    </row>
    <row r="45" spans="1:4">
      <c r="A45" s="4" t="s">
        <v>1531</v>
      </c>
      <c r="C45" s="7" t="n">
        <v>23.5</v>
      </c>
    </row>
    <row r="46" spans="1:4">
      <c r="A46" s="4" t="s">
        <v>1541</v>
      </c>
      <c r="B46" s="7" t="n">
        <v>982.3</v>
      </c>
      <c r="C46" s="7" t="n">
        <v>40.8</v>
      </c>
    </row>
    <row r="47" spans="1:4">
      <c r="A47" s="4" t="s">
        <v>1532</v>
      </c>
      <c r="B47" s="7" t="n">
        <v>1.8</v>
      </c>
    </row>
    <row r="48" spans="1:4">
      <c r="A48" s="4" t="s">
        <v>1542</v>
      </c>
    </row>
    <row r="49" spans="1:4">
      <c r="A49" s="3" t="s">
        <v>707</v>
      </c>
    </row>
    <row r="50" spans="1:4">
      <c r="A50" s="4" t="s">
        <v>1531</v>
      </c>
      <c r="B50" s="7" t="n">
        <v>3.5</v>
      </c>
    </row>
    <row r="51" spans="1:4">
      <c r="A51" s="4" t="s">
        <v>1532</v>
      </c>
      <c r="C51" s="7" t="n">
        <v>1.9</v>
      </c>
    </row>
    <row r="52" spans="1:4">
      <c r="A52" s="4" t="s">
        <v>1543</v>
      </c>
    </row>
    <row r="53" spans="1:4">
      <c r="A53" s="3" t="s">
        <v>707</v>
      </c>
    </row>
    <row r="54" spans="1:4">
      <c r="A54" s="4" t="s">
        <v>1529</v>
      </c>
      <c r="B54" s="7" t="n">
        <v>162.1</v>
      </c>
      <c r="C54" s="7" t="n">
        <v>85.3</v>
      </c>
    </row>
    <row r="55" spans="1:4">
      <c r="A55" s="4" t="s">
        <v>1531</v>
      </c>
      <c r="C55" s="7" t="n">
        <v>23.5</v>
      </c>
    </row>
    <row r="56" spans="1:4">
      <c r="A56" s="4" t="s">
        <v>1541</v>
      </c>
      <c r="B56" s="7" t="n">
        <v>982.3</v>
      </c>
      <c r="C56" s="7" t="n">
        <v>40.8</v>
      </c>
    </row>
    <row r="57" spans="1:4">
      <c r="A57" s="4" t="s">
        <v>1532</v>
      </c>
      <c r="B57" s="7" t="n">
        <v>1.8</v>
      </c>
    </row>
    <row r="58" spans="1:4">
      <c r="A58" s="4" t="s">
        <v>1544</v>
      </c>
    </row>
    <row r="59" spans="1:4">
      <c r="A59" s="3" t="s">
        <v>707</v>
      </c>
    </row>
    <row r="60" spans="1:4">
      <c r="A60" s="4" t="s">
        <v>1531</v>
      </c>
      <c r="B60" s="7" t="n">
        <v>3.5</v>
      </c>
    </row>
    <row r="61" spans="1:4">
      <c r="A61" s="4" t="s">
        <v>1532</v>
      </c>
      <c r="C61" s="7" t="n">
        <v>1.9</v>
      </c>
    </row>
    <row r="62" spans="1:4">
      <c r="A62" s="4" t="s">
        <v>1545</v>
      </c>
    </row>
    <row r="63" spans="1:4">
      <c r="A63" s="3" t="s">
        <v>707</v>
      </c>
    </row>
    <row r="64" spans="1:4">
      <c r="A64" s="4" t="s">
        <v>1529</v>
      </c>
      <c r="B64" s="7" t="n">
        <v>123.8</v>
      </c>
    </row>
    <row r="65" spans="1:4">
      <c r="A65" s="4" t="s">
        <v>1546</v>
      </c>
    </row>
    <row r="66" spans="1:4">
      <c r="A66" s="3" t="s">
        <v>707</v>
      </c>
    </row>
    <row r="67" spans="1:4">
      <c r="A67" s="4" t="s">
        <v>1529</v>
      </c>
      <c r="B67" s="7" t="n">
        <v>123.8</v>
      </c>
    </row>
    <row r="68" spans="1:4">
      <c r="A68" s="4" t="s">
        <v>1547</v>
      </c>
    </row>
    <row r="69" spans="1:4">
      <c r="A69" s="3" t="s">
        <v>707</v>
      </c>
    </row>
    <row r="70" spans="1:4">
      <c r="A70" s="4" t="s">
        <v>1530</v>
      </c>
      <c r="B70" s="5" t="n">
        <v>51790</v>
      </c>
      <c r="C70" s="7" t="n">
        <v>40753.6</v>
      </c>
    </row>
    <row r="71" spans="1:4">
      <c r="A71" s="4" t="s">
        <v>1548</v>
      </c>
    </row>
    <row r="72" spans="1:4">
      <c r="A72" s="3" t="s">
        <v>707</v>
      </c>
    </row>
    <row r="73" spans="1:4">
      <c r="A73" s="4" t="s">
        <v>1530</v>
      </c>
      <c r="B73" s="5" t="n">
        <v>51790</v>
      </c>
      <c r="C73" s="7" t="n">
        <v>40753.6</v>
      </c>
    </row>
    <row r="74" spans="1:4">
      <c r="A74" s="4" t="s">
        <v>1549</v>
      </c>
    </row>
    <row r="75" spans="1:4">
      <c r="A75" s="3" t="s">
        <v>707</v>
      </c>
    </row>
    <row r="76" spans="1:4">
      <c r="A76" s="4" t="s">
        <v>1530</v>
      </c>
      <c r="B76" s="7" t="n">
        <v>51966.5</v>
      </c>
      <c r="C76" s="7" t="n">
        <v>31288.8</v>
      </c>
    </row>
    <row r="77" spans="1:4">
      <c r="A77" s="4" t="s">
        <v>1550</v>
      </c>
    </row>
    <row r="78" spans="1:4">
      <c r="A78" s="3" t="s">
        <v>707</v>
      </c>
    </row>
    <row r="79" spans="1:4">
      <c r="A79" s="4" t="s">
        <v>1530</v>
      </c>
      <c r="B79" s="7" t="n">
        <v>51966.5</v>
      </c>
      <c r="C79" s="7" t="n">
        <v>31288.8</v>
      </c>
    </row>
    <row r="80" spans="1:4">
      <c r="A80" s="4" t="s">
        <v>1551</v>
      </c>
    </row>
    <row r="81" spans="1:4">
      <c r="A81" s="3" t="s">
        <v>707</v>
      </c>
    </row>
    <row r="82" spans="1:4">
      <c r="A82" s="4" t="s">
        <v>1530</v>
      </c>
      <c r="B82" s="7" t="n">
        <v>10815.9</v>
      </c>
      <c r="C82" s="7" t="n">
        <v>15670.3</v>
      </c>
    </row>
    <row r="83" spans="1:4">
      <c r="A83" s="4" t="s">
        <v>1552</v>
      </c>
    </row>
    <row r="84" spans="1:4">
      <c r="A84" s="3" t="s">
        <v>707</v>
      </c>
    </row>
    <row r="85" spans="1:4">
      <c r="A85" s="4" t="s">
        <v>1530</v>
      </c>
      <c r="B85" s="7" t="n">
        <v>10815.9</v>
      </c>
      <c r="C85" s="7" t="n">
        <v>15670.3</v>
      </c>
    </row>
    <row r="86" spans="1:4">
      <c r="A86" s="4" t="s">
        <v>1553</v>
      </c>
    </row>
    <row r="87" spans="1:4">
      <c r="A87" s="3" t="s">
        <v>707</v>
      </c>
    </row>
    <row r="88" spans="1:4">
      <c r="A88" s="4" t="s">
        <v>1530</v>
      </c>
      <c r="B88" s="7" t="n">
        <v>12824.2</v>
      </c>
      <c r="C88" s="7" t="n">
        <v>11151.3</v>
      </c>
    </row>
    <row r="89" spans="1:4">
      <c r="A89" s="4" t="s">
        <v>1554</v>
      </c>
    </row>
    <row r="90" spans="1:4">
      <c r="A90" s="3" t="s">
        <v>707</v>
      </c>
    </row>
    <row r="91" spans="1:4">
      <c r="A91" s="4" t="s">
        <v>1530</v>
      </c>
      <c r="B91" s="7" t="n">
        <v>12678.1</v>
      </c>
      <c r="C91" s="7" t="n">
        <v>11006.2</v>
      </c>
    </row>
    <row r="92" spans="1:4">
      <c r="A92" s="4" t="s">
        <v>1555</v>
      </c>
    </row>
    <row r="93" spans="1:4">
      <c r="A93" s="3" t="s">
        <v>707</v>
      </c>
    </row>
    <row r="94" spans="1:4">
      <c r="A94" s="4" t="s">
        <v>1530</v>
      </c>
      <c r="B94" s="7" t="n">
        <v>146.1</v>
      </c>
      <c r="C94" s="7" t="n">
        <v>145.1</v>
      </c>
    </row>
    <row r="95" spans="1:4">
      <c r="A95" s="4" t="s">
        <v>1556</v>
      </c>
    </row>
    <row r="96" spans="1:4">
      <c r="A96" s="3" t="s">
        <v>707</v>
      </c>
    </row>
    <row r="97" spans="1:4">
      <c r="A97" s="4" t="s">
        <v>1557</v>
      </c>
      <c r="C97" s="7" t="n">
        <v>590.1</v>
      </c>
    </row>
    <row r="98" spans="1:4">
      <c r="A98" s="4" t="s">
        <v>1558</v>
      </c>
    </row>
    <row r="99" spans="1:4">
      <c r="A99" s="3" t="s">
        <v>707</v>
      </c>
    </row>
    <row r="100" spans="1:4">
      <c r="A100" s="4" t="s">
        <v>1557</v>
      </c>
      <c r="C100" s="7" t="n">
        <v>590.1</v>
      </c>
    </row>
    <row r="101" spans="1:4">
      <c r="A101" s="4" t="s">
        <v>1559</v>
      </c>
    </row>
    <row r="102" spans="1:4">
      <c r="A102" s="3" t="s">
        <v>707</v>
      </c>
    </row>
    <row r="103" spans="1:4">
      <c r="A103" s="4" t="s">
        <v>1531</v>
      </c>
      <c r="B103" s="7" t="n">
        <v>22.4</v>
      </c>
    </row>
    <row r="104" spans="1:4">
      <c r="A104" s="4" t="s">
        <v>1532</v>
      </c>
      <c r="C104" s="7" t="n">
        <v>153.9</v>
      </c>
    </row>
    <row r="105" spans="1:4">
      <c r="A105" s="4" t="s">
        <v>1560</v>
      </c>
    </row>
    <row r="106" spans="1:4">
      <c r="A106" s="3" t="s">
        <v>707</v>
      </c>
    </row>
    <row r="107" spans="1:4">
      <c r="A107" s="4" t="s">
        <v>1531</v>
      </c>
      <c r="B107" s="7" t="n">
        <v>22.4</v>
      </c>
    </row>
    <row r="108" spans="1:4">
      <c r="A108" s="4" t="s">
        <v>1532</v>
      </c>
      <c r="C108" s="7" t="n">
        <v>153.9</v>
      </c>
    </row>
    <row r="109" spans="1:4">
      <c r="A109" s="4" t="s">
        <v>1561</v>
      </c>
    </row>
    <row r="110" spans="1:4">
      <c r="A110" s="3" t="s">
        <v>707</v>
      </c>
    </row>
    <row r="111" spans="1:4">
      <c r="A111" s="4" t="s">
        <v>1529</v>
      </c>
      <c r="B111" s="7" t="n">
        <v>40.9</v>
      </c>
      <c r="C111" s="7" t="n">
        <v>3419.3</v>
      </c>
    </row>
    <row r="112" spans="1:4">
      <c r="A112" s="4" t="s">
        <v>1562</v>
      </c>
    </row>
    <row r="113" spans="1:4">
      <c r="A113" s="3" t="s">
        <v>707</v>
      </c>
    </row>
    <row r="114" spans="1:4">
      <c r="A114" s="4" t="s">
        <v>1529</v>
      </c>
      <c r="B114" s="7" t="n">
        <v>40.9</v>
      </c>
      <c r="C114" s="7" t="n">
        <v>3419.3</v>
      </c>
    </row>
    <row r="115" spans="1:4">
      <c r="A115" s="4" t="s">
        <v>1563</v>
      </c>
    </row>
    <row r="116" spans="1:4">
      <c r="A116" s="3" t="s">
        <v>707</v>
      </c>
    </row>
    <row r="117" spans="1:4">
      <c r="A117" s="4" t="s">
        <v>1557</v>
      </c>
      <c r="B117" s="7" t="n">
        <v>4124.3</v>
      </c>
      <c r="C117" s="7" t="n">
        <v>3910.7</v>
      </c>
    </row>
    <row r="118" spans="1:4">
      <c r="A118" s="4" t="s">
        <v>1564</v>
      </c>
    </row>
    <row r="119" spans="1:4">
      <c r="A119" s="3" t="s">
        <v>707</v>
      </c>
    </row>
    <row r="120" spans="1:4">
      <c r="A120" s="4" t="s">
        <v>1557</v>
      </c>
      <c r="B120" s="7" t="n">
        <v>39.2</v>
      </c>
    </row>
    <row r="121" spans="1:4">
      <c r="A121" s="4" t="s">
        <v>1565</v>
      </c>
    </row>
    <row r="122" spans="1:4">
      <c r="A122" s="3" t="s">
        <v>707</v>
      </c>
    </row>
    <row r="123" spans="1:4">
      <c r="A123" s="4" t="s">
        <v>1557</v>
      </c>
      <c r="B123" s="6" t="n">
        <v>4085.1</v>
      </c>
      <c r="C123" s="6" t="n">
        <v>3910.7</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4</v>
      </c>
      <c r="B1" s="2" t="s">
        <v>1</v>
      </c>
    </row>
    <row r="2" spans="1:2">
      <c r="B2" s="2" t="s">
        <v>293</v>
      </c>
    </row>
    <row r="3" spans="1:2">
      <c r="A3" s="3" t="s">
        <v>294</v>
      </c>
    </row>
    <row r="4" spans="1:2">
      <c r="A4" s="4" t="s">
        <v>314</v>
      </c>
      <c r="B4" s="4" t="s">
        <v>31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6</v>
      </c>
      <c r="B1" s="2" t="s">
        <v>1</v>
      </c>
    </row>
    <row r="2" spans="1:3">
      <c r="B2" s="2" t="s">
        <v>293</v>
      </c>
      <c r="C2" s="2" t="s">
        <v>615</v>
      </c>
    </row>
    <row r="3" spans="1:3">
      <c r="A3" s="3" t="s">
        <v>1567</v>
      </c>
    </row>
    <row r="4" spans="1:3">
      <c r="A4" s="4" t="s">
        <v>833</v>
      </c>
      <c r="B4" s="6" t="n">
        <v>103472.4</v>
      </c>
    </row>
    <row r="5" spans="1:3">
      <c r="A5" s="4" t="s">
        <v>837</v>
      </c>
      <c r="B5" s="7" t="n">
        <v>131520.9</v>
      </c>
      <c r="C5" s="6" t="n">
        <v>103472.4</v>
      </c>
    </row>
    <row r="6" spans="1:3">
      <c r="A6" s="4" t="s">
        <v>1465</v>
      </c>
    </row>
    <row r="7" spans="1:3">
      <c r="A7" s="3" t="s">
        <v>1567</v>
      </c>
    </row>
    <row r="8" spans="1:3">
      <c r="A8" s="4" t="s">
        <v>833</v>
      </c>
      <c r="B8" s="7" t="n">
        <v>3910.7</v>
      </c>
      <c r="C8" s="7" t="n">
        <v>5841.4</v>
      </c>
    </row>
    <row r="9" spans="1:3">
      <c r="A9" s="4" t="s">
        <v>912</v>
      </c>
      <c r="B9" s="7" t="n">
        <v>372.3</v>
      </c>
      <c r="C9" s="7" t="n">
        <v>212.5</v>
      </c>
    </row>
    <row r="10" spans="1:3">
      <c r="A10" s="4" t="s">
        <v>1568</v>
      </c>
      <c r="B10" s="7" t="n">
        <v>129.5</v>
      </c>
      <c r="C10" s="7" t="n">
        <v>-2141.4</v>
      </c>
    </row>
    <row r="11" spans="1:3">
      <c r="A11" s="4" t="s">
        <v>1569</v>
      </c>
      <c r="B11" s="7" t="n">
        <v>-76.5</v>
      </c>
      <c r="C11" s="7" t="n">
        <v>-175.8</v>
      </c>
    </row>
    <row r="12" spans="1:3">
      <c r="A12" s="4" t="s">
        <v>1570</v>
      </c>
      <c r="B12" s="7" t="n">
        <v>-43.6</v>
      </c>
    </row>
    <row r="13" spans="1:3">
      <c r="A13" s="4" t="s">
        <v>836</v>
      </c>
      <c r="B13" s="7" t="n">
        <v>-83.5</v>
      </c>
      <c r="C13" s="5" t="n">
        <v>174</v>
      </c>
    </row>
    <row r="14" spans="1:3">
      <c r="A14" s="4" t="s">
        <v>837</v>
      </c>
      <c r="B14" s="6" t="n">
        <v>4208.9</v>
      </c>
      <c r="C14" s="6" t="n">
        <v>3910.7</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1</v>
      </c>
      <c r="B1" s="2" t="s">
        <v>293</v>
      </c>
      <c r="C1" s="2" t="s">
        <v>615</v>
      </c>
    </row>
    <row r="2" spans="1:3">
      <c r="A2" s="3" t="s">
        <v>707</v>
      </c>
    </row>
    <row r="3" spans="1:3">
      <c r="A3" s="4" t="s">
        <v>1453</v>
      </c>
      <c r="B3" s="6" t="n">
        <v>747870.1</v>
      </c>
      <c r="C3" s="6" t="n">
        <v>856181.4</v>
      </c>
    </row>
    <row r="4" spans="1:3">
      <c r="A4" s="4" t="s">
        <v>1457</v>
      </c>
      <c r="B4" s="7" t="n">
        <v>534565.8</v>
      </c>
      <c r="C4" s="7" t="n">
        <v>318672.4</v>
      </c>
    </row>
    <row r="5" spans="1:3">
      <c r="A5" s="4" t="s">
        <v>1572</v>
      </c>
    </row>
    <row r="6" spans="1:3">
      <c r="A6" s="3" t="s">
        <v>707</v>
      </c>
    </row>
    <row r="7" spans="1:3">
      <c r="A7" s="4" t="s">
        <v>1453</v>
      </c>
      <c r="C7" s="7" t="n">
        <v>21805.9</v>
      </c>
    </row>
    <row r="8" spans="1:3">
      <c r="A8" s="4" t="s">
        <v>1573</v>
      </c>
    </row>
    <row r="9" spans="1:3">
      <c r="A9" s="3" t="s">
        <v>707</v>
      </c>
    </row>
    <row r="10" spans="1:3">
      <c r="A10" s="4" t="s">
        <v>1453</v>
      </c>
      <c r="B10" s="7" t="n">
        <v>7648.8</v>
      </c>
      <c r="C10" s="7" t="n">
        <v>19511.8</v>
      </c>
    </row>
    <row r="11" spans="1:3">
      <c r="A11" s="4" t="s">
        <v>1574</v>
      </c>
    </row>
    <row r="12" spans="1:3">
      <c r="A12" s="3" t="s">
        <v>707</v>
      </c>
    </row>
    <row r="13" spans="1:3">
      <c r="A13" s="4" t="s">
        <v>1453</v>
      </c>
      <c r="C13" s="7" t="n">
        <v>2294.1</v>
      </c>
    </row>
    <row r="14" spans="1:3">
      <c r="A14" s="4" t="s">
        <v>1575</v>
      </c>
    </row>
    <row r="15" spans="1:3">
      <c r="A15" s="3" t="s">
        <v>707</v>
      </c>
    </row>
    <row r="16" spans="1:3">
      <c r="A16" s="4" t="s">
        <v>1457</v>
      </c>
      <c r="B16" s="5" t="n">
        <v>56900</v>
      </c>
      <c r="C16" s="5" t="n">
        <v>91800</v>
      </c>
    </row>
    <row r="17" spans="1:3">
      <c r="A17" s="4" t="s">
        <v>1576</v>
      </c>
    </row>
    <row r="18" spans="1:3">
      <c r="A18" s="3" t="s">
        <v>707</v>
      </c>
    </row>
    <row r="19" spans="1:3">
      <c r="A19" s="4" t="s">
        <v>1577</v>
      </c>
      <c r="C19" s="7" t="n">
        <v>21850.7</v>
      </c>
    </row>
    <row r="20" spans="1:3">
      <c r="A20" s="4" t="s">
        <v>1578</v>
      </c>
    </row>
    <row r="21" spans="1:3">
      <c r="A21" s="3" t="s">
        <v>707</v>
      </c>
    </row>
    <row r="22" spans="1:3">
      <c r="A22" s="4" t="s">
        <v>1577</v>
      </c>
      <c r="B22" s="7" t="n">
        <v>7718.7</v>
      </c>
      <c r="C22" s="7" t="n">
        <v>19554.5</v>
      </c>
    </row>
    <row r="23" spans="1:3">
      <c r="A23" s="4" t="s">
        <v>1579</v>
      </c>
    </row>
    <row r="24" spans="1:3">
      <c r="A24" s="3" t="s">
        <v>707</v>
      </c>
    </row>
    <row r="25" spans="1:3">
      <c r="A25" s="4" t="s">
        <v>1577</v>
      </c>
      <c r="C25" s="7" t="n">
        <v>2296.2</v>
      </c>
    </row>
    <row r="26" spans="1:3">
      <c r="A26" s="4" t="s">
        <v>1580</v>
      </c>
    </row>
    <row r="27" spans="1:3">
      <c r="A27" s="3" t="s">
        <v>707</v>
      </c>
    </row>
    <row r="28" spans="1:3">
      <c r="A28" s="4" t="s">
        <v>1581</v>
      </c>
      <c r="B28" s="6" t="n">
        <v>57739.1</v>
      </c>
      <c r="C28" s="6" t="n">
        <v>93171.3</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82</v>
      </c>
      <c r="B1" s="2" t="s">
        <v>1</v>
      </c>
    </row>
    <row r="2" spans="1:5">
      <c r="B2" s="2" t="s">
        <v>47</v>
      </c>
      <c r="C2" s="2" t="s">
        <v>49</v>
      </c>
      <c r="D2" s="2" t="s">
        <v>219</v>
      </c>
      <c r="E2" s="2" t="s">
        <v>48</v>
      </c>
    </row>
    <row r="3" spans="1:5">
      <c r="A3" s="3" t="s">
        <v>1583</v>
      </c>
    </row>
    <row r="4" spans="1:5">
      <c r="A4" s="4" t="s">
        <v>1584</v>
      </c>
      <c r="B4" s="6" t="n">
        <v>6253.9</v>
      </c>
      <c r="C4" s="6" t="n">
        <v>8980.4</v>
      </c>
      <c r="D4" s="6" t="n">
        <v>8496.1</v>
      </c>
    </row>
    <row r="5" spans="1:5">
      <c r="A5" s="4" t="s">
        <v>57</v>
      </c>
      <c r="B5" s="7" t="n">
        <v>862.1</v>
      </c>
      <c r="C5" s="7" t="n">
        <v>584.4</v>
      </c>
      <c r="E5" s="6" t="n">
        <v>28.8</v>
      </c>
    </row>
    <row r="6" spans="1:5">
      <c r="A6" s="4" t="s">
        <v>78</v>
      </c>
      <c r="B6" s="7" t="n">
        <v>1434.9</v>
      </c>
      <c r="C6" s="7" t="n">
        <v>1376.5</v>
      </c>
    </row>
    <row r="7" spans="1:5">
      <c r="A7" s="4" t="s">
        <v>58</v>
      </c>
      <c r="B7" s="7" t="n">
        <v>51.6</v>
      </c>
      <c r="C7" s="5" t="n">
        <v>65</v>
      </c>
      <c r="E7" s="6" t="n">
        <v>1.7</v>
      </c>
    </row>
    <row r="8" spans="1:5">
      <c r="A8" s="4" t="s">
        <v>869</v>
      </c>
    </row>
    <row r="9" spans="1:5">
      <c r="A9" s="3" t="s">
        <v>1583</v>
      </c>
    </row>
    <row r="10" spans="1:5">
      <c r="A10" s="4" t="s">
        <v>57</v>
      </c>
      <c r="B10" s="7" t="n">
        <v>741.9</v>
      </c>
      <c r="C10" s="7" t="n">
        <v>481.9</v>
      </c>
    </row>
    <row r="11" spans="1:5">
      <c r="A11" s="4" t="s">
        <v>865</v>
      </c>
    </row>
    <row r="12" spans="1:5">
      <c r="A12" s="3" t="s">
        <v>1583</v>
      </c>
    </row>
    <row r="13" spans="1:5">
      <c r="A13" s="4" t="s">
        <v>57</v>
      </c>
      <c r="B13" s="7" t="n">
        <v>120.2</v>
      </c>
      <c r="C13" s="7" t="n">
        <v>102.5</v>
      </c>
    </row>
    <row r="14" spans="1:5">
      <c r="A14" s="4" t="s">
        <v>78</v>
      </c>
      <c r="B14" s="7" t="n">
        <v>736.9</v>
      </c>
      <c r="C14" s="7" t="n">
        <v>649.8</v>
      </c>
    </row>
    <row r="15" spans="1:5">
      <c r="A15" s="4" t="s">
        <v>861</v>
      </c>
    </row>
    <row r="16" spans="1:5">
      <c r="A16" s="3" t="s">
        <v>1583</v>
      </c>
    </row>
    <row r="17" spans="1:5">
      <c r="A17" s="4" t="s">
        <v>78</v>
      </c>
      <c r="B17" s="7" t="n">
        <v>487.9</v>
      </c>
      <c r="C17" s="7" t="n">
        <v>362.6</v>
      </c>
    </row>
    <row r="18" spans="1:5">
      <c r="A18" s="4" t="s">
        <v>58</v>
      </c>
      <c r="B18" s="7" t="n">
        <v>46.5</v>
      </c>
      <c r="C18" s="7" t="n">
        <v>53.8</v>
      </c>
    </row>
    <row r="19" spans="1:5">
      <c r="A19" s="4" t="s">
        <v>854</v>
      </c>
    </row>
    <row r="20" spans="1:5">
      <c r="A20" s="3" t="s">
        <v>1583</v>
      </c>
    </row>
    <row r="21" spans="1:5">
      <c r="A21" s="4" t="s">
        <v>78</v>
      </c>
      <c r="B21" s="5" t="n">
        <v>154</v>
      </c>
      <c r="C21" s="7" t="n">
        <v>357.1</v>
      </c>
    </row>
    <row r="22" spans="1:5">
      <c r="A22" s="4" t="s">
        <v>58</v>
      </c>
      <c r="B22" s="7" t="n">
        <v>3.9</v>
      </c>
      <c r="C22" s="7" t="n">
        <v>10.4</v>
      </c>
    </row>
    <row r="23" spans="1:5">
      <c r="A23" s="4" t="s">
        <v>1585</v>
      </c>
    </row>
    <row r="24" spans="1:5">
      <c r="A24" s="3" t="s">
        <v>1583</v>
      </c>
    </row>
    <row r="25" spans="1:5">
      <c r="A25" s="4" t="s">
        <v>1584</v>
      </c>
      <c r="B25" s="7" t="n">
        <v>6253.9</v>
      </c>
      <c r="C25" s="7" t="n">
        <v>8980.1</v>
      </c>
      <c r="D25" s="5" t="n">
        <v>8496</v>
      </c>
    </row>
    <row r="26" spans="1:5">
      <c r="A26" s="4" t="s">
        <v>1586</v>
      </c>
      <c r="B26" s="7" t="n">
        <v>183.6</v>
      </c>
      <c r="C26" s="7" t="n">
        <v>362.3</v>
      </c>
      <c r="D26" s="7" t="n">
        <v>482.5</v>
      </c>
    </row>
    <row r="27" spans="1:5">
      <c r="A27" s="4" t="s">
        <v>1587</v>
      </c>
      <c r="B27" s="7" t="n">
        <v>6301.4</v>
      </c>
      <c r="C27" s="7" t="n">
        <v>8809.5</v>
      </c>
      <c r="D27" s="7" t="n">
        <v>9904.6</v>
      </c>
    </row>
    <row r="28" spans="1:5">
      <c r="A28" s="4" t="s">
        <v>1588</v>
      </c>
      <c r="B28" s="5" t="n">
        <v>2823</v>
      </c>
      <c r="C28" s="7" t="n">
        <v>2974.6</v>
      </c>
      <c r="D28" s="7" t="n">
        <v>2196.1</v>
      </c>
    </row>
    <row r="29" spans="1:5">
      <c r="A29" s="4" t="s">
        <v>1589</v>
      </c>
      <c r="B29" s="7" t="n">
        <v>163.4</v>
      </c>
      <c r="C29" s="7" t="n">
        <v>83.09999999999999</v>
      </c>
      <c r="D29" s="7" t="n">
        <v>69.8</v>
      </c>
    </row>
    <row r="30" spans="1:5">
      <c r="A30" s="4" t="s">
        <v>1590</v>
      </c>
    </row>
    <row r="31" spans="1:5">
      <c r="A31" s="3" t="s">
        <v>1583</v>
      </c>
    </row>
    <row r="32" spans="1:5">
      <c r="A32" s="4" t="s">
        <v>1584</v>
      </c>
      <c r="C32" s="7" t="n">
        <v>0.3</v>
      </c>
      <c r="D32" s="7" t="n">
        <v>0.1</v>
      </c>
    </row>
    <row r="33" spans="1:5">
      <c r="A33" s="4" t="s">
        <v>1591</v>
      </c>
      <c r="B33" s="5" t="n">
        <v>120</v>
      </c>
      <c r="C33" s="7" t="n">
        <v>120.8</v>
      </c>
      <c r="D33" s="6" t="n">
        <v>101.5</v>
      </c>
    </row>
    <row r="34" spans="1:5">
      <c r="A34" s="4" t="s">
        <v>1592</v>
      </c>
    </row>
    <row r="35" spans="1:5">
      <c r="A35" s="3" t="s">
        <v>1583</v>
      </c>
    </row>
    <row r="36" spans="1:5">
      <c r="A36" s="4" t="s">
        <v>78</v>
      </c>
      <c r="B36" s="7" t="n">
        <v>56.1</v>
      </c>
      <c r="C36" s="5" t="n">
        <v>7</v>
      </c>
    </row>
    <row r="37" spans="1:5">
      <c r="A37" s="4" t="s">
        <v>58</v>
      </c>
      <c r="B37" s="6" t="n">
        <v>1.2</v>
      </c>
      <c r="C37" s="6" t="n">
        <v>0.8</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3</v>
      </c>
      <c r="B1" s="2" t="s">
        <v>1</v>
      </c>
    </row>
    <row r="2" spans="1:4">
      <c r="B2" s="2" t="s">
        <v>293</v>
      </c>
      <c r="C2" s="2" t="s">
        <v>615</v>
      </c>
      <c r="D2" s="2" t="s">
        <v>832</v>
      </c>
    </row>
    <row r="3" spans="1:4">
      <c r="A3" s="3" t="s">
        <v>1594</v>
      </c>
    </row>
    <row r="4" spans="1:4">
      <c r="A4" s="4" t="s">
        <v>1595</v>
      </c>
      <c r="B4" s="6" t="n">
        <v>1922.2</v>
      </c>
      <c r="C4" s="6" t="n">
        <v>2004.9</v>
      </c>
      <c r="D4" s="6" t="n">
        <v>2170.3</v>
      </c>
    </row>
    <row r="5" spans="1:4">
      <c r="A5" s="4" t="s">
        <v>1402</v>
      </c>
      <c r="B5" s="7" t="n">
        <v>2.7</v>
      </c>
      <c r="C5" s="7" t="n">
        <v>3.4</v>
      </c>
      <c r="D5" s="7" t="n">
        <v>3.7</v>
      </c>
    </row>
    <row r="6" spans="1:4">
      <c r="A6" s="4" t="s">
        <v>1596</v>
      </c>
      <c r="B6" s="6" t="n">
        <v>1924.9</v>
      </c>
      <c r="C6" s="6" t="n">
        <v>2008.3</v>
      </c>
      <c r="D6" s="8" t="n">
        <v>2174</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597</v>
      </c>
      <c r="B1" s="2" t="s">
        <v>293</v>
      </c>
      <c r="C1" s="2" t="s">
        <v>615</v>
      </c>
    </row>
    <row r="2" spans="1:3">
      <c r="A2" s="4" t="s">
        <v>1598</v>
      </c>
    </row>
    <row r="3" spans="1:3">
      <c r="A3" s="3" t="s">
        <v>1599</v>
      </c>
    </row>
    <row r="4" spans="1:3">
      <c r="A4" s="4" t="s">
        <v>1600</v>
      </c>
      <c r="B4" s="6" t="n">
        <v>114.5</v>
      </c>
      <c r="C4" s="6" t="n">
        <v>124.2</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1601</v>
      </c>
      <c r="B1" s="2" t="s">
        <v>1602</v>
      </c>
      <c r="C1" s="2" t="s">
        <v>293</v>
      </c>
      <c r="D1" s="2" t="s">
        <v>615</v>
      </c>
    </row>
    <row r="2" spans="1:4">
      <c r="A2" s="4" t="s">
        <v>1603</v>
      </c>
    </row>
    <row r="3" spans="1:4">
      <c r="A3" s="3" t="s">
        <v>1604</v>
      </c>
    </row>
    <row r="4" spans="1:4">
      <c r="A4" s="4" t="s">
        <v>1605</v>
      </c>
      <c r="C4" s="8" t="n">
        <v>60</v>
      </c>
      <c r="D4" s="6" t="n">
        <v>70.7</v>
      </c>
    </row>
    <row r="5" spans="1:4">
      <c r="A5" s="4" t="s">
        <v>861</v>
      </c>
    </row>
    <row r="6" spans="1:4">
      <c r="A6" s="3" t="s">
        <v>1604</v>
      </c>
    </row>
    <row r="7" spans="1:4">
      <c r="A7" s="4" t="s">
        <v>1606</v>
      </c>
      <c r="B7" s="4" t="s">
        <v>1607</v>
      </c>
      <c r="C7" s="4" t="s">
        <v>864</v>
      </c>
    </row>
    <row r="8" spans="1:4">
      <c r="A8" s="4" t="s">
        <v>1608</v>
      </c>
      <c r="C8" s="4" t="s">
        <v>1609</v>
      </c>
    </row>
    <row r="9" spans="1:4">
      <c r="A9" s="4" t="s">
        <v>1610</v>
      </c>
      <c r="C9" s="4" t="s">
        <v>860</v>
      </c>
    </row>
    <row r="10" spans="1:4">
      <c r="A10" s="4" t="s">
        <v>1611</v>
      </c>
    </row>
    <row r="11" spans="1:4">
      <c r="A11" s="3" t="s">
        <v>1604</v>
      </c>
    </row>
    <row r="12" spans="1:4">
      <c r="A12" s="4" t="s">
        <v>1606</v>
      </c>
      <c r="C12" s="4" t="s">
        <v>1612</v>
      </c>
    </row>
    <row r="13" spans="1:4">
      <c r="A13" s="4" t="s">
        <v>1613</v>
      </c>
    </row>
    <row r="14" spans="1:4">
      <c r="A14" s="3" t="s">
        <v>1604</v>
      </c>
    </row>
    <row r="15" spans="1:4">
      <c r="A15" s="4" t="s">
        <v>1614</v>
      </c>
      <c r="C15" s="4" t="s">
        <v>872</v>
      </c>
    </row>
    <row r="16" spans="1:4">
      <c r="A16" s="4" t="s">
        <v>1615</v>
      </c>
      <c r="C16" s="4" t="s">
        <v>696</v>
      </c>
    </row>
    <row r="17" spans="1:4">
      <c r="A17" s="4" t="s">
        <v>1616</v>
      </c>
      <c r="C17" s="4" t="s">
        <v>1617</v>
      </c>
    </row>
    <row r="18" spans="1:4">
      <c r="A18" s="4" t="s">
        <v>1618</v>
      </c>
      <c r="C18" s="4" t="s">
        <v>900</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9</v>
      </c>
      <c r="B1" s="2" t="s">
        <v>1216</v>
      </c>
    </row>
    <row r="2" spans="1:3">
      <c r="B2" s="2" t="s">
        <v>1620</v>
      </c>
      <c r="C2" s="2" t="s">
        <v>1621</v>
      </c>
    </row>
    <row r="3" spans="1:3">
      <c r="A3" s="3" t="s">
        <v>1622</v>
      </c>
    </row>
    <row r="4" spans="1:3">
      <c r="A4" s="4" t="s">
        <v>1623</v>
      </c>
      <c r="C4" s="8" t="n">
        <v>2596</v>
      </c>
    </row>
    <row r="5" spans="1:3">
      <c r="A5" s="4" t="s">
        <v>1624</v>
      </c>
      <c r="B5" s="8" t="n">
        <v>3400</v>
      </c>
    </row>
  </sheetData>
  <mergeCells count="2">
    <mergeCell ref="A1:A2"/>
    <mergeCell ref="B1:C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25</v>
      </c>
      <c r="B1" s="2" t="s">
        <v>1</v>
      </c>
    </row>
    <row r="2" spans="1:5">
      <c r="B2" s="2" t="s">
        <v>47</v>
      </c>
      <c r="C2" s="2" t="s">
        <v>48</v>
      </c>
      <c r="D2" s="2" t="s">
        <v>49</v>
      </c>
      <c r="E2" s="2" t="s">
        <v>219</v>
      </c>
    </row>
    <row r="3" spans="1:5">
      <c r="A3" s="3" t="s">
        <v>1626</v>
      </c>
    </row>
    <row r="4" spans="1:5">
      <c r="A4" s="4" t="s">
        <v>1627</v>
      </c>
      <c r="B4" s="6" t="n">
        <v>1069985.4</v>
      </c>
      <c r="C4" s="6" t="n">
        <v>35773.5</v>
      </c>
      <c r="D4" s="6" t="n">
        <v>1031473.6</v>
      </c>
      <c r="E4" s="6" t="n">
        <v>977447.2</v>
      </c>
    </row>
    <row r="5" spans="1:5">
      <c r="A5" s="4" t="s">
        <v>1628</v>
      </c>
      <c r="B5" s="7" t="n">
        <v>1392005.7</v>
      </c>
      <c r="D5" s="5" t="n">
        <v>1090637</v>
      </c>
    </row>
    <row r="6" spans="1:5">
      <c r="A6" s="4" t="s">
        <v>1254</v>
      </c>
    </row>
    <row r="7" spans="1:5">
      <c r="A7" s="3" t="s">
        <v>1626</v>
      </c>
    </row>
    <row r="8" spans="1:5">
      <c r="A8" s="4" t="s">
        <v>1627</v>
      </c>
      <c r="E8" s="7" t="n">
        <v>88046.10000000001</v>
      </c>
    </row>
    <row r="9" spans="1:5">
      <c r="A9" s="4" t="s">
        <v>1628</v>
      </c>
      <c r="B9" s="7" t="n">
        <v>1344352.6</v>
      </c>
      <c r="D9" s="7" t="n">
        <v>1039471.3</v>
      </c>
    </row>
    <row r="10" spans="1:5">
      <c r="A10" s="4" t="s">
        <v>1255</v>
      </c>
    </row>
    <row r="11" spans="1:5">
      <c r="A11" s="3" t="s">
        <v>1626</v>
      </c>
    </row>
    <row r="12" spans="1:5">
      <c r="A12" s="4" t="s">
        <v>1627</v>
      </c>
      <c r="E12" s="7" t="n">
        <v>635851.7</v>
      </c>
    </row>
    <row r="13" spans="1:5">
      <c r="A13" s="4" t="s">
        <v>1628</v>
      </c>
      <c r="B13" s="7" t="n">
        <v>8850.1</v>
      </c>
      <c r="D13" s="7" t="n">
        <v>7569.8</v>
      </c>
    </row>
    <row r="14" spans="1:5">
      <c r="A14" s="4" t="s">
        <v>1256</v>
      </c>
    </row>
    <row r="15" spans="1:5">
      <c r="A15" s="3" t="s">
        <v>1626</v>
      </c>
    </row>
    <row r="16" spans="1:5">
      <c r="A16" s="4" t="s">
        <v>1627</v>
      </c>
      <c r="E16" s="7" t="n">
        <v>110201.4</v>
      </c>
    </row>
    <row r="17" spans="1:5">
      <c r="A17" s="4" t="s">
        <v>1628</v>
      </c>
      <c r="B17" s="7" t="n">
        <v>38586.6</v>
      </c>
      <c r="D17" s="7" t="n">
        <v>43574.5</v>
      </c>
    </row>
    <row r="18" spans="1:5">
      <c r="A18" s="4" t="s">
        <v>1629</v>
      </c>
    </row>
    <row r="19" spans="1:5">
      <c r="A19" s="3" t="s">
        <v>1626</v>
      </c>
    </row>
    <row r="20" spans="1:5">
      <c r="A20" s="4" t="s">
        <v>1627</v>
      </c>
      <c r="E20" s="7" t="n">
        <v>69046.8</v>
      </c>
    </row>
    <row r="21" spans="1:5">
      <c r="A21" s="4" t="s">
        <v>1628</v>
      </c>
      <c r="B21" s="7" t="n">
        <v>186.2</v>
      </c>
      <c r="D21" s="7" t="n">
        <v>8.300000000000001</v>
      </c>
    </row>
    <row r="22" spans="1:5">
      <c r="A22" s="4" t="s">
        <v>1258</v>
      </c>
    </row>
    <row r="23" spans="1:5">
      <c r="A23" s="3" t="s">
        <v>1626</v>
      </c>
    </row>
    <row r="24" spans="1:5">
      <c r="A24" s="4" t="s">
        <v>1627</v>
      </c>
      <c r="E24" s="5" t="n">
        <v>60628</v>
      </c>
    </row>
    <row r="25" spans="1:5">
      <c r="A25" s="4" t="s">
        <v>1628</v>
      </c>
      <c r="B25" s="7" t="n">
        <v>27.1</v>
      </c>
      <c r="D25" s="6" t="n">
        <v>13.1</v>
      </c>
    </row>
    <row r="26" spans="1:5">
      <c r="A26" s="4" t="s">
        <v>1266</v>
      </c>
    </row>
    <row r="27" spans="1:5">
      <c r="A27" s="3" t="s">
        <v>1626</v>
      </c>
    </row>
    <row r="28" spans="1:5">
      <c r="A28" s="4" t="s">
        <v>1627</v>
      </c>
      <c r="E28" s="6" t="n">
        <v>13673.2</v>
      </c>
    </row>
    <row r="29" spans="1:5">
      <c r="A29" s="4" t="s">
        <v>1628</v>
      </c>
      <c r="B29" s="6" t="n">
        <v>3.1</v>
      </c>
    </row>
  </sheetData>
  <mergeCells count="2">
    <mergeCell ref="A1:A2"/>
    <mergeCell ref="B1:E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30</v>
      </c>
      <c r="B1" s="2" t="s">
        <v>1</v>
      </c>
    </row>
    <row r="2" spans="1:5">
      <c r="B2" s="2" t="s">
        <v>47</v>
      </c>
      <c r="C2" s="2" t="s">
        <v>48</v>
      </c>
      <c r="D2" s="2" t="s">
        <v>49</v>
      </c>
      <c r="E2" s="2" t="s">
        <v>219</v>
      </c>
    </row>
    <row r="3" spans="1:5">
      <c r="A3" s="3" t="s">
        <v>1631</v>
      </c>
    </row>
    <row r="4" spans="1:5">
      <c r="A4" s="4" t="s">
        <v>602</v>
      </c>
      <c r="B4" s="6" t="n">
        <v>1069985.4</v>
      </c>
      <c r="C4" s="6" t="n">
        <v>35773.5</v>
      </c>
      <c r="D4" s="6" t="n">
        <v>1031473.6</v>
      </c>
      <c r="E4" s="6" t="n">
        <v>977447.2</v>
      </c>
    </row>
    <row r="5" spans="1:5">
      <c r="A5" s="4" t="s">
        <v>1251</v>
      </c>
    </row>
    <row r="6" spans="1:5">
      <c r="A6" s="3" t="s">
        <v>1631</v>
      </c>
    </row>
    <row r="7" spans="1:5">
      <c r="A7" s="4" t="s">
        <v>602</v>
      </c>
      <c r="E7" s="7" t="n">
        <v>875461.4</v>
      </c>
    </row>
    <row r="8" spans="1:5">
      <c r="A8" s="4" t="s">
        <v>1266</v>
      </c>
    </row>
    <row r="9" spans="1:5">
      <c r="A9" s="3" t="s">
        <v>1631</v>
      </c>
    </row>
    <row r="10" spans="1:5">
      <c r="A10" s="4" t="s">
        <v>602</v>
      </c>
      <c r="E10" s="6" t="n">
        <v>101985.8</v>
      </c>
    </row>
  </sheetData>
  <mergeCells count="2">
    <mergeCell ref="A1:A2"/>
    <mergeCell ref="B1:E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32</v>
      </c>
      <c r="B1" s="2" t="s">
        <v>1</v>
      </c>
    </row>
    <row r="2" spans="1:5">
      <c r="B2" s="2" t="s">
        <v>47</v>
      </c>
      <c r="C2" s="2" t="s">
        <v>48</v>
      </c>
      <c r="D2" s="2" t="s">
        <v>49</v>
      </c>
      <c r="E2" s="2" t="s">
        <v>219</v>
      </c>
    </row>
    <row r="3" spans="1:5">
      <c r="A3" s="3" t="s">
        <v>1633</v>
      </c>
    </row>
    <row r="4" spans="1:5">
      <c r="A4" s="4" t="s">
        <v>113</v>
      </c>
      <c r="B4" s="6" t="n">
        <v>1069985.4</v>
      </c>
      <c r="C4" s="6" t="n">
        <v>35773.5</v>
      </c>
      <c r="D4" s="6" t="n">
        <v>1031473.6</v>
      </c>
      <c r="E4" s="6" t="n">
        <v>977447.2</v>
      </c>
    </row>
    <row r="5" spans="1:5">
      <c r="A5" s="4" t="s">
        <v>1634</v>
      </c>
    </row>
    <row r="6" spans="1:5">
      <c r="A6" s="3" t="s">
        <v>1633</v>
      </c>
    </row>
    <row r="7" spans="1:5">
      <c r="A7" s="4" t="s">
        <v>113</v>
      </c>
      <c r="B7" s="6" t="n">
        <v>247213.3</v>
      </c>
      <c r="D7" s="6" t="n">
        <v>224690.7</v>
      </c>
      <c r="E7" s="6" t="n">
        <v>220463.1</v>
      </c>
    </row>
    <row r="8" spans="1:5">
      <c r="A8" s="4" t="s">
        <v>1635</v>
      </c>
      <c r="B8" s="4" t="s">
        <v>1636</v>
      </c>
      <c r="C8" s="4" t="s">
        <v>1636</v>
      </c>
      <c r="D8" s="4" t="s">
        <v>1637</v>
      </c>
      <c r="E8" s="4" t="s">
        <v>1636</v>
      </c>
    </row>
    <row r="9" spans="1:5">
      <c r="A9" s="4" t="s">
        <v>1638</v>
      </c>
    </row>
    <row r="10" spans="1:5">
      <c r="A10" s="3" t="s">
        <v>1633</v>
      </c>
    </row>
    <row r="11" spans="1:5">
      <c r="A11" s="4" t="s">
        <v>113</v>
      </c>
      <c r="B11" s="6" t="n">
        <v>152876.9</v>
      </c>
      <c r="D11" s="6" t="n">
        <v>83885.60000000001</v>
      </c>
      <c r="E11" s="6" t="n">
        <v>46355.5</v>
      </c>
    </row>
    <row r="12" spans="1:5">
      <c r="A12" s="4" t="s">
        <v>1635</v>
      </c>
      <c r="B12" s="4" t="s">
        <v>1639</v>
      </c>
      <c r="C12" s="4" t="s">
        <v>1639</v>
      </c>
      <c r="D12" s="4" t="s">
        <v>1012</v>
      </c>
      <c r="E12" s="4" t="s">
        <v>1347</v>
      </c>
    </row>
  </sheetData>
  <mergeCells count="2">
    <mergeCell ref="A1:A2"/>
    <mergeCell ref="B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6</v>
      </c>
      <c r="B1" s="2" t="s">
        <v>1</v>
      </c>
    </row>
    <row r="2" spans="1:2">
      <c r="B2" s="2" t="s">
        <v>293</v>
      </c>
    </row>
    <row r="3" spans="1:2">
      <c r="A3" s="3" t="s">
        <v>112</v>
      </c>
    </row>
    <row r="4" spans="1:2">
      <c r="A4" s="4" t="s">
        <v>316</v>
      </c>
      <c r="B4" s="4" t="s">
        <v>3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9</v>
      </c>
      <c r="B1" s="2" t="s">
        <v>1</v>
      </c>
    </row>
    <row r="2" spans="1:2">
      <c r="B2" s="2" t="s">
        <v>293</v>
      </c>
    </row>
    <row r="3" spans="1:2">
      <c r="A3" s="3" t="s">
        <v>294</v>
      </c>
    </row>
    <row r="4" spans="1:2">
      <c r="A4" s="4" t="s">
        <v>59</v>
      </c>
      <c r="B4" s="4" t="s">
        <v>3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9</v>
      </c>
      <c r="B1" s="2" t="s">
        <v>1</v>
      </c>
    </row>
    <row r="2" spans="1:2">
      <c r="B2" s="2" t="s">
        <v>293</v>
      </c>
    </row>
    <row r="3" spans="1:2">
      <c r="A3" s="3" t="s">
        <v>294</v>
      </c>
    </row>
    <row r="4" spans="1:2">
      <c r="A4" s="4" t="s">
        <v>319</v>
      </c>
      <c r="B4" s="4" t="s">
        <v>3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6</v>
      </c>
      <c r="B1" s="2" t="s">
        <v>47</v>
      </c>
      <c r="C1" s="2" t="s">
        <v>48</v>
      </c>
      <c r="D1" s="2" t="s">
        <v>49</v>
      </c>
    </row>
    <row r="2" spans="1:4">
      <c r="A2" s="3" t="s">
        <v>50</v>
      </c>
    </row>
    <row r="3" spans="1:4">
      <c r="A3" s="4" t="s">
        <v>51</v>
      </c>
      <c r="B3" s="6" t="n">
        <v>455399.3</v>
      </c>
      <c r="C3" s="6" t="n">
        <v>15225.7</v>
      </c>
      <c r="D3" s="6" t="n">
        <v>577814.6</v>
      </c>
    </row>
    <row r="4" spans="1:4">
      <c r="A4" s="4" t="s">
        <v>52</v>
      </c>
      <c r="B4" s="7" t="n">
        <v>326.8</v>
      </c>
      <c r="C4" s="7" t="n">
        <v>10.9</v>
      </c>
      <c r="D4" s="7" t="n">
        <v>3504.6</v>
      </c>
    </row>
    <row r="5" spans="1:4">
      <c r="A5" s="4" t="s">
        <v>53</v>
      </c>
      <c r="B5" s="7" t="n">
        <v>127396.6</v>
      </c>
      <c r="C5" s="7" t="n">
        <v>4259.3</v>
      </c>
      <c r="D5" s="7" t="n">
        <v>99561.7</v>
      </c>
    </row>
    <row r="6" spans="1:4">
      <c r="A6" s="4" t="s">
        <v>54</v>
      </c>
      <c r="B6" s="7" t="n">
        <v>299.9</v>
      </c>
      <c r="C6" s="5" t="n">
        <v>10</v>
      </c>
      <c r="D6" s="7" t="n">
        <v>14277.6</v>
      </c>
    </row>
    <row r="7" spans="1:4">
      <c r="A7" s="4" t="s">
        <v>55</v>
      </c>
      <c r="B7" s="7" t="n">
        <v>25.9</v>
      </c>
      <c r="C7" s="7" t="n">
        <v>0.9</v>
      </c>
      <c r="D7" s="7" t="n">
        <v>23.5</v>
      </c>
    </row>
    <row r="8" spans="1:4">
      <c r="A8" s="4" t="s">
        <v>56</v>
      </c>
      <c r="B8" s="7" t="n">
        <v>138908.6</v>
      </c>
      <c r="C8" s="7" t="n">
        <v>4644.2</v>
      </c>
      <c r="D8" s="7" t="n">
        <v>128613.4</v>
      </c>
    </row>
    <row r="9" spans="1:4">
      <c r="A9" s="4" t="s">
        <v>57</v>
      </c>
      <c r="B9" s="7" t="n">
        <v>862.1</v>
      </c>
      <c r="C9" s="7" t="n">
        <v>28.8</v>
      </c>
      <c r="D9" s="7" t="n">
        <v>584.4</v>
      </c>
    </row>
    <row r="10" spans="1:4">
      <c r="A10" s="4" t="s">
        <v>58</v>
      </c>
      <c r="B10" s="7" t="n">
        <v>51.6</v>
      </c>
      <c r="C10" s="7" t="n">
        <v>1.7</v>
      </c>
      <c r="D10" s="5" t="n">
        <v>65</v>
      </c>
    </row>
    <row r="11" spans="1:4">
      <c r="A11" s="4" t="s">
        <v>59</v>
      </c>
      <c r="B11" s="7" t="n">
        <v>82981.2</v>
      </c>
      <c r="C11" s="7" t="n">
        <v>2774.4</v>
      </c>
      <c r="D11" s="5" t="n">
        <v>103231</v>
      </c>
    </row>
    <row r="12" spans="1:4">
      <c r="A12" s="4" t="s">
        <v>60</v>
      </c>
      <c r="B12" s="7" t="n">
        <v>11041.1</v>
      </c>
      <c r="C12" s="7" t="n">
        <v>369.2</v>
      </c>
      <c r="D12" s="7" t="n">
        <v>18597.5</v>
      </c>
    </row>
    <row r="13" spans="1:4">
      <c r="A13" s="4" t="s">
        <v>61</v>
      </c>
      <c r="B13" s="7" t="n">
        <v>5320.8</v>
      </c>
      <c r="C13" s="7" t="n">
        <v>177.9</v>
      </c>
      <c r="D13" s="7" t="n">
        <v>5406.4</v>
      </c>
    </row>
    <row r="14" spans="1:4">
      <c r="A14" s="4" t="s">
        <v>62</v>
      </c>
      <c r="B14" s="7" t="n">
        <v>822613.9</v>
      </c>
      <c r="C14" s="5" t="n">
        <v>27503</v>
      </c>
      <c r="D14" s="7" t="n">
        <v>951679.7</v>
      </c>
    </row>
    <row r="15" spans="1:4">
      <c r="A15" s="3" t="s">
        <v>63</v>
      </c>
    </row>
    <row r="16" spans="1:4">
      <c r="A16" s="4" t="s">
        <v>53</v>
      </c>
      <c r="B16" s="7" t="n">
        <v>4124.3</v>
      </c>
      <c r="C16" s="7" t="n">
        <v>137.9</v>
      </c>
      <c r="D16" s="7" t="n">
        <v>3910.7</v>
      </c>
    </row>
    <row r="17" spans="1:4">
      <c r="A17" s="4" t="s">
        <v>54</v>
      </c>
      <c r="B17" s="7" t="n">
        <v>7348.9</v>
      </c>
      <c r="C17" s="7" t="n">
        <v>245.7</v>
      </c>
      <c r="D17" s="7" t="n">
        <v>7528.3</v>
      </c>
    </row>
    <row r="18" spans="1:4">
      <c r="A18" s="4" t="s">
        <v>64</v>
      </c>
      <c r="B18" s="7" t="n">
        <v>18618.8</v>
      </c>
      <c r="C18" s="7" t="n">
        <v>622.5</v>
      </c>
      <c r="D18" s="5" t="n">
        <v>17769</v>
      </c>
    </row>
    <row r="19" spans="1:4">
      <c r="A19" s="4" t="s">
        <v>65</v>
      </c>
      <c r="B19" s="7" t="n">
        <v>1352377.4</v>
      </c>
      <c r="C19" s="7" t="n">
        <v>45214.9</v>
      </c>
      <c r="D19" s="7" t="n">
        <v>1072050.3</v>
      </c>
    </row>
    <row r="20" spans="1:4">
      <c r="A20" s="4" t="s">
        <v>66</v>
      </c>
      <c r="B20" s="7" t="n">
        <v>17232.4</v>
      </c>
      <c r="C20" s="7" t="n">
        <v>576.1</v>
      </c>
    </row>
    <row r="21" spans="1:4">
      <c r="A21" s="4" t="s">
        <v>67</v>
      </c>
      <c r="B21" s="5" t="n">
        <v>20653</v>
      </c>
      <c r="C21" s="7" t="n">
        <v>690.5</v>
      </c>
      <c r="D21" s="7" t="n">
        <v>17002.1</v>
      </c>
    </row>
    <row r="22" spans="1:4">
      <c r="A22" s="4" t="s">
        <v>68</v>
      </c>
      <c r="B22" s="7" t="n">
        <v>17928.4</v>
      </c>
      <c r="C22" s="7" t="n">
        <v>599.4</v>
      </c>
      <c r="D22" s="7" t="n">
        <v>16806.4</v>
      </c>
    </row>
    <row r="23" spans="1:4">
      <c r="A23" s="4" t="s">
        <v>69</v>
      </c>
      <c r="B23" s="5" t="n">
        <v>2085</v>
      </c>
      <c r="C23" s="7" t="n">
        <v>69.7</v>
      </c>
      <c r="D23" s="7" t="n">
        <v>1700.1</v>
      </c>
    </row>
    <row r="24" spans="1:4">
      <c r="A24" s="4" t="s">
        <v>70</v>
      </c>
      <c r="B24" s="7" t="n">
        <v>1742.9</v>
      </c>
      <c r="C24" s="7" t="n">
        <v>58.3</v>
      </c>
      <c r="D24" s="7" t="n">
        <v>1584.6</v>
      </c>
    </row>
    <row r="25" spans="1:4">
      <c r="A25" s="4" t="s">
        <v>71</v>
      </c>
      <c r="B25" s="7" t="n">
        <v>1442111.1</v>
      </c>
      <c r="C25" s="5" t="n">
        <v>48215</v>
      </c>
      <c r="D25" s="7" t="n">
        <v>1138351.5</v>
      </c>
    </row>
    <row r="26" spans="1:4">
      <c r="A26" s="4" t="s">
        <v>72</v>
      </c>
      <c r="B26" s="5" t="n">
        <v>2264725</v>
      </c>
      <c r="C26" s="5" t="n">
        <v>75718</v>
      </c>
      <c r="D26" s="7" t="n">
        <v>2090031.2</v>
      </c>
    </row>
    <row r="27" spans="1:4">
      <c r="A27" s="3" t="s">
        <v>73</v>
      </c>
    </row>
    <row r="28" spans="1:4">
      <c r="A28" s="4" t="s">
        <v>74</v>
      </c>
      <c r="B28" s="7" t="n">
        <v>118522.3</v>
      </c>
      <c r="C28" s="7" t="n">
        <v>3962.6</v>
      </c>
      <c r="D28" s="7" t="n">
        <v>88754.7</v>
      </c>
    </row>
    <row r="29" spans="1:4">
      <c r="A29" s="4" t="s">
        <v>75</v>
      </c>
      <c r="B29" s="7" t="n">
        <v>982.3</v>
      </c>
      <c r="C29" s="7" t="n">
        <v>32.8</v>
      </c>
      <c r="D29" s="7" t="n">
        <v>40.8</v>
      </c>
    </row>
    <row r="30" spans="1:4">
      <c r="A30" s="4" t="s">
        <v>76</v>
      </c>
      <c r="B30" s="7" t="n">
        <v>1.8</v>
      </c>
      <c r="C30" s="7" t="n">
        <v>0.1</v>
      </c>
      <c r="D30" s="7" t="n">
        <v>155.8</v>
      </c>
    </row>
    <row r="31" spans="1:4">
      <c r="A31" s="4" t="s">
        <v>77</v>
      </c>
      <c r="B31" s="7" t="n">
        <v>38771.1</v>
      </c>
      <c r="C31" s="7" t="n">
        <v>1296.3</v>
      </c>
      <c r="D31" s="7" t="n">
        <v>32980.9</v>
      </c>
    </row>
    <row r="32" spans="1:4">
      <c r="A32" s="4" t="s">
        <v>78</v>
      </c>
      <c r="B32" s="7" t="n">
        <v>1434.9</v>
      </c>
      <c r="C32" s="5" t="n">
        <v>48</v>
      </c>
      <c r="D32" s="7" t="n">
        <v>1376.5</v>
      </c>
    </row>
    <row r="33" spans="1:4">
      <c r="A33" s="4" t="s">
        <v>79</v>
      </c>
      <c r="B33" s="7" t="n">
        <v>16272.3</v>
      </c>
      <c r="C33" s="5" t="n">
        <v>544</v>
      </c>
      <c r="D33" s="7" t="n">
        <v>14471.4</v>
      </c>
    </row>
    <row r="34" spans="1:4">
      <c r="A34" s="4" t="s">
        <v>80</v>
      </c>
      <c r="B34" s="7" t="n">
        <v>23648.9</v>
      </c>
      <c r="C34" s="7" t="n">
        <v>790.7</v>
      </c>
      <c r="D34" s="7" t="n">
        <v>23981.1</v>
      </c>
    </row>
    <row r="35" spans="1:4">
      <c r="A35" s="4" t="s">
        <v>81</v>
      </c>
      <c r="B35" s="7" t="n">
        <v>140810.7</v>
      </c>
      <c r="C35" s="7" t="n">
        <v>4707.8</v>
      </c>
      <c r="D35" s="7" t="n">
        <v>43133.7</v>
      </c>
    </row>
    <row r="36" spans="1:4">
      <c r="A36" s="4" t="s">
        <v>82</v>
      </c>
      <c r="B36" s="5" t="n">
        <v>129652</v>
      </c>
      <c r="C36" s="7" t="n">
        <v>4334.7</v>
      </c>
    </row>
    <row r="37" spans="1:4">
      <c r="A37" s="4" t="s">
        <v>83</v>
      </c>
      <c r="B37" s="7" t="n">
        <v>40094.3</v>
      </c>
      <c r="C37" s="7" t="n">
        <v>1340.5</v>
      </c>
      <c r="D37" s="7" t="n">
        <v>55281.6</v>
      </c>
    </row>
    <row r="38" spans="1:4">
      <c r="A38" s="4" t="s">
        <v>84</v>
      </c>
      <c r="B38" s="5" t="n">
        <v>31800</v>
      </c>
      <c r="C38" s="7" t="n">
        <v>1063.2</v>
      </c>
      <c r="D38" s="5" t="n">
        <v>34900</v>
      </c>
    </row>
    <row r="39" spans="1:4">
      <c r="A39" s="4" t="s">
        <v>85</v>
      </c>
      <c r="B39" s="7" t="n">
        <v>56373.2</v>
      </c>
      <c r="C39" s="7" t="n">
        <v>1884.8</v>
      </c>
      <c r="D39" s="7" t="n">
        <v>61760.6</v>
      </c>
    </row>
    <row r="40" spans="1:4">
      <c r="A40" s="4" t="s">
        <v>86</v>
      </c>
      <c r="B40" s="7" t="n">
        <v>598363.8</v>
      </c>
      <c r="C40" s="7" t="n">
        <v>20005.5</v>
      </c>
      <c r="D40" s="7" t="n">
        <v>356837.1</v>
      </c>
    </row>
    <row r="41" spans="1:4">
      <c r="A41" s="3" t="s">
        <v>87</v>
      </c>
    </row>
    <row r="42" spans="1:4">
      <c r="A42" s="4" t="s">
        <v>88</v>
      </c>
      <c r="B42" s="5" t="n">
        <v>25100</v>
      </c>
      <c r="C42" s="7" t="n">
        <v>839.2</v>
      </c>
      <c r="D42" s="5" t="n">
        <v>56900</v>
      </c>
    </row>
    <row r="43" spans="1:4">
      <c r="A43" s="4" t="s">
        <v>89</v>
      </c>
      <c r="B43" s="7" t="n">
        <v>344.4</v>
      </c>
      <c r="C43" s="7" t="n">
        <v>11.5</v>
      </c>
      <c r="D43" s="7" t="n">
        <v>233.3</v>
      </c>
    </row>
    <row r="44" spans="1:4">
      <c r="A44" s="4" t="s">
        <v>90</v>
      </c>
      <c r="B44" s="7" t="n">
        <v>15041.8</v>
      </c>
      <c r="C44" s="7" t="n">
        <v>502.9</v>
      </c>
    </row>
    <row r="45" spans="1:4">
      <c r="A45" s="4" t="s">
        <v>91</v>
      </c>
      <c r="B45" s="7" t="n">
        <v>9182.5</v>
      </c>
      <c r="C45" s="5" t="n">
        <v>307</v>
      </c>
      <c r="D45" s="7" t="n">
        <v>9651.4</v>
      </c>
    </row>
    <row r="46" spans="1:4">
      <c r="A46" s="4" t="s">
        <v>92</v>
      </c>
      <c r="B46" s="7" t="n">
        <v>176.9</v>
      </c>
      <c r="C46" s="7" t="n">
        <v>5.9</v>
      </c>
      <c r="D46" s="7" t="n">
        <v>3353.3</v>
      </c>
    </row>
    <row r="47" spans="1:4">
      <c r="A47" s="4" t="s">
        <v>93</v>
      </c>
      <c r="B47" s="7" t="n">
        <v>2128.3</v>
      </c>
      <c r="C47" s="7" t="n">
        <v>71.2</v>
      </c>
      <c r="D47" s="5" t="n">
        <v>1951</v>
      </c>
    </row>
    <row r="48" spans="1:4">
      <c r="A48" s="4" t="s">
        <v>94</v>
      </c>
      <c r="B48" s="7" t="n">
        <v>51973.9</v>
      </c>
      <c r="C48" s="7" t="n">
        <v>1737.7</v>
      </c>
      <c r="D48" s="5" t="n">
        <v>72089</v>
      </c>
    </row>
    <row r="49" spans="1:4">
      <c r="A49" s="4" t="s">
        <v>95</v>
      </c>
      <c r="B49" s="7" t="n">
        <v>650337.7</v>
      </c>
      <c r="C49" s="7" t="n">
        <v>21743.2</v>
      </c>
      <c r="D49" s="7" t="n">
        <v>428926.1</v>
      </c>
    </row>
    <row r="50" spans="1:4">
      <c r="A50" s="3" t="s">
        <v>96</v>
      </c>
    </row>
    <row r="51" spans="1:4">
      <c r="A51" s="4" t="s">
        <v>97</v>
      </c>
      <c r="B51" s="7" t="n">
        <v>259303.8</v>
      </c>
      <c r="C51" s="7" t="n">
        <v>8669.5</v>
      </c>
      <c r="D51" s="7" t="n">
        <v>259303.8</v>
      </c>
    </row>
    <row r="52" spans="1:4">
      <c r="A52" s="4" t="s">
        <v>98</v>
      </c>
      <c r="B52" s="7" t="n">
        <v>56339.7</v>
      </c>
      <c r="C52" s="7" t="n">
        <v>1883.6</v>
      </c>
      <c r="D52" s="5" t="n">
        <v>56316</v>
      </c>
    </row>
    <row r="53" spans="1:4">
      <c r="A53" s="3" t="s">
        <v>99</v>
      </c>
    </row>
    <row r="54" spans="1:4">
      <c r="A54" s="4" t="s">
        <v>100</v>
      </c>
      <c r="B54" s="5" t="n">
        <v>311147</v>
      </c>
      <c r="C54" s="7" t="n">
        <v>10402.8</v>
      </c>
      <c r="D54" s="7" t="n">
        <v>276033.9</v>
      </c>
    </row>
    <row r="55" spans="1:4">
      <c r="A55" s="4" t="s">
        <v>101</v>
      </c>
      <c r="B55" s="7" t="n">
        <v>10675.1</v>
      </c>
      <c r="C55" s="7" t="n">
        <v>356.9</v>
      </c>
      <c r="D55" s="7" t="n">
        <v>26907.5</v>
      </c>
    </row>
    <row r="56" spans="1:4">
      <c r="A56" s="4" t="s">
        <v>102</v>
      </c>
      <c r="B56" s="7" t="n">
        <v>1003808.3</v>
      </c>
      <c r="C56" s="7" t="n">
        <v>33560.9</v>
      </c>
      <c r="D56" s="7" t="n">
        <v>1057317.5</v>
      </c>
    </row>
    <row r="57" spans="1:4">
      <c r="A57" s="4" t="s">
        <v>103</v>
      </c>
      <c r="B57" s="7" t="n">
        <v>1325630.4</v>
      </c>
      <c r="C57" s="7" t="n">
        <v>44320.6</v>
      </c>
      <c r="D57" s="7" t="n">
        <v>1360258.9</v>
      </c>
    </row>
    <row r="58" spans="1:4">
      <c r="A58" s="4" t="s">
        <v>93</v>
      </c>
      <c r="B58" s="7" t="n">
        <v>-27568.3</v>
      </c>
      <c r="C58" s="7" t="n">
        <v>-921.7</v>
      </c>
      <c r="D58" s="7" t="n">
        <v>-15449.9</v>
      </c>
    </row>
    <row r="59" spans="1:4">
      <c r="A59" s="4" t="s">
        <v>104</v>
      </c>
      <c r="B59" s="7" t="n">
        <v>1613705.6</v>
      </c>
      <c r="C59" s="5" t="n">
        <v>53952</v>
      </c>
      <c r="D59" s="7" t="n">
        <v>1660428.8</v>
      </c>
    </row>
    <row r="60" spans="1:4">
      <c r="A60" s="4" t="s">
        <v>105</v>
      </c>
      <c r="B60" s="7" t="n">
        <v>681.7</v>
      </c>
      <c r="C60" s="7" t="n">
        <v>22.8</v>
      </c>
      <c r="D60" s="7" t="n">
        <v>676.3</v>
      </c>
    </row>
    <row r="61" spans="1:4">
      <c r="A61" s="4" t="s">
        <v>106</v>
      </c>
      <c r="B61" s="7" t="n">
        <v>1614387.3</v>
      </c>
      <c r="C61" s="7" t="n">
        <v>53974.8</v>
      </c>
      <c r="D61" s="7" t="n">
        <v>1661105.1</v>
      </c>
    </row>
    <row r="62" spans="1:4">
      <c r="A62" s="4" t="s">
        <v>72</v>
      </c>
      <c r="B62" s="8" t="n">
        <v>2264725</v>
      </c>
      <c r="C62" s="8" t="n">
        <v>75718</v>
      </c>
      <c r="D62" s="6" t="n">
        <v>209003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1</v>
      </c>
      <c r="B1" s="2" t="s">
        <v>1</v>
      </c>
    </row>
    <row r="2" spans="1:2">
      <c r="B2" s="2" t="s">
        <v>293</v>
      </c>
    </row>
    <row r="3" spans="1:2">
      <c r="A3" s="3" t="s">
        <v>294</v>
      </c>
    </row>
    <row r="4" spans="1:2">
      <c r="A4" s="4" t="s">
        <v>322</v>
      </c>
      <c r="B4" s="4" t="s">
        <v>3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24</v>
      </c>
      <c r="B1" s="2" t="s">
        <v>1</v>
      </c>
    </row>
    <row r="2" spans="1:2">
      <c r="B2" s="2" t="s">
        <v>293</v>
      </c>
    </row>
    <row r="3" spans="1:2">
      <c r="A3" s="3" t="s">
        <v>294</v>
      </c>
    </row>
    <row r="4" spans="1:2">
      <c r="A4" s="4" t="s">
        <v>324</v>
      </c>
      <c r="B4" s="4" t="s">
        <v>3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26</v>
      </c>
      <c r="B1" s="2" t="s">
        <v>1</v>
      </c>
    </row>
    <row r="2" spans="1:2">
      <c r="B2" s="2" t="s">
        <v>293</v>
      </c>
    </row>
    <row r="3" spans="1:2">
      <c r="A3" s="3" t="s">
        <v>294</v>
      </c>
    </row>
    <row r="4" spans="1:2">
      <c r="A4" s="4" t="s">
        <v>326</v>
      </c>
      <c r="B4" s="4" t="s">
        <v>3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5"/>
    <col customWidth="1" max="2" min="2" width="80"/>
  </cols>
  <sheetData>
    <row r="1" spans="1:2">
      <c r="A1" s="1" t="s">
        <v>328</v>
      </c>
      <c r="B1" s="2" t="s">
        <v>1</v>
      </c>
    </row>
    <row r="2" spans="1:2">
      <c r="B2" s="2" t="s">
        <v>293</v>
      </c>
    </row>
    <row r="3" spans="1:2">
      <c r="A3" s="4" t="s">
        <v>329</v>
      </c>
    </row>
    <row r="4" spans="1:2">
      <c r="A4" s="3" t="s">
        <v>112</v>
      </c>
    </row>
    <row r="5" spans="1:2">
      <c r="A5" s="4" t="s">
        <v>328</v>
      </c>
      <c r="B5" s="4" t="s">
        <v>330</v>
      </c>
    </row>
    <row r="6" spans="1:2">
      <c r="A6" s="4" t="s">
        <v>331</v>
      </c>
    </row>
    <row r="7" spans="1:2">
      <c r="A7" s="3" t="s">
        <v>112</v>
      </c>
    </row>
    <row r="8" spans="1:2">
      <c r="A8" s="4" t="s">
        <v>328</v>
      </c>
      <c r="B8" s="4" t="s">
        <v>3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93</v>
      </c>
    </row>
    <row r="3" spans="1:2">
      <c r="A3" s="4" t="s">
        <v>333</v>
      </c>
    </row>
    <row r="4" spans="1:2">
      <c r="A4" s="3" t="s">
        <v>112</v>
      </c>
    </row>
    <row r="5" spans="1:2">
      <c r="A5" s="4" t="s">
        <v>244</v>
      </c>
      <c r="B5" s="4" t="s">
        <v>3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35</v>
      </c>
      <c r="B1" s="2" t="s">
        <v>1</v>
      </c>
    </row>
    <row r="2" spans="1:2">
      <c r="B2" s="2" t="s">
        <v>293</v>
      </c>
    </row>
    <row r="3" spans="1:2">
      <c r="A3" s="3" t="s">
        <v>294</v>
      </c>
    </row>
    <row r="4" spans="1:2">
      <c r="A4" s="4" t="s">
        <v>335</v>
      </c>
      <c r="B4" s="4" t="s">
        <v>3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37</v>
      </c>
      <c r="B1" s="2" t="s">
        <v>1</v>
      </c>
    </row>
    <row r="2" spans="1:2">
      <c r="B2" s="2" t="s">
        <v>293</v>
      </c>
    </row>
    <row r="3" spans="1:2">
      <c r="A3" s="3" t="s">
        <v>294</v>
      </c>
    </row>
    <row r="4" spans="1:2">
      <c r="A4" s="4" t="s">
        <v>337</v>
      </c>
      <c r="B4" s="4" t="s">
        <v>3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39</v>
      </c>
      <c r="B1" s="2" t="s">
        <v>1</v>
      </c>
    </row>
    <row r="2" spans="1:2">
      <c r="B2" s="2" t="s">
        <v>293</v>
      </c>
    </row>
    <row r="3" spans="1:2">
      <c r="A3" s="3" t="s">
        <v>294</v>
      </c>
    </row>
    <row r="4" spans="1:2">
      <c r="A4" s="4" t="s">
        <v>339</v>
      </c>
      <c r="B4" s="4" t="s">
        <v>3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41</v>
      </c>
      <c r="B1" s="2" t="s">
        <v>1</v>
      </c>
    </row>
    <row r="2" spans="1:2">
      <c r="B2" s="2" t="s">
        <v>293</v>
      </c>
    </row>
    <row r="3" spans="1:2">
      <c r="A3" s="3" t="s">
        <v>294</v>
      </c>
    </row>
    <row r="4" spans="1:2">
      <c r="A4" s="4" t="s">
        <v>341</v>
      </c>
      <c r="B4" s="4" t="s">
        <v>3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3</v>
      </c>
      <c r="B1" s="2" t="s">
        <v>1</v>
      </c>
    </row>
    <row r="2" spans="1:2">
      <c r="B2" s="2" t="s">
        <v>293</v>
      </c>
    </row>
    <row r="3" spans="1:2">
      <c r="A3" s="3" t="s">
        <v>294</v>
      </c>
    </row>
    <row r="4" spans="1:2">
      <c r="A4" s="4" t="s">
        <v>343</v>
      </c>
      <c r="B4" s="4" t="s">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107</v>
      </c>
      <c r="B1" s="2" t="s">
        <v>1</v>
      </c>
    </row>
    <row r="2" spans="1:5">
      <c r="B2" s="2" t="s">
        <v>108</v>
      </c>
      <c r="C2" s="2" t="s">
        <v>109</v>
      </c>
      <c r="D2" s="2" t="s">
        <v>110</v>
      </c>
      <c r="E2" s="2" t="s">
        <v>111</v>
      </c>
    </row>
    <row r="3" spans="1:5">
      <c r="A3" s="3" t="s">
        <v>112</v>
      </c>
    </row>
    <row r="4" spans="1:5">
      <c r="A4" s="4" t="s">
        <v>113</v>
      </c>
      <c r="B4" s="6" t="n">
        <v>1069985.4</v>
      </c>
      <c r="C4" s="6" t="n">
        <v>35773.5</v>
      </c>
      <c r="D4" s="6" t="n">
        <v>1031473.6</v>
      </c>
      <c r="E4" s="6" t="n">
        <v>977447.2</v>
      </c>
    </row>
    <row r="5" spans="1:5">
      <c r="A5" s="4" t="s">
        <v>114</v>
      </c>
      <c r="B5" s="7" t="n">
        <v>577286.9</v>
      </c>
      <c r="C5" s="7" t="n">
        <v>19300.8</v>
      </c>
      <c r="D5" s="7" t="n">
        <v>533487.5</v>
      </c>
      <c r="E5" s="7" t="n">
        <v>482616.2</v>
      </c>
    </row>
    <row r="6" spans="1:5">
      <c r="A6" s="4" t="s">
        <v>115</v>
      </c>
      <c r="B6" s="7" t="n">
        <v>492698.5</v>
      </c>
      <c r="C6" s="7" t="n">
        <v>16472.7</v>
      </c>
      <c r="D6" s="7" t="n">
        <v>497986.1</v>
      </c>
      <c r="E6" s="5" t="n">
        <v>494831</v>
      </c>
    </row>
    <row r="7" spans="1:5">
      <c r="A7" s="4" t="s">
        <v>116</v>
      </c>
      <c r="B7" s="7" t="n">
        <v>3.4</v>
      </c>
      <c r="C7" s="7" t="n">
        <v>0.1</v>
      </c>
      <c r="D7" s="7" t="n">
        <v>-111.8</v>
      </c>
      <c r="E7" s="7" t="n">
        <v>-4.6</v>
      </c>
    </row>
    <row r="8" spans="1:5">
      <c r="A8" s="4" t="s">
        <v>117</v>
      </c>
      <c r="B8" s="7" t="n">
        <v>492701.9</v>
      </c>
      <c r="C8" s="7" t="n">
        <v>16472.8</v>
      </c>
      <c r="D8" s="7" t="n">
        <v>497874.3</v>
      </c>
      <c r="E8" s="7" t="n">
        <v>494826.4</v>
      </c>
    </row>
    <row r="9" spans="1:5">
      <c r="A9" s="3" t="s">
        <v>118</v>
      </c>
    </row>
    <row r="10" spans="1:5">
      <c r="A10" s="4" t="s">
        <v>119</v>
      </c>
      <c r="B10" s="7" t="n">
        <v>91418.7</v>
      </c>
      <c r="C10" s="7" t="n">
        <v>3056.5</v>
      </c>
      <c r="D10" s="7" t="n">
        <v>85895.60000000001</v>
      </c>
      <c r="E10" s="7" t="n">
        <v>80732.5</v>
      </c>
    </row>
    <row r="11" spans="1:5">
      <c r="A11" s="4" t="s">
        <v>120</v>
      </c>
      <c r="B11" s="7" t="n">
        <v>21737.2</v>
      </c>
      <c r="C11" s="7" t="n">
        <v>726.7</v>
      </c>
      <c r="D11" s="7" t="n">
        <v>20265.9</v>
      </c>
      <c r="E11" s="7" t="n">
        <v>21196.7</v>
      </c>
    </row>
    <row r="12" spans="1:5">
      <c r="A12" s="4" t="s">
        <v>121</v>
      </c>
      <c r="B12" s="7" t="n">
        <v>6348.6</v>
      </c>
      <c r="C12" s="7" t="n">
        <v>212.2</v>
      </c>
      <c r="D12" s="7" t="n">
        <v>5987.8</v>
      </c>
      <c r="E12" s="7" t="n">
        <v>5972.5</v>
      </c>
    </row>
    <row r="13" spans="1:5">
      <c r="A13" s="4" t="s">
        <v>122</v>
      </c>
      <c r="B13" s="7" t="n">
        <v>119504.5</v>
      </c>
      <c r="C13" s="7" t="n">
        <v>3995.4</v>
      </c>
      <c r="D13" s="7" t="n">
        <v>112149.3</v>
      </c>
      <c r="E13" s="7" t="n">
        <v>107901.7</v>
      </c>
    </row>
    <row r="14" spans="1:5">
      <c r="A14" s="4" t="s">
        <v>123</v>
      </c>
      <c r="B14" s="7" t="n">
        <v>-496.3</v>
      </c>
      <c r="C14" s="7" t="n">
        <v>-16.6</v>
      </c>
      <c r="D14" s="7" t="n">
        <v>-2101.5</v>
      </c>
      <c r="E14" s="7" t="n">
        <v>-1365.5</v>
      </c>
    </row>
    <row r="15" spans="1:5">
      <c r="A15" s="4" t="s">
        <v>124</v>
      </c>
      <c r="B15" s="7" t="n">
        <v>372701.1</v>
      </c>
      <c r="C15" s="7" t="n">
        <v>12460.8</v>
      </c>
      <c r="D15" s="7" t="n">
        <v>383623.5</v>
      </c>
      <c r="E15" s="7" t="n">
        <v>385559.2</v>
      </c>
    </row>
    <row r="16" spans="1:5">
      <c r="A16" s="3" t="s">
        <v>125</v>
      </c>
    </row>
    <row r="17" spans="1:5">
      <c r="A17" s="4" t="s">
        <v>126</v>
      </c>
      <c r="B17" s="5" t="n">
        <v>2861</v>
      </c>
      <c r="C17" s="7" t="n">
        <v>95.7</v>
      </c>
      <c r="D17" s="7" t="n">
        <v>3090.6</v>
      </c>
      <c r="E17" s="7" t="n">
        <v>3014.8</v>
      </c>
    </row>
    <row r="18" spans="1:5">
      <c r="A18" s="4" t="s">
        <v>127</v>
      </c>
      <c r="B18" s="7" t="n">
        <v>16606.7</v>
      </c>
      <c r="C18" s="7" t="n">
        <v>555.2</v>
      </c>
      <c r="D18" s="7" t="n">
        <v>14852.8</v>
      </c>
      <c r="E18" s="7" t="n">
        <v>9610.299999999999</v>
      </c>
    </row>
    <row r="19" spans="1:5">
      <c r="A19" s="4" t="s">
        <v>128</v>
      </c>
      <c r="B19" s="7" t="n">
        <v>2095.2</v>
      </c>
      <c r="C19" s="5" t="n">
        <v>70</v>
      </c>
      <c r="D19" s="7" t="n">
        <v>2438.2</v>
      </c>
      <c r="E19" s="7" t="n">
        <v>-1509.5</v>
      </c>
    </row>
    <row r="20" spans="1:5">
      <c r="A20" s="4" t="s">
        <v>129</v>
      </c>
      <c r="B20" s="7" t="n">
        <v>-3250.9</v>
      </c>
      <c r="C20" s="7" t="n">
        <v>-108.7</v>
      </c>
      <c r="D20" s="7" t="n">
        <v>-3051.2</v>
      </c>
      <c r="E20" s="7" t="n">
        <v>-3330.3</v>
      </c>
    </row>
    <row r="21" spans="1:5">
      <c r="A21" s="4" t="s">
        <v>130</v>
      </c>
      <c r="B21" s="5" t="n">
        <v>-1151</v>
      </c>
      <c r="C21" s="7" t="n">
        <v>-38.5</v>
      </c>
      <c r="D21" s="7" t="n">
        <v>-3410.8</v>
      </c>
      <c r="E21" s="7" t="n">
        <v>2817.4</v>
      </c>
    </row>
    <row r="22" spans="1:5">
      <c r="A22" s="4" t="s">
        <v>131</v>
      </c>
      <c r="B22" s="5" t="n">
        <v>17161</v>
      </c>
      <c r="C22" s="7" t="n">
        <v>573.7</v>
      </c>
      <c r="D22" s="7" t="n">
        <v>13919.6</v>
      </c>
      <c r="E22" s="7" t="n">
        <v>10602.7</v>
      </c>
    </row>
    <row r="23" spans="1:5">
      <c r="A23" s="4" t="s">
        <v>132</v>
      </c>
      <c r="B23" s="7" t="n">
        <v>389862.1</v>
      </c>
      <c r="C23" s="7" t="n">
        <v>13034.5</v>
      </c>
      <c r="D23" s="7" t="n">
        <v>397543.1</v>
      </c>
      <c r="E23" s="7" t="n">
        <v>396161.9</v>
      </c>
    </row>
    <row r="24" spans="1:5">
      <c r="A24" s="4" t="s">
        <v>133</v>
      </c>
      <c r="B24" s="7" t="n">
        <v>35835.1</v>
      </c>
      <c r="C24" s="7" t="n">
        <v>1198.1</v>
      </c>
      <c r="D24" s="7" t="n">
        <v>34436.9</v>
      </c>
      <c r="E24" s="7" t="n">
        <v>51122.9</v>
      </c>
    </row>
    <row r="25" spans="1:5">
      <c r="A25" s="4" t="s">
        <v>134</v>
      </c>
      <c r="B25" s="5" t="n">
        <v>354027</v>
      </c>
      <c r="C25" s="7" t="n">
        <v>11836.4</v>
      </c>
      <c r="D25" s="7" t="n">
        <v>363106.2</v>
      </c>
      <c r="E25" s="5" t="n">
        <v>345039</v>
      </c>
    </row>
    <row r="26" spans="1:5">
      <c r="A26" s="3" t="s">
        <v>135</v>
      </c>
    </row>
    <row r="27" spans="1:5">
      <c r="A27" s="4" t="s">
        <v>136</v>
      </c>
      <c r="B27" s="7" t="n">
        <v>253.9</v>
      </c>
      <c r="C27" s="7" t="n">
        <v>8.5</v>
      </c>
      <c r="D27" s="7" t="n">
        <v>-861.2</v>
      </c>
      <c r="E27" s="7" t="n">
        <v>-254.7</v>
      </c>
    </row>
    <row r="28" spans="1:5">
      <c r="A28" s="4" t="s">
        <v>137</v>
      </c>
      <c r="B28" s="7" t="n">
        <v>334.3</v>
      </c>
      <c r="C28" s="7" t="n">
        <v>11.2</v>
      </c>
      <c r="D28" s="7" t="n">
        <v>-3309.1</v>
      </c>
    </row>
    <row r="29" spans="1:5">
      <c r="A29" s="4" t="s">
        <v>138</v>
      </c>
      <c r="B29" s="7" t="n">
        <v>-109.6</v>
      </c>
      <c r="C29" s="7" t="n">
        <v>-3.7</v>
      </c>
      <c r="D29" s="5" t="n">
        <v>41</v>
      </c>
    </row>
    <row r="30" spans="1:5">
      <c r="A30" s="4" t="s">
        <v>139</v>
      </c>
      <c r="B30" s="7" t="n">
        <v>-18.2</v>
      </c>
      <c r="C30" s="7" t="n">
        <v>-0.6</v>
      </c>
      <c r="D30" s="7" t="n">
        <v>-14.2</v>
      </c>
      <c r="E30" s="7" t="n">
        <v>-20.9</v>
      </c>
    </row>
    <row r="31" spans="1:5">
      <c r="A31" s="4" t="s">
        <v>140</v>
      </c>
      <c r="B31" s="5" t="n">
        <v>-21</v>
      </c>
      <c r="C31" s="7" t="n">
        <v>-0.7</v>
      </c>
      <c r="D31" s="7" t="n">
        <v>195.7</v>
      </c>
      <c r="E31" s="7" t="n">
        <v>30.6</v>
      </c>
    </row>
    <row r="32" spans="1:5">
      <c r="A32" s="4" t="s">
        <v>141</v>
      </c>
      <c r="B32" s="7" t="n">
        <v>439.4</v>
      </c>
      <c r="C32" s="7" t="n">
        <v>14.7</v>
      </c>
      <c r="D32" s="7" t="n">
        <v>-3947.8</v>
      </c>
      <c r="E32" s="5" t="n">
        <v>-245</v>
      </c>
    </row>
    <row r="33" spans="1:5">
      <c r="A33" s="3" t="s">
        <v>142</v>
      </c>
    </row>
    <row r="34" spans="1:5">
      <c r="A34" s="4" t="s">
        <v>143</v>
      </c>
      <c r="B34" s="7" t="n">
        <v>-14689.1</v>
      </c>
      <c r="C34" s="7" t="n">
        <v>-491.1</v>
      </c>
      <c r="D34" s="7" t="n">
        <v>14562.4</v>
      </c>
      <c r="E34" s="7" t="n">
        <v>-28259.6</v>
      </c>
    </row>
    <row r="35" spans="1:5">
      <c r="A35" s="4" t="s">
        <v>144</v>
      </c>
      <c r="E35" s="7" t="n">
        <v>-218.8</v>
      </c>
    </row>
    <row r="36" spans="1:5">
      <c r="A36" s="4" t="s">
        <v>145</v>
      </c>
      <c r="E36" s="7" t="n">
        <v>4.7</v>
      </c>
    </row>
    <row r="37" spans="1:5">
      <c r="A37" s="4" t="s">
        <v>146</v>
      </c>
      <c r="B37" s="7" t="n">
        <v>2566.4</v>
      </c>
      <c r="C37" s="7" t="n">
        <v>85.8</v>
      </c>
      <c r="D37" s="7" t="n">
        <v>-870.9</v>
      </c>
    </row>
    <row r="38" spans="1:5">
      <c r="A38" s="4" t="s">
        <v>147</v>
      </c>
      <c r="B38" s="7" t="n">
        <v>-140.2</v>
      </c>
      <c r="C38" s="7" t="n">
        <v>-4.7</v>
      </c>
      <c r="D38" s="7" t="n">
        <v>93.3</v>
      </c>
      <c r="E38" s="7" t="n">
        <v>-99.40000000000001</v>
      </c>
    </row>
    <row r="39" spans="1:5">
      <c r="A39" s="4" t="s">
        <v>148</v>
      </c>
      <c r="E39" s="7" t="n">
        <v>-3.5</v>
      </c>
    </row>
    <row r="40" spans="1:5">
      <c r="A40" s="4" t="s">
        <v>149</v>
      </c>
      <c r="B40" s="7" t="n">
        <v>-12262.9</v>
      </c>
      <c r="C40" s="5" t="n">
        <v>-410</v>
      </c>
      <c r="D40" s="7" t="n">
        <v>13784.8</v>
      </c>
      <c r="E40" s="7" t="n">
        <v>-28576.6</v>
      </c>
    </row>
    <row r="41" spans="1:5">
      <c r="A41" s="4" t="s">
        <v>150</v>
      </c>
      <c r="B41" s="7" t="n">
        <v>-11823.5</v>
      </c>
      <c r="C41" s="7" t="n">
        <v>-395.3</v>
      </c>
      <c r="D41" s="5" t="n">
        <v>9837</v>
      </c>
      <c r="E41" s="7" t="n">
        <v>-28821.6</v>
      </c>
    </row>
    <row r="42" spans="1:5">
      <c r="A42" s="4" t="s">
        <v>151</v>
      </c>
      <c r="B42" s="7" t="n">
        <v>342203.5</v>
      </c>
      <c r="C42" s="7" t="n">
        <v>11441.1</v>
      </c>
      <c r="D42" s="7" t="n">
        <v>372943.2</v>
      </c>
      <c r="E42" s="7" t="n">
        <v>316217.4</v>
      </c>
    </row>
    <row r="43" spans="1:5">
      <c r="A43" s="3" t="s">
        <v>152</v>
      </c>
    </row>
    <row r="44" spans="1:5">
      <c r="A44" s="4" t="s">
        <v>153</v>
      </c>
      <c r="B44" s="5" t="n">
        <v>353948</v>
      </c>
      <c r="C44" s="7" t="n">
        <v>11833.8</v>
      </c>
      <c r="D44" s="7" t="n">
        <v>363052.7</v>
      </c>
      <c r="E44" s="7" t="n">
        <v>344998.3</v>
      </c>
    </row>
    <row r="45" spans="1:5">
      <c r="A45" s="4" t="s">
        <v>154</v>
      </c>
      <c r="B45" s="5" t="n">
        <v>79</v>
      </c>
      <c r="C45" s="7" t="n">
        <v>2.6</v>
      </c>
      <c r="D45" s="7" t="n">
        <v>53.5</v>
      </c>
      <c r="E45" s="7" t="n">
        <v>40.7</v>
      </c>
    </row>
    <row r="46" spans="1:5">
      <c r="A46" s="4" t="s">
        <v>134</v>
      </c>
      <c r="B46" s="5" t="n">
        <v>354027</v>
      </c>
      <c r="C46" s="7" t="n">
        <v>11836.4</v>
      </c>
      <c r="D46" s="7" t="n">
        <v>363106.2</v>
      </c>
      <c r="E46" s="5" t="n">
        <v>345039</v>
      </c>
    </row>
    <row r="47" spans="1:5">
      <c r="A47" s="3" t="s">
        <v>155</v>
      </c>
    </row>
    <row r="48" spans="1:5">
      <c r="A48" s="4" t="s">
        <v>153</v>
      </c>
      <c r="B48" s="7" t="n">
        <v>342124.9</v>
      </c>
      <c r="C48" s="7" t="n">
        <v>11438.5</v>
      </c>
      <c r="D48" s="7" t="n">
        <v>372886.8</v>
      </c>
      <c r="E48" s="7" t="n">
        <v>316181.8</v>
      </c>
    </row>
    <row r="49" spans="1:5">
      <c r="A49" s="4" t="s">
        <v>154</v>
      </c>
      <c r="B49" s="7" t="n">
        <v>78.59999999999999</v>
      </c>
      <c r="C49" s="7" t="n">
        <v>2.6</v>
      </c>
      <c r="D49" s="7" t="n">
        <v>56.4</v>
      </c>
      <c r="E49" s="7" t="n">
        <v>35.6</v>
      </c>
    </row>
    <row r="50" spans="1:5">
      <c r="A50" s="4" t="s">
        <v>151</v>
      </c>
      <c r="B50" s="6" t="n">
        <v>342203.5</v>
      </c>
      <c r="C50" s="6" t="n">
        <v>11441.1</v>
      </c>
      <c r="D50" s="6" t="n">
        <v>372943.2</v>
      </c>
      <c r="E50" s="6" t="n">
        <v>316217.4</v>
      </c>
    </row>
    <row r="51" spans="1:5">
      <c r="A51" s="3" t="s">
        <v>156</v>
      </c>
    </row>
    <row r="52" spans="1:5">
      <c r="A52" s="4" t="s">
        <v>157</v>
      </c>
      <c r="B52" s="9" t="n">
        <v>13.65</v>
      </c>
      <c r="C52" s="9" t="n">
        <v>0.46</v>
      </c>
      <c r="D52" s="8" t="n">
        <v>14</v>
      </c>
      <c r="E52" s="9" t="n">
        <v>13.3</v>
      </c>
    </row>
    <row r="53" spans="1:5">
      <c r="A53" s="4" t="s">
        <v>158</v>
      </c>
      <c r="B53" s="10" t="n">
        <v>13.65</v>
      </c>
      <c r="C53" s="10" t="n">
        <v>0.46</v>
      </c>
      <c r="D53" s="5" t="n">
        <v>14</v>
      </c>
      <c r="E53" s="10" t="n">
        <v>13.3</v>
      </c>
    </row>
    <row r="54" spans="1:5">
      <c r="A54" s="4" t="s">
        <v>159</v>
      </c>
    </row>
    <row r="55" spans="1:5">
      <c r="A55" s="3" t="s">
        <v>156</v>
      </c>
    </row>
    <row r="56" spans="1:5">
      <c r="A56" s="4" t="s">
        <v>157</v>
      </c>
      <c r="B56" s="10" t="n">
        <v>68.25</v>
      </c>
      <c r="C56" s="10" t="n">
        <v>2.28</v>
      </c>
      <c r="D56" s="10" t="n">
        <v>70.01000000000001</v>
      </c>
      <c r="E56" s="10" t="n">
        <v>66.52</v>
      </c>
    </row>
    <row r="57" spans="1:5">
      <c r="A57" s="4" t="s">
        <v>158</v>
      </c>
      <c r="B57" s="9" t="n">
        <v>68.25</v>
      </c>
      <c r="C57" s="9" t="n">
        <v>2.28</v>
      </c>
      <c r="D57" s="9" t="n">
        <v>70.01000000000001</v>
      </c>
      <c r="E57" s="9" t="n">
        <v>66.52</v>
      </c>
    </row>
  </sheetData>
  <mergeCells count="2">
    <mergeCell ref="A1:A2"/>
    <mergeCell ref="B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45</v>
      </c>
      <c r="B1" s="2" t="s">
        <v>1</v>
      </c>
    </row>
    <row r="2" spans="1:2">
      <c r="B2" s="2" t="s">
        <v>293</v>
      </c>
    </row>
    <row r="3" spans="1:2">
      <c r="A3" s="3" t="s">
        <v>294</v>
      </c>
    </row>
    <row r="4" spans="1:2">
      <c r="A4" s="4" t="s">
        <v>345</v>
      </c>
      <c r="B4" s="4" t="s">
        <v>3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47</v>
      </c>
      <c r="B1" s="2" t="s">
        <v>1</v>
      </c>
    </row>
    <row r="2" spans="1:2">
      <c r="B2" s="2" t="s">
        <v>293</v>
      </c>
    </row>
    <row r="3" spans="1:2">
      <c r="A3" s="3" t="s">
        <v>294</v>
      </c>
    </row>
    <row r="4" spans="1:2">
      <c r="A4" s="4" t="s">
        <v>347</v>
      </c>
      <c r="B4"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49</v>
      </c>
      <c r="B1" s="2" t="s">
        <v>1</v>
      </c>
    </row>
    <row r="2" spans="1:2">
      <c r="B2" s="2" t="s">
        <v>293</v>
      </c>
    </row>
    <row r="3" spans="1:2">
      <c r="A3" s="3" t="s">
        <v>294</v>
      </c>
    </row>
    <row r="4" spans="1:2">
      <c r="A4" s="4" t="s">
        <v>349</v>
      </c>
      <c r="B4"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51</v>
      </c>
      <c r="B1" s="2" t="s">
        <v>1</v>
      </c>
    </row>
    <row r="2" spans="1:2">
      <c r="B2" s="2" t="s">
        <v>293</v>
      </c>
    </row>
    <row r="3" spans="1:2">
      <c r="A3" s="3" t="s">
        <v>294</v>
      </c>
    </row>
    <row r="4" spans="1:2">
      <c r="A4" s="4" t="s">
        <v>351</v>
      </c>
      <c r="B4"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53</v>
      </c>
      <c r="B1" s="2" t="s">
        <v>1</v>
      </c>
    </row>
    <row r="2" spans="1:2">
      <c r="B2" s="2" t="s">
        <v>293</v>
      </c>
    </row>
    <row r="3" spans="1:2">
      <c r="A3" s="3" t="s">
        <v>294</v>
      </c>
    </row>
    <row r="4" spans="1:2">
      <c r="A4" s="4" t="s">
        <v>353</v>
      </c>
      <c r="B4"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5</v>
      </c>
      <c r="B1" s="2" t="s">
        <v>1</v>
      </c>
    </row>
    <row r="2" spans="1:2">
      <c r="B2" s="2" t="s">
        <v>293</v>
      </c>
    </row>
    <row r="3" spans="1:2">
      <c r="A3" s="3" t="s">
        <v>294</v>
      </c>
    </row>
    <row r="4" spans="1:2">
      <c r="A4" s="4" t="s">
        <v>355</v>
      </c>
      <c r="B4"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57</v>
      </c>
      <c r="B1" s="2" t="s">
        <v>1</v>
      </c>
    </row>
    <row r="2" spans="1:2">
      <c r="B2" s="2" t="s">
        <v>293</v>
      </c>
    </row>
    <row r="3" spans="1:2">
      <c r="A3" s="3" t="s">
        <v>294</v>
      </c>
    </row>
    <row r="4" spans="1:2">
      <c r="A4" s="4" t="s">
        <v>357</v>
      </c>
      <c r="B4"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59</v>
      </c>
      <c r="B1" s="2" t="s">
        <v>1</v>
      </c>
    </row>
    <row r="2" spans="1:2">
      <c r="B2" s="2" t="s">
        <v>293</v>
      </c>
    </row>
    <row r="3" spans="1:2">
      <c r="A3" s="3" t="s">
        <v>294</v>
      </c>
    </row>
    <row r="4" spans="1:2">
      <c r="A4" s="4" t="s">
        <v>359</v>
      </c>
      <c r="B4"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61</v>
      </c>
      <c r="B1" s="2" t="s">
        <v>1</v>
      </c>
    </row>
    <row r="2" spans="1:2">
      <c r="B2" s="2" t="s">
        <v>293</v>
      </c>
    </row>
    <row r="3" spans="1:2">
      <c r="A3" s="3" t="s">
        <v>294</v>
      </c>
    </row>
    <row r="4" spans="1:2">
      <c r="A4" s="4" t="s">
        <v>361</v>
      </c>
      <c r="B4"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63</v>
      </c>
      <c r="B1" s="2" t="s">
        <v>1</v>
      </c>
    </row>
    <row r="2" spans="1:2">
      <c r="B2" s="2" t="s">
        <v>293</v>
      </c>
    </row>
    <row r="3" spans="1:2">
      <c r="A3" s="3" t="s">
        <v>294</v>
      </c>
    </row>
    <row r="4" spans="1:2">
      <c r="A4" s="4" t="s">
        <v>363</v>
      </c>
      <c r="B4"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G49"/>
  <sheetViews>
    <sheetView workbookViewId="0">
      <selection activeCell="A1" sqref="A1"/>
    </sheetView>
  </sheetViews>
  <sheetFormatPr baseColWidth="8" defaultRowHeight="15" outlineLevelCol="0"/>
  <cols>
    <col customWidth="1" max="1" min="1" width="80"/>
    <col customWidth="1" max="2" min="2" width="14"/>
    <col customWidth="1" max="3" min="3" width="12"/>
    <col customWidth="1" max="4" min="4" width="51"/>
    <col customWidth="1" max="5" min="5" width="51"/>
    <col customWidth="1" max="6" min="6" width="32"/>
    <col customWidth="1" max="7" min="7" width="32"/>
    <col customWidth="1" max="8" min="8" width="58"/>
    <col customWidth="1" max="9" min="9" width="58"/>
    <col customWidth="1" max="10" min="10" width="60"/>
    <col customWidth="1" max="11" min="11" width="60"/>
    <col customWidth="1" max="12" min="12" width="60"/>
    <col customWidth="1" max="13" min="13" width="60"/>
    <col customWidth="1" max="14" min="14" width="34"/>
    <col customWidth="1" max="15" min="15" width="34"/>
    <col customWidth="1" max="16" min="16" width="62"/>
    <col customWidth="1" max="17" min="17" width="62"/>
    <col customWidth="1" max="18" min="18" width="80"/>
    <col customWidth="1" max="19" min="19" width="80"/>
    <col customWidth="1" max="20" min="20" width="80"/>
    <col customWidth="1" max="21" min="21" width="80"/>
    <col customWidth="1" max="22" min="22" width="50"/>
    <col customWidth="1" max="23" min="23" width="50"/>
    <col customWidth="1" max="24" min="24" width="59"/>
    <col customWidth="1" max="25" min="25" width="59"/>
    <col customWidth="1" max="26" min="26" width="59"/>
    <col customWidth="1" max="27" min="27" width="59"/>
    <col customWidth="1" max="28" min="28" width="31"/>
    <col customWidth="1" max="29" min="29" width="31"/>
    <col customWidth="1" max="30" min="30" width="72"/>
    <col customWidth="1" max="31" min="31" width="72"/>
    <col customWidth="1" max="32" min="32" width="42"/>
    <col customWidth="1" max="33" min="33" width="42"/>
  </cols>
  <sheetData>
    <row r="1" spans="1:33">
      <c r="A1" s="1" t="s">
        <v>160</v>
      </c>
      <c r="B1" s="2" t="s">
        <v>161</v>
      </c>
      <c r="C1" s="2" t="s">
        <v>162</v>
      </c>
      <c r="D1" s="2" t="s">
        <v>163</v>
      </c>
      <c r="E1" s="2" t="s">
        <v>164</v>
      </c>
      <c r="F1" s="2" t="s">
        <v>165</v>
      </c>
      <c r="G1" s="2" t="s">
        <v>166</v>
      </c>
      <c r="H1" s="2" t="s">
        <v>167</v>
      </c>
      <c r="I1" s="2" t="s">
        <v>168</v>
      </c>
      <c r="J1" s="2" t="s">
        <v>169</v>
      </c>
      <c r="K1" s="2" t="s">
        <v>170</v>
      </c>
      <c r="L1" s="2" t="s">
        <v>171</v>
      </c>
      <c r="M1" s="2" t="s">
        <v>172</v>
      </c>
      <c r="N1" s="2" t="s">
        <v>173</v>
      </c>
      <c r="O1" s="2" t="s">
        <v>174</v>
      </c>
      <c r="P1" s="2" t="s">
        <v>175</v>
      </c>
      <c r="Q1" s="2" t="s">
        <v>176</v>
      </c>
      <c r="R1" s="2" t="s">
        <v>177</v>
      </c>
      <c r="S1" s="2" t="s">
        <v>178</v>
      </c>
      <c r="T1" s="2" t="s">
        <v>179</v>
      </c>
      <c r="U1" s="2" t="s">
        <v>180</v>
      </c>
      <c r="V1" s="2" t="s">
        <v>181</v>
      </c>
      <c r="W1" s="2" t="s">
        <v>182</v>
      </c>
      <c r="X1" s="2" t="s">
        <v>183</v>
      </c>
      <c r="Y1" s="2" t="s">
        <v>184</v>
      </c>
      <c r="Z1" s="2" t="s">
        <v>185</v>
      </c>
      <c r="AA1" s="2" t="s">
        <v>186</v>
      </c>
      <c r="AB1" s="2" t="s">
        <v>187</v>
      </c>
      <c r="AC1" s="2" t="s">
        <v>188</v>
      </c>
      <c r="AD1" s="2" t="s">
        <v>189</v>
      </c>
      <c r="AE1" s="2" t="s">
        <v>190</v>
      </c>
      <c r="AF1" s="2" t="s">
        <v>191</v>
      </c>
      <c r="AG1" s="2" t="s">
        <v>192</v>
      </c>
    </row>
    <row r="2" spans="1:33">
      <c r="A2" s="4" t="s">
        <v>193</v>
      </c>
      <c r="B2" s="6" t="n">
        <v>1359845.8</v>
      </c>
      <c r="D2" s="6" t="n">
        <v>259303.8</v>
      </c>
      <c r="F2" s="6" t="n">
        <v>56272.3</v>
      </c>
      <c r="H2" s="8" t="n">
        <v>208298</v>
      </c>
      <c r="L2" s="6" t="n">
        <v>833512.7</v>
      </c>
      <c r="N2" s="6" t="n">
        <v>1041810.7</v>
      </c>
      <c r="P2" s="6" t="n">
        <v>1661.2</v>
      </c>
      <c r="R2" s="6" t="n">
        <v>2.6</v>
      </c>
      <c r="V2" s="6" t="n">
        <v>0.1</v>
      </c>
      <c r="AB2" s="6" t="n">
        <v>1663.9</v>
      </c>
      <c r="AD2" s="6" t="n">
        <v>1359050.7</v>
      </c>
      <c r="AF2" s="6" t="n">
        <v>795.1</v>
      </c>
    </row>
    <row r="3" spans="1:33">
      <c r="A3" s="4" t="s">
        <v>194</v>
      </c>
      <c r="D3" s="7" t="n">
        <v>25930.3</v>
      </c>
      <c r="E3" s="7" t="n">
        <v>25930.3</v>
      </c>
    </row>
    <row r="4" spans="1:33">
      <c r="A4" s="4" t="s">
        <v>195</v>
      </c>
      <c r="H4" s="7" t="n">
        <v>33424.7</v>
      </c>
      <c r="L4" s="7" t="n">
        <v>-33424.7</v>
      </c>
    </row>
    <row r="5" spans="1:33">
      <c r="A5" s="4" t="s">
        <v>196</v>
      </c>
      <c r="B5" s="7" t="n">
        <v>-181512.7</v>
      </c>
      <c r="L5" s="7" t="n">
        <v>-181512.7</v>
      </c>
      <c r="N5" s="7" t="n">
        <v>-181512.7</v>
      </c>
      <c r="AD5" s="7" t="n">
        <v>-181512.7</v>
      </c>
    </row>
    <row r="6" spans="1:33">
      <c r="A6" s="4" t="s">
        <v>197</v>
      </c>
      <c r="B6" s="7" t="n">
        <v>-181512.7</v>
      </c>
      <c r="H6" s="7" t="n">
        <v>33424.7</v>
      </c>
      <c r="L6" s="7" t="n">
        <v>-214937.4</v>
      </c>
      <c r="N6" s="7" t="n">
        <v>-181512.7</v>
      </c>
      <c r="AD6" s="7" t="n">
        <v>-181512.7</v>
      </c>
    </row>
    <row r="7" spans="1:33">
      <c r="A7" s="4" t="s">
        <v>198</v>
      </c>
      <c r="B7" s="5" t="n">
        <v>345039</v>
      </c>
      <c r="L7" s="7" t="n">
        <v>344998.3</v>
      </c>
      <c r="N7" s="7" t="n">
        <v>344998.3</v>
      </c>
      <c r="AD7" s="7" t="n">
        <v>344998.3</v>
      </c>
      <c r="AF7" s="7" t="n">
        <v>40.7</v>
      </c>
    </row>
    <row r="8" spans="1:33">
      <c r="A8" s="4" t="s">
        <v>199</v>
      </c>
      <c r="B8" s="7" t="n">
        <v>-28821.6</v>
      </c>
      <c r="L8" s="5" t="n">
        <v>-245</v>
      </c>
      <c r="N8" s="5" t="n">
        <v>-245</v>
      </c>
      <c r="P8" s="7" t="n">
        <v>-28358.9</v>
      </c>
      <c r="R8" s="7" t="n">
        <v>-216.7</v>
      </c>
      <c r="V8" s="7" t="n">
        <v>4.1</v>
      </c>
      <c r="AB8" s="7" t="n">
        <v>-28571.5</v>
      </c>
      <c r="AD8" s="7" t="n">
        <v>-28816.5</v>
      </c>
      <c r="AF8" s="7" t="n">
        <v>-5.1</v>
      </c>
    </row>
    <row r="9" spans="1:33">
      <c r="A9" s="4" t="s">
        <v>200</v>
      </c>
      <c r="B9" s="7" t="n">
        <v>316217.4</v>
      </c>
      <c r="L9" s="7" t="n">
        <v>344753.3</v>
      </c>
      <c r="N9" s="7" t="n">
        <v>344753.3</v>
      </c>
      <c r="P9" s="7" t="n">
        <v>-28358.9</v>
      </c>
      <c r="R9" s="7" t="n">
        <v>-216.7</v>
      </c>
      <c r="V9" s="7" t="n">
        <v>4.1</v>
      </c>
      <c r="AB9" s="7" t="n">
        <v>-28571.5</v>
      </c>
      <c r="AD9" s="7" t="n">
        <v>316181.8</v>
      </c>
      <c r="AF9" s="7" t="n">
        <v>35.6</v>
      </c>
    </row>
    <row r="10" spans="1:33">
      <c r="A10" s="4" t="s">
        <v>201</v>
      </c>
      <c r="B10" s="7" t="n">
        <v>-3.2</v>
      </c>
      <c r="F10" s="7" t="n">
        <v>7.1</v>
      </c>
      <c r="Z10" s="6" t="n">
        <v>-10.3</v>
      </c>
      <c r="AB10" s="7" t="n">
        <v>-10.3</v>
      </c>
      <c r="AD10" s="7" t="n">
        <v>-3.2</v>
      </c>
    </row>
    <row r="11" spans="1:33">
      <c r="A11" s="4" t="s">
        <v>202</v>
      </c>
      <c r="F11" s="5" t="n">
        <v>11</v>
      </c>
      <c r="AD11" s="5" t="n">
        <v>11</v>
      </c>
      <c r="AF11" s="5" t="n">
        <v>-11</v>
      </c>
    </row>
    <row r="12" spans="1:33">
      <c r="A12" s="4" t="s">
        <v>203</v>
      </c>
      <c r="B12" s="7" t="n">
        <v>20.9</v>
      </c>
      <c r="F12" s="7" t="n">
        <v>19.2</v>
      </c>
      <c r="AD12" s="7" t="n">
        <v>19.2</v>
      </c>
      <c r="AF12" s="7" t="n">
        <v>1.7</v>
      </c>
    </row>
    <row r="13" spans="1:33">
      <c r="A13" s="4" t="s">
        <v>204</v>
      </c>
      <c r="B13" s="7" t="n">
        <v>-113.7</v>
      </c>
      <c r="AF13" s="7" t="n">
        <v>-113.7</v>
      </c>
    </row>
    <row r="14" spans="1:33">
      <c r="A14" s="4" t="s">
        <v>205</v>
      </c>
      <c r="B14" s="5" t="n">
        <v>-8</v>
      </c>
      <c r="AF14" s="5" t="n">
        <v>-8</v>
      </c>
    </row>
    <row r="15" spans="1:33">
      <c r="A15" s="4" t="s">
        <v>206</v>
      </c>
      <c r="B15" s="7" t="n">
        <v>1494446.5</v>
      </c>
      <c r="D15" s="6" t="n">
        <v>259303.8</v>
      </c>
      <c r="F15" s="7" t="n">
        <v>56309.6</v>
      </c>
      <c r="H15" s="7" t="n">
        <v>241722.7</v>
      </c>
      <c r="L15" s="7" t="n">
        <v>963328.6</v>
      </c>
      <c r="N15" s="7" t="n">
        <v>1205051.3</v>
      </c>
      <c r="P15" s="7" t="n">
        <v>-26697.7</v>
      </c>
      <c r="R15" s="7" t="n">
        <v>-214.1</v>
      </c>
      <c r="V15" s="7" t="n">
        <v>4.2</v>
      </c>
      <c r="Z15" s="7" t="n">
        <v>-10.3</v>
      </c>
      <c r="AB15" s="7" t="n">
        <v>-26917.9</v>
      </c>
      <c r="AD15" s="7" t="n">
        <v>1493746.8</v>
      </c>
      <c r="AF15" s="7" t="n">
        <v>699.7</v>
      </c>
    </row>
    <row r="16" spans="1:33">
      <c r="A16" s="4" t="s">
        <v>207</v>
      </c>
      <c r="B16" s="7" t="n">
        <v>1245.8</v>
      </c>
      <c r="L16" s="7" t="n">
        <v>1556.3</v>
      </c>
      <c r="N16" s="7" t="n">
        <v>1556.3</v>
      </c>
      <c r="R16" s="7" t="n">
        <v>214.1</v>
      </c>
      <c r="T16" s="6" t="n">
        <v>-524.9</v>
      </c>
      <c r="V16" s="7" t="n">
        <v>-4.2</v>
      </c>
      <c r="X16" s="6" t="n">
        <v>4.2</v>
      </c>
      <c r="AB16" s="7" t="n">
        <v>-310.8</v>
      </c>
      <c r="AD16" s="7" t="n">
        <v>1245.5</v>
      </c>
      <c r="AF16" s="7" t="n">
        <v>0.3</v>
      </c>
    </row>
    <row r="17" spans="1:33">
      <c r="A17" s="4" t="s">
        <v>208</v>
      </c>
      <c r="B17" s="7" t="n">
        <v>1495692.3</v>
      </c>
      <c r="D17" s="6" t="n">
        <v>259303.8</v>
      </c>
      <c r="F17" s="7" t="n">
        <v>56309.6</v>
      </c>
      <c r="H17" s="7" t="n">
        <v>241722.7</v>
      </c>
      <c r="L17" s="7" t="n">
        <v>964884.9</v>
      </c>
      <c r="N17" s="7" t="n">
        <v>1206607.6</v>
      </c>
      <c r="P17" s="7" t="n">
        <v>-26697.7</v>
      </c>
      <c r="T17" s="7" t="n">
        <v>-524.9</v>
      </c>
      <c r="X17" s="7" t="n">
        <v>4.2</v>
      </c>
      <c r="Z17" s="7" t="n">
        <v>-10.3</v>
      </c>
      <c r="AB17" s="7" t="n">
        <v>-27228.7</v>
      </c>
      <c r="AD17" s="7" t="n">
        <v>1494992.3</v>
      </c>
      <c r="AF17" s="5" t="n">
        <v>700</v>
      </c>
    </row>
    <row r="18" spans="1:33">
      <c r="A18" s="4" t="s">
        <v>209</v>
      </c>
      <c r="D18" s="7" t="n">
        <v>25930.3</v>
      </c>
      <c r="E18" s="7" t="n">
        <v>25930.3</v>
      </c>
    </row>
    <row r="19" spans="1:33">
      <c r="A19" s="4" t="s">
        <v>210</v>
      </c>
      <c r="D19" s="7" t="n">
        <v>25930.3</v>
      </c>
      <c r="E19" s="7" t="n">
        <v>25930.3</v>
      </c>
    </row>
    <row r="20" spans="1:33">
      <c r="A20" s="4" t="s">
        <v>195</v>
      </c>
      <c r="H20" s="7" t="n">
        <v>34311.2</v>
      </c>
      <c r="L20" s="7" t="n">
        <v>-34311.2</v>
      </c>
    </row>
    <row r="21" spans="1:33">
      <c r="A21" s="4" t="s">
        <v>211</v>
      </c>
      <c r="J21" s="6" t="n">
        <v>26907.5</v>
      </c>
      <c r="L21" s="7" t="n">
        <v>-26907.5</v>
      </c>
    </row>
    <row r="22" spans="1:33">
      <c r="A22" s="4" t="s">
        <v>196</v>
      </c>
      <c r="B22" s="5" t="n">
        <v>-207443</v>
      </c>
      <c r="L22" s="5" t="n">
        <v>-207443</v>
      </c>
      <c r="N22" s="5" t="n">
        <v>-207443</v>
      </c>
      <c r="AD22" s="5" t="n">
        <v>-207443</v>
      </c>
    </row>
    <row r="23" spans="1:33">
      <c r="A23" s="4" t="s">
        <v>197</v>
      </c>
      <c r="B23" s="5" t="n">
        <v>-207443</v>
      </c>
      <c r="H23" s="7" t="n">
        <v>34311.2</v>
      </c>
      <c r="J23" s="7" t="n">
        <v>26907.5</v>
      </c>
      <c r="L23" s="7" t="n">
        <v>-268661.7</v>
      </c>
      <c r="N23" s="5" t="n">
        <v>-207443</v>
      </c>
      <c r="AD23" s="5" t="n">
        <v>-207443</v>
      </c>
    </row>
    <row r="24" spans="1:33">
      <c r="A24" s="4" t="s">
        <v>198</v>
      </c>
      <c r="B24" s="7" t="n">
        <v>363106.2</v>
      </c>
      <c r="L24" s="7" t="n">
        <v>363052.7</v>
      </c>
      <c r="N24" s="7" t="n">
        <v>363052.7</v>
      </c>
      <c r="AD24" s="7" t="n">
        <v>363052.7</v>
      </c>
      <c r="AF24" s="7" t="n">
        <v>53.5</v>
      </c>
    </row>
    <row r="25" spans="1:33">
      <c r="A25" s="4" t="s">
        <v>199</v>
      </c>
      <c r="B25" s="5" t="n">
        <v>9837</v>
      </c>
      <c r="L25" s="7" t="n">
        <v>-765.3</v>
      </c>
      <c r="N25" s="7" t="n">
        <v>-765.3</v>
      </c>
      <c r="P25" s="7" t="n">
        <v>14655.3</v>
      </c>
      <c r="T25" s="7" t="n">
        <v>-4097.5</v>
      </c>
      <c r="X25" s="7" t="n">
        <v>41.6</v>
      </c>
      <c r="AB25" s="7" t="n">
        <v>10599.4</v>
      </c>
      <c r="AD25" s="7" t="n">
        <v>9834.1</v>
      </c>
      <c r="AF25" s="7" t="n">
        <v>2.9</v>
      </c>
    </row>
    <row r="26" spans="1:33">
      <c r="A26" s="4" t="s">
        <v>200</v>
      </c>
      <c r="B26" s="7" t="n">
        <v>372943.2</v>
      </c>
      <c r="L26" s="7" t="n">
        <v>362287.4</v>
      </c>
      <c r="N26" s="7" t="n">
        <v>362287.4</v>
      </c>
      <c r="P26" s="7" t="n">
        <v>14655.3</v>
      </c>
      <c r="T26" s="7" t="n">
        <v>-4097.5</v>
      </c>
      <c r="X26" s="7" t="n">
        <v>41.6</v>
      </c>
      <c r="AB26" s="7" t="n">
        <v>10599.4</v>
      </c>
      <c r="AD26" s="7" t="n">
        <v>372886.8</v>
      </c>
      <c r="AF26" s="7" t="n">
        <v>56.4</v>
      </c>
    </row>
    <row r="27" spans="1:33">
      <c r="A27" s="4" t="s">
        <v>212</v>
      </c>
      <c r="L27" s="7" t="n">
        <v>-1193.1</v>
      </c>
      <c r="N27" s="7" t="n">
        <v>-1193.1</v>
      </c>
      <c r="T27" s="7" t="n">
        <v>1193.1</v>
      </c>
      <c r="AB27" s="7" t="n">
        <v>1193.1</v>
      </c>
    </row>
    <row r="28" spans="1:33">
      <c r="A28" s="4" t="s">
        <v>213</v>
      </c>
      <c r="B28" s="7" t="n">
        <v>-22.2</v>
      </c>
      <c r="X28" s="7" t="n">
        <v>-22.2</v>
      </c>
      <c r="AB28" s="7" t="n">
        <v>-22.2</v>
      </c>
      <c r="AD28" s="7" t="n">
        <v>-22.2</v>
      </c>
    </row>
    <row r="29" spans="1:33">
      <c r="A29" s="4" t="s">
        <v>201</v>
      </c>
      <c r="B29" s="7" t="n">
        <v>2.1</v>
      </c>
      <c r="F29" s="7" t="n">
        <v>-6.4</v>
      </c>
      <c r="Z29" s="7" t="n">
        <v>8.5</v>
      </c>
      <c r="AB29" s="7" t="n">
        <v>8.5</v>
      </c>
      <c r="AD29" s="7" t="n">
        <v>2.1</v>
      </c>
    </row>
    <row r="30" spans="1:33">
      <c r="A30" s="4" t="s">
        <v>202</v>
      </c>
      <c r="F30" s="7" t="n">
        <v>2.7</v>
      </c>
      <c r="AD30" s="7" t="n">
        <v>2.7</v>
      </c>
      <c r="AF30" s="7" t="n">
        <v>-2.7</v>
      </c>
    </row>
    <row r="31" spans="1:33">
      <c r="A31" s="4" t="s">
        <v>203</v>
      </c>
      <c r="B31" s="7" t="n">
        <v>10.1</v>
      </c>
      <c r="F31" s="7" t="n">
        <v>10.1</v>
      </c>
      <c r="AD31" s="7" t="n">
        <v>10.1</v>
      </c>
    </row>
    <row r="32" spans="1:33">
      <c r="A32" s="4" t="s">
        <v>204</v>
      </c>
      <c r="B32" s="7" t="n">
        <v>-77.40000000000001</v>
      </c>
      <c r="AF32" s="7" t="n">
        <v>-77.40000000000001</v>
      </c>
    </row>
    <row r="33" spans="1:33">
      <c r="A33" s="4" t="s">
        <v>214</v>
      </c>
      <c r="B33" s="7" t="n">
        <v>1661105.1</v>
      </c>
      <c r="D33" s="6" t="n">
        <v>259303.8</v>
      </c>
      <c r="F33" s="5" t="n">
        <v>56316</v>
      </c>
      <c r="H33" s="7" t="n">
        <v>276033.9</v>
      </c>
      <c r="J33" s="7" t="n">
        <v>26907.5</v>
      </c>
      <c r="L33" s="7" t="n">
        <v>1057317.5</v>
      </c>
      <c r="N33" s="7" t="n">
        <v>1360258.9</v>
      </c>
      <c r="P33" s="7" t="n">
        <v>-12042.4</v>
      </c>
      <c r="T33" s="7" t="n">
        <v>-3429.3</v>
      </c>
      <c r="X33" s="7" t="n">
        <v>23.6</v>
      </c>
      <c r="Z33" s="7" t="n">
        <v>-1.8</v>
      </c>
      <c r="AB33" s="7" t="n">
        <v>-15449.9</v>
      </c>
      <c r="AD33" s="7" t="n">
        <v>1660428.8</v>
      </c>
      <c r="AF33" s="7" t="n">
        <v>676.3</v>
      </c>
    </row>
    <row r="34" spans="1:33">
      <c r="A34" s="4" t="s">
        <v>215</v>
      </c>
      <c r="D34" s="7" t="n">
        <v>25930.3</v>
      </c>
      <c r="E34" s="7" t="n">
        <v>25930.3</v>
      </c>
    </row>
    <row r="35" spans="1:33">
      <c r="A35" s="4" t="s">
        <v>195</v>
      </c>
      <c r="D35" s="8" t="n">
        <v>0</v>
      </c>
      <c r="F35" s="5" t="n">
        <v>0</v>
      </c>
      <c r="H35" s="7" t="n">
        <v>35113.1</v>
      </c>
      <c r="J35" s="5" t="n">
        <v>0</v>
      </c>
      <c r="L35" s="7" t="n">
        <v>-35113.1</v>
      </c>
      <c r="N35" s="5" t="n">
        <v>0</v>
      </c>
      <c r="P35" s="5" t="n">
        <v>0</v>
      </c>
      <c r="R35" s="5" t="n">
        <v>0</v>
      </c>
      <c r="T35" s="5" t="n">
        <v>0</v>
      </c>
      <c r="V35" s="5" t="n">
        <v>0</v>
      </c>
      <c r="X35" s="5" t="n">
        <v>0</v>
      </c>
      <c r="Z35" s="5" t="n">
        <v>0</v>
      </c>
      <c r="AB35" s="5" t="n">
        <v>0</v>
      </c>
      <c r="AD35" s="5" t="n">
        <v>0</v>
      </c>
      <c r="AF35" s="5" t="n">
        <v>0</v>
      </c>
    </row>
    <row r="36" spans="1:33">
      <c r="A36" s="4" t="s">
        <v>211</v>
      </c>
      <c r="B36" s="5" t="n">
        <v>0</v>
      </c>
      <c r="D36" s="5" t="n">
        <v>0</v>
      </c>
      <c r="F36" s="5" t="n">
        <v>0</v>
      </c>
      <c r="H36" s="5" t="n">
        <v>0</v>
      </c>
      <c r="J36" s="7" t="n">
        <v>-16232.4</v>
      </c>
      <c r="L36" s="7" t="n">
        <v>16232.4</v>
      </c>
      <c r="N36" s="5" t="n">
        <v>0</v>
      </c>
      <c r="P36" s="5" t="n">
        <v>0</v>
      </c>
      <c r="R36" s="5" t="n">
        <v>0</v>
      </c>
      <c r="T36" s="5" t="n">
        <v>0</v>
      </c>
      <c r="V36" s="5" t="n">
        <v>0</v>
      </c>
      <c r="X36" s="5" t="n">
        <v>0</v>
      </c>
      <c r="Z36" s="5" t="n">
        <v>0</v>
      </c>
      <c r="AB36" s="5" t="n">
        <v>0</v>
      </c>
      <c r="AD36" s="5" t="n">
        <v>0</v>
      </c>
      <c r="AF36" s="5" t="n">
        <v>0</v>
      </c>
    </row>
    <row r="37" spans="1:33">
      <c r="A37" s="4" t="s">
        <v>196</v>
      </c>
      <c r="B37" s="7" t="n">
        <v>-388955.7</v>
      </c>
      <c r="D37" s="5" t="n">
        <v>0</v>
      </c>
      <c r="F37" s="5" t="n">
        <v>0</v>
      </c>
      <c r="H37" s="5" t="n">
        <v>0</v>
      </c>
      <c r="J37" s="5" t="n">
        <v>0</v>
      </c>
      <c r="L37" s="7" t="n">
        <v>-388955.7</v>
      </c>
      <c r="N37" s="7" t="n">
        <v>-388955.7</v>
      </c>
      <c r="P37" s="5" t="n">
        <v>0</v>
      </c>
      <c r="R37" s="5" t="n">
        <v>0</v>
      </c>
      <c r="T37" s="5" t="n">
        <v>0</v>
      </c>
      <c r="V37" s="5" t="n">
        <v>0</v>
      </c>
      <c r="X37" s="5" t="n">
        <v>0</v>
      </c>
      <c r="Z37" s="5" t="n">
        <v>0</v>
      </c>
      <c r="AB37" s="5" t="n">
        <v>0</v>
      </c>
      <c r="AD37" s="7" t="n">
        <v>-388955.7</v>
      </c>
      <c r="AF37" s="5" t="n">
        <v>0</v>
      </c>
    </row>
    <row r="38" spans="1:33">
      <c r="A38" s="4" t="s">
        <v>197</v>
      </c>
      <c r="B38" s="7" t="n">
        <v>-388955.7</v>
      </c>
      <c r="D38" s="5" t="n">
        <v>0</v>
      </c>
      <c r="F38" s="5" t="n">
        <v>0</v>
      </c>
      <c r="H38" s="7" t="n">
        <v>35113.1</v>
      </c>
      <c r="J38" s="7" t="n">
        <v>-16232.4</v>
      </c>
      <c r="L38" s="7" t="n">
        <v>-407836.4</v>
      </c>
      <c r="N38" s="7" t="n">
        <v>-388955.7</v>
      </c>
      <c r="P38" s="5" t="n">
        <v>0</v>
      </c>
      <c r="R38" s="5" t="n">
        <v>0</v>
      </c>
      <c r="T38" s="5" t="n">
        <v>0</v>
      </c>
      <c r="V38" s="5" t="n">
        <v>0</v>
      </c>
      <c r="X38" s="5" t="n">
        <v>0</v>
      </c>
      <c r="Z38" s="5" t="n">
        <v>0</v>
      </c>
      <c r="AB38" s="5" t="n">
        <v>0</v>
      </c>
      <c r="AD38" s="7" t="n">
        <v>-388955.7</v>
      </c>
      <c r="AF38" s="5" t="n">
        <v>0</v>
      </c>
    </row>
    <row r="39" spans="1:33">
      <c r="A39" s="4" t="s">
        <v>198</v>
      </c>
      <c r="B39" s="5" t="n">
        <v>354027</v>
      </c>
      <c r="C39" s="6" t="n">
        <v>11836.4</v>
      </c>
      <c r="D39" s="5" t="n">
        <v>0</v>
      </c>
      <c r="F39" s="5" t="n">
        <v>0</v>
      </c>
      <c r="H39" s="5" t="n">
        <v>0</v>
      </c>
      <c r="J39" s="5" t="n">
        <v>0</v>
      </c>
      <c r="L39" s="5" t="n">
        <v>353948</v>
      </c>
      <c r="N39" s="5" t="n">
        <v>353948</v>
      </c>
      <c r="P39" s="5" t="n">
        <v>0</v>
      </c>
      <c r="R39" s="5" t="n">
        <v>0</v>
      </c>
      <c r="T39" s="5" t="n">
        <v>0</v>
      </c>
      <c r="V39" s="5" t="n">
        <v>0</v>
      </c>
      <c r="X39" s="5" t="n">
        <v>0</v>
      </c>
      <c r="Z39" s="5" t="n">
        <v>0</v>
      </c>
      <c r="AB39" s="5" t="n">
        <v>0</v>
      </c>
      <c r="AD39" s="5" t="n">
        <v>353948</v>
      </c>
      <c r="AF39" s="5" t="n">
        <v>79</v>
      </c>
    </row>
    <row r="40" spans="1:33">
      <c r="A40" s="4" t="s">
        <v>199</v>
      </c>
      <c r="B40" s="7" t="n">
        <v>-11823.5</v>
      </c>
      <c r="C40" s="7" t="n">
        <v>-395.3</v>
      </c>
      <c r="D40" s="5" t="n">
        <v>0</v>
      </c>
      <c r="F40" s="5" t="n">
        <v>0</v>
      </c>
      <c r="H40" s="5" t="n">
        <v>0</v>
      </c>
      <c r="J40" s="5" t="n">
        <v>0</v>
      </c>
      <c r="L40" s="7" t="n">
        <v>217.1</v>
      </c>
      <c r="N40" s="7" t="n">
        <v>217.1</v>
      </c>
      <c r="P40" s="5" t="n">
        <v>-14829</v>
      </c>
      <c r="R40" s="5" t="n">
        <v>0</v>
      </c>
      <c r="T40" s="7" t="n">
        <v>2898.5</v>
      </c>
      <c r="V40" s="5" t="n">
        <v>0</v>
      </c>
      <c r="X40" s="7" t="n">
        <v>-109.7</v>
      </c>
      <c r="Z40" s="5" t="n">
        <v>0</v>
      </c>
      <c r="AB40" s="7" t="n">
        <v>-12040.2</v>
      </c>
      <c r="AD40" s="7" t="n">
        <v>-11823.1</v>
      </c>
      <c r="AF40" s="7" t="n">
        <v>-0.4</v>
      </c>
    </row>
    <row r="41" spans="1:33">
      <c r="A41" s="4" t="s">
        <v>200</v>
      </c>
      <c r="B41" s="7" t="n">
        <v>342203.5</v>
      </c>
      <c r="C41" s="7" t="n">
        <v>11441.1</v>
      </c>
      <c r="D41" s="5" t="n">
        <v>0</v>
      </c>
      <c r="F41" s="5" t="n">
        <v>0</v>
      </c>
      <c r="H41" s="5" t="n">
        <v>0</v>
      </c>
      <c r="J41" s="5" t="n">
        <v>0</v>
      </c>
      <c r="L41" s="7" t="n">
        <v>354165.1</v>
      </c>
      <c r="N41" s="7" t="n">
        <v>354165.1</v>
      </c>
      <c r="P41" s="5" t="n">
        <v>-14829</v>
      </c>
      <c r="R41" s="5" t="n">
        <v>0</v>
      </c>
      <c r="T41" s="7" t="n">
        <v>2898.5</v>
      </c>
      <c r="V41" s="5" t="n">
        <v>0</v>
      </c>
      <c r="X41" s="7" t="n">
        <v>-109.7</v>
      </c>
      <c r="Z41" s="5" t="n">
        <v>0</v>
      </c>
      <c r="AB41" s="7" t="n">
        <v>-12040.2</v>
      </c>
      <c r="AD41" s="7" t="n">
        <v>342124.9</v>
      </c>
      <c r="AF41" s="7" t="n">
        <v>78.59999999999999</v>
      </c>
    </row>
    <row r="42" spans="1:33">
      <c r="A42" s="4" t="s">
        <v>212</v>
      </c>
      <c r="B42" s="5" t="n">
        <v>0</v>
      </c>
      <c r="D42" s="5" t="n">
        <v>0</v>
      </c>
      <c r="F42" s="5" t="n">
        <v>0</v>
      </c>
      <c r="H42" s="5" t="n">
        <v>0</v>
      </c>
      <c r="J42" s="5" t="n">
        <v>0</v>
      </c>
      <c r="L42" s="7" t="n">
        <v>162.1</v>
      </c>
      <c r="N42" s="7" t="n">
        <v>162.1</v>
      </c>
      <c r="P42" s="5" t="n">
        <v>0</v>
      </c>
      <c r="R42" s="5" t="n">
        <v>0</v>
      </c>
      <c r="T42" s="7" t="n">
        <v>-162.1</v>
      </c>
      <c r="V42" s="5" t="n">
        <v>0</v>
      </c>
      <c r="X42" s="5" t="n">
        <v>0</v>
      </c>
      <c r="Z42" s="5" t="n">
        <v>0</v>
      </c>
      <c r="AB42" s="7" t="n">
        <v>-162.1</v>
      </c>
      <c r="AD42" s="5" t="n">
        <v>0</v>
      </c>
      <c r="AF42" s="5" t="n">
        <v>0</v>
      </c>
    </row>
    <row r="43" spans="1:33">
      <c r="A43" s="4" t="s">
        <v>213</v>
      </c>
      <c r="B43" s="7" t="n">
        <v>82.3</v>
      </c>
      <c r="D43" s="5" t="n">
        <v>0</v>
      </c>
      <c r="F43" s="5" t="n">
        <v>0</v>
      </c>
      <c r="H43" s="5" t="n">
        <v>0</v>
      </c>
      <c r="J43" s="5" t="n">
        <v>0</v>
      </c>
      <c r="L43" s="5" t="n">
        <v>0</v>
      </c>
      <c r="N43" s="5" t="n">
        <v>0</v>
      </c>
      <c r="P43" s="5" t="n">
        <v>0</v>
      </c>
      <c r="R43" s="5" t="n">
        <v>0</v>
      </c>
      <c r="T43" s="5" t="n">
        <v>0</v>
      </c>
      <c r="V43" s="5" t="n">
        <v>0</v>
      </c>
      <c r="X43" s="7" t="n">
        <v>82.3</v>
      </c>
      <c r="Z43" s="5" t="n">
        <v>0</v>
      </c>
      <c r="AB43" s="7" t="n">
        <v>82.3</v>
      </c>
      <c r="AD43" s="7" t="n">
        <v>82.3</v>
      </c>
      <c r="AF43" s="5" t="n">
        <v>0</v>
      </c>
    </row>
    <row r="44" spans="1:33">
      <c r="A44" s="4" t="s">
        <v>201</v>
      </c>
      <c r="B44" s="7" t="n">
        <v>21.2</v>
      </c>
      <c r="D44" s="5" t="n">
        <v>0</v>
      </c>
      <c r="F44" s="7" t="n">
        <v>19.4</v>
      </c>
      <c r="H44" s="5" t="n">
        <v>0</v>
      </c>
      <c r="J44" s="5" t="n">
        <v>0</v>
      </c>
      <c r="L44" s="5" t="n">
        <v>0</v>
      </c>
      <c r="N44" s="5" t="n">
        <v>0</v>
      </c>
      <c r="P44" s="5" t="n">
        <v>0</v>
      </c>
      <c r="R44" s="5" t="n">
        <v>0</v>
      </c>
      <c r="T44" s="5" t="n">
        <v>0</v>
      </c>
      <c r="V44" s="5" t="n">
        <v>0</v>
      </c>
      <c r="X44" s="5" t="n">
        <v>0</v>
      </c>
      <c r="Z44" s="7" t="n">
        <v>1.6</v>
      </c>
      <c r="AB44" s="7" t="n">
        <v>1.6</v>
      </c>
      <c r="AD44" s="5" t="n">
        <v>21</v>
      </c>
      <c r="AF44" s="7" t="n">
        <v>0.2</v>
      </c>
    </row>
    <row r="45" spans="1:33">
      <c r="A45" s="4" t="s">
        <v>202</v>
      </c>
      <c r="B45" s="5" t="n">
        <v>0</v>
      </c>
      <c r="D45" s="5" t="n">
        <v>0</v>
      </c>
      <c r="F45" s="7" t="n">
        <v>0.3</v>
      </c>
      <c r="H45" s="5" t="n">
        <v>0</v>
      </c>
      <c r="J45" s="5" t="n">
        <v>0</v>
      </c>
      <c r="L45" s="5" t="n">
        <v>0</v>
      </c>
      <c r="N45" s="5" t="n">
        <v>0</v>
      </c>
      <c r="P45" s="5" t="n">
        <v>0</v>
      </c>
      <c r="R45" s="5" t="n">
        <v>0</v>
      </c>
      <c r="T45" s="5" t="n">
        <v>0</v>
      </c>
      <c r="V45" s="5" t="n">
        <v>0</v>
      </c>
      <c r="X45" s="5" t="n">
        <v>0</v>
      </c>
      <c r="Z45" s="5" t="n">
        <v>0</v>
      </c>
      <c r="AB45" s="5" t="n">
        <v>0</v>
      </c>
      <c r="AD45" s="7" t="n">
        <v>0.3</v>
      </c>
      <c r="AF45" s="7" t="n">
        <v>-0.3</v>
      </c>
    </row>
    <row r="46" spans="1:33">
      <c r="A46" s="4" t="s">
        <v>203</v>
      </c>
      <c r="B46" s="5" t="n">
        <v>4</v>
      </c>
      <c r="E46" s="8" t="n">
        <v>0</v>
      </c>
      <c r="F46" s="5" t="n">
        <v>4</v>
      </c>
      <c r="H46" s="5" t="n">
        <v>0</v>
      </c>
      <c r="J46" s="5" t="n">
        <v>0</v>
      </c>
      <c r="L46" s="5" t="n">
        <v>0</v>
      </c>
      <c r="N46" s="5" t="n">
        <v>0</v>
      </c>
      <c r="P46" s="5" t="n">
        <v>0</v>
      </c>
      <c r="R46" s="5" t="n">
        <v>0</v>
      </c>
      <c r="T46" s="5" t="n">
        <v>0</v>
      </c>
      <c r="V46" s="5" t="n">
        <v>0</v>
      </c>
      <c r="X46" s="5" t="n">
        <v>0</v>
      </c>
      <c r="Z46" s="5" t="n">
        <v>0</v>
      </c>
      <c r="AB46" s="5" t="n">
        <v>0</v>
      </c>
      <c r="AD46" s="5" t="n">
        <v>4</v>
      </c>
      <c r="AF46" s="5" t="n">
        <v>0</v>
      </c>
    </row>
    <row r="47" spans="1:33">
      <c r="A47" s="4" t="s">
        <v>204</v>
      </c>
      <c r="B47" s="7" t="n">
        <v>-73.09999999999999</v>
      </c>
      <c r="D47" s="5" t="n">
        <v>0</v>
      </c>
      <c r="F47" s="5" t="n">
        <v>0</v>
      </c>
      <c r="H47" s="5" t="n">
        <v>0</v>
      </c>
      <c r="J47" s="5" t="n">
        <v>0</v>
      </c>
      <c r="L47" s="5" t="n">
        <v>0</v>
      </c>
      <c r="N47" s="5" t="n">
        <v>0</v>
      </c>
      <c r="P47" s="5" t="n">
        <v>0</v>
      </c>
      <c r="R47" s="5" t="n">
        <v>0</v>
      </c>
      <c r="T47" s="5" t="n">
        <v>0</v>
      </c>
      <c r="V47" s="5" t="n">
        <v>0</v>
      </c>
      <c r="X47" s="5" t="n">
        <v>0</v>
      </c>
      <c r="Z47" s="5" t="n">
        <v>0</v>
      </c>
      <c r="AB47" s="5" t="n">
        <v>0</v>
      </c>
      <c r="AD47" s="5" t="n">
        <v>0</v>
      </c>
      <c r="AF47" s="7" t="n">
        <v>-73.09999999999999</v>
      </c>
    </row>
    <row r="48" spans="1:33">
      <c r="A48" s="4" t="s">
        <v>216</v>
      </c>
      <c r="B48" s="6" t="n">
        <v>1614387.3</v>
      </c>
      <c r="C48" s="6" t="n">
        <v>53974.8</v>
      </c>
      <c r="D48" s="6" t="n">
        <v>259303.8</v>
      </c>
      <c r="E48" s="6" t="n">
        <v>8669.5</v>
      </c>
      <c r="F48" s="6" t="n">
        <v>56339.7</v>
      </c>
      <c r="G48" s="6" t="n">
        <v>1883.6</v>
      </c>
      <c r="H48" s="8" t="n">
        <v>311147</v>
      </c>
      <c r="I48" s="6" t="n">
        <v>10402.8</v>
      </c>
      <c r="J48" s="6" t="n">
        <v>10675.1</v>
      </c>
      <c r="K48" s="6" t="n">
        <v>356.9</v>
      </c>
      <c r="L48" s="6" t="n">
        <v>1003808.3</v>
      </c>
      <c r="M48" s="6" t="n">
        <v>33560.9</v>
      </c>
      <c r="N48" s="6" t="n">
        <v>1325630.4</v>
      </c>
      <c r="O48" s="6" t="n">
        <v>44320.6</v>
      </c>
      <c r="P48" s="6" t="n">
        <v>-26871.4</v>
      </c>
      <c r="Q48" s="6" t="n">
        <v>-898.4</v>
      </c>
      <c r="R48" s="8" t="n">
        <v>0</v>
      </c>
      <c r="S48" s="8" t="n">
        <v>0</v>
      </c>
      <c r="T48" s="6" t="n">
        <v>-692.9</v>
      </c>
      <c r="U48" s="6" t="n">
        <v>-23.2</v>
      </c>
      <c r="V48" s="8" t="n">
        <v>0</v>
      </c>
      <c r="W48" s="8" t="n">
        <v>0</v>
      </c>
      <c r="X48" s="6" t="n">
        <v>-3.8</v>
      </c>
      <c r="Y48" s="6" t="n">
        <v>-0.1</v>
      </c>
      <c r="Z48" s="6" t="n">
        <v>-0.2</v>
      </c>
      <c r="AA48" s="8" t="n">
        <v>0</v>
      </c>
      <c r="AB48" s="6" t="n">
        <v>-27568.3</v>
      </c>
      <c r="AC48" s="6" t="n">
        <v>-921.7</v>
      </c>
      <c r="AD48" s="6" t="n">
        <v>1613705.6</v>
      </c>
      <c r="AE48" s="8" t="n">
        <v>53952</v>
      </c>
      <c r="AF48" s="6" t="n">
        <v>681.7</v>
      </c>
      <c r="AG48" s="6" t="n">
        <v>22.8</v>
      </c>
    </row>
    <row r="49" spans="1:33">
      <c r="A49" s="4" t="s">
        <v>217</v>
      </c>
      <c r="D49" s="7" t="n">
        <v>25930.3</v>
      </c>
      <c r="E49" s="7" t="n">
        <v>25930.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65</v>
      </c>
      <c r="B1" s="2" t="s">
        <v>1</v>
      </c>
    </row>
    <row r="2" spans="1:2">
      <c r="B2" s="2" t="s">
        <v>293</v>
      </c>
    </row>
    <row r="3" spans="1:2">
      <c r="A3" s="3" t="s">
        <v>294</v>
      </c>
    </row>
    <row r="4" spans="1:2">
      <c r="A4" s="4" t="s">
        <v>365</v>
      </c>
      <c r="B4"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7</v>
      </c>
      <c r="B1" s="2" t="s">
        <v>1</v>
      </c>
    </row>
    <row r="2" spans="1:2">
      <c r="B2" s="2" t="s">
        <v>293</v>
      </c>
    </row>
    <row r="3" spans="1:2">
      <c r="A3" s="3" t="s">
        <v>294</v>
      </c>
    </row>
    <row r="4" spans="1:2">
      <c r="A4" s="4" t="s">
        <v>367</v>
      </c>
      <c r="B4"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9</v>
      </c>
      <c r="B1" s="2" t="s">
        <v>1</v>
      </c>
    </row>
    <row r="2" spans="1:2">
      <c r="B2" s="2" t="s">
        <v>293</v>
      </c>
    </row>
    <row r="3" spans="1:2">
      <c r="A3" s="3" t="s">
        <v>370</v>
      </c>
    </row>
    <row r="4" spans="1:2">
      <c r="A4" s="4" t="s">
        <v>371</v>
      </c>
      <c r="B4"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73</v>
      </c>
      <c r="B1" s="2" t="s">
        <v>1</v>
      </c>
    </row>
    <row r="2" spans="1:2">
      <c r="B2" s="2" t="s">
        <v>293</v>
      </c>
    </row>
    <row r="3" spans="1:2">
      <c r="A3" s="3" t="s">
        <v>294</v>
      </c>
    </row>
    <row r="4" spans="1:2">
      <c r="A4" s="4" t="s">
        <v>373</v>
      </c>
      <c r="B4" s="4"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3"/>
    <col customWidth="1" max="2" min="2" width="80"/>
  </cols>
  <sheetData>
    <row r="1" spans="1:2">
      <c r="A1" s="1" t="s">
        <v>375</v>
      </c>
      <c r="B1" s="2" t="s">
        <v>1</v>
      </c>
    </row>
    <row r="2" spans="1:2">
      <c r="B2" s="2" t="s">
        <v>293</v>
      </c>
    </row>
    <row r="3" spans="1:2">
      <c r="A3" s="3" t="s">
        <v>294</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row r="9" spans="1:2">
      <c r="A9" s="4" t="s">
        <v>386</v>
      </c>
      <c r="B9" s="4" t="s">
        <v>387</v>
      </c>
    </row>
    <row r="10" spans="1:2">
      <c r="A10" s="4" t="s">
        <v>361</v>
      </c>
      <c r="B10" s="4" t="s">
        <v>388</v>
      </c>
    </row>
    <row r="11" spans="1:2">
      <c r="A11" s="4" t="s">
        <v>389</v>
      </c>
      <c r="B11" s="4" t="s">
        <v>390</v>
      </c>
    </row>
    <row r="12" spans="1:2">
      <c r="A12" s="4" t="s">
        <v>391</v>
      </c>
      <c r="B12" s="4" t="s">
        <v>392</v>
      </c>
    </row>
    <row r="13" spans="1:2">
      <c r="A13" s="4" t="s">
        <v>393</v>
      </c>
      <c r="B13" s="4" t="s">
        <v>394</v>
      </c>
    </row>
    <row r="14" spans="1:2">
      <c r="A14" s="4" t="s">
        <v>395</v>
      </c>
      <c r="B14" s="4" t="s">
        <v>396</v>
      </c>
    </row>
    <row r="15" spans="1:2">
      <c r="A15" s="4" t="s">
        <v>397</v>
      </c>
      <c r="B15" s="4" t="s">
        <v>398</v>
      </c>
    </row>
    <row r="16" spans="1:2">
      <c r="A16" s="4" t="s">
        <v>59</v>
      </c>
      <c r="B16" s="4" t="s">
        <v>399</v>
      </c>
    </row>
    <row r="17" spans="1:2">
      <c r="A17" s="4" t="s">
        <v>319</v>
      </c>
      <c r="B17" s="4" t="s">
        <v>400</v>
      </c>
    </row>
    <row r="18" spans="1:2">
      <c r="A18" s="4" t="s">
        <v>321</v>
      </c>
      <c r="B18" s="4" t="s">
        <v>401</v>
      </c>
    </row>
    <row r="19" spans="1:2">
      <c r="A19" s="4" t="s">
        <v>402</v>
      </c>
      <c r="B19" s="4" t="s">
        <v>403</v>
      </c>
    </row>
    <row r="20" spans="1:2">
      <c r="A20" s="4" t="s">
        <v>326</v>
      </c>
      <c r="B20" s="4" t="s">
        <v>404</v>
      </c>
    </row>
    <row r="21" spans="1:2">
      <c r="A21" s="4" t="s">
        <v>405</v>
      </c>
      <c r="B21" s="4" t="s">
        <v>406</v>
      </c>
    </row>
    <row r="22" spans="1:2">
      <c r="A22" s="4" t="s">
        <v>407</v>
      </c>
      <c r="B22" s="4" t="s">
        <v>408</v>
      </c>
    </row>
    <row r="23" spans="1:2">
      <c r="A23" s="4" t="s">
        <v>409</v>
      </c>
      <c r="B23" s="4" t="s">
        <v>410</v>
      </c>
    </row>
    <row r="24" spans="1:2">
      <c r="A24" s="4" t="s">
        <v>411</v>
      </c>
      <c r="B24" s="4" t="s">
        <v>412</v>
      </c>
    </row>
    <row r="25" spans="1:2">
      <c r="A25" s="4" t="s">
        <v>413</v>
      </c>
      <c r="B25" s="4" t="s">
        <v>414</v>
      </c>
    </row>
    <row r="26" spans="1:2">
      <c r="A26" s="4" t="s">
        <v>415</v>
      </c>
      <c r="B26" s="4" t="s">
        <v>416</v>
      </c>
    </row>
    <row r="27" spans="1:2">
      <c r="A27" s="4" t="s">
        <v>417</v>
      </c>
      <c r="B27" s="4" t="s">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93</v>
      </c>
    </row>
    <row r="3" spans="1:2">
      <c r="A3" s="3" t="s">
        <v>112</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4</v>
      </c>
      <c r="B1" s="2" t="s">
        <v>1</v>
      </c>
    </row>
    <row r="2" spans="1:2">
      <c r="B2" s="2" t="s">
        <v>293</v>
      </c>
    </row>
    <row r="3" spans="1:2">
      <c r="A3" s="3" t="s">
        <v>294</v>
      </c>
    </row>
    <row r="4" spans="1:2">
      <c r="A4" s="4" t="s">
        <v>425</v>
      </c>
      <c r="B4" s="4" t="s">
        <v>4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7</v>
      </c>
      <c r="B1" s="2" t="s">
        <v>1</v>
      </c>
    </row>
    <row r="2" spans="1:2">
      <c r="B2" s="2" t="s">
        <v>293</v>
      </c>
    </row>
    <row r="3" spans="1:2">
      <c r="A3" s="3" t="s">
        <v>294</v>
      </c>
    </row>
    <row r="4" spans="1:2">
      <c r="A4" s="4" t="s">
        <v>428</v>
      </c>
      <c r="B4" s="4" t="s">
        <v>4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93</v>
      </c>
    </row>
    <row r="3" spans="1:2">
      <c r="A3" s="3" t="s">
        <v>112</v>
      </c>
    </row>
    <row r="4" spans="1:2">
      <c r="A4" s="4" t="s">
        <v>431</v>
      </c>
      <c r="B4" s="4" t="s">
        <v>432</v>
      </c>
    </row>
    <row r="5" spans="1:2">
      <c r="A5" s="4" t="s">
        <v>433</v>
      </c>
    </row>
    <row r="6" spans="1:2">
      <c r="A6" s="3" t="s">
        <v>112</v>
      </c>
    </row>
    <row r="7" spans="1:2">
      <c r="A7" s="4" t="s">
        <v>434</v>
      </c>
      <c r="B7" s="4" t="s">
        <v>4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36</v>
      </c>
      <c r="B1" s="2" t="s">
        <v>1</v>
      </c>
    </row>
    <row r="2" spans="1:2">
      <c r="B2" s="2" t="s">
        <v>293</v>
      </c>
    </row>
    <row r="3" spans="1:2">
      <c r="A3" s="3" t="s">
        <v>294</v>
      </c>
    </row>
    <row r="4" spans="1:2">
      <c r="A4" s="4" t="s">
        <v>437</v>
      </c>
      <c r="B4" s="4" t="s">
        <v>4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18</v>
      </c>
      <c r="B1" s="2" t="s">
        <v>1</v>
      </c>
    </row>
    <row r="2" spans="1:5">
      <c r="B2" s="2" t="s">
        <v>47</v>
      </c>
      <c r="C2" s="2" t="s">
        <v>48</v>
      </c>
      <c r="D2" s="2" t="s">
        <v>49</v>
      </c>
      <c r="E2" s="2" t="s">
        <v>219</v>
      </c>
    </row>
    <row r="3" spans="1:5">
      <c r="A3" s="3" t="s">
        <v>220</v>
      </c>
    </row>
    <row r="4" spans="1:5">
      <c r="A4" s="4" t="s">
        <v>221</v>
      </c>
      <c r="B4" s="6" t="n">
        <v>389862.1</v>
      </c>
      <c r="C4" s="6" t="n">
        <v>13034.5</v>
      </c>
      <c r="D4" s="6" t="n">
        <v>397543.1</v>
      </c>
      <c r="E4" s="6" t="n">
        <v>396161.9</v>
      </c>
    </row>
    <row r="5" spans="1:5">
      <c r="A5" s="3" t="s">
        <v>222</v>
      </c>
    </row>
    <row r="6" spans="1:5">
      <c r="A6" s="4" t="s">
        <v>223</v>
      </c>
      <c r="B6" s="7" t="n">
        <v>281411.8</v>
      </c>
      <c r="C6" s="7" t="n">
        <v>9408.6</v>
      </c>
      <c r="D6" s="7" t="n">
        <v>288124.9</v>
      </c>
      <c r="E6" s="5" t="n">
        <v>255796</v>
      </c>
    </row>
    <row r="7" spans="1:5">
      <c r="A7" s="4" t="s">
        <v>224</v>
      </c>
      <c r="B7" s="7" t="n">
        <v>5472.4</v>
      </c>
      <c r="C7" s="5" t="n">
        <v>183</v>
      </c>
      <c r="D7" s="7" t="n">
        <v>4421.4</v>
      </c>
      <c r="E7" s="7" t="n">
        <v>4346.7</v>
      </c>
    </row>
    <row r="8" spans="1:5">
      <c r="A8" s="4" t="s">
        <v>225</v>
      </c>
      <c r="B8" s="7" t="n">
        <v>1.7</v>
      </c>
      <c r="C8" s="7" t="n">
        <v>0.1</v>
      </c>
      <c r="D8" s="7" t="n">
        <v>-2.4</v>
      </c>
    </row>
    <row r="9" spans="1:5">
      <c r="A9" s="4" t="s">
        <v>129</v>
      </c>
      <c r="B9" s="7" t="n">
        <v>3250.9</v>
      </c>
      <c r="C9" s="7" t="n">
        <v>108.7</v>
      </c>
      <c r="D9" s="7" t="n">
        <v>3051.2</v>
      </c>
      <c r="E9" s="7" t="n">
        <v>3330.3</v>
      </c>
    </row>
    <row r="10" spans="1:5">
      <c r="A10" s="4" t="s">
        <v>126</v>
      </c>
      <c r="B10" s="5" t="n">
        <v>-2861</v>
      </c>
      <c r="C10" s="7" t="n">
        <v>-95.7</v>
      </c>
      <c r="D10" s="7" t="n">
        <v>-3090.6</v>
      </c>
      <c r="E10" s="7" t="n">
        <v>-3014.8</v>
      </c>
    </row>
    <row r="11" spans="1:5">
      <c r="A11" s="4" t="s">
        <v>226</v>
      </c>
      <c r="B11" s="7" t="n">
        <v>-16189.4</v>
      </c>
      <c r="C11" s="7" t="n">
        <v>-541.2</v>
      </c>
      <c r="D11" s="7" t="n">
        <v>-14694.4</v>
      </c>
      <c r="E11" s="7" t="n">
        <v>-9464.700000000001</v>
      </c>
    </row>
    <row r="12" spans="1:5">
      <c r="A12" s="4" t="s">
        <v>227</v>
      </c>
      <c r="B12" s="7" t="n">
        <v>2.8</v>
      </c>
      <c r="C12" s="7" t="n">
        <v>0.1</v>
      </c>
    </row>
    <row r="13" spans="1:5">
      <c r="A13" s="4" t="s">
        <v>228</v>
      </c>
      <c r="B13" s="5" t="n">
        <v>950</v>
      </c>
      <c r="C13" s="7" t="n">
        <v>31.8</v>
      </c>
      <c r="D13" s="7" t="n">
        <v>1005.6</v>
      </c>
      <c r="E13" s="7" t="n">
        <v>1097.9</v>
      </c>
    </row>
    <row r="14" spans="1:5">
      <c r="A14" s="4" t="s">
        <v>229</v>
      </c>
      <c r="B14" s="7" t="n">
        <v>2.4</v>
      </c>
      <c r="C14" s="7" t="n">
        <v>0.1</v>
      </c>
      <c r="D14" s="7" t="n">
        <v>-0.4</v>
      </c>
    </row>
    <row r="15" spans="1:5">
      <c r="A15" s="4" t="s">
        <v>230</v>
      </c>
      <c r="B15" s="7" t="n">
        <v>-301.4</v>
      </c>
      <c r="C15" s="7" t="n">
        <v>-10.1</v>
      </c>
      <c r="D15" s="7" t="n">
        <v>423.5</v>
      </c>
    </row>
    <row r="16" spans="1:5">
      <c r="A16" s="4" t="s">
        <v>231</v>
      </c>
      <c r="E16" s="7" t="n">
        <v>13.5</v>
      </c>
    </row>
    <row r="17" spans="1:5">
      <c r="A17" s="4" t="s">
        <v>232</v>
      </c>
      <c r="E17" s="7" t="n">
        <v>29.6</v>
      </c>
    </row>
    <row r="18" spans="1:5">
      <c r="A18" s="4" t="s">
        <v>233</v>
      </c>
      <c r="B18" s="7" t="n">
        <v>955.7</v>
      </c>
      <c r="C18" s="5" t="n">
        <v>32</v>
      </c>
      <c r="D18" s="7" t="n">
        <v>358.2</v>
      </c>
    </row>
    <row r="19" spans="1:5">
      <c r="A19" s="4" t="s">
        <v>234</v>
      </c>
      <c r="B19" s="7" t="n">
        <v>-537.8</v>
      </c>
      <c r="C19" s="5" t="n">
        <v>-18</v>
      </c>
      <c r="D19" s="7" t="n">
        <v>989.1</v>
      </c>
    </row>
    <row r="20" spans="1:5">
      <c r="A20" s="4" t="s">
        <v>235</v>
      </c>
      <c r="E20" s="7" t="n">
        <v>-89.8</v>
      </c>
    </row>
    <row r="21" spans="1:5">
      <c r="A21" s="4" t="s">
        <v>236</v>
      </c>
      <c r="B21" s="7" t="n">
        <v>4.6</v>
      </c>
      <c r="C21" s="7" t="n">
        <v>0.2</v>
      </c>
      <c r="E21" s="7" t="n">
        <v>-17.3</v>
      </c>
    </row>
    <row r="22" spans="1:5">
      <c r="A22" s="4" t="s">
        <v>237</v>
      </c>
      <c r="B22" s="7" t="n">
        <v>-3.4</v>
      </c>
      <c r="C22" s="7" t="n">
        <v>-0.1</v>
      </c>
      <c r="D22" s="7" t="n">
        <v>111.8</v>
      </c>
      <c r="E22" s="7" t="n">
        <v>4.6</v>
      </c>
    </row>
    <row r="23" spans="1:5">
      <c r="A23" s="4" t="s">
        <v>238</v>
      </c>
      <c r="B23" s="7" t="n">
        <v>-5228.2</v>
      </c>
      <c r="C23" s="7" t="n">
        <v>-174.8</v>
      </c>
      <c r="D23" s="7" t="n">
        <v>2916.7</v>
      </c>
      <c r="E23" s="7" t="n">
        <v>-9118.6</v>
      </c>
    </row>
    <row r="24" spans="1:5">
      <c r="A24" s="4" t="s">
        <v>239</v>
      </c>
      <c r="B24" s="7" t="n">
        <v>-417.3</v>
      </c>
      <c r="C24" s="5" t="n">
        <v>-14</v>
      </c>
      <c r="D24" s="7" t="n">
        <v>-158.4</v>
      </c>
      <c r="E24" s="7" t="n">
        <v>-145.6</v>
      </c>
    </row>
    <row r="25" spans="1:5">
      <c r="A25" s="4" t="s">
        <v>240</v>
      </c>
      <c r="B25" s="7" t="n">
        <v>-13.1</v>
      </c>
      <c r="C25" s="7" t="n">
        <v>-0.4</v>
      </c>
      <c r="D25" s="7" t="n">
        <v>2.3</v>
      </c>
      <c r="E25" s="7" t="n">
        <v>30.3</v>
      </c>
    </row>
    <row r="26" spans="1:5">
      <c r="A26" s="4" t="s">
        <v>241</v>
      </c>
      <c r="B26" s="7" t="n">
        <v>-2.1</v>
      </c>
      <c r="C26" s="7" t="n">
        <v>-0.1</v>
      </c>
    </row>
    <row r="27" spans="1:5">
      <c r="A27" s="3" t="s">
        <v>242</v>
      </c>
    </row>
    <row r="28" spans="1:5">
      <c r="A28" s="4" t="s">
        <v>243</v>
      </c>
      <c r="B28" s="7" t="n">
        <v>848.8</v>
      </c>
      <c r="C28" s="7" t="n">
        <v>28.4</v>
      </c>
      <c r="D28" s="7" t="n">
        <v>480.1</v>
      </c>
      <c r="E28" s="7" t="n">
        <v>5645.1</v>
      </c>
    </row>
    <row r="29" spans="1:5">
      <c r="A29" s="4" t="s">
        <v>56</v>
      </c>
      <c r="B29" s="7" t="n">
        <v>-18119.6</v>
      </c>
      <c r="C29" s="7" t="n">
        <v>-605.8</v>
      </c>
      <c r="D29" s="7" t="n">
        <v>-13271.3</v>
      </c>
      <c r="E29" s="7" t="n">
        <v>1061.8</v>
      </c>
    </row>
    <row r="30" spans="1:5">
      <c r="A30" s="4" t="s">
        <v>57</v>
      </c>
      <c r="B30" s="7" t="n">
        <v>-277.7</v>
      </c>
      <c r="C30" s="7" t="n">
        <v>-9.300000000000001</v>
      </c>
      <c r="D30" s="7" t="n">
        <v>599.7</v>
      </c>
      <c r="E30" s="7" t="n">
        <v>-214.6</v>
      </c>
    </row>
    <row r="31" spans="1:5">
      <c r="A31" s="4" t="s">
        <v>58</v>
      </c>
      <c r="B31" s="7" t="n">
        <v>13.4</v>
      </c>
      <c r="C31" s="7" t="n">
        <v>0.4</v>
      </c>
      <c r="D31" s="7" t="n">
        <v>106.1</v>
      </c>
      <c r="E31" s="7" t="n">
        <v>-13.9</v>
      </c>
    </row>
    <row r="32" spans="1:5">
      <c r="A32" s="4" t="s">
        <v>59</v>
      </c>
      <c r="B32" s="7" t="n">
        <v>20249.8</v>
      </c>
      <c r="C32" s="5" t="n">
        <v>677</v>
      </c>
      <c r="D32" s="5" t="n">
        <v>-29370</v>
      </c>
      <c r="E32" s="7" t="n">
        <v>-25229.1</v>
      </c>
    </row>
    <row r="33" spans="1:5">
      <c r="A33" s="4" t="s">
        <v>60</v>
      </c>
      <c r="B33" s="7" t="n">
        <v>3383.5</v>
      </c>
      <c r="C33" s="7" t="n">
        <v>113.1</v>
      </c>
      <c r="D33" s="7" t="n">
        <v>-4601.3</v>
      </c>
      <c r="E33" s="7" t="n">
        <v>-502.3</v>
      </c>
    </row>
    <row r="34" spans="1:5">
      <c r="A34" s="4" t="s">
        <v>61</v>
      </c>
      <c r="B34" s="7" t="n">
        <v>-76.3</v>
      </c>
      <c r="C34" s="7" t="n">
        <v>-2.6</v>
      </c>
      <c r="D34" s="5" t="n">
        <v>-513</v>
      </c>
      <c r="E34" s="7" t="n">
        <v>12.1</v>
      </c>
    </row>
    <row r="35" spans="1:5">
      <c r="A35" s="4" t="s">
        <v>70</v>
      </c>
      <c r="D35" s="7" t="n">
        <v>152.6</v>
      </c>
      <c r="E35" s="7" t="n">
        <v>-1276.1</v>
      </c>
    </row>
    <row r="36" spans="1:5">
      <c r="A36" s="4" t="s">
        <v>77</v>
      </c>
      <c r="B36" s="7" t="n">
        <v>5860.1</v>
      </c>
      <c r="C36" s="7" t="n">
        <v>195.9</v>
      </c>
      <c r="D36" s="7" t="n">
        <v>4540.6</v>
      </c>
      <c r="E36" s="7" t="n">
        <v>2572.1</v>
      </c>
    </row>
    <row r="37" spans="1:5">
      <c r="A37" s="4" t="s">
        <v>78</v>
      </c>
      <c r="B37" s="7" t="n">
        <v>58.4</v>
      </c>
      <c r="C37" s="5" t="n">
        <v>2</v>
      </c>
      <c r="D37" s="7" t="n">
        <v>-279.9</v>
      </c>
      <c r="E37" s="7" t="n">
        <v>394.2</v>
      </c>
    </row>
    <row r="38" spans="1:5">
      <c r="A38" s="4" t="s">
        <v>79</v>
      </c>
      <c r="B38" s="7" t="n">
        <v>1800.9</v>
      </c>
      <c r="C38" s="7" t="n">
        <v>60.2</v>
      </c>
      <c r="D38" s="7" t="n">
        <v>216.5</v>
      </c>
      <c r="E38" s="7" t="n">
        <v>582.1</v>
      </c>
    </row>
    <row r="39" spans="1:5">
      <c r="A39" s="4" t="s">
        <v>80</v>
      </c>
      <c r="B39" s="7" t="n">
        <v>-332.2</v>
      </c>
      <c r="C39" s="7" t="n">
        <v>-11.1</v>
      </c>
      <c r="D39" s="5" t="n">
        <v>562</v>
      </c>
      <c r="E39" s="7" t="n">
        <v>525.1</v>
      </c>
    </row>
    <row r="40" spans="1:5">
      <c r="A40" s="4" t="s">
        <v>85</v>
      </c>
      <c r="B40" s="5" t="n">
        <v>-2372</v>
      </c>
      <c r="C40" s="7" t="n">
        <v>-79.3</v>
      </c>
      <c r="D40" s="7" t="n">
        <v>-20226.4</v>
      </c>
      <c r="E40" s="7" t="n">
        <v>30435.4</v>
      </c>
    </row>
    <row r="41" spans="1:5">
      <c r="A41" s="4" t="s">
        <v>244</v>
      </c>
      <c r="E41" s="7" t="n">
        <v>-4057.9</v>
      </c>
    </row>
    <row r="42" spans="1:5">
      <c r="A42" s="4" t="s">
        <v>91</v>
      </c>
      <c r="B42" s="5" t="n">
        <v>-215</v>
      </c>
      <c r="C42" s="7" t="n">
        <v>-7.2</v>
      </c>
      <c r="D42" s="7" t="n">
        <v>-60.5</v>
      </c>
      <c r="E42" s="7" t="n">
        <v>44.6</v>
      </c>
    </row>
    <row r="43" spans="1:5">
      <c r="A43" s="4" t="s">
        <v>245</v>
      </c>
      <c r="B43" s="7" t="n">
        <v>667182.8</v>
      </c>
      <c r="C43" s="7" t="n">
        <v>22306.4</v>
      </c>
      <c r="D43" s="7" t="n">
        <v>619336.8</v>
      </c>
      <c r="E43" s="7" t="n">
        <v>648938.6</v>
      </c>
    </row>
    <row r="44" spans="1:5">
      <c r="A44" s="4" t="s">
        <v>246</v>
      </c>
      <c r="B44" s="7" t="n">
        <v>-52044.1</v>
      </c>
      <c r="C44" s="5" t="n">
        <v>-1740</v>
      </c>
      <c r="D44" s="7" t="n">
        <v>-45382.5</v>
      </c>
      <c r="E44" s="7" t="n">
        <v>-63620.4</v>
      </c>
    </row>
    <row r="45" spans="1:5">
      <c r="A45" s="4" t="s">
        <v>247</v>
      </c>
      <c r="B45" s="7" t="n">
        <v>615138.7</v>
      </c>
      <c r="C45" s="7" t="n">
        <v>20566.4</v>
      </c>
      <c r="D45" s="7" t="n">
        <v>573954.3</v>
      </c>
      <c r="E45" s="7" t="n">
        <v>585318.2</v>
      </c>
    </row>
    <row r="46" spans="1:5">
      <c r="A46" s="3" t="s">
        <v>248</v>
      </c>
    </row>
    <row r="47" spans="1:5">
      <c r="A47" s="4" t="s">
        <v>249</v>
      </c>
      <c r="B47" s="7" t="n">
        <v>-124.7</v>
      </c>
      <c r="C47" s="7" t="n">
        <v>-4.2</v>
      </c>
      <c r="D47" s="7" t="n">
        <v>-310.5</v>
      </c>
    </row>
    <row r="48" spans="1:5">
      <c r="A48" s="4" t="s">
        <v>250</v>
      </c>
      <c r="B48" s="7" t="n">
        <v>-257558.2</v>
      </c>
      <c r="C48" s="7" t="n">
        <v>-8611.1</v>
      </c>
      <c r="D48" s="7" t="n">
        <v>-96412.8</v>
      </c>
    </row>
    <row r="49" spans="1:5">
      <c r="A49" s="4" t="s">
        <v>251</v>
      </c>
      <c r="E49" s="5" t="n">
        <v>-101824</v>
      </c>
    </row>
    <row r="50" spans="1:5">
      <c r="A50" s="4" t="s">
        <v>252</v>
      </c>
      <c r="E50" s="7" t="n">
        <v>-1997.1</v>
      </c>
    </row>
    <row r="51" spans="1:5">
      <c r="A51" s="4" t="s">
        <v>253</v>
      </c>
      <c r="B51" s="7" t="n">
        <v>-313.9</v>
      </c>
      <c r="C51" s="7" t="n">
        <v>-10.5</v>
      </c>
      <c r="D51" s="7" t="n">
        <v>-2294.1</v>
      </c>
    </row>
    <row r="52" spans="1:5">
      <c r="A52" s="4" t="s">
        <v>254</v>
      </c>
      <c r="B52" s="7" t="n">
        <v>-460422.2</v>
      </c>
      <c r="C52" s="7" t="n">
        <v>-15393.6</v>
      </c>
      <c r="D52" s="7" t="n">
        <v>-315581.9</v>
      </c>
      <c r="E52" s="7" t="n">
        <v>-330588.2</v>
      </c>
    </row>
    <row r="53" spans="1:5">
      <c r="A53" s="4" t="s">
        <v>255</v>
      </c>
      <c r="B53" s="7" t="n">
        <v>-9329.9</v>
      </c>
      <c r="C53" s="7" t="n">
        <v>-311.9</v>
      </c>
      <c r="D53" s="7" t="n">
        <v>-7100.3</v>
      </c>
      <c r="E53" s="7" t="n">
        <v>-4480.6</v>
      </c>
    </row>
    <row r="54" spans="1:5">
      <c r="A54" s="4" t="s">
        <v>256</v>
      </c>
      <c r="E54" s="7" t="n">
        <v>-819.7</v>
      </c>
    </row>
    <row r="55" spans="1:5">
      <c r="A55" s="4" t="s">
        <v>257</v>
      </c>
      <c r="B55" s="7" t="n">
        <v>2418.2</v>
      </c>
      <c r="C55" s="7" t="n">
        <v>80.90000000000001</v>
      </c>
      <c r="D55" s="7" t="n">
        <v>487.2</v>
      </c>
    </row>
    <row r="56" spans="1:5">
      <c r="A56" s="4" t="s">
        <v>258</v>
      </c>
      <c r="B56" s="7" t="n">
        <v>230444.5</v>
      </c>
      <c r="C56" s="7" t="n">
        <v>7704.6</v>
      </c>
      <c r="D56" s="7" t="n">
        <v>86639.3</v>
      </c>
    </row>
    <row r="57" spans="1:5">
      <c r="A57" s="4" t="s">
        <v>259</v>
      </c>
      <c r="E57" s="7" t="n">
        <v>69538.89999999999</v>
      </c>
    </row>
    <row r="58" spans="1:5">
      <c r="A58" s="4" t="s">
        <v>260</v>
      </c>
      <c r="E58" s="7" t="n">
        <v>17980.6</v>
      </c>
    </row>
    <row r="59" spans="1:5">
      <c r="A59" s="4" t="s">
        <v>261</v>
      </c>
      <c r="B59" s="7" t="n">
        <v>14349.2</v>
      </c>
      <c r="C59" s="7" t="n">
        <v>479.7</v>
      </c>
      <c r="D59" s="7" t="n">
        <v>2032.4</v>
      </c>
    </row>
    <row r="60" spans="1:5">
      <c r="A60" s="4" t="s">
        <v>262</v>
      </c>
      <c r="B60" s="7" t="n">
        <v>287.3</v>
      </c>
      <c r="C60" s="7" t="n">
        <v>9.6</v>
      </c>
      <c r="D60" s="7" t="n">
        <v>181.5</v>
      </c>
      <c r="E60" s="7" t="n">
        <v>326.2</v>
      </c>
    </row>
    <row r="61" spans="1:5">
      <c r="A61" s="4" t="s">
        <v>263</v>
      </c>
      <c r="D61" s="7" t="n">
        <v>0.5</v>
      </c>
    </row>
    <row r="62" spans="1:5">
      <c r="A62" s="4" t="s">
        <v>264</v>
      </c>
      <c r="B62" s="7" t="n">
        <v>1.1</v>
      </c>
      <c r="C62" s="5" t="n">
        <v>0</v>
      </c>
      <c r="D62" s="7" t="n">
        <v>127.9</v>
      </c>
    </row>
    <row r="63" spans="1:5">
      <c r="A63" s="4" t="s">
        <v>265</v>
      </c>
      <c r="E63" s="7" t="n">
        <v>14.8</v>
      </c>
    </row>
    <row r="64" spans="1:5">
      <c r="A64" s="4" t="s">
        <v>266</v>
      </c>
      <c r="E64" s="5" t="n">
        <v>33</v>
      </c>
    </row>
    <row r="65" spans="1:5">
      <c r="A65" s="4" t="s">
        <v>267</v>
      </c>
      <c r="B65" s="7" t="n">
        <v>-436.6</v>
      </c>
      <c r="C65" s="7" t="n">
        <v>-14.6</v>
      </c>
      <c r="D65" s="7" t="n">
        <v>250.5</v>
      </c>
    </row>
    <row r="66" spans="1:5">
      <c r="A66" s="4" t="s">
        <v>268</v>
      </c>
      <c r="B66" s="5" t="n">
        <v>16875</v>
      </c>
      <c r="C66" s="7" t="n">
        <v>564.2</v>
      </c>
      <c r="D66" s="7" t="n">
        <v>14660.4</v>
      </c>
      <c r="E66" s="7" t="n">
        <v>9526.299999999999</v>
      </c>
    </row>
    <row r="67" spans="1:5">
      <c r="A67" s="4" t="s">
        <v>269</v>
      </c>
      <c r="E67" s="7" t="n">
        <v>-4.1</v>
      </c>
    </row>
    <row r="68" spans="1:5">
      <c r="A68" s="4" t="s">
        <v>270</v>
      </c>
      <c r="B68" s="7" t="n">
        <v>320.2</v>
      </c>
      <c r="C68" s="7" t="n">
        <v>10.7</v>
      </c>
      <c r="D68" s="7" t="n">
        <v>158.4</v>
      </c>
      <c r="E68" s="7" t="n">
        <v>145.6</v>
      </c>
    </row>
    <row r="69" spans="1:5">
      <c r="A69" s="4" t="s">
        <v>271</v>
      </c>
      <c r="B69" s="5" t="n">
        <v>1719</v>
      </c>
      <c r="C69" s="7" t="n">
        <v>57.5</v>
      </c>
      <c r="D69" s="7" t="n">
        <v>3262.9</v>
      </c>
      <c r="E69" s="7" t="n">
        <v>4245.8</v>
      </c>
    </row>
    <row r="70" spans="1:5">
      <c r="A70" s="4" t="s">
        <v>272</v>
      </c>
      <c r="B70" s="7" t="n">
        <v>-1465.8</v>
      </c>
      <c r="C70" s="5" t="n">
        <v>-49</v>
      </c>
      <c r="D70" s="7" t="n">
        <v>-2227.5</v>
      </c>
      <c r="E70" s="5" t="n">
        <v>-1327</v>
      </c>
    </row>
    <row r="71" spans="1:5">
      <c r="A71" s="4" t="s">
        <v>273</v>
      </c>
      <c r="B71" s="7" t="n">
        <v>1019.3</v>
      </c>
      <c r="C71" s="7" t="n">
        <v>34.1</v>
      </c>
      <c r="D71" s="7" t="n">
        <v>1857.2</v>
      </c>
      <c r="E71" s="5" t="n">
        <v>433</v>
      </c>
    </row>
    <row r="72" spans="1:5">
      <c r="A72" s="4" t="s">
        <v>274</v>
      </c>
      <c r="B72" s="7" t="n">
        <v>-458801.6</v>
      </c>
      <c r="C72" s="7" t="n">
        <v>-15339.4</v>
      </c>
      <c r="D72" s="7" t="n">
        <v>-314268.9</v>
      </c>
      <c r="E72" s="7" t="n">
        <v>-336164.9</v>
      </c>
    </row>
    <row r="73" spans="1:5">
      <c r="A73" s="3" t="s">
        <v>275</v>
      </c>
    </row>
    <row r="74" spans="1:5">
      <c r="A74" s="4" t="s">
        <v>276</v>
      </c>
      <c r="B74" s="7" t="n">
        <v>31804.3</v>
      </c>
      <c r="C74" s="7" t="n">
        <v>1063.3</v>
      </c>
      <c r="D74" s="5" t="n">
        <v>23923</v>
      </c>
      <c r="E74" s="7" t="n">
        <v>10394.3</v>
      </c>
    </row>
    <row r="75" spans="1:5">
      <c r="A75" s="4" t="s">
        <v>277</v>
      </c>
      <c r="B75" s="5" t="n">
        <v>-34900</v>
      </c>
      <c r="C75" s="7" t="n">
        <v>-1166.8</v>
      </c>
      <c r="D75" s="7" t="n">
        <v>-58024.9</v>
      </c>
      <c r="E75" s="5" t="n">
        <v>-38100</v>
      </c>
    </row>
    <row r="76" spans="1:5">
      <c r="A76" s="4" t="s">
        <v>278</v>
      </c>
      <c r="E76" s="7" t="n">
        <v>-31.4</v>
      </c>
    </row>
    <row r="77" spans="1:5">
      <c r="A77" s="4" t="s">
        <v>279</v>
      </c>
      <c r="B77" s="7" t="n">
        <v>-2930.6</v>
      </c>
      <c r="C77" s="5" t="n">
        <v>-98</v>
      </c>
    </row>
    <row r="78" spans="1:5">
      <c r="A78" s="4" t="s">
        <v>280</v>
      </c>
      <c r="B78" s="7" t="n">
        <v>-3597.1</v>
      </c>
      <c r="C78" s="7" t="n">
        <v>-120.3</v>
      </c>
      <c r="D78" s="7" t="n">
        <v>-3233.4</v>
      </c>
      <c r="E78" s="7" t="n">
        <v>-3482.7</v>
      </c>
    </row>
    <row r="79" spans="1:5">
      <c r="A79" s="4" t="s">
        <v>281</v>
      </c>
      <c r="B79" s="7" t="n">
        <v>62.2</v>
      </c>
      <c r="C79" s="7" t="n">
        <v>2.1</v>
      </c>
      <c r="D79" s="7" t="n">
        <v>1668.9</v>
      </c>
      <c r="E79" s="7" t="n">
        <v>950.9</v>
      </c>
    </row>
    <row r="80" spans="1:5">
      <c r="A80" s="4" t="s">
        <v>282</v>
      </c>
      <c r="B80" s="7" t="n">
        <v>-701.3</v>
      </c>
      <c r="C80" s="7" t="n">
        <v>-23.4</v>
      </c>
      <c r="D80" s="7" t="n">
        <v>-1948.1</v>
      </c>
      <c r="E80" s="7" t="n">
        <v>-3823.2</v>
      </c>
    </row>
    <row r="81" spans="1:5">
      <c r="A81" s="4" t="s">
        <v>283</v>
      </c>
      <c r="B81" s="7" t="n">
        <v>-259303.8</v>
      </c>
      <c r="C81" s="7" t="n">
        <v>-8669.5</v>
      </c>
      <c r="D81" s="5" t="n">
        <v>-207443</v>
      </c>
      <c r="E81" s="7" t="n">
        <v>-181512.7</v>
      </c>
    </row>
    <row r="82" spans="1:5">
      <c r="A82" s="4" t="s">
        <v>203</v>
      </c>
      <c r="B82" s="5" t="n">
        <v>4</v>
      </c>
      <c r="C82" s="7" t="n">
        <v>0.1</v>
      </c>
      <c r="D82" s="7" t="n">
        <v>10.1</v>
      </c>
      <c r="E82" s="7" t="n">
        <v>20.9</v>
      </c>
    </row>
    <row r="83" spans="1:5">
      <c r="A83" s="4" t="s">
        <v>204</v>
      </c>
      <c r="B83" s="7" t="n">
        <v>-75.90000000000001</v>
      </c>
      <c r="C83" s="7" t="n">
        <v>-2.5</v>
      </c>
      <c r="D83" s="7" t="n">
        <v>-77.40000000000001</v>
      </c>
      <c r="E83" s="7" t="n">
        <v>-113.7</v>
      </c>
    </row>
    <row r="84" spans="1:5">
      <c r="A84" s="4" t="s">
        <v>284</v>
      </c>
      <c r="B84" s="7" t="n">
        <v>-269638.2</v>
      </c>
      <c r="C84" s="5" t="n">
        <v>-9015</v>
      </c>
      <c r="D84" s="7" t="n">
        <v>-245124.8</v>
      </c>
      <c r="E84" s="7" t="n">
        <v>-215697.6</v>
      </c>
    </row>
    <row r="85" spans="1:5">
      <c r="A85" s="4" t="s">
        <v>285</v>
      </c>
      <c r="B85" s="7" t="n">
        <v>-9114.200000000001</v>
      </c>
      <c r="C85" s="7" t="n">
        <v>-304.7</v>
      </c>
      <c r="D85" s="7" t="n">
        <v>9862.299999999999</v>
      </c>
      <c r="E85" s="7" t="n">
        <v>-21317.8</v>
      </c>
    </row>
    <row r="86" spans="1:5">
      <c r="A86" s="4" t="s">
        <v>286</v>
      </c>
      <c r="B86" s="7" t="n">
        <v>-122415.3</v>
      </c>
      <c r="C86" s="7" t="n">
        <v>-4092.7</v>
      </c>
      <c r="D86" s="7" t="n">
        <v>24422.9</v>
      </c>
      <c r="E86" s="7" t="n">
        <v>12137.9</v>
      </c>
    </row>
    <row r="87" spans="1:5">
      <c r="A87" s="4" t="s">
        <v>287</v>
      </c>
      <c r="B87" s="7" t="n">
        <v>577814.6</v>
      </c>
      <c r="C87" s="7" t="n">
        <v>19318.4</v>
      </c>
      <c r="D87" s="7" t="n">
        <v>553391.7</v>
      </c>
      <c r="E87" s="7" t="n">
        <v>541253.8</v>
      </c>
    </row>
    <row r="88" spans="1:5">
      <c r="A88" s="4" t="s">
        <v>288</v>
      </c>
      <c r="B88" s="7" t="n">
        <v>455399.3</v>
      </c>
      <c r="C88" s="7" t="n">
        <v>15225.7</v>
      </c>
      <c r="D88" s="6" t="n">
        <v>577814.6</v>
      </c>
      <c r="E88" s="7" t="n">
        <v>553391.7</v>
      </c>
    </row>
    <row r="89" spans="1:5">
      <c r="A89" s="4" t="s">
        <v>289</v>
      </c>
    </row>
    <row r="90" spans="1:5">
      <c r="A90" s="3" t="s">
        <v>248</v>
      </c>
    </row>
    <row r="91" spans="1:5">
      <c r="A91" s="4" t="s">
        <v>290</v>
      </c>
      <c r="B91" s="7" t="n">
        <v>2565.3</v>
      </c>
      <c r="C91" s="7" t="n">
        <v>85.8</v>
      </c>
      <c r="E91" s="7" t="n">
        <v>2629.8</v>
      </c>
    </row>
    <row r="92" spans="1:5">
      <c r="A92" s="4" t="s">
        <v>291</v>
      </c>
    </row>
    <row r="93" spans="1:5">
      <c r="A93" s="3" t="s">
        <v>248</v>
      </c>
    </row>
    <row r="94" spans="1:5">
      <c r="A94" s="4" t="s">
        <v>290</v>
      </c>
      <c r="B94" s="6" t="n">
        <v>850.6</v>
      </c>
      <c r="C94" s="6" t="n">
        <v>28.4</v>
      </c>
      <c r="E94" s="6" t="n">
        <v>1.8</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39</v>
      </c>
      <c r="B1" s="2" t="s">
        <v>1</v>
      </c>
    </row>
    <row r="2" spans="1:2">
      <c r="B2" s="2" t="s">
        <v>293</v>
      </c>
    </row>
    <row r="3" spans="1:2">
      <c r="A3" s="3" t="s">
        <v>294</v>
      </c>
    </row>
    <row r="4" spans="1:2">
      <c r="A4" s="4" t="s">
        <v>440</v>
      </c>
      <c r="B4" s="4" t="s">
        <v>4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2"/>
    <col customWidth="1" max="2" min="2" width="80"/>
  </cols>
  <sheetData>
    <row r="1" spans="1:2">
      <c r="A1" s="1" t="s">
        <v>442</v>
      </c>
      <c r="B1" s="2" t="s">
        <v>1</v>
      </c>
    </row>
    <row r="2" spans="1:2">
      <c r="B2" s="2" t="s">
        <v>293</v>
      </c>
    </row>
    <row r="3" spans="1:2">
      <c r="A3" s="3" t="s">
        <v>112</v>
      </c>
    </row>
    <row r="4" spans="1:2">
      <c r="A4" s="4" t="s">
        <v>443</v>
      </c>
      <c r="B4" s="4" t="s">
        <v>444</v>
      </c>
    </row>
    <row r="5" spans="1:2">
      <c r="A5" s="4" t="s">
        <v>445</v>
      </c>
    </row>
    <row r="6" spans="1:2">
      <c r="A6" s="3" t="s">
        <v>112</v>
      </c>
    </row>
    <row r="7" spans="1:2">
      <c r="A7" s="4" t="s">
        <v>446</v>
      </c>
      <c r="B7" s="4" t="s">
        <v>447</v>
      </c>
    </row>
    <row r="8" spans="1:2">
      <c r="A8" s="4" t="s">
        <v>448</v>
      </c>
    </row>
    <row r="9" spans="1:2">
      <c r="A9" s="3" t="s">
        <v>112</v>
      </c>
    </row>
    <row r="10" spans="1:2">
      <c r="A10" s="4" t="s">
        <v>446</v>
      </c>
      <c r="B10" s="4" t="s">
        <v>449</v>
      </c>
    </row>
    <row r="11" spans="1:2">
      <c r="A11" s="4" t="s">
        <v>450</v>
      </c>
    </row>
    <row r="12" spans="1:2">
      <c r="A12" s="3" t="s">
        <v>112</v>
      </c>
    </row>
    <row r="13" spans="1:2">
      <c r="A13" s="4" t="s">
        <v>451</v>
      </c>
      <c r="B13" s="4" t="s">
        <v>45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453</v>
      </c>
      <c r="B1" s="2" t="s">
        <v>1</v>
      </c>
    </row>
    <row r="2" spans="1:2">
      <c r="B2" s="2" t="s">
        <v>293</v>
      </c>
    </row>
    <row r="3" spans="1:2">
      <c r="A3" s="3" t="s">
        <v>112</v>
      </c>
    </row>
    <row r="4" spans="1:2">
      <c r="A4" s="4" t="s">
        <v>454</v>
      </c>
      <c r="B4" s="4" t="s">
        <v>455</v>
      </c>
    </row>
    <row r="5" spans="1:2">
      <c r="A5" s="4" t="s">
        <v>456</v>
      </c>
      <c r="B5" s="4" t="s">
        <v>457</v>
      </c>
    </row>
    <row r="6" spans="1:2">
      <c r="A6" s="4" t="s">
        <v>458</v>
      </c>
    </row>
    <row r="7" spans="1:2">
      <c r="A7" s="3" t="s">
        <v>112</v>
      </c>
    </row>
    <row r="8" spans="1:2">
      <c r="A8" s="4" t="s">
        <v>459</v>
      </c>
      <c r="B8" s="4" t="s">
        <v>4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3"/>
    <col customWidth="1" max="2" min="2" width="80"/>
  </cols>
  <sheetData>
    <row r="1" spans="1:2">
      <c r="A1" s="1" t="s">
        <v>461</v>
      </c>
      <c r="B1" s="2" t="s">
        <v>1</v>
      </c>
    </row>
    <row r="2" spans="1:2">
      <c r="B2" s="2" t="s">
        <v>293</v>
      </c>
    </row>
    <row r="3" spans="1:2">
      <c r="A3" s="3" t="s">
        <v>294</v>
      </c>
    </row>
    <row r="4" spans="1:2">
      <c r="A4" s="4" t="s">
        <v>462</v>
      </c>
      <c r="B4" s="4" t="s">
        <v>463</v>
      </c>
    </row>
    <row r="5" spans="1:2">
      <c r="A5" s="4" t="s">
        <v>464</v>
      </c>
      <c r="B5" s="4" t="s">
        <v>46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93</v>
      </c>
    </row>
    <row r="3" spans="1:2">
      <c r="A3" s="3" t="s">
        <v>294</v>
      </c>
    </row>
    <row r="4" spans="1:2">
      <c r="A4" s="4" t="s">
        <v>467</v>
      </c>
      <c r="B4" s="4" t="s">
        <v>468</v>
      </c>
    </row>
    <row r="5" spans="1:2">
      <c r="A5" s="4" t="s">
        <v>469</v>
      </c>
      <c r="B5" s="4" t="s">
        <v>47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93</v>
      </c>
    </row>
    <row r="3" spans="1:2">
      <c r="A3" s="3" t="s">
        <v>472</v>
      </c>
    </row>
    <row r="4" spans="1:2">
      <c r="A4" s="4" t="s">
        <v>473</v>
      </c>
      <c r="B4" s="4" t="s">
        <v>474</v>
      </c>
    </row>
    <row r="5" spans="1:2">
      <c r="A5" s="4" t="s">
        <v>475</v>
      </c>
    </row>
    <row r="6" spans="1:2">
      <c r="A6" s="3" t="s">
        <v>472</v>
      </c>
    </row>
    <row r="7" spans="1:2">
      <c r="A7" s="4" t="s">
        <v>476</v>
      </c>
      <c r="B7" s="4" t="s">
        <v>477</v>
      </c>
    </row>
    <row r="8" spans="1:2">
      <c r="A8" s="4" t="s">
        <v>478</v>
      </c>
    </row>
    <row r="9" spans="1:2">
      <c r="A9" s="3" t="s">
        <v>472</v>
      </c>
    </row>
    <row r="10" spans="1:2">
      <c r="A10" s="4" t="s">
        <v>473</v>
      </c>
      <c r="B10" s="4" t="s">
        <v>479</v>
      </c>
    </row>
    <row r="11" spans="1:2">
      <c r="A11" s="4" t="s">
        <v>480</v>
      </c>
    </row>
    <row r="12" spans="1:2">
      <c r="A12" s="3" t="s">
        <v>472</v>
      </c>
    </row>
    <row r="13" spans="1:2">
      <c r="A13" s="4" t="s">
        <v>473</v>
      </c>
      <c r="B13" s="4" t="s">
        <v>481</v>
      </c>
    </row>
    <row r="14" spans="1:2">
      <c r="A14" s="4" t="s">
        <v>482</v>
      </c>
    </row>
    <row r="15" spans="1:2">
      <c r="A15" s="3" t="s">
        <v>472</v>
      </c>
    </row>
    <row r="16" spans="1:2">
      <c r="A16" s="4" t="s">
        <v>473</v>
      </c>
      <c r="B16" s="4" t="s">
        <v>48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484</v>
      </c>
      <c r="B1" s="2" t="s">
        <v>1</v>
      </c>
    </row>
    <row r="2" spans="1:2">
      <c r="B2" s="2" t="s">
        <v>293</v>
      </c>
    </row>
    <row r="3" spans="1:2">
      <c r="A3" s="3" t="s">
        <v>294</v>
      </c>
    </row>
    <row r="4" spans="1:2">
      <c r="A4" s="4" t="s">
        <v>485</v>
      </c>
      <c r="B4" s="4" t="s">
        <v>486</v>
      </c>
    </row>
    <row r="5" spans="1:2">
      <c r="A5" s="4" t="s">
        <v>487</v>
      </c>
      <c r="B5" s="4" t="s">
        <v>488</v>
      </c>
    </row>
    <row r="6" spans="1:2">
      <c r="A6" s="4" t="s">
        <v>66</v>
      </c>
      <c r="B6" s="4" t="s">
        <v>489</v>
      </c>
    </row>
    <row r="7" spans="1:2">
      <c r="A7" s="4" t="s">
        <v>90</v>
      </c>
      <c r="B7" s="4" t="s">
        <v>490</v>
      </c>
    </row>
    <row r="8" spans="1:2">
      <c r="A8" s="4" t="s">
        <v>491</v>
      </c>
      <c r="B8" s="4" t="s">
        <v>492</v>
      </c>
    </row>
    <row r="9" spans="1:2">
      <c r="A9" s="4" t="s">
        <v>493</v>
      </c>
      <c r="B9" s="4" t="s">
        <v>494</v>
      </c>
    </row>
    <row r="10" spans="1:2">
      <c r="A10" s="4" t="s">
        <v>495</v>
      </c>
      <c r="B10" s="4" t="s">
        <v>49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97</v>
      </c>
      <c r="B1" s="2" t="s">
        <v>1</v>
      </c>
    </row>
    <row r="2" spans="1:2">
      <c r="B2" s="2" t="s">
        <v>293</v>
      </c>
    </row>
    <row r="3" spans="1:2">
      <c r="A3" s="3" t="s">
        <v>294</v>
      </c>
    </row>
    <row r="4" spans="1:2">
      <c r="A4" s="4" t="s">
        <v>498</v>
      </c>
      <c r="B4" s="4" t="s">
        <v>49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6"/>
    <col customWidth="1" max="2" min="2" width="80"/>
  </cols>
  <sheetData>
    <row r="1" spans="1:2">
      <c r="A1" s="1" t="s">
        <v>500</v>
      </c>
      <c r="B1" s="2" t="s">
        <v>1</v>
      </c>
    </row>
    <row r="2" spans="1:2">
      <c r="B2" s="2" t="s">
        <v>293</v>
      </c>
    </row>
    <row r="3" spans="1:2">
      <c r="A3" s="4" t="s">
        <v>329</v>
      </c>
    </row>
    <row r="4" spans="1:2">
      <c r="A4" s="3" t="s">
        <v>112</v>
      </c>
    </row>
    <row r="5" spans="1:2">
      <c r="A5" s="4" t="s">
        <v>501</v>
      </c>
      <c r="B5" s="4" t="s">
        <v>502</v>
      </c>
    </row>
    <row r="6" spans="1:2">
      <c r="A6" s="4" t="s">
        <v>331</v>
      </c>
    </row>
    <row r="7" spans="1:2">
      <c r="A7" s="3" t="s">
        <v>112</v>
      </c>
    </row>
    <row r="8" spans="1:2">
      <c r="A8" s="4" t="s">
        <v>501</v>
      </c>
      <c r="B8" s="4" t="s">
        <v>503</v>
      </c>
    </row>
    <row r="9" spans="1:2">
      <c r="A9" s="4" t="s">
        <v>504</v>
      </c>
    </row>
    <row r="10" spans="1:2">
      <c r="A10" s="3" t="s">
        <v>112</v>
      </c>
    </row>
    <row r="11" spans="1:2">
      <c r="A11" s="4" t="s">
        <v>501</v>
      </c>
      <c r="B11" s="4" t="s">
        <v>505</v>
      </c>
    </row>
    <row r="12" spans="1:2">
      <c r="A12" s="4" t="s">
        <v>506</v>
      </c>
    </row>
    <row r="13" spans="1:2">
      <c r="A13" s="3" t="s">
        <v>112</v>
      </c>
    </row>
    <row r="14" spans="1:2">
      <c r="A14" s="4" t="s">
        <v>501</v>
      </c>
      <c r="B14" s="4" t="s">
        <v>50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08</v>
      </c>
      <c r="B1" s="2" t="s">
        <v>1</v>
      </c>
    </row>
    <row r="2" spans="1:2">
      <c r="B2" s="2" t="s">
        <v>293</v>
      </c>
    </row>
    <row r="3" spans="1:2">
      <c r="A3" s="3" t="s">
        <v>294</v>
      </c>
    </row>
    <row r="4" spans="1:2">
      <c r="A4" s="4" t="s">
        <v>509</v>
      </c>
      <c r="B4" s="4" t="s">
        <v>5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2</v>
      </c>
      <c r="B1" s="2" t="s">
        <v>1</v>
      </c>
    </row>
    <row r="2" spans="1:2">
      <c r="B2" s="2" t="s">
        <v>293</v>
      </c>
    </row>
    <row r="3" spans="1:2">
      <c r="A3" s="3" t="s">
        <v>294</v>
      </c>
    </row>
    <row r="4" spans="1:2">
      <c r="A4" s="4" t="s">
        <v>292</v>
      </c>
      <c r="B4" s="4" t="s">
        <v>29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511</v>
      </c>
      <c r="B1" s="2" t="s">
        <v>1</v>
      </c>
    </row>
    <row r="2" spans="1:2">
      <c r="B2" s="2" t="s">
        <v>293</v>
      </c>
    </row>
    <row r="3" spans="1:2">
      <c r="A3" s="3" t="s">
        <v>112</v>
      </c>
    </row>
    <row r="4" spans="1:2">
      <c r="A4" s="4" t="s">
        <v>512</v>
      </c>
      <c r="B4" s="4" t="s">
        <v>513</v>
      </c>
    </row>
    <row r="5" spans="1:2">
      <c r="A5" s="4" t="s">
        <v>514</v>
      </c>
      <c r="B5" s="4" t="s">
        <v>515</v>
      </c>
    </row>
    <row r="6" spans="1:2">
      <c r="A6" s="4" t="s">
        <v>516</v>
      </c>
      <c r="B6" s="4" t="s">
        <v>517</v>
      </c>
    </row>
    <row r="7" spans="1:2">
      <c r="A7" s="4" t="s">
        <v>518</v>
      </c>
      <c r="B7" s="4" t="s">
        <v>519</v>
      </c>
    </row>
    <row r="8" spans="1:2">
      <c r="A8" s="4" t="s">
        <v>520</v>
      </c>
      <c r="B8" s="4" t="s">
        <v>521</v>
      </c>
    </row>
    <row r="9" spans="1:2">
      <c r="A9" s="4" t="s">
        <v>522</v>
      </c>
    </row>
    <row r="10" spans="1:2">
      <c r="A10" s="3" t="s">
        <v>112</v>
      </c>
    </row>
    <row r="11" spans="1:2">
      <c r="A11" s="4" t="s">
        <v>516</v>
      </c>
      <c r="B11" s="4" t="s">
        <v>523</v>
      </c>
    </row>
    <row r="12" spans="1:2">
      <c r="A12" s="4" t="s">
        <v>524</v>
      </c>
    </row>
    <row r="13" spans="1:2">
      <c r="A13" s="3" t="s">
        <v>112</v>
      </c>
    </row>
    <row r="14" spans="1:2">
      <c r="A14" s="4" t="s">
        <v>516</v>
      </c>
      <c r="B14" s="4" t="s">
        <v>52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26</v>
      </c>
      <c r="B1" s="2" t="s">
        <v>1</v>
      </c>
    </row>
    <row r="2" spans="1:2">
      <c r="B2" s="2" t="s">
        <v>293</v>
      </c>
    </row>
    <row r="3" spans="1:2">
      <c r="A3" s="3" t="s">
        <v>294</v>
      </c>
    </row>
    <row r="4" spans="1:2">
      <c r="A4" s="4" t="s">
        <v>527</v>
      </c>
      <c r="B4" s="4" t="s">
        <v>52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1"/>
    <col customWidth="1" max="2" min="2" width="80"/>
  </cols>
  <sheetData>
    <row r="1" spans="1:2">
      <c r="A1" s="1" t="s">
        <v>529</v>
      </c>
      <c r="B1" s="2" t="s">
        <v>1</v>
      </c>
    </row>
    <row r="2" spans="1:2">
      <c r="B2" s="2" t="s">
        <v>293</v>
      </c>
    </row>
    <row r="3" spans="1:2">
      <c r="A3" s="3" t="s">
        <v>112</v>
      </c>
    </row>
    <row r="4" spans="1:2">
      <c r="A4" s="4" t="s">
        <v>530</v>
      </c>
      <c r="B4" s="4" t="s">
        <v>531</v>
      </c>
    </row>
    <row r="5" spans="1:2">
      <c r="A5" s="4" t="s">
        <v>532</v>
      </c>
      <c r="B5" s="4" t="s">
        <v>533</v>
      </c>
    </row>
    <row r="6" spans="1:2">
      <c r="A6" s="4" t="s">
        <v>534</v>
      </c>
    </row>
    <row r="7" spans="1:2">
      <c r="A7" s="3" t="s">
        <v>112</v>
      </c>
    </row>
    <row r="8" spans="1:2">
      <c r="A8" s="4" t="s">
        <v>535</v>
      </c>
      <c r="B8" s="4" t="s">
        <v>536</v>
      </c>
    </row>
    <row r="9" spans="1:2">
      <c r="A9" s="4" t="s">
        <v>537</v>
      </c>
    </row>
    <row r="10" spans="1:2">
      <c r="A10" s="3" t="s">
        <v>112</v>
      </c>
    </row>
    <row r="11" spans="1:2">
      <c r="A11" s="4" t="s">
        <v>535</v>
      </c>
      <c r="B11" s="4" t="s">
        <v>53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539</v>
      </c>
      <c r="B1" s="2" t="s">
        <v>1</v>
      </c>
    </row>
    <row r="2" spans="1:2">
      <c r="B2" s="2" t="s">
        <v>293</v>
      </c>
    </row>
    <row r="3" spans="1:2">
      <c r="A3" s="3" t="s">
        <v>294</v>
      </c>
    </row>
    <row r="4" spans="1:2">
      <c r="A4" s="4" t="s">
        <v>540</v>
      </c>
      <c r="B4" s="4" t="s">
        <v>541</v>
      </c>
    </row>
    <row r="5" spans="1:2">
      <c r="A5" s="4" t="s">
        <v>542</v>
      </c>
      <c r="B5" s="4" t="s">
        <v>54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44</v>
      </c>
      <c r="B1" s="2" t="s">
        <v>1</v>
      </c>
    </row>
    <row r="2" spans="1:2">
      <c r="B2" s="2" t="s">
        <v>293</v>
      </c>
    </row>
    <row r="3" spans="1:2">
      <c r="A3" s="3" t="s">
        <v>294</v>
      </c>
    </row>
    <row r="4" spans="1:2">
      <c r="A4" s="4" t="s">
        <v>545</v>
      </c>
      <c r="B4" s="4" t="s">
        <v>54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547</v>
      </c>
      <c r="B1" s="2" t="s">
        <v>1</v>
      </c>
    </row>
    <row r="2" spans="1:2">
      <c r="B2" s="2" t="s">
        <v>293</v>
      </c>
    </row>
    <row r="3" spans="1:2">
      <c r="A3" s="3" t="s">
        <v>294</v>
      </c>
    </row>
    <row r="4" spans="1:2">
      <c r="A4" s="4" t="s">
        <v>548</v>
      </c>
      <c r="B4" s="4" t="s">
        <v>54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550</v>
      </c>
      <c r="B1" s="2" t="s">
        <v>1</v>
      </c>
    </row>
    <row r="2" spans="1:2">
      <c r="B2" s="2" t="s">
        <v>293</v>
      </c>
    </row>
    <row r="3" spans="1:2">
      <c r="A3" s="3" t="s">
        <v>294</v>
      </c>
    </row>
    <row r="4" spans="1:2">
      <c r="A4" s="4" t="s">
        <v>551</v>
      </c>
      <c r="B4" s="4" t="s">
        <v>55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53</v>
      </c>
      <c r="B1" s="2" t="s">
        <v>1</v>
      </c>
    </row>
    <row r="2" spans="1:2">
      <c r="B2" s="2" t="s">
        <v>293</v>
      </c>
    </row>
    <row r="3" spans="1:2">
      <c r="A3" s="3" t="s">
        <v>294</v>
      </c>
    </row>
    <row r="4" spans="1:2">
      <c r="A4" s="4" t="s">
        <v>554</v>
      </c>
      <c r="B4" s="4" t="s">
        <v>55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56</v>
      </c>
      <c r="B1" s="2" t="s">
        <v>1</v>
      </c>
    </row>
    <row r="2" spans="1:2">
      <c r="B2" s="2" t="s">
        <v>293</v>
      </c>
    </row>
    <row r="3" spans="1:2">
      <c r="A3" s="3" t="s">
        <v>294</v>
      </c>
    </row>
    <row r="4" spans="1:2">
      <c r="A4" s="4" t="s">
        <v>557</v>
      </c>
      <c r="B4" s="4" t="s">
        <v>558</v>
      </c>
    </row>
    <row r="5" spans="1:2">
      <c r="A5" s="4" t="s">
        <v>559</v>
      </c>
      <c r="B5" s="4" t="s">
        <v>560</v>
      </c>
    </row>
    <row r="6" spans="1:2">
      <c r="A6" s="4" t="s">
        <v>561</v>
      </c>
      <c r="B6" s="4" t="s">
        <v>562</v>
      </c>
    </row>
    <row r="7" spans="1:2">
      <c r="A7" s="4" t="s">
        <v>563</v>
      </c>
      <c r="B7" s="4" t="s">
        <v>564</v>
      </c>
    </row>
    <row r="8" spans="1:2">
      <c r="A8" s="4" t="s">
        <v>565</v>
      </c>
      <c r="B8" s="4" t="s">
        <v>56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67</v>
      </c>
      <c r="B1" s="2" t="s">
        <v>1</v>
      </c>
    </row>
    <row r="2" spans="1:2">
      <c r="B2" s="2" t="s">
        <v>293</v>
      </c>
    </row>
    <row r="3" spans="1:2">
      <c r="A3" s="3" t="s">
        <v>294</v>
      </c>
    </row>
    <row r="4" spans="1:2">
      <c r="A4" s="4" t="s">
        <v>568</v>
      </c>
      <c r="B4" s="4" t="s">
        <v>56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6</v>
      </c>
      <c r="B1" s="2" t="s">
        <v>1</v>
      </c>
    </row>
    <row r="2" spans="1:2">
      <c r="B2" s="2" t="s">
        <v>293</v>
      </c>
    </row>
    <row r="3" spans="1:2">
      <c r="A3" s="3" t="s">
        <v>294</v>
      </c>
    </row>
    <row r="4" spans="1:2">
      <c r="A4" s="4" t="s">
        <v>296</v>
      </c>
      <c r="B4" s="4" t="s">
        <v>29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70</v>
      </c>
      <c r="B1" s="2" t="s">
        <v>1</v>
      </c>
    </row>
    <row r="2" spans="1:2">
      <c r="B2" s="2" t="s">
        <v>293</v>
      </c>
    </row>
    <row r="3" spans="1:2">
      <c r="A3" s="3" t="s">
        <v>294</v>
      </c>
    </row>
    <row r="4" spans="1:2">
      <c r="A4" s="4" t="s">
        <v>571</v>
      </c>
      <c r="B4" s="4" t="s">
        <v>57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573</v>
      </c>
      <c r="B1" s="2" t="s">
        <v>1</v>
      </c>
    </row>
    <row r="2" spans="1:2">
      <c r="B2" s="2" t="s">
        <v>293</v>
      </c>
    </row>
    <row r="3" spans="1:2">
      <c r="A3" s="3" t="s">
        <v>294</v>
      </c>
    </row>
    <row r="4" spans="1:2">
      <c r="A4" s="4" t="s">
        <v>574</v>
      </c>
      <c r="B4" s="4" t="s">
        <v>575</v>
      </c>
    </row>
    <row r="5" spans="1:2">
      <c r="A5" s="4" t="s">
        <v>576</v>
      </c>
      <c r="B5" s="4" t="s">
        <v>57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578</v>
      </c>
      <c r="B1" s="2" t="s">
        <v>1</v>
      </c>
    </row>
    <row r="2" spans="1:2">
      <c r="B2" s="2" t="s">
        <v>293</v>
      </c>
    </row>
    <row r="3" spans="1:2">
      <c r="A3" s="3" t="s">
        <v>112</v>
      </c>
    </row>
    <row r="4" spans="1:2">
      <c r="A4" s="4" t="s">
        <v>579</v>
      </c>
      <c r="B4" s="4" t="s">
        <v>580</v>
      </c>
    </row>
    <row r="5" spans="1:2">
      <c r="A5" s="4" t="s">
        <v>581</v>
      </c>
      <c r="B5" s="4" t="s">
        <v>582</v>
      </c>
    </row>
    <row r="6" spans="1:2">
      <c r="A6" s="4" t="s">
        <v>583</v>
      </c>
      <c r="B6" s="4" t="s">
        <v>584</v>
      </c>
    </row>
    <row r="7" spans="1:2">
      <c r="A7" s="4" t="s">
        <v>585</v>
      </c>
      <c r="B7" s="4" t="s">
        <v>586</v>
      </c>
    </row>
    <row r="8" spans="1:2">
      <c r="A8" s="4" t="s">
        <v>587</v>
      </c>
      <c r="B8" s="4" t="s">
        <v>588</v>
      </c>
    </row>
    <row r="9" spans="1:2">
      <c r="A9" s="4" t="s">
        <v>589</v>
      </c>
    </row>
    <row r="10" spans="1:2">
      <c r="A10" s="3" t="s">
        <v>112</v>
      </c>
    </row>
    <row r="11" spans="1:2">
      <c r="A11" s="4" t="s">
        <v>590</v>
      </c>
      <c r="B11" s="4" t="s">
        <v>591</v>
      </c>
    </row>
    <row r="12" spans="1:2">
      <c r="A12" s="4" t="s">
        <v>592</v>
      </c>
    </row>
    <row r="13" spans="1:2">
      <c r="A13" s="3" t="s">
        <v>112</v>
      </c>
    </row>
    <row r="14" spans="1:2">
      <c r="A14" s="4" t="s">
        <v>590</v>
      </c>
      <c r="B14" s="4" t="s">
        <v>59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94</v>
      </c>
      <c r="B1" s="2" t="s">
        <v>1</v>
      </c>
    </row>
    <row r="2" spans="1:2">
      <c r="B2" s="2" t="s">
        <v>293</v>
      </c>
    </row>
    <row r="3" spans="1:2">
      <c r="A3" s="3" t="s">
        <v>294</v>
      </c>
    </row>
    <row r="4" spans="1:2">
      <c r="A4" s="4" t="s">
        <v>595</v>
      </c>
      <c r="B4" s="4" t="s">
        <v>596</v>
      </c>
    </row>
    <row r="5" spans="1:2">
      <c r="A5" s="4" t="s">
        <v>597</v>
      </c>
      <c r="B5" s="4" t="s">
        <v>59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599</v>
      </c>
      <c r="B1" s="2" t="s">
        <v>1</v>
      </c>
    </row>
    <row r="2" spans="1:2">
      <c r="B2" s="2" t="s">
        <v>293</v>
      </c>
    </row>
    <row r="3" spans="1:2">
      <c r="A3" s="3" t="s">
        <v>294</v>
      </c>
    </row>
    <row r="4" spans="1:2">
      <c r="A4" s="4" t="s">
        <v>600</v>
      </c>
      <c r="B4" s="4" t="s">
        <v>601</v>
      </c>
    </row>
    <row r="5" spans="1:2">
      <c r="A5" s="4" t="s">
        <v>602</v>
      </c>
      <c r="B5" s="4" t="s">
        <v>603</v>
      </c>
    </row>
    <row r="6" spans="1:2">
      <c r="A6" s="4" t="s">
        <v>604</v>
      </c>
      <c r="B6" s="4" t="s">
        <v>60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14"/>
  </cols>
  <sheetData>
    <row r="1" spans="1:2">
      <c r="A1" s="1" t="s">
        <v>606</v>
      </c>
      <c r="B1" s="2" t="s">
        <v>293</v>
      </c>
    </row>
    <row r="2" spans="1:2">
      <c r="A2" s="3" t="s">
        <v>607</v>
      </c>
    </row>
    <row r="3" spans="1:2">
      <c r="A3" s="4" t="s">
        <v>608</v>
      </c>
      <c r="B3" s="10" t="n">
        <v>29.9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609</v>
      </c>
      <c r="B1" s="2" t="s">
        <v>610</v>
      </c>
    </row>
    <row r="2" spans="1:2">
      <c r="A2" s="3" t="s">
        <v>611</v>
      </c>
    </row>
    <row r="3" spans="1:2">
      <c r="A3" s="4" t="s">
        <v>612</v>
      </c>
      <c r="B3" s="4" t="s">
        <v>61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93</v>
      </c>
      <c r="C1" s="2" t="s">
        <v>615</v>
      </c>
    </row>
    <row r="2" spans="1:3">
      <c r="A2" s="3" t="s">
        <v>611</v>
      </c>
    </row>
    <row r="3" spans="1:3">
      <c r="A3" s="4" t="s">
        <v>616</v>
      </c>
      <c r="C3" s="6" t="n">
        <v>20849.6</v>
      </c>
    </row>
    <row r="4" spans="1:3">
      <c r="A4" s="4" t="s">
        <v>617</v>
      </c>
      <c r="C4" s="7" t="n">
        <v>-3189.8</v>
      </c>
    </row>
    <row r="5" spans="1:3">
      <c r="A5" s="4" t="s">
        <v>618</v>
      </c>
      <c r="C5" s="7" t="n">
        <v>17659.8</v>
      </c>
    </row>
    <row r="6" spans="1:3">
      <c r="A6" s="4" t="s">
        <v>619</v>
      </c>
      <c r="C6" s="7" t="n">
        <v>16465.6</v>
      </c>
    </row>
    <row r="7" spans="1:3">
      <c r="A7" s="4" t="s">
        <v>620</v>
      </c>
      <c r="C7" s="5" t="n">
        <v>3438</v>
      </c>
    </row>
    <row r="8" spans="1:3">
      <c r="A8" s="4" t="s">
        <v>621</v>
      </c>
      <c r="B8" s="6" t="n">
        <v>17316.9</v>
      </c>
      <c r="C8" s="6" t="n">
        <v>19903.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22</v>
      </c>
      <c r="B1" s="2" t="s">
        <v>1</v>
      </c>
    </row>
    <row r="2" spans="1:5">
      <c r="B2" s="2" t="s">
        <v>49</v>
      </c>
      <c r="C2" s="2" t="s">
        <v>47</v>
      </c>
      <c r="D2" s="2" t="s">
        <v>48</v>
      </c>
      <c r="E2" s="2" t="s">
        <v>623</v>
      </c>
    </row>
    <row r="3" spans="1:5">
      <c r="A3" s="3" t="s">
        <v>624</v>
      </c>
    </row>
    <row r="4" spans="1:5">
      <c r="A4" s="4" t="s">
        <v>61</v>
      </c>
      <c r="B4" s="6" t="n">
        <v>5406.4</v>
      </c>
      <c r="C4" s="6" t="n">
        <v>5320.8</v>
      </c>
      <c r="D4" s="6" t="n">
        <v>177.9</v>
      </c>
    </row>
    <row r="5" spans="1:5">
      <c r="A5" s="4" t="s">
        <v>66</v>
      </c>
      <c r="C5" s="7" t="n">
        <v>17232.4</v>
      </c>
      <c r="D5" s="7" t="n">
        <v>576.1</v>
      </c>
    </row>
    <row r="6" spans="1:5">
      <c r="A6" s="4" t="s">
        <v>70</v>
      </c>
      <c r="B6" s="7" t="n">
        <v>1584.6</v>
      </c>
      <c r="C6" s="7" t="n">
        <v>1742.9</v>
      </c>
      <c r="D6" s="7" t="n">
        <v>58.3</v>
      </c>
    </row>
    <row r="7" spans="1:5">
      <c r="A7" s="4" t="s">
        <v>85</v>
      </c>
      <c r="B7" s="7" t="n">
        <v>61760.6</v>
      </c>
      <c r="C7" s="7" t="n">
        <v>56373.2</v>
      </c>
      <c r="D7" s="7" t="n">
        <v>1884.8</v>
      </c>
    </row>
    <row r="8" spans="1:5">
      <c r="A8" s="4" t="s">
        <v>625</v>
      </c>
      <c r="C8" s="7" t="n">
        <v>15041.8</v>
      </c>
      <c r="D8" s="7" t="n">
        <v>502.9</v>
      </c>
    </row>
    <row r="9" spans="1:5">
      <c r="A9" s="4" t="s">
        <v>626</v>
      </c>
      <c r="B9" s="5" t="n">
        <v>1951</v>
      </c>
      <c r="C9" s="6" t="n">
        <v>2128.3</v>
      </c>
      <c r="D9" s="6" t="n">
        <v>71.2</v>
      </c>
    </row>
    <row r="10" spans="1:5">
      <c r="A10" s="4" t="s">
        <v>627</v>
      </c>
    </row>
    <row r="11" spans="1:5">
      <c r="A11" s="3" t="s">
        <v>624</v>
      </c>
    </row>
    <row r="12" spans="1:5">
      <c r="A12" s="4" t="s">
        <v>61</v>
      </c>
      <c r="E12" s="6" t="n">
        <v>5288.2</v>
      </c>
    </row>
    <row r="13" spans="1:5">
      <c r="A13" s="4" t="s">
        <v>66</v>
      </c>
      <c r="E13" s="7" t="n">
        <v>20082.9</v>
      </c>
    </row>
    <row r="14" spans="1:5">
      <c r="A14" s="4" t="s">
        <v>70</v>
      </c>
      <c r="E14" s="7" t="n">
        <v>1507.4</v>
      </c>
    </row>
    <row r="15" spans="1:5">
      <c r="A15" s="4" t="s">
        <v>85</v>
      </c>
      <c r="E15" s="5" t="n">
        <v>64388</v>
      </c>
    </row>
    <row r="16" spans="1:5">
      <c r="A16" s="4" t="s">
        <v>625</v>
      </c>
      <c r="E16" s="7" t="n">
        <v>17269.3</v>
      </c>
    </row>
    <row r="17" spans="1:5">
      <c r="A17" s="4" t="s">
        <v>626</v>
      </c>
      <c r="E17" s="6" t="n">
        <v>1941.8</v>
      </c>
    </row>
    <row r="18" spans="1:5">
      <c r="A18" s="4" t="s">
        <v>628</v>
      </c>
    </row>
    <row r="19" spans="1:5">
      <c r="A19" s="3" t="s">
        <v>624</v>
      </c>
    </row>
    <row r="20" spans="1:5">
      <c r="A20" s="4" t="s">
        <v>61</v>
      </c>
      <c r="B20" s="7" t="n">
        <v>-118.2</v>
      </c>
    </row>
    <row r="21" spans="1:5">
      <c r="A21" s="4" t="s">
        <v>66</v>
      </c>
      <c r="B21" s="7" t="n">
        <v>20082.9</v>
      </c>
    </row>
    <row r="22" spans="1:5">
      <c r="A22" s="4" t="s">
        <v>70</v>
      </c>
      <c r="B22" s="7" t="n">
        <v>-77.2</v>
      </c>
    </row>
    <row r="23" spans="1:5">
      <c r="A23" s="4" t="s">
        <v>629</v>
      </c>
      <c r="B23" s="7" t="n">
        <v>19887.5</v>
      </c>
    </row>
    <row r="24" spans="1:5">
      <c r="A24" s="4" t="s">
        <v>85</v>
      </c>
      <c r="B24" s="7" t="n">
        <v>2627.4</v>
      </c>
    </row>
    <row r="25" spans="1:5">
      <c r="A25" s="4" t="s">
        <v>625</v>
      </c>
      <c r="B25" s="7" t="n">
        <v>17269.3</v>
      </c>
    </row>
    <row r="26" spans="1:5">
      <c r="A26" s="4" t="s">
        <v>626</v>
      </c>
      <c r="B26" s="7" t="n">
        <v>-9.199999999999999</v>
      </c>
    </row>
    <row r="27" spans="1:5">
      <c r="A27" s="4" t="s">
        <v>630</v>
      </c>
      <c r="B27" s="7" t="n">
        <v>19887.5</v>
      </c>
    </row>
    <row r="28" spans="1:5">
      <c r="A28" s="4" t="s">
        <v>631</v>
      </c>
      <c r="B28" s="8" t="n">
        <v>0</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632</v>
      </c>
      <c r="B1" s="2" t="s">
        <v>1</v>
      </c>
    </row>
    <row r="2" spans="1:3">
      <c r="B2" s="2" t="s">
        <v>293</v>
      </c>
      <c r="C2" s="2" t="s">
        <v>615</v>
      </c>
    </row>
    <row r="3" spans="1:3">
      <c r="A3" s="4" t="s">
        <v>633</v>
      </c>
    </row>
    <row r="4" spans="1:3">
      <c r="A4" s="3" t="s">
        <v>634</v>
      </c>
    </row>
    <row r="5" spans="1:3">
      <c r="A5" s="4" t="s">
        <v>635</v>
      </c>
      <c r="B5" s="4" t="s">
        <v>636</v>
      </c>
      <c r="C5" s="4" t="s">
        <v>636</v>
      </c>
    </row>
    <row r="6" spans="1:3">
      <c r="A6" s="4" t="s">
        <v>637</v>
      </c>
      <c r="B6" s="4" t="s">
        <v>638</v>
      </c>
      <c r="C6" s="4" t="s">
        <v>638</v>
      </c>
    </row>
    <row r="7" spans="1:3">
      <c r="A7" s="4" t="s">
        <v>639</v>
      </c>
      <c r="B7" s="4" t="s">
        <v>640</v>
      </c>
      <c r="C7" s="4" t="s">
        <v>640</v>
      </c>
    </row>
    <row r="8" spans="1:3">
      <c r="A8" s="4" t="s">
        <v>641</v>
      </c>
    </row>
    <row r="9" spans="1:3">
      <c r="A9" s="3" t="s">
        <v>634</v>
      </c>
    </row>
    <row r="10" spans="1:3">
      <c r="A10" s="4" t="s">
        <v>635</v>
      </c>
      <c r="B10" s="4" t="s">
        <v>642</v>
      </c>
      <c r="C10" s="4" t="s">
        <v>642</v>
      </c>
    </row>
    <row r="11" spans="1:3">
      <c r="A11" s="4" t="s">
        <v>637</v>
      </c>
      <c r="B11" s="4" t="s">
        <v>643</v>
      </c>
      <c r="C11" s="4" t="s">
        <v>643</v>
      </c>
    </row>
    <row r="12" spans="1:3">
      <c r="A12" s="4" t="s">
        <v>639</v>
      </c>
      <c r="B12" s="4" t="s">
        <v>640</v>
      </c>
      <c r="C12" s="4" t="s">
        <v>640</v>
      </c>
    </row>
    <row r="13" spans="1:3">
      <c r="A13" s="4" t="s">
        <v>644</v>
      </c>
    </row>
    <row r="14" spans="1:3">
      <c r="A14" s="3" t="s">
        <v>634</v>
      </c>
    </row>
    <row r="15" spans="1:3">
      <c r="A15" s="4" t="s">
        <v>635</v>
      </c>
      <c r="B15" s="4" t="s">
        <v>642</v>
      </c>
      <c r="C15" s="4" t="s">
        <v>642</v>
      </c>
    </row>
    <row r="16" spans="1:3">
      <c r="A16" s="4" t="s">
        <v>637</v>
      </c>
      <c r="B16" s="4" t="s">
        <v>645</v>
      </c>
      <c r="C16" s="4" t="s">
        <v>645</v>
      </c>
    </row>
    <row r="17" spans="1:3">
      <c r="A17" s="4" t="s">
        <v>639</v>
      </c>
      <c r="B17" s="4" t="s">
        <v>640</v>
      </c>
      <c r="C17" s="4" t="s">
        <v>640</v>
      </c>
    </row>
    <row r="18" spans="1:3">
      <c r="A18" s="4" t="s">
        <v>646</v>
      </c>
    </row>
    <row r="19" spans="1:3">
      <c r="A19" s="3" t="s">
        <v>634</v>
      </c>
    </row>
    <row r="20" spans="1:3">
      <c r="A20" s="4" t="s">
        <v>635</v>
      </c>
      <c r="B20" s="4" t="s">
        <v>642</v>
      </c>
      <c r="C20" s="4" t="s">
        <v>642</v>
      </c>
    </row>
    <row r="21" spans="1:3">
      <c r="A21" s="4" t="s">
        <v>637</v>
      </c>
      <c r="B21" s="4" t="s">
        <v>647</v>
      </c>
      <c r="C21" s="4" t="s">
        <v>647</v>
      </c>
    </row>
    <row r="22" spans="1:3">
      <c r="A22" s="4" t="s">
        <v>639</v>
      </c>
      <c r="B22" s="4" t="s">
        <v>640</v>
      </c>
      <c r="C22" s="4" t="s">
        <v>640</v>
      </c>
    </row>
    <row r="23" spans="1:3">
      <c r="A23" s="4" t="s">
        <v>648</v>
      </c>
    </row>
    <row r="24" spans="1:3">
      <c r="A24" s="3" t="s">
        <v>634</v>
      </c>
    </row>
    <row r="25" spans="1:3">
      <c r="A25" s="4" t="s">
        <v>635</v>
      </c>
      <c r="B25" s="4" t="s">
        <v>649</v>
      </c>
      <c r="C25" s="4" t="s">
        <v>649</v>
      </c>
    </row>
    <row r="26" spans="1:3">
      <c r="A26" s="4" t="s">
        <v>637</v>
      </c>
      <c r="B26" s="4" t="s">
        <v>650</v>
      </c>
      <c r="C26" s="4" t="s">
        <v>650</v>
      </c>
    </row>
    <row r="27" spans="1:3">
      <c r="A27" s="4" t="s">
        <v>639</v>
      </c>
      <c r="B27" s="4" t="s">
        <v>640</v>
      </c>
      <c r="C27" s="4" t="s">
        <v>640</v>
      </c>
    </row>
    <row r="28" spans="1:3">
      <c r="A28" s="4" t="s">
        <v>651</v>
      </c>
    </row>
    <row r="29" spans="1:3">
      <c r="A29" s="3" t="s">
        <v>634</v>
      </c>
    </row>
    <row r="30" spans="1:3">
      <c r="A30" s="4" t="s">
        <v>635</v>
      </c>
      <c r="B30" s="4" t="s">
        <v>652</v>
      </c>
      <c r="C30" s="4" t="s">
        <v>652</v>
      </c>
    </row>
    <row r="31" spans="1:3">
      <c r="A31" s="4" t="s">
        <v>637</v>
      </c>
      <c r="B31" s="4" t="s">
        <v>650</v>
      </c>
      <c r="C31" s="4" t="s">
        <v>650</v>
      </c>
    </row>
    <row r="32" spans="1:3">
      <c r="A32" s="4" t="s">
        <v>639</v>
      </c>
      <c r="B32" s="4" t="s">
        <v>640</v>
      </c>
      <c r="C32" s="4" t="s">
        <v>640</v>
      </c>
    </row>
    <row r="33" spans="1:3">
      <c r="A33" s="4" t="s">
        <v>653</v>
      </c>
    </row>
    <row r="34" spans="1:3">
      <c r="A34" s="3" t="s">
        <v>634</v>
      </c>
    </row>
    <row r="35" spans="1:3">
      <c r="A35" s="4" t="s">
        <v>635</v>
      </c>
      <c r="B35" s="4" t="s">
        <v>654</v>
      </c>
      <c r="C35" s="4" t="s">
        <v>654</v>
      </c>
    </row>
    <row r="36" spans="1:3">
      <c r="A36" s="4" t="s">
        <v>637</v>
      </c>
      <c r="B36" s="4" t="s">
        <v>655</v>
      </c>
      <c r="C36" s="4" t="s">
        <v>655</v>
      </c>
    </row>
    <row r="37" spans="1:3">
      <c r="A37" s="4" t="s">
        <v>639</v>
      </c>
      <c r="B37" s="4" t="s">
        <v>640</v>
      </c>
      <c r="C37" s="4" t="s">
        <v>640</v>
      </c>
    </row>
    <row r="38" spans="1:3">
      <c r="A38" s="4" t="s">
        <v>656</v>
      </c>
    </row>
    <row r="39" spans="1:3">
      <c r="A39" s="3" t="s">
        <v>634</v>
      </c>
    </row>
    <row r="40" spans="1:3">
      <c r="A40" s="4" t="s">
        <v>635</v>
      </c>
      <c r="B40" s="4" t="s">
        <v>654</v>
      </c>
      <c r="C40" s="4" t="s">
        <v>654</v>
      </c>
    </row>
    <row r="41" spans="1:3">
      <c r="A41" s="4" t="s">
        <v>637</v>
      </c>
      <c r="B41" s="4" t="s">
        <v>657</v>
      </c>
      <c r="C41" s="4" t="s">
        <v>657</v>
      </c>
    </row>
    <row r="42" spans="1:3">
      <c r="A42" s="4" t="s">
        <v>639</v>
      </c>
      <c r="B42" s="4" t="s">
        <v>640</v>
      </c>
      <c r="C42" s="4" t="s">
        <v>640</v>
      </c>
    </row>
    <row r="43" spans="1:3">
      <c r="A43" s="4" t="s">
        <v>658</v>
      </c>
    </row>
    <row r="44" spans="1:3">
      <c r="A44" s="3" t="s">
        <v>634</v>
      </c>
    </row>
    <row r="45" spans="1:3">
      <c r="A45" s="4" t="s">
        <v>635</v>
      </c>
      <c r="B45" s="4" t="s">
        <v>659</v>
      </c>
      <c r="C45" s="4" t="s">
        <v>659</v>
      </c>
    </row>
    <row r="46" spans="1:3">
      <c r="A46" s="4" t="s">
        <v>637</v>
      </c>
      <c r="B46" s="4" t="s">
        <v>660</v>
      </c>
      <c r="C46" s="4" t="s">
        <v>660</v>
      </c>
    </row>
    <row r="47" spans="1:3">
      <c r="A47" s="4" t="s">
        <v>639</v>
      </c>
      <c r="B47" s="4" t="s">
        <v>661</v>
      </c>
      <c r="C47" s="4" t="s">
        <v>661</v>
      </c>
    </row>
    <row r="48" spans="1:3">
      <c r="A48" s="4" t="s">
        <v>662</v>
      </c>
    </row>
    <row r="49" spans="1:3">
      <c r="A49" s="3" t="s">
        <v>634</v>
      </c>
    </row>
    <row r="50" spans="1:3">
      <c r="A50" s="4" t="s">
        <v>635</v>
      </c>
      <c r="B50" s="4" t="s">
        <v>663</v>
      </c>
      <c r="C50" s="4" t="s">
        <v>663</v>
      </c>
    </row>
    <row r="51" spans="1:3">
      <c r="A51" s="4" t="s">
        <v>637</v>
      </c>
      <c r="B51" s="4" t="s">
        <v>664</v>
      </c>
      <c r="C51" s="4" t="s">
        <v>664</v>
      </c>
    </row>
    <row r="52" spans="1:3">
      <c r="A52" s="4" t="s">
        <v>639</v>
      </c>
      <c r="B52" s="4" t="s">
        <v>665</v>
      </c>
      <c r="C52" s="4" t="s">
        <v>665</v>
      </c>
    </row>
    <row r="53" spans="1:3">
      <c r="A53" s="4" t="s">
        <v>666</v>
      </c>
    </row>
    <row r="54" spans="1:3">
      <c r="A54" s="3" t="s">
        <v>634</v>
      </c>
    </row>
    <row r="55" spans="1:3">
      <c r="A55" s="4" t="s">
        <v>635</v>
      </c>
      <c r="B55" s="4" t="s">
        <v>667</v>
      </c>
      <c r="C55" s="4" t="s">
        <v>667</v>
      </c>
    </row>
    <row r="56" spans="1:3">
      <c r="A56" s="4" t="s">
        <v>637</v>
      </c>
      <c r="B56" s="4" t="s">
        <v>664</v>
      </c>
      <c r="C56" s="4" t="s">
        <v>664</v>
      </c>
    </row>
    <row r="57" spans="1:3">
      <c r="A57" s="4" t="s">
        <v>639</v>
      </c>
      <c r="B57" s="4" t="s">
        <v>665</v>
      </c>
      <c r="C57" s="4" t="s">
        <v>665</v>
      </c>
    </row>
    <row r="58" spans="1:3">
      <c r="A58" s="4" t="s">
        <v>668</v>
      </c>
    </row>
    <row r="59" spans="1:3">
      <c r="A59" s="3" t="s">
        <v>634</v>
      </c>
    </row>
    <row r="60" spans="1:3">
      <c r="A60" s="4" t="s">
        <v>635</v>
      </c>
      <c r="B60" s="4" t="s">
        <v>669</v>
      </c>
      <c r="C60" s="4" t="s">
        <v>669</v>
      </c>
    </row>
    <row r="61" spans="1:3">
      <c r="A61" s="4" t="s">
        <v>637</v>
      </c>
      <c r="B61" s="4" t="s">
        <v>670</v>
      </c>
      <c r="C61" s="4" t="s">
        <v>670</v>
      </c>
    </row>
    <row r="62" spans="1:3">
      <c r="A62" s="4" t="s">
        <v>639</v>
      </c>
      <c r="C62" s="4" t="s">
        <v>640</v>
      </c>
    </row>
    <row r="63" spans="1:3">
      <c r="A63" s="4" t="s">
        <v>671</v>
      </c>
    </row>
    <row r="64" spans="1:3">
      <c r="A64" s="3" t="s">
        <v>634</v>
      </c>
    </row>
    <row r="65" spans="1:3">
      <c r="A65" s="4" t="s">
        <v>635</v>
      </c>
      <c r="B65" s="4" t="s">
        <v>672</v>
      </c>
      <c r="C65" s="4" t="s">
        <v>672</v>
      </c>
    </row>
    <row r="66" spans="1:3">
      <c r="A66" s="4" t="s">
        <v>637</v>
      </c>
      <c r="B66" s="4" t="s">
        <v>673</v>
      </c>
      <c r="C66" s="4" t="s">
        <v>673</v>
      </c>
    </row>
    <row r="67" spans="1:3">
      <c r="A67" s="4" t="s">
        <v>639</v>
      </c>
      <c r="B67" s="4" t="s">
        <v>640</v>
      </c>
      <c r="C67" s="4" t="s">
        <v>640</v>
      </c>
    </row>
    <row r="68" spans="1:3">
      <c r="A68" s="4" t="s">
        <v>674</v>
      </c>
    </row>
    <row r="69" spans="1:3">
      <c r="A69" s="3" t="s">
        <v>634</v>
      </c>
    </row>
    <row r="70" spans="1:3">
      <c r="A70" s="4" t="s">
        <v>635</v>
      </c>
      <c r="B70" s="4" t="s">
        <v>675</v>
      </c>
      <c r="C70" s="4" t="s">
        <v>675</v>
      </c>
    </row>
    <row r="71" spans="1:3">
      <c r="A71" s="4" t="s">
        <v>637</v>
      </c>
      <c r="B71" s="4" t="s">
        <v>673</v>
      </c>
      <c r="C71" s="4" t="s">
        <v>673</v>
      </c>
    </row>
    <row r="72" spans="1:3">
      <c r="A72" s="4" t="s">
        <v>639</v>
      </c>
      <c r="B72" s="4" t="s">
        <v>640</v>
      </c>
      <c r="C72" s="4" t="s">
        <v>640</v>
      </c>
    </row>
    <row r="73" spans="1:3">
      <c r="A73" s="4" t="s">
        <v>676</v>
      </c>
    </row>
    <row r="74" spans="1:3">
      <c r="A74" s="3" t="s">
        <v>634</v>
      </c>
    </row>
    <row r="75" spans="1:3">
      <c r="A75" s="4" t="s">
        <v>635</v>
      </c>
      <c r="B75" s="4" t="s">
        <v>675</v>
      </c>
      <c r="C75" s="4" t="s">
        <v>675</v>
      </c>
    </row>
    <row r="76" spans="1:3">
      <c r="A76" s="4" t="s">
        <v>637</v>
      </c>
      <c r="B76" s="4" t="s">
        <v>677</v>
      </c>
      <c r="C76" s="4" t="s">
        <v>677</v>
      </c>
    </row>
    <row r="77" spans="1:3">
      <c r="A77" s="4" t="s">
        <v>639</v>
      </c>
      <c r="B77" s="4" t="s">
        <v>640</v>
      </c>
      <c r="C77" s="4" t="s">
        <v>640</v>
      </c>
    </row>
    <row r="78" spans="1:3">
      <c r="A78" s="4" t="s">
        <v>678</v>
      </c>
    </row>
    <row r="79" spans="1:3">
      <c r="A79" s="3" t="s">
        <v>634</v>
      </c>
    </row>
    <row r="80" spans="1:3">
      <c r="A80" s="4" t="s">
        <v>635</v>
      </c>
      <c r="B80" s="4" t="s">
        <v>667</v>
      </c>
      <c r="C80" s="4" t="s">
        <v>667</v>
      </c>
    </row>
    <row r="81" spans="1:3">
      <c r="A81" s="4" t="s">
        <v>637</v>
      </c>
      <c r="B81" s="4" t="s">
        <v>664</v>
      </c>
      <c r="C81" s="4" t="s">
        <v>664</v>
      </c>
    </row>
    <row r="82" spans="1:3">
      <c r="A82" s="4" t="s">
        <v>639</v>
      </c>
      <c r="B82" s="4" t="s">
        <v>679</v>
      </c>
      <c r="C82" s="4" t="s">
        <v>679</v>
      </c>
    </row>
    <row r="83" spans="1:3">
      <c r="A83" s="4" t="s">
        <v>680</v>
      </c>
    </row>
    <row r="84" spans="1:3">
      <c r="A84" s="3" t="s">
        <v>634</v>
      </c>
    </row>
    <row r="85" spans="1:3">
      <c r="A85" s="4" t="s">
        <v>635</v>
      </c>
      <c r="B85" s="4" t="s">
        <v>667</v>
      </c>
      <c r="C85" s="4" t="s">
        <v>667</v>
      </c>
    </row>
    <row r="86" spans="1:3">
      <c r="A86" s="4" t="s">
        <v>637</v>
      </c>
      <c r="B86" s="4" t="s">
        <v>664</v>
      </c>
      <c r="C86" s="4" t="s">
        <v>664</v>
      </c>
    </row>
    <row r="87" spans="1:3">
      <c r="A87" s="4" t="s">
        <v>639</v>
      </c>
      <c r="B87" s="4" t="s">
        <v>679</v>
      </c>
      <c r="C87" s="4" t="s">
        <v>679</v>
      </c>
    </row>
    <row r="88" spans="1:3">
      <c r="A88" s="4" t="s">
        <v>681</v>
      </c>
    </row>
    <row r="89" spans="1:3">
      <c r="A89" s="3" t="s">
        <v>634</v>
      </c>
    </row>
    <row r="90" spans="1:3">
      <c r="A90" s="4" t="s">
        <v>635</v>
      </c>
      <c r="B90" s="4" t="s">
        <v>682</v>
      </c>
      <c r="C90" s="4" t="s">
        <v>682</v>
      </c>
    </row>
    <row r="91" spans="1:3">
      <c r="A91" s="4" t="s">
        <v>637</v>
      </c>
      <c r="B91" s="4" t="s">
        <v>683</v>
      </c>
      <c r="C91" s="4" t="s">
        <v>683</v>
      </c>
    </row>
    <row r="92" spans="1:3">
      <c r="A92" s="4" t="s">
        <v>639</v>
      </c>
      <c r="B92" s="4" t="s">
        <v>640</v>
      </c>
      <c r="C92" s="4" t="s">
        <v>640</v>
      </c>
    </row>
    <row r="93" spans="1:3">
      <c r="A93" s="4" t="s">
        <v>684</v>
      </c>
    </row>
    <row r="94" spans="1:3">
      <c r="A94" s="3" t="s">
        <v>634</v>
      </c>
    </row>
    <row r="95" spans="1:3">
      <c r="A95" s="4" t="s">
        <v>635</v>
      </c>
      <c r="B95" s="4" t="s">
        <v>667</v>
      </c>
      <c r="C95" s="4" t="s">
        <v>667</v>
      </c>
    </row>
    <row r="96" spans="1:3">
      <c r="A96" s="4" t="s">
        <v>637</v>
      </c>
      <c r="B96" s="4" t="s">
        <v>664</v>
      </c>
      <c r="C96" s="4" t="s">
        <v>664</v>
      </c>
    </row>
    <row r="97" spans="1:3">
      <c r="A97" s="4" t="s">
        <v>639</v>
      </c>
      <c r="B97" s="4" t="s">
        <v>640</v>
      </c>
      <c r="C97" s="4" t="s">
        <v>6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8</v>
      </c>
      <c r="B1" s="2" t="s">
        <v>1</v>
      </c>
    </row>
    <row r="2" spans="1:2">
      <c r="B2" s="2" t="s">
        <v>293</v>
      </c>
    </row>
    <row r="3" spans="1:2">
      <c r="A3" s="3" t="s">
        <v>294</v>
      </c>
    </row>
    <row r="4" spans="1:2">
      <c r="A4" s="4" t="s">
        <v>298</v>
      </c>
      <c r="B4" s="4" t="s">
        <v>2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85</v>
      </c>
      <c r="B1" s="2" t="s">
        <v>48</v>
      </c>
    </row>
    <row r="2" spans="1:2">
      <c r="A2" s="4" t="s">
        <v>656</v>
      </c>
    </row>
    <row r="3" spans="1:2">
      <c r="A3" s="3" t="s">
        <v>634</v>
      </c>
    </row>
    <row r="4" spans="1:2">
      <c r="A4" s="4" t="s">
        <v>686</v>
      </c>
      <c r="B4" s="8" t="n">
        <v>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687</v>
      </c>
      <c r="B1" s="2" t="s">
        <v>1</v>
      </c>
    </row>
    <row r="2" spans="1:2">
      <c r="B2" s="2" t="s">
        <v>293</v>
      </c>
    </row>
    <row r="3" spans="1:2">
      <c r="A3" s="4" t="s">
        <v>688</v>
      </c>
    </row>
    <row r="4" spans="1:2">
      <c r="A4" s="3" t="s">
        <v>689</v>
      </c>
    </row>
    <row r="5" spans="1:2">
      <c r="A5" s="4" t="s">
        <v>690</v>
      </c>
      <c r="B5" s="4" t="s">
        <v>691</v>
      </c>
    </row>
    <row r="6" spans="1:2">
      <c r="A6" s="4" t="s">
        <v>692</v>
      </c>
    </row>
    <row r="7" spans="1:2">
      <c r="A7" s="3" t="s">
        <v>689</v>
      </c>
    </row>
    <row r="8" spans="1:2">
      <c r="A8" s="4" t="s">
        <v>690</v>
      </c>
      <c r="B8" s="4" t="s">
        <v>693</v>
      </c>
    </row>
    <row r="9" spans="1:2">
      <c r="A9" s="4" t="s">
        <v>694</v>
      </c>
    </row>
    <row r="10" spans="1:2">
      <c r="A10" s="3" t="s">
        <v>689</v>
      </c>
    </row>
    <row r="11" spans="1:2">
      <c r="A11" s="4" t="s">
        <v>690</v>
      </c>
      <c r="B11" s="4" t="s">
        <v>691</v>
      </c>
    </row>
    <row r="12" spans="1:2">
      <c r="A12" s="4" t="s">
        <v>695</v>
      </c>
    </row>
    <row r="13" spans="1:2">
      <c r="A13" s="3" t="s">
        <v>689</v>
      </c>
    </row>
    <row r="14" spans="1:2">
      <c r="A14" s="4" t="s">
        <v>690</v>
      </c>
      <c r="B14" s="4" t="s">
        <v>696</v>
      </c>
    </row>
    <row r="15" spans="1:2">
      <c r="A15" s="4" t="s">
        <v>697</v>
      </c>
    </row>
    <row r="16" spans="1:2">
      <c r="A16" s="3" t="s">
        <v>689</v>
      </c>
    </row>
    <row r="17" spans="1:2">
      <c r="A17" s="4" t="s">
        <v>690</v>
      </c>
      <c r="B17" s="4" t="s">
        <v>69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98</v>
      </c>
      <c r="B1" s="2" t="s">
        <v>47</v>
      </c>
      <c r="C1" s="2" t="s">
        <v>48</v>
      </c>
      <c r="D1" s="2" t="s">
        <v>49</v>
      </c>
      <c r="E1" s="2" t="s">
        <v>699</v>
      </c>
      <c r="F1" s="2" t="s">
        <v>219</v>
      </c>
      <c r="G1" s="2" t="s">
        <v>700</v>
      </c>
    </row>
    <row r="2" spans="1:7">
      <c r="A2" s="3" t="s">
        <v>701</v>
      </c>
    </row>
    <row r="3" spans="1:7">
      <c r="A3" s="4" t="s">
        <v>702</v>
      </c>
      <c r="B3" s="6" t="n">
        <v>452734.4</v>
      </c>
      <c r="D3" s="6" t="n">
        <v>575825.5</v>
      </c>
    </row>
    <row r="4" spans="1:7">
      <c r="A4" s="4" t="s">
        <v>703</v>
      </c>
      <c r="B4" s="7" t="n">
        <v>2188.1</v>
      </c>
    </row>
    <row r="5" spans="1:7">
      <c r="A5" s="4" t="s">
        <v>704</v>
      </c>
      <c r="B5" s="7" t="n">
        <v>476.8</v>
      </c>
      <c r="D5" s="7" t="n">
        <v>759.5</v>
      </c>
    </row>
    <row r="6" spans="1:7">
      <c r="A6" s="4" t="s">
        <v>705</v>
      </c>
      <c r="D6" s="7" t="n">
        <v>1229.6</v>
      </c>
    </row>
    <row r="7" spans="1:7">
      <c r="A7" s="4" t="s">
        <v>51</v>
      </c>
      <c r="B7" s="6" t="n">
        <v>455399.3</v>
      </c>
      <c r="C7" s="6" t="n">
        <v>15225.7</v>
      </c>
      <c r="D7" s="6" t="n">
        <v>577814.6</v>
      </c>
      <c r="E7" s="6" t="n">
        <v>19318.4</v>
      </c>
      <c r="F7" s="6" t="n">
        <v>553391.7</v>
      </c>
      <c r="G7" s="6" t="n">
        <v>541253.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93</v>
      </c>
      <c r="C1" s="2" t="s">
        <v>615</v>
      </c>
    </row>
    <row r="2" spans="1:3">
      <c r="A2" s="3" t="s">
        <v>707</v>
      </c>
    </row>
    <row r="3" spans="1:3">
      <c r="A3" s="4" t="s">
        <v>708</v>
      </c>
      <c r="B3" s="6" t="n">
        <v>326.8</v>
      </c>
      <c r="C3" s="6" t="n">
        <v>3504.6</v>
      </c>
    </row>
    <row r="4" spans="1:3">
      <c r="A4" s="4" t="s">
        <v>433</v>
      </c>
    </row>
    <row r="5" spans="1:3">
      <c r="A5" s="3" t="s">
        <v>707</v>
      </c>
    </row>
    <row r="6" spans="1:3">
      <c r="A6" s="4" t="s">
        <v>709</v>
      </c>
      <c r="B6" s="7" t="n">
        <v>982.3</v>
      </c>
      <c r="C6" s="7" t="n">
        <v>40.8</v>
      </c>
    </row>
    <row r="7" spans="1:3">
      <c r="A7" s="4" t="s">
        <v>708</v>
      </c>
      <c r="B7" s="7" t="n">
        <v>162.1</v>
      </c>
      <c r="C7" s="7" t="n">
        <v>85.3</v>
      </c>
    </row>
    <row r="8" spans="1:3">
      <c r="A8" s="4" t="s">
        <v>710</v>
      </c>
    </row>
    <row r="9" spans="1:3">
      <c r="A9" s="3" t="s">
        <v>707</v>
      </c>
    </row>
    <row r="10" spans="1:3">
      <c r="A10" s="4" t="s">
        <v>708</v>
      </c>
      <c r="B10" s="7" t="n">
        <v>123.8</v>
      </c>
    </row>
    <row r="11" spans="1:3">
      <c r="A11" s="4" t="s">
        <v>711</v>
      </c>
    </row>
    <row r="12" spans="1:3">
      <c r="A12" s="3" t="s">
        <v>707</v>
      </c>
    </row>
    <row r="13" spans="1:3">
      <c r="A13" s="4" t="s">
        <v>708</v>
      </c>
      <c r="B13" s="6" t="n">
        <v>40.9</v>
      </c>
      <c r="C13" s="6" t="n">
        <v>3419.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712</v>
      </c>
      <c r="B1" s="2" t="s">
        <v>1</v>
      </c>
    </row>
    <row r="2" spans="1:11">
      <c r="B2" s="2" t="s">
        <v>47</v>
      </c>
      <c r="C2" s="2" t="s">
        <v>49</v>
      </c>
      <c r="D2" s="2" t="s">
        <v>48</v>
      </c>
      <c r="E2" s="2" t="s">
        <v>713</v>
      </c>
      <c r="F2" s="2" t="s">
        <v>714</v>
      </c>
      <c r="G2" s="2" t="s">
        <v>715</v>
      </c>
      <c r="H2" s="2" t="s">
        <v>699</v>
      </c>
      <c r="I2" s="2" t="s">
        <v>716</v>
      </c>
      <c r="J2" s="2" t="s">
        <v>717</v>
      </c>
      <c r="K2" s="2" t="s">
        <v>718</v>
      </c>
    </row>
    <row r="3" spans="1:11">
      <c r="A3" s="4" t="s">
        <v>719</v>
      </c>
    </row>
    <row r="4" spans="1:11">
      <c r="A4" s="3" t="s">
        <v>707</v>
      </c>
    </row>
    <row r="5" spans="1:11">
      <c r="A5" s="4" t="s">
        <v>720</v>
      </c>
      <c r="B5" s="4" t="s">
        <v>721</v>
      </c>
      <c r="C5" s="4" t="s">
        <v>722</v>
      </c>
    </row>
    <row r="6" spans="1:11">
      <c r="A6" s="4" t="s">
        <v>723</v>
      </c>
    </row>
    <row r="7" spans="1:11">
      <c r="A7" s="3" t="s">
        <v>707</v>
      </c>
    </row>
    <row r="8" spans="1:11">
      <c r="A8" s="4" t="s">
        <v>720</v>
      </c>
      <c r="B8" s="4" t="s">
        <v>724</v>
      </c>
      <c r="C8" s="4" t="s">
        <v>725</v>
      </c>
    </row>
    <row r="9" spans="1:11">
      <c r="A9" s="4" t="s">
        <v>726</v>
      </c>
    </row>
    <row r="10" spans="1:11">
      <c r="A10" s="3" t="s">
        <v>707</v>
      </c>
    </row>
    <row r="11" spans="1:11">
      <c r="A11" s="4" t="s">
        <v>727</v>
      </c>
      <c r="B11" s="6" t="n">
        <v>84690.39999999999</v>
      </c>
      <c r="C11" s="6" t="n">
        <v>18545.9</v>
      </c>
    </row>
    <row r="12" spans="1:11">
      <c r="A12" s="4" t="s">
        <v>728</v>
      </c>
    </row>
    <row r="13" spans="1:11">
      <c r="A13" s="3" t="s">
        <v>707</v>
      </c>
    </row>
    <row r="14" spans="1:11">
      <c r="A14" s="4" t="s">
        <v>729</v>
      </c>
      <c r="E14" s="11" t="n">
        <v>2509</v>
      </c>
      <c r="I14" s="11" t="n">
        <v>527</v>
      </c>
    </row>
    <row r="15" spans="1:11">
      <c r="A15" s="4" t="s">
        <v>730</v>
      </c>
    </row>
    <row r="16" spans="1:11">
      <c r="A16" s="3" t="s">
        <v>707</v>
      </c>
    </row>
    <row r="17" spans="1:11">
      <c r="A17" s="4" t="s">
        <v>720</v>
      </c>
      <c r="B17" s="4" t="s">
        <v>721</v>
      </c>
      <c r="C17" s="4" t="s">
        <v>722</v>
      </c>
    </row>
    <row r="18" spans="1:11">
      <c r="A18" s="4" t="s">
        <v>731</v>
      </c>
    </row>
    <row r="19" spans="1:11">
      <c r="A19" s="3" t="s">
        <v>707</v>
      </c>
    </row>
    <row r="20" spans="1:11">
      <c r="A20" s="4" t="s">
        <v>720</v>
      </c>
      <c r="B20" s="4" t="s">
        <v>732</v>
      </c>
      <c r="C20" s="4" t="s">
        <v>725</v>
      </c>
    </row>
    <row r="21" spans="1:11">
      <c r="A21" s="4" t="s">
        <v>733</v>
      </c>
    </row>
    <row r="22" spans="1:11">
      <c r="A22" s="3" t="s">
        <v>707</v>
      </c>
    </row>
    <row r="23" spans="1:11">
      <c r="A23" s="4" t="s">
        <v>727</v>
      </c>
      <c r="B23" s="6" t="n">
        <v>23737.6</v>
      </c>
      <c r="C23" s="6" t="n">
        <v>4757.9</v>
      </c>
    </row>
    <row r="24" spans="1:11">
      <c r="A24" s="4" t="s">
        <v>734</v>
      </c>
    </row>
    <row r="25" spans="1:11">
      <c r="A25" s="3" t="s">
        <v>707</v>
      </c>
    </row>
    <row r="26" spans="1:11">
      <c r="A26" s="4" t="s">
        <v>735</v>
      </c>
      <c r="F26" s="12" t="n">
        <v>85600</v>
      </c>
      <c r="J26" s="12" t="n">
        <v>17200</v>
      </c>
    </row>
    <row r="27" spans="1:11">
      <c r="A27" s="4" t="s">
        <v>736</v>
      </c>
    </row>
    <row r="28" spans="1:11">
      <c r="A28" s="3" t="s">
        <v>707</v>
      </c>
    </row>
    <row r="29" spans="1:11">
      <c r="A29" s="4" t="s">
        <v>720</v>
      </c>
      <c r="B29" s="4" t="s">
        <v>721</v>
      </c>
      <c r="C29" s="4" t="s">
        <v>722</v>
      </c>
    </row>
    <row r="30" spans="1:11">
      <c r="A30" s="4" t="s">
        <v>737</v>
      </c>
    </row>
    <row r="31" spans="1:11">
      <c r="A31" s="3" t="s">
        <v>707</v>
      </c>
    </row>
    <row r="32" spans="1:11">
      <c r="A32" s="4" t="s">
        <v>727</v>
      </c>
      <c r="D32" s="6" t="n">
        <v>6.2</v>
      </c>
      <c r="H32" s="6" t="n">
        <v>175.6</v>
      </c>
    </row>
    <row r="33" spans="1:11">
      <c r="A33" s="4" t="s">
        <v>738</v>
      </c>
    </row>
    <row r="34" spans="1:11">
      <c r="A34" s="3" t="s">
        <v>707</v>
      </c>
    </row>
    <row r="35" spans="1:11">
      <c r="A35" s="4" t="s">
        <v>735</v>
      </c>
      <c r="F35" s="5" t="n">
        <v>678</v>
      </c>
      <c r="J35" s="12" t="n">
        <v>19389</v>
      </c>
    </row>
    <row r="36" spans="1:11">
      <c r="A36" s="4" t="s">
        <v>739</v>
      </c>
    </row>
    <row r="37" spans="1:11">
      <c r="A37" s="3" t="s">
        <v>707</v>
      </c>
    </row>
    <row r="38" spans="1:11">
      <c r="A38" s="4" t="s">
        <v>720</v>
      </c>
      <c r="B38" s="4" t="s">
        <v>721</v>
      </c>
      <c r="C38" s="4" t="s">
        <v>722</v>
      </c>
    </row>
    <row r="39" spans="1:11">
      <c r="A39" s="4" t="s">
        <v>740</v>
      </c>
    </row>
    <row r="40" spans="1:11">
      <c r="A40" s="3" t="s">
        <v>707</v>
      </c>
    </row>
    <row r="41" spans="1:11">
      <c r="A41" s="4" t="s">
        <v>727</v>
      </c>
      <c r="D41" s="5" t="n">
        <v>497</v>
      </c>
      <c r="H41" s="5" t="n">
        <v>318</v>
      </c>
    </row>
    <row r="42" spans="1:11">
      <c r="A42" s="4" t="s">
        <v>741</v>
      </c>
    </row>
    <row r="43" spans="1:11">
      <c r="A43" s="3" t="s">
        <v>707</v>
      </c>
    </row>
    <row r="44" spans="1:11">
      <c r="A44" s="4" t="s">
        <v>735</v>
      </c>
      <c r="G44" s="13" t="n">
        <v>3493.9</v>
      </c>
      <c r="K44" s="13" t="n">
        <v>2188.7</v>
      </c>
    </row>
    <row r="45" spans="1:11">
      <c r="A45" s="4" t="s">
        <v>742</v>
      </c>
    </row>
    <row r="46" spans="1:11">
      <c r="A46" s="3" t="s">
        <v>707</v>
      </c>
    </row>
    <row r="47" spans="1:11">
      <c r="A47" s="4" t="s">
        <v>720</v>
      </c>
      <c r="B47" s="4" t="s">
        <v>721</v>
      </c>
      <c r="C47" s="4" t="s">
        <v>722</v>
      </c>
    </row>
    <row r="48" spans="1:11">
      <c r="A48" s="4" t="s">
        <v>743</v>
      </c>
    </row>
    <row r="49" spans="1:11">
      <c r="A49" s="3" t="s">
        <v>707</v>
      </c>
    </row>
    <row r="50" spans="1:11">
      <c r="A50" s="4" t="s">
        <v>720</v>
      </c>
      <c r="B50" s="4" t="s">
        <v>732</v>
      </c>
      <c r="C50" s="4" t="s">
        <v>744</v>
      </c>
    </row>
    <row r="51" spans="1:11">
      <c r="A51" s="4" t="s">
        <v>745</v>
      </c>
    </row>
    <row r="52" spans="1:11">
      <c r="A52" s="3" t="s">
        <v>707</v>
      </c>
    </row>
    <row r="53" spans="1:11">
      <c r="A53" s="4" t="s">
        <v>727</v>
      </c>
      <c r="D53" s="5" t="n">
        <v>26</v>
      </c>
      <c r="H53" s="5" t="n">
        <v>127</v>
      </c>
    </row>
    <row r="54" spans="1:11">
      <c r="A54" s="4" t="s">
        <v>746</v>
      </c>
    </row>
    <row r="55" spans="1:11">
      <c r="A55" s="3" t="s">
        <v>707</v>
      </c>
    </row>
    <row r="56" spans="1:11">
      <c r="A56" s="4" t="s">
        <v>727</v>
      </c>
      <c r="B56" s="8" t="n">
        <v>787</v>
      </c>
      <c r="C56" s="6" t="n">
        <v>3908.6</v>
      </c>
    </row>
    <row r="57" spans="1:11">
      <c r="A57" s="4" t="s">
        <v>747</v>
      </c>
    </row>
    <row r="58" spans="1:11">
      <c r="A58" s="3" t="s">
        <v>707</v>
      </c>
    </row>
    <row r="59" spans="1:11">
      <c r="A59" s="4" t="s">
        <v>720</v>
      </c>
      <c r="C59" s="4" t="s">
        <v>722</v>
      </c>
    </row>
    <row r="60" spans="1:11">
      <c r="A60" s="4" t="s">
        <v>748</v>
      </c>
    </row>
    <row r="61" spans="1:11">
      <c r="A61" s="3" t="s">
        <v>707</v>
      </c>
    </row>
    <row r="62" spans="1:11">
      <c r="A62" s="4" t="s">
        <v>727</v>
      </c>
      <c r="H62" s="7" t="n">
        <v>0.5</v>
      </c>
    </row>
    <row r="63" spans="1:11">
      <c r="A63" s="4" t="s">
        <v>749</v>
      </c>
    </row>
    <row r="64" spans="1:11">
      <c r="A64" s="3" t="s">
        <v>707</v>
      </c>
    </row>
    <row r="65" spans="1:11">
      <c r="A65" s="4" t="s">
        <v>729</v>
      </c>
      <c r="I65" s="14" t="n">
        <v>0.4</v>
      </c>
    </row>
    <row r="66" spans="1:11">
      <c r="A66" s="4" t="s">
        <v>750</v>
      </c>
    </row>
    <row r="67" spans="1:11">
      <c r="A67" s="3" t="s">
        <v>707</v>
      </c>
    </row>
    <row r="68" spans="1:11">
      <c r="A68" s="4" t="s">
        <v>720</v>
      </c>
      <c r="C68" s="4" t="s">
        <v>722</v>
      </c>
    </row>
    <row r="69" spans="1:11">
      <c r="A69" s="4" t="s">
        <v>751</v>
      </c>
    </row>
    <row r="70" spans="1:11">
      <c r="A70" s="3" t="s">
        <v>707</v>
      </c>
    </row>
    <row r="71" spans="1:11">
      <c r="A71" s="4" t="s">
        <v>735</v>
      </c>
      <c r="K71" s="13" t="n">
        <v>667.5</v>
      </c>
    </row>
    <row r="72" spans="1:11">
      <c r="A72" s="4" t="s">
        <v>752</v>
      </c>
    </row>
    <row r="73" spans="1:11">
      <c r="A73" s="3" t="s">
        <v>707</v>
      </c>
    </row>
    <row r="74" spans="1:11">
      <c r="A74" s="4" t="s">
        <v>727</v>
      </c>
      <c r="H74" s="8" t="n">
        <v>97</v>
      </c>
    </row>
    <row r="75" spans="1:11">
      <c r="A75" s="4" t="s">
        <v>753</v>
      </c>
    </row>
    <row r="76" spans="1:11">
      <c r="A76" s="3" t="s">
        <v>707</v>
      </c>
    </row>
    <row r="77" spans="1:11">
      <c r="A77" s="4" t="s">
        <v>720</v>
      </c>
      <c r="B77" s="4" t="s">
        <v>721</v>
      </c>
    </row>
    <row r="78" spans="1:11">
      <c r="A78" s="4" t="s">
        <v>754</v>
      </c>
    </row>
    <row r="79" spans="1:11">
      <c r="A79" s="3" t="s">
        <v>707</v>
      </c>
    </row>
    <row r="80" spans="1:11">
      <c r="A80" s="4" t="s">
        <v>720</v>
      </c>
      <c r="B80" s="4" t="s">
        <v>755</v>
      </c>
    </row>
    <row r="81" spans="1:11">
      <c r="A81" s="4" t="s">
        <v>756</v>
      </c>
    </row>
    <row r="82" spans="1:11">
      <c r="A82" s="3" t="s">
        <v>707</v>
      </c>
    </row>
    <row r="83" spans="1:11">
      <c r="A83" s="4" t="s">
        <v>735</v>
      </c>
      <c r="F83" s="13" t="n">
        <v>57471.6</v>
      </c>
    </row>
    <row r="84" spans="1:11">
      <c r="A84" s="4" t="s">
        <v>757</v>
      </c>
    </row>
    <row r="85" spans="1:11">
      <c r="A85" s="3" t="s">
        <v>707</v>
      </c>
    </row>
    <row r="86" spans="1:11">
      <c r="A86" s="4" t="s">
        <v>727</v>
      </c>
      <c r="D86" s="6" t="n">
        <v>526.4</v>
      </c>
    </row>
  </sheetData>
  <mergeCells count="4">
    <mergeCell ref="A1:A2"/>
    <mergeCell ref="B1:C1"/>
    <mergeCell ref="D1:G1"/>
    <mergeCell ref="H1:K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58</v>
      </c>
      <c r="B1" s="2" t="s">
        <v>47</v>
      </c>
      <c r="C1" s="2" t="s">
        <v>48</v>
      </c>
      <c r="D1" s="2" t="s">
        <v>49</v>
      </c>
    </row>
    <row r="2" spans="1:4">
      <c r="A2" s="3" t="s">
        <v>759</v>
      </c>
    </row>
    <row r="3" spans="1:4">
      <c r="A3" s="4" t="s">
        <v>760</v>
      </c>
      <c r="B3" s="6" t="n">
        <v>127396.6</v>
      </c>
      <c r="D3" s="6" t="n">
        <v>99561.7</v>
      </c>
    </row>
    <row r="4" spans="1:4">
      <c r="A4" s="4" t="s">
        <v>761</v>
      </c>
      <c r="B4" s="7" t="n">
        <v>4124.3</v>
      </c>
      <c r="C4" s="6" t="n">
        <v>137.9</v>
      </c>
      <c r="D4" s="7" t="n">
        <v>3910.7</v>
      </c>
    </row>
    <row r="5" spans="1:4">
      <c r="A5" s="4" t="s">
        <v>762</v>
      </c>
      <c r="B5" s="7" t="n">
        <v>131520.9</v>
      </c>
      <c r="D5" s="7" t="n">
        <v>103472.4</v>
      </c>
    </row>
    <row r="6" spans="1:4">
      <c r="A6" s="4" t="s">
        <v>763</v>
      </c>
    </row>
    <row r="7" spans="1:4">
      <c r="A7" s="3" t="s">
        <v>759</v>
      </c>
    </row>
    <row r="8" spans="1:4">
      <c r="A8" s="4" t="s">
        <v>764</v>
      </c>
      <c r="B8" s="7" t="n">
        <v>127396.6</v>
      </c>
      <c r="D8" s="7" t="n">
        <v>98971.60000000001</v>
      </c>
    </row>
    <row r="9" spans="1:4">
      <c r="A9" s="4" t="s">
        <v>765</v>
      </c>
    </row>
    <row r="10" spans="1:4">
      <c r="A10" s="3" t="s">
        <v>759</v>
      </c>
    </row>
    <row r="11" spans="1:4">
      <c r="A11" s="4" t="s">
        <v>764</v>
      </c>
      <c r="B11" s="7" t="n">
        <v>51966.5</v>
      </c>
      <c r="D11" s="7" t="n">
        <v>31288.8</v>
      </c>
    </row>
    <row r="12" spans="1:4">
      <c r="A12" s="4" t="s">
        <v>766</v>
      </c>
    </row>
    <row r="13" spans="1:4">
      <c r="A13" s="3" t="s">
        <v>759</v>
      </c>
    </row>
    <row r="14" spans="1:4">
      <c r="A14" s="4" t="s">
        <v>764</v>
      </c>
      <c r="B14" s="5" t="n">
        <v>51790</v>
      </c>
      <c r="D14" s="7" t="n">
        <v>40753.6</v>
      </c>
    </row>
    <row r="15" spans="1:4">
      <c r="A15" s="4" t="s">
        <v>767</v>
      </c>
    </row>
    <row r="16" spans="1:4">
      <c r="A16" s="3" t="s">
        <v>759</v>
      </c>
    </row>
    <row r="17" spans="1:4">
      <c r="A17" s="4" t="s">
        <v>764</v>
      </c>
      <c r="B17" s="7" t="n">
        <v>12824.2</v>
      </c>
      <c r="D17" s="7" t="n">
        <v>11151.3</v>
      </c>
    </row>
    <row r="18" spans="1:4">
      <c r="A18" s="4" t="s">
        <v>768</v>
      </c>
    </row>
    <row r="19" spans="1:4">
      <c r="A19" s="3" t="s">
        <v>759</v>
      </c>
    </row>
    <row r="20" spans="1:4">
      <c r="A20" s="4" t="s">
        <v>764</v>
      </c>
      <c r="B20" s="7" t="n">
        <v>10815.9</v>
      </c>
      <c r="D20" s="7" t="n">
        <v>15670.3</v>
      </c>
    </row>
    <row r="21" spans="1:4">
      <c r="A21" s="4" t="s">
        <v>769</v>
      </c>
    </row>
    <row r="22" spans="1:4">
      <c r="A22" s="3" t="s">
        <v>759</v>
      </c>
    </row>
    <row r="23" spans="1:4">
      <c r="A23" s="4" t="s">
        <v>764</v>
      </c>
      <c r="D23" s="7" t="n">
        <v>107.6</v>
      </c>
    </row>
    <row r="24" spans="1:4">
      <c r="A24" s="4" t="s">
        <v>770</v>
      </c>
    </row>
    <row r="25" spans="1:4">
      <c r="A25" s="3" t="s">
        <v>759</v>
      </c>
    </row>
    <row r="26" spans="1:4">
      <c r="A26" s="4" t="s">
        <v>771</v>
      </c>
      <c r="B26" s="7" t="n">
        <v>4124.3</v>
      </c>
      <c r="D26" s="7" t="n">
        <v>4500.8</v>
      </c>
    </row>
    <row r="27" spans="1:4">
      <c r="A27" s="4" t="s">
        <v>772</v>
      </c>
    </row>
    <row r="28" spans="1:4">
      <c r="A28" s="3" t="s">
        <v>759</v>
      </c>
    </row>
    <row r="29" spans="1:4">
      <c r="A29" s="4" t="s">
        <v>771</v>
      </c>
      <c r="B29" s="6" t="n">
        <v>4124.3</v>
      </c>
      <c r="D29" s="7" t="n">
        <v>3910.7</v>
      </c>
    </row>
    <row r="30" spans="1:4">
      <c r="A30" s="4" t="s">
        <v>773</v>
      </c>
    </row>
    <row r="31" spans="1:4">
      <c r="A31" s="3" t="s">
        <v>759</v>
      </c>
    </row>
    <row r="32" spans="1:4">
      <c r="A32" s="4" t="s">
        <v>771</v>
      </c>
      <c r="D32" s="6" t="n">
        <v>590.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4</v>
      </c>
      <c r="B1" s="2" t="s">
        <v>1</v>
      </c>
    </row>
    <row r="2" spans="1:3">
      <c r="B2" s="2" t="s">
        <v>293</v>
      </c>
      <c r="C2" s="2" t="s">
        <v>615</v>
      </c>
    </row>
    <row r="3" spans="1:3">
      <c r="A3" s="3" t="s">
        <v>775</v>
      </c>
    </row>
    <row r="4" spans="1:3">
      <c r="A4" s="4" t="s">
        <v>776</v>
      </c>
      <c r="B4" s="6" t="n">
        <v>873.5</v>
      </c>
      <c r="C4" s="6" t="n">
        <v>840.6</v>
      </c>
    </row>
    <row r="5" spans="1:3">
      <c r="A5" s="4" t="s">
        <v>777</v>
      </c>
      <c r="B5" s="7" t="n">
        <v>156.8</v>
      </c>
      <c r="C5" s="7" t="n">
        <v>1193.1</v>
      </c>
    </row>
    <row r="6" spans="1:3">
      <c r="A6" s="4" t="s">
        <v>778</v>
      </c>
      <c r="B6" s="6" t="n">
        <v>35.6</v>
      </c>
      <c r="C6" s="6" t="n">
        <v>29.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79</v>
      </c>
      <c r="B1" s="2" t="s">
        <v>47</v>
      </c>
      <c r="C1" s="2" t="s">
        <v>48</v>
      </c>
      <c r="D1" s="2" t="s">
        <v>49</v>
      </c>
    </row>
    <row r="2" spans="1:4">
      <c r="A2" s="3" t="s">
        <v>759</v>
      </c>
    </row>
    <row r="3" spans="1:4">
      <c r="A3" s="4" t="s">
        <v>780</v>
      </c>
      <c r="B3" s="6" t="n">
        <v>-2.9</v>
      </c>
      <c r="D3" s="6" t="n">
        <v>-8.199999999999999</v>
      </c>
    </row>
    <row r="4" spans="1:4">
      <c r="A4" s="4" t="s">
        <v>54</v>
      </c>
      <c r="B4" s="7" t="n">
        <v>612740.6</v>
      </c>
      <c r="D4" s="7" t="n">
        <v>745585.8</v>
      </c>
    </row>
    <row r="5" spans="1:4">
      <c r="A5" s="4" t="s">
        <v>781</v>
      </c>
      <c r="B5" s="7" t="n">
        <v>299.9</v>
      </c>
      <c r="C5" s="8" t="n">
        <v>10</v>
      </c>
      <c r="D5" s="7" t="n">
        <v>14277.6</v>
      </c>
    </row>
    <row r="6" spans="1:4">
      <c r="A6" s="4" t="s">
        <v>782</v>
      </c>
      <c r="B6" s="7" t="n">
        <v>7348.9</v>
      </c>
      <c r="C6" s="6" t="n">
        <v>245.7</v>
      </c>
      <c r="D6" s="7" t="n">
        <v>7528.3</v>
      </c>
    </row>
    <row r="7" spans="1:4">
      <c r="A7" s="4" t="s">
        <v>783</v>
      </c>
    </row>
    <row r="8" spans="1:4">
      <c r="A8" s="3" t="s">
        <v>759</v>
      </c>
    </row>
    <row r="9" spans="1:4">
      <c r="A9" s="4" t="s">
        <v>54</v>
      </c>
      <c r="B9" s="6" t="n">
        <v>7651.7</v>
      </c>
      <c r="D9" s="5" t="n">
        <v>19520</v>
      </c>
    </row>
    <row r="10" spans="1:4">
      <c r="A10" s="4" t="s">
        <v>784</v>
      </c>
    </row>
    <row r="11" spans="1:4">
      <c r="A11" s="3" t="s">
        <v>759</v>
      </c>
    </row>
    <row r="12" spans="1:4">
      <c r="A12" s="4" t="s">
        <v>54</v>
      </c>
      <c r="D12" s="6" t="n">
        <v>2294.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93</v>
      </c>
      <c r="C1" s="2" t="s">
        <v>615</v>
      </c>
    </row>
    <row r="2" spans="1:3">
      <c r="A2" s="3" t="s">
        <v>786</v>
      </c>
    </row>
    <row r="3" spans="1:3">
      <c r="A3" s="4" t="s">
        <v>787</v>
      </c>
      <c r="B3" s="6" t="n">
        <v>25.9</v>
      </c>
      <c r="C3" s="6" t="n">
        <v>23.5</v>
      </c>
    </row>
    <row r="4" spans="1:3">
      <c r="A4" s="3" t="s">
        <v>788</v>
      </c>
    </row>
    <row r="5" spans="1:3">
      <c r="A5" s="4" t="s">
        <v>789</v>
      </c>
      <c r="B5" s="7" t="n">
        <v>1.8</v>
      </c>
      <c r="C5" s="7" t="n">
        <v>155.8</v>
      </c>
    </row>
    <row r="6" spans="1:3">
      <c r="A6" s="4" t="s">
        <v>790</v>
      </c>
    </row>
    <row r="7" spans="1:3">
      <c r="A7" s="3" t="s">
        <v>786</v>
      </c>
    </row>
    <row r="8" spans="1:3">
      <c r="A8" s="4" t="s">
        <v>787</v>
      </c>
      <c r="B8" s="7" t="n">
        <v>22.4</v>
      </c>
    </row>
    <row r="9" spans="1:3">
      <c r="A9" s="3" t="s">
        <v>788</v>
      </c>
    </row>
    <row r="10" spans="1:3">
      <c r="A10" s="4" t="s">
        <v>789</v>
      </c>
      <c r="C10" s="7" t="n">
        <v>153.9</v>
      </c>
    </row>
    <row r="11" spans="1:3">
      <c r="A11" s="4" t="s">
        <v>791</v>
      </c>
    </row>
    <row r="12" spans="1:3">
      <c r="A12" s="3" t="s">
        <v>786</v>
      </c>
    </row>
    <row r="13" spans="1:3">
      <c r="A13" s="4" t="s">
        <v>787</v>
      </c>
      <c r="B13" s="7" t="n">
        <v>3.5</v>
      </c>
      <c r="C13" s="7" t="n">
        <v>23.5</v>
      </c>
    </row>
    <row r="14" spans="1:3">
      <c r="A14" s="3" t="s">
        <v>788</v>
      </c>
    </row>
    <row r="15" spans="1:3">
      <c r="A15" s="4" t="s">
        <v>789</v>
      </c>
      <c r="B15" s="6" t="n">
        <v>1.8</v>
      </c>
      <c r="C15" s="6" t="n">
        <v>1.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3"/>
  </cols>
  <sheetData>
    <row r="1" spans="1:2">
      <c r="A1" s="1" t="s">
        <v>792</v>
      </c>
      <c r="B1" s="2" t="s">
        <v>1</v>
      </c>
    </row>
    <row r="2" spans="1:2">
      <c r="B2" s="2" t="s">
        <v>293</v>
      </c>
    </row>
    <row r="3" spans="1:2">
      <c r="A3" s="4" t="s">
        <v>450</v>
      </c>
    </row>
    <row r="4" spans="1:2">
      <c r="A4" s="3" t="s">
        <v>707</v>
      </c>
    </row>
    <row r="5" spans="1:2">
      <c r="A5" s="4" t="s">
        <v>793</v>
      </c>
      <c r="B5" s="4" t="s">
        <v>794</v>
      </c>
    </row>
    <row r="6" spans="1:2">
      <c r="A6" s="4" t="s">
        <v>795</v>
      </c>
    </row>
    <row r="7" spans="1:2">
      <c r="A7" s="3" t="s">
        <v>707</v>
      </c>
    </row>
    <row r="8" spans="1:2">
      <c r="A8" s="4" t="s">
        <v>796</v>
      </c>
      <c r="B8" s="4" t="s">
        <v>640</v>
      </c>
    </row>
    <row r="9" spans="1:2">
      <c r="A9" s="4" t="s">
        <v>797</v>
      </c>
    </row>
    <row r="10" spans="1:2">
      <c r="A10" s="3" t="s">
        <v>707</v>
      </c>
    </row>
    <row r="11" spans="1:2">
      <c r="A11" s="4" t="s">
        <v>796</v>
      </c>
      <c r="B11" s="4" t="s">
        <v>6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93</v>
      </c>
    </row>
    <row r="3" spans="1:2">
      <c r="A3" s="3" t="s">
        <v>294</v>
      </c>
    </row>
    <row r="4" spans="1:2">
      <c r="A4" s="4" t="s">
        <v>300</v>
      </c>
      <c r="B4" s="4" t="s">
        <v>3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98</v>
      </c>
      <c r="B1" s="2" t="s">
        <v>1</v>
      </c>
    </row>
    <row r="2" spans="1:6">
      <c r="B2" s="2" t="s">
        <v>47</v>
      </c>
      <c r="C2" s="2" t="s">
        <v>48</v>
      </c>
      <c r="D2" s="2" t="s">
        <v>49</v>
      </c>
      <c r="E2" s="2" t="s">
        <v>48</v>
      </c>
      <c r="F2" s="2" t="s">
        <v>699</v>
      </c>
    </row>
    <row r="3" spans="1:6">
      <c r="A3" s="3" t="s">
        <v>707</v>
      </c>
    </row>
    <row r="4" spans="1:6">
      <c r="A4" s="4" t="s">
        <v>799</v>
      </c>
      <c r="B4" s="6" t="n">
        <v>-109.6</v>
      </c>
      <c r="C4" s="6" t="n">
        <v>-3.7</v>
      </c>
      <c r="D4" s="8" t="n">
        <v>41</v>
      </c>
    </row>
    <row r="5" spans="1:6">
      <c r="A5" s="4" t="s">
        <v>800</v>
      </c>
    </row>
    <row r="6" spans="1:6">
      <c r="A6" s="3" t="s">
        <v>707</v>
      </c>
    </row>
    <row r="7" spans="1:6">
      <c r="A7" s="4" t="s">
        <v>799</v>
      </c>
      <c r="B7" s="6" t="n">
        <v>13.1</v>
      </c>
      <c r="D7" s="6" t="n">
        <v>-2.3</v>
      </c>
    </row>
    <row r="8" spans="1:6">
      <c r="A8" s="4" t="s">
        <v>801</v>
      </c>
    </row>
    <row r="9" spans="1:6">
      <c r="A9" s="3" t="s">
        <v>707</v>
      </c>
    </row>
    <row r="10" spans="1:6">
      <c r="A10" s="4" t="s">
        <v>727</v>
      </c>
      <c r="E10" s="6" t="n">
        <v>122.2</v>
      </c>
      <c r="F10" s="6" t="n">
        <v>330.3</v>
      </c>
    </row>
    <row r="11" spans="1:6">
      <c r="A11" s="4" t="s">
        <v>802</v>
      </c>
      <c r="B11" s="4" t="s">
        <v>803</v>
      </c>
      <c r="C11" s="4" t="s">
        <v>803</v>
      </c>
      <c r="D11" s="4" t="s">
        <v>804</v>
      </c>
    </row>
    <row r="12" spans="1:6">
      <c r="A12" s="4" t="s">
        <v>805</v>
      </c>
    </row>
    <row r="13" spans="1:6">
      <c r="A13" s="3" t="s">
        <v>707</v>
      </c>
    </row>
    <row r="14" spans="1:6">
      <c r="A14" s="4" t="s">
        <v>799</v>
      </c>
      <c r="B14" s="6" t="n">
        <v>-164.7</v>
      </c>
      <c r="D14" s="6" t="n">
        <v>11.5</v>
      </c>
    </row>
    <row r="15" spans="1:6">
      <c r="A15" s="4" t="s">
        <v>806</v>
      </c>
    </row>
    <row r="16" spans="1:6">
      <c r="A16" s="3" t="s">
        <v>707</v>
      </c>
    </row>
    <row r="17" spans="1:6">
      <c r="A17" s="4" t="s">
        <v>807</v>
      </c>
      <c r="B17" s="7" t="n">
        <v>7364.7</v>
      </c>
      <c r="D17" s="7" t="n">
        <v>23229.5</v>
      </c>
    </row>
    <row r="18" spans="1:6">
      <c r="A18" s="4" t="s">
        <v>808</v>
      </c>
      <c r="B18" s="7" t="n">
        <v>-22.4</v>
      </c>
      <c r="D18" s="7" t="n">
        <v>-13.5</v>
      </c>
    </row>
    <row r="19" spans="1:6">
      <c r="A19" s="4" t="s">
        <v>809</v>
      </c>
    </row>
    <row r="20" spans="1:6">
      <c r="A20" s="3" t="s">
        <v>707</v>
      </c>
    </row>
    <row r="21" spans="1:6">
      <c r="A21" s="4" t="s">
        <v>799</v>
      </c>
      <c r="B21" s="6" t="n">
        <v>177.8</v>
      </c>
      <c r="D21" s="6" t="n">
        <v>-13.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10</v>
      </c>
      <c r="B1" s="2" t="s">
        <v>1</v>
      </c>
    </row>
    <row r="2" spans="1:6">
      <c r="B2" s="2" t="s">
        <v>47</v>
      </c>
      <c r="C2" s="2" t="s">
        <v>48</v>
      </c>
      <c r="D2" s="2" t="s">
        <v>49</v>
      </c>
      <c r="E2" s="2" t="s">
        <v>713</v>
      </c>
      <c r="F2" s="2" t="s">
        <v>716</v>
      </c>
    </row>
    <row r="3" spans="1:6">
      <c r="A3" s="3" t="s">
        <v>707</v>
      </c>
    </row>
    <row r="4" spans="1:6">
      <c r="A4" s="4" t="s">
        <v>799</v>
      </c>
      <c r="B4" s="6" t="n">
        <v>-109.6</v>
      </c>
      <c r="C4" s="6" t="n">
        <v>-3.7</v>
      </c>
      <c r="D4" s="8" t="n">
        <v>41</v>
      </c>
    </row>
    <row r="5" spans="1:6">
      <c r="A5" s="4" t="s">
        <v>450</v>
      </c>
    </row>
    <row r="6" spans="1:6">
      <c r="A6" s="3" t="s">
        <v>707</v>
      </c>
    </row>
    <row r="7" spans="1:6">
      <c r="A7" s="4" t="s">
        <v>799</v>
      </c>
      <c r="B7" s="7" t="n">
        <v>-109.6</v>
      </c>
      <c r="D7" s="5" t="n">
        <v>41</v>
      </c>
    </row>
    <row r="8" spans="1:6">
      <c r="A8" s="4" t="s">
        <v>811</v>
      </c>
    </row>
    <row r="9" spans="1:6">
      <c r="A9" s="3" t="s">
        <v>707</v>
      </c>
    </row>
    <row r="10" spans="1:6">
      <c r="A10" s="4" t="s">
        <v>799</v>
      </c>
      <c r="B10" s="7" t="n">
        <v>109.6</v>
      </c>
      <c r="D10" s="5" t="n">
        <v>-41</v>
      </c>
    </row>
    <row r="11" spans="1:6">
      <c r="A11" s="4" t="s">
        <v>791</v>
      </c>
    </row>
    <row r="12" spans="1:6">
      <c r="A12" s="3" t="s">
        <v>707</v>
      </c>
    </row>
    <row r="13" spans="1:6">
      <c r="A13" s="4" t="s">
        <v>727</v>
      </c>
      <c r="B13" s="6" t="n">
        <v>1342.4</v>
      </c>
      <c r="D13" s="7" t="n">
        <v>3917.7</v>
      </c>
      <c r="E13" s="11" t="n">
        <v>40</v>
      </c>
      <c r="F13" s="11" t="n">
        <v>112</v>
      </c>
    </row>
    <row r="14" spans="1:6">
      <c r="A14" s="4" t="s">
        <v>802</v>
      </c>
      <c r="B14" s="4" t="s">
        <v>721</v>
      </c>
      <c r="C14" s="4" t="s">
        <v>721</v>
      </c>
    </row>
    <row r="15" spans="1:6">
      <c r="A15" s="4" t="s">
        <v>812</v>
      </c>
      <c r="B15" s="6" t="n">
        <v>-3.8</v>
      </c>
      <c r="D15" s="7" t="n">
        <v>23.6</v>
      </c>
    </row>
    <row r="16" spans="1:6">
      <c r="A16" s="4" t="s">
        <v>799</v>
      </c>
      <c r="B16" s="6" t="n">
        <v>-109.6</v>
      </c>
      <c r="D16" s="7" t="n">
        <v>34.6</v>
      </c>
    </row>
    <row r="17" spans="1:6">
      <c r="A17" s="4" t="s">
        <v>813</v>
      </c>
    </row>
    <row r="18" spans="1:6">
      <c r="A18" s="3" t="s">
        <v>707</v>
      </c>
    </row>
    <row r="19" spans="1:6">
      <c r="A19" s="4" t="s">
        <v>799</v>
      </c>
      <c r="D19" s="6" t="n">
        <v>6.4</v>
      </c>
    </row>
    <row r="20" spans="1:6">
      <c r="A20" s="4" t="s">
        <v>814</v>
      </c>
    </row>
    <row r="21" spans="1:6">
      <c r="A21" s="3" t="s">
        <v>707</v>
      </c>
    </row>
    <row r="22" spans="1:6">
      <c r="A22" s="4" t="s">
        <v>802</v>
      </c>
      <c r="D22" s="4" t="s">
        <v>744</v>
      </c>
    </row>
    <row r="23" spans="1:6">
      <c r="A23" s="4" t="s">
        <v>815</v>
      </c>
    </row>
    <row r="24" spans="1:6">
      <c r="A24" s="3" t="s">
        <v>707</v>
      </c>
    </row>
    <row r="25" spans="1:6">
      <c r="A25" s="4" t="s">
        <v>802</v>
      </c>
      <c r="D25" s="4" t="s">
        <v>81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17</v>
      </c>
      <c r="B1" s="2" t="s">
        <v>47</v>
      </c>
      <c r="C1" s="2" t="s">
        <v>48</v>
      </c>
      <c r="D1" s="2" t="s">
        <v>49</v>
      </c>
      <c r="E1" s="2" t="s">
        <v>219</v>
      </c>
      <c r="F1" s="2" t="s">
        <v>700</v>
      </c>
    </row>
    <row r="2" spans="1:6">
      <c r="A2" s="3" t="s">
        <v>818</v>
      </c>
    </row>
    <row r="3" spans="1:6">
      <c r="A3" s="4" t="s">
        <v>819</v>
      </c>
      <c r="B3" s="6" t="n">
        <v>-325.3</v>
      </c>
      <c r="D3" s="6" t="n">
        <v>-7.3</v>
      </c>
      <c r="E3" s="6" t="n">
        <v>-471.8</v>
      </c>
      <c r="F3" s="6" t="n">
        <v>-480.1</v>
      </c>
    </row>
    <row r="4" spans="1:6">
      <c r="A4" s="4" t="s">
        <v>820</v>
      </c>
      <c r="B4" s="7" t="n">
        <v>138908.6</v>
      </c>
      <c r="C4" s="6" t="n">
        <v>4644.2</v>
      </c>
      <c r="D4" s="7" t="n">
        <v>128613.4</v>
      </c>
    </row>
    <row r="5" spans="1:6">
      <c r="A5" s="4" t="s">
        <v>821</v>
      </c>
    </row>
    <row r="6" spans="1:6">
      <c r="A6" s="3" t="s">
        <v>818</v>
      </c>
    </row>
    <row r="7" spans="1:6">
      <c r="A7" s="4" t="s">
        <v>820</v>
      </c>
      <c r="B7" s="7" t="n">
        <v>135652.7</v>
      </c>
      <c r="D7" s="7" t="n">
        <v>125018.3</v>
      </c>
    </row>
    <row r="8" spans="1:6">
      <c r="A8" s="4" t="s">
        <v>822</v>
      </c>
    </row>
    <row r="9" spans="1:6">
      <c r="A9" s="3" t="s">
        <v>818</v>
      </c>
    </row>
    <row r="10" spans="1:6">
      <c r="A10" s="4" t="s">
        <v>819</v>
      </c>
      <c r="B10" s="7" t="n">
        <v>-325.3</v>
      </c>
      <c r="D10" s="7" t="n">
        <v>-7.3</v>
      </c>
    </row>
    <row r="11" spans="1:6">
      <c r="A11" s="4" t="s">
        <v>820</v>
      </c>
      <c r="B11" s="5" t="n">
        <v>135978</v>
      </c>
      <c r="D11" s="7" t="n">
        <v>125025.6</v>
      </c>
    </row>
    <row r="12" spans="1:6">
      <c r="A12" s="4" t="s">
        <v>823</v>
      </c>
    </row>
    <row r="13" spans="1:6">
      <c r="A13" s="3" t="s">
        <v>818</v>
      </c>
    </row>
    <row r="14" spans="1:6">
      <c r="A14" s="4" t="s">
        <v>820</v>
      </c>
      <c r="B14" s="6" t="n">
        <v>3255.9</v>
      </c>
      <c r="D14" s="6" t="n">
        <v>3595.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24</v>
      </c>
      <c r="B1" s="2" t="s">
        <v>47</v>
      </c>
      <c r="C1" s="2" t="s">
        <v>48</v>
      </c>
      <c r="D1" s="2" t="s">
        <v>49</v>
      </c>
      <c r="E1" s="2" t="s">
        <v>219</v>
      </c>
      <c r="F1" s="2" t="s">
        <v>700</v>
      </c>
    </row>
    <row r="2" spans="1:6">
      <c r="A2" s="3" t="s">
        <v>759</v>
      </c>
    </row>
    <row r="3" spans="1:6">
      <c r="A3" s="4" t="s">
        <v>56</v>
      </c>
      <c r="B3" s="6" t="n">
        <v>138908.6</v>
      </c>
      <c r="C3" s="6" t="n">
        <v>4644.2</v>
      </c>
      <c r="D3" s="6" t="n">
        <v>128613.4</v>
      </c>
    </row>
    <row r="4" spans="1:6">
      <c r="A4" s="4" t="s">
        <v>819</v>
      </c>
      <c r="B4" s="7" t="n">
        <v>-325.3</v>
      </c>
      <c r="D4" s="7" t="n">
        <v>-7.3</v>
      </c>
      <c r="E4" s="6" t="n">
        <v>-471.8</v>
      </c>
      <c r="F4" s="6" t="n">
        <v>-480.1</v>
      </c>
    </row>
    <row r="5" spans="1:6">
      <c r="A5" s="4" t="s">
        <v>825</v>
      </c>
    </row>
    <row r="6" spans="1:6">
      <c r="A6" s="3" t="s">
        <v>759</v>
      </c>
    </row>
    <row r="7" spans="1:6">
      <c r="A7" s="4" t="s">
        <v>819</v>
      </c>
      <c r="B7" s="7" t="n">
        <v>-325.3</v>
      </c>
      <c r="D7" s="7" t="n">
        <v>-7.3</v>
      </c>
    </row>
    <row r="8" spans="1:6">
      <c r="A8" s="4" t="s">
        <v>826</v>
      </c>
    </row>
    <row r="9" spans="1:6">
      <c r="A9" s="3" t="s">
        <v>759</v>
      </c>
    </row>
    <row r="10" spans="1:6">
      <c r="A10" s="4" t="s">
        <v>56</v>
      </c>
      <c r="B10" s="7" t="n">
        <v>126134.8</v>
      </c>
      <c r="D10" s="7" t="n">
        <v>113126.5</v>
      </c>
    </row>
    <row r="11" spans="1:6">
      <c r="A11" s="4" t="s">
        <v>827</v>
      </c>
    </row>
    <row r="12" spans="1:6">
      <c r="A12" s="3" t="s">
        <v>759</v>
      </c>
    </row>
    <row r="13" spans="1:6">
      <c r="A13" s="4" t="s">
        <v>56</v>
      </c>
      <c r="B13" s="7" t="n">
        <v>13082.1</v>
      </c>
      <c r="D13" s="7" t="n">
        <v>15006.5</v>
      </c>
    </row>
    <row r="14" spans="1:6">
      <c r="A14" s="4" t="s">
        <v>828</v>
      </c>
    </row>
    <row r="15" spans="1:6">
      <c r="A15" s="3" t="s">
        <v>759</v>
      </c>
    </row>
    <row r="16" spans="1:6">
      <c r="A16" s="4" t="s">
        <v>56</v>
      </c>
      <c r="B16" s="7" t="n">
        <v>12.8</v>
      </c>
      <c r="D16" s="7" t="n">
        <v>472.8</v>
      </c>
    </row>
    <row r="17" spans="1:6">
      <c r="A17" s="4" t="s">
        <v>829</v>
      </c>
    </row>
    <row r="18" spans="1:6">
      <c r="A18" s="3" t="s">
        <v>759</v>
      </c>
    </row>
    <row r="19" spans="1:6">
      <c r="A19" s="4" t="s">
        <v>56</v>
      </c>
      <c r="B19" s="5" t="n">
        <v>1</v>
      </c>
      <c r="D19" s="7" t="n">
        <v>9.5</v>
      </c>
    </row>
    <row r="20" spans="1:6">
      <c r="A20" s="4" t="s">
        <v>830</v>
      </c>
    </row>
    <row r="21" spans="1:6">
      <c r="A21" s="3" t="s">
        <v>759</v>
      </c>
    </row>
    <row r="22" spans="1:6">
      <c r="A22" s="4" t="s">
        <v>56</v>
      </c>
      <c r="B22" s="6" t="n">
        <v>3.2</v>
      </c>
      <c r="D22" s="6" t="n">
        <v>5.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93</v>
      </c>
      <c r="C2" s="2" t="s">
        <v>615</v>
      </c>
      <c r="D2" s="2" t="s">
        <v>832</v>
      </c>
    </row>
    <row r="3" spans="1:4">
      <c r="A3" s="3" t="s">
        <v>759</v>
      </c>
    </row>
    <row r="4" spans="1:4">
      <c r="A4" s="4" t="s">
        <v>833</v>
      </c>
      <c r="B4" s="6" t="n">
        <v>7.3</v>
      </c>
      <c r="C4" s="6" t="n">
        <v>471.8</v>
      </c>
      <c r="D4" s="6" t="n">
        <v>480.1</v>
      </c>
    </row>
    <row r="5" spans="1:4">
      <c r="A5" s="4" t="s">
        <v>834</v>
      </c>
      <c r="D5" s="7" t="n">
        <v>-8.1</v>
      </c>
    </row>
    <row r="6" spans="1:4">
      <c r="A6" s="4" t="s">
        <v>835</v>
      </c>
      <c r="B6" s="7" t="n">
        <v>318.2</v>
      </c>
    </row>
    <row r="7" spans="1:4">
      <c r="A7" s="4" t="s">
        <v>836</v>
      </c>
      <c r="B7" s="7" t="n">
        <v>-0.2</v>
      </c>
      <c r="D7" s="7" t="n">
        <v>-0.2</v>
      </c>
    </row>
    <row r="8" spans="1:4">
      <c r="A8" s="4" t="s">
        <v>837</v>
      </c>
      <c r="B8" s="7" t="n">
        <v>325.3</v>
      </c>
      <c r="C8" s="7" t="n">
        <v>7.3</v>
      </c>
      <c r="D8" s="7" t="n">
        <v>471.8</v>
      </c>
    </row>
    <row r="9" spans="1:4">
      <c r="A9" s="4" t="s">
        <v>838</v>
      </c>
    </row>
    <row r="10" spans="1:4">
      <c r="A10" s="3" t="s">
        <v>759</v>
      </c>
    </row>
    <row r="11" spans="1:4">
      <c r="A11" s="4" t="s">
        <v>833</v>
      </c>
      <c r="B11" s="6" t="n">
        <v>7.3</v>
      </c>
      <c r="C11" s="5" t="n">
        <v>227</v>
      </c>
    </row>
    <row r="12" spans="1:4">
      <c r="A12" s="4" t="s">
        <v>835</v>
      </c>
      <c r="C12" s="7" t="n">
        <v>-219.7</v>
      </c>
    </row>
    <row r="13" spans="1:4">
      <c r="A13" s="4" t="s">
        <v>837</v>
      </c>
      <c r="C13" s="7" t="n">
        <v>7.3</v>
      </c>
      <c r="D13" s="5" t="n">
        <v>227</v>
      </c>
    </row>
    <row r="14" spans="1:4">
      <c r="A14" s="4" t="s">
        <v>839</v>
      </c>
    </row>
    <row r="15" spans="1:4">
      <c r="A15" s="3" t="s">
        <v>759</v>
      </c>
    </row>
    <row r="16" spans="1:4">
      <c r="A16" s="4" t="s">
        <v>833</v>
      </c>
      <c r="D16" s="7" t="n">
        <v>1.8</v>
      </c>
    </row>
    <row r="17" spans="1:4">
      <c r="A17" s="4" t="s">
        <v>834</v>
      </c>
      <c r="D17" s="7" t="n">
        <v>-1.8</v>
      </c>
    </row>
    <row r="18" spans="1:4">
      <c r="A18" s="4" t="s">
        <v>840</v>
      </c>
    </row>
    <row r="19" spans="1:4">
      <c r="A19" s="3" t="s">
        <v>759</v>
      </c>
    </row>
    <row r="20" spans="1:4">
      <c r="A20" s="4" t="s">
        <v>833</v>
      </c>
      <c r="C20" s="6" t="n">
        <v>471.8</v>
      </c>
      <c r="D20" s="7" t="n">
        <v>478.3</v>
      </c>
    </row>
    <row r="21" spans="1:4">
      <c r="A21" s="4" t="s">
        <v>834</v>
      </c>
      <c r="D21" s="7" t="n">
        <v>-6.3</v>
      </c>
    </row>
    <row r="22" spans="1:4">
      <c r="A22" s="4" t="s">
        <v>836</v>
      </c>
      <c r="D22" s="7" t="n">
        <v>-0.2</v>
      </c>
    </row>
    <row r="23" spans="1:4">
      <c r="A23" s="4" t="s">
        <v>837</v>
      </c>
      <c r="D23" s="6" t="n">
        <v>471.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841</v>
      </c>
      <c r="B1" s="2" t="s">
        <v>47</v>
      </c>
      <c r="C1" s="2" t="s">
        <v>48</v>
      </c>
      <c r="D1" s="2" t="s">
        <v>49</v>
      </c>
    </row>
    <row r="2" spans="1:4">
      <c r="A2" s="3" t="s">
        <v>842</v>
      </c>
    </row>
    <row r="3" spans="1:4">
      <c r="A3" s="4" t="s">
        <v>843</v>
      </c>
      <c r="B3" s="6" t="n">
        <v>8924.5</v>
      </c>
      <c r="D3" s="6" t="n">
        <v>11329.8</v>
      </c>
    </row>
    <row r="4" spans="1:4">
      <c r="A4" s="4" t="s">
        <v>844</v>
      </c>
      <c r="B4" s="7" t="n">
        <v>51969.1</v>
      </c>
      <c r="D4" s="7" t="n">
        <v>72071.89999999999</v>
      </c>
    </row>
    <row r="5" spans="1:4">
      <c r="A5" s="4" t="s">
        <v>845</v>
      </c>
      <c r="B5" s="7" t="n">
        <v>16552.3</v>
      </c>
      <c r="D5" s="7" t="n">
        <v>15233.9</v>
      </c>
    </row>
    <row r="6" spans="1:4">
      <c r="A6" s="4" t="s">
        <v>846</v>
      </c>
      <c r="B6" s="7" t="n">
        <v>5535.3</v>
      </c>
      <c r="D6" s="7" t="n">
        <v>4595.4</v>
      </c>
    </row>
    <row r="7" spans="1:4">
      <c r="A7" s="4" t="s">
        <v>847</v>
      </c>
      <c r="B7" s="6" t="n">
        <v>82981.2</v>
      </c>
      <c r="C7" s="6" t="n">
        <v>2774.4</v>
      </c>
      <c r="D7" s="8" t="n">
        <v>10323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93</v>
      </c>
      <c r="C2" s="2" t="s">
        <v>615</v>
      </c>
      <c r="D2" s="2" t="s">
        <v>832</v>
      </c>
    </row>
    <row r="3" spans="1:4">
      <c r="A3" s="3" t="s">
        <v>849</v>
      </c>
    </row>
    <row r="4" spans="1:4">
      <c r="A4" s="4" t="s">
        <v>850</v>
      </c>
      <c r="B4" s="8" t="n">
        <v>-1983</v>
      </c>
      <c r="C4" s="6" t="n">
        <v>1259.5</v>
      </c>
      <c r="D4" s="6" t="n">
        <v>-840.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s>
  <sheetData>
    <row r="1" spans="1:4">
      <c r="A1" s="1" t="s">
        <v>851</v>
      </c>
      <c r="B1" s="2" t="s">
        <v>1</v>
      </c>
    </row>
    <row r="2" spans="1:4">
      <c r="B2" s="2" t="s">
        <v>47</v>
      </c>
      <c r="C2" s="2" t="s">
        <v>49</v>
      </c>
      <c r="D2" s="2" t="s">
        <v>48</v>
      </c>
    </row>
    <row r="3" spans="1:4">
      <c r="A3" s="3" t="s">
        <v>852</v>
      </c>
    </row>
    <row r="4" spans="1:4">
      <c r="A4" s="4" t="s">
        <v>853</v>
      </c>
      <c r="B4" s="6" t="n">
        <v>18618.8</v>
      </c>
      <c r="C4" s="8" t="n">
        <v>17769</v>
      </c>
      <c r="D4" s="6" t="n">
        <v>622.5</v>
      </c>
    </row>
    <row r="5" spans="1:4">
      <c r="A5" s="4" t="s">
        <v>854</v>
      </c>
    </row>
    <row r="6" spans="1:4">
      <c r="A6" s="3" t="s">
        <v>852</v>
      </c>
    </row>
    <row r="7" spans="1:4">
      <c r="A7" s="4" t="s">
        <v>855</v>
      </c>
      <c r="B7" s="4" t="s">
        <v>856</v>
      </c>
      <c r="C7" s="4" t="s">
        <v>856</v>
      </c>
    </row>
    <row r="8" spans="1:4">
      <c r="A8" s="4" t="s">
        <v>857</v>
      </c>
      <c r="B8" s="4" t="s">
        <v>858</v>
      </c>
      <c r="C8" s="4" t="s">
        <v>858</v>
      </c>
    </row>
    <row r="9" spans="1:4">
      <c r="A9" s="4" t="s">
        <v>853</v>
      </c>
      <c r="B9" s="6" t="n">
        <v>8960.5</v>
      </c>
      <c r="C9" s="6" t="n">
        <v>8924.799999999999</v>
      </c>
    </row>
    <row r="10" spans="1:4">
      <c r="A10" s="4" t="s">
        <v>859</v>
      </c>
      <c r="B10" s="4" t="s">
        <v>860</v>
      </c>
      <c r="C10" s="4" t="s">
        <v>860</v>
      </c>
    </row>
    <row r="11" spans="1:4">
      <c r="A11" s="4" t="s">
        <v>861</v>
      </c>
    </row>
    <row r="12" spans="1:4">
      <c r="A12" s="3" t="s">
        <v>852</v>
      </c>
    </row>
    <row r="13" spans="1:4">
      <c r="A13" s="4" t="s">
        <v>855</v>
      </c>
      <c r="B13" s="4" t="s">
        <v>862</v>
      </c>
      <c r="C13" s="4" t="s">
        <v>862</v>
      </c>
    </row>
    <row r="14" spans="1:4">
      <c r="A14" s="4" t="s">
        <v>857</v>
      </c>
      <c r="B14" s="4" t="s">
        <v>863</v>
      </c>
      <c r="C14" s="4" t="s">
        <v>863</v>
      </c>
    </row>
    <row r="15" spans="1:4">
      <c r="A15" s="4" t="s">
        <v>853</v>
      </c>
      <c r="B15" s="6" t="n">
        <v>6502.2</v>
      </c>
      <c r="C15" s="6" t="n">
        <v>5772.8</v>
      </c>
    </row>
    <row r="16" spans="1:4">
      <c r="A16" s="4" t="s">
        <v>859</v>
      </c>
      <c r="B16" s="4" t="s">
        <v>864</v>
      </c>
      <c r="C16" s="4" t="s">
        <v>864</v>
      </c>
    </row>
    <row r="17" spans="1:4">
      <c r="A17" s="4" t="s">
        <v>865</v>
      </c>
    </row>
    <row r="18" spans="1:4">
      <c r="A18" s="3" t="s">
        <v>852</v>
      </c>
    </row>
    <row r="19" spans="1:4">
      <c r="A19" s="4" t="s">
        <v>855</v>
      </c>
      <c r="B19" s="4" t="s">
        <v>866</v>
      </c>
      <c r="C19" s="4" t="s">
        <v>866</v>
      </c>
    </row>
    <row r="20" spans="1:4">
      <c r="A20" s="4" t="s">
        <v>857</v>
      </c>
      <c r="B20" s="4" t="s">
        <v>867</v>
      </c>
      <c r="C20" s="4" t="s">
        <v>867</v>
      </c>
    </row>
    <row r="21" spans="1:4">
      <c r="A21" s="4" t="s">
        <v>853</v>
      </c>
      <c r="B21" s="6" t="n">
        <v>1842.8</v>
      </c>
      <c r="C21" s="6" t="n">
        <v>1764.6</v>
      </c>
    </row>
    <row r="22" spans="1:4">
      <c r="A22" s="4" t="s">
        <v>859</v>
      </c>
      <c r="B22" s="4" t="s">
        <v>868</v>
      </c>
      <c r="C22" s="4" t="s">
        <v>868</v>
      </c>
    </row>
    <row r="23" spans="1:4">
      <c r="A23" s="4" t="s">
        <v>869</v>
      </c>
    </row>
    <row r="24" spans="1:4">
      <c r="A24" s="3" t="s">
        <v>852</v>
      </c>
    </row>
    <row r="25" spans="1:4">
      <c r="A25" s="4" t="s">
        <v>855</v>
      </c>
      <c r="B25" s="4" t="s">
        <v>870</v>
      </c>
      <c r="C25" s="4" t="s">
        <v>870</v>
      </c>
    </row>
    <row r="26" spans="1:4">
      <c r="A26" s="4" t="s">
        <v>857</v>
      </c>
      <c r="B26" s="4" t="s">
        <v>871</v>
      </c>
      <c r="C26" s="4" t="s">
        <v>871</v>
      </c>
    </row>
    <row r="27" spans="1:4">
      <c r="A27" s="4" t="s">
        <v>853</v>
      </c>
      <c r="B27" s="6" t="n">
        <v>1274.8</v>
      </c>
      <c r="C27" s="6" t="n">
        <v>1283.9</v>
      </c>
    </row>
    <row r="28" spans="1:4">
      <c r="A28" s="4" t="s">
        <v>859</v>
      </c>
      <c r="B28" s="4" t="s">
        <v>872</v>
      </c>
      <c r="C28" s="4" t="s">
        <v>872</v>
      </c>
    </row>
    <row r="29" spans="1:4">
      <c r="A29" s="4" t="s">
        <v>873</v>
      </c>
    </row>
    <row r="30" spans="1:4">
      <c r="A30" s="3" t="s">
        <v>852</v>
      </c>
    </row>
    <row r="31" spans="1:4">
      <c r="A31" s="4" t="s">
        <v>855</v>
      </c>
      <c r="B31" s="4" t="s">
        <v>874</v>
      </c>
      <c r="C31" s="4" t="s">
        <v>874</v>
      </c>
    </row>
    <row r="32" spans="1:4">
      <c r="A32" s="4" t="s">
        <v>857</v>
      </c>
      <c r="B32" s="4" t="s">
        <v>875</v>
      </c>
      <c r="C32" s="4" t="s">
        <v>875</v>
      </c>
    </row>
    <row r="33" spans="1:4">
      <c r="A33" s="4" t="s">
        <v>853</v>
      </c>
      <c r="B33" s="6" t="n">
        <v>38.5</v>
      </c>
      <c r="C33" s="6" t="n">
        <v>22.9</v>
      </c>
    </row>
    <row r="34" spans="1:4">
      <c r="A34" s="4" t="s">
        <v>859</v>
      </c>
      <c r="B34" s="4" t="s">
        <v>860</v>
      </c>
      <c r="C34" s="4" t="s">
        <v>86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93</v>
      </c>
      <c r="C1" s="2" t="s">
        <v>615</v>
      </c>
    </row>
    <row r="2" spans="1:3">
      <c r="A2" s="4" t="s">
        <v>854</v>
      </c>
    </row>
    <row r="3" spans="1:3">
      <c r="A3" s="3" t="s">
        <v>852</v>
      </c>
    </row>
    <row r="4" spans="1:3">
      <c r="A4" s="4" t="s">
        <v>877</v>
      </c>
      <c r="B4" s="6" t="n">
        <v>36812.9</v>
      </c>
      <c r="C4" s="6" t="n">
        <v>27621.3</v>
      </c>
    </row>
    <row r="5" spans="1:3">
      <c r="A5" s="4" t="s">
        <v>869</v>
      </c>
    </row>
    <row r="6" spans="1:3">
      <c r="A6" s="3" t="s">
        <v>852</v>
      </c>
    </row>
    <row r="7" spans="1:3">
      <c r="A7" s="4" t="s">
        <v>877</v>
      </c>
      <c r="B7" s="7" t="n">
        <v>11251.8</v>
      </c>
      <c r="C7" s="7" t="n">
        <v>9617.700000000001</v>
      </c>
    </row>
    <row r="8" spans="1:3">
      <c r="A8" s="4" t="s">
        <v>865</v>
      </c>
    </row>
    <row r="9" spans="1:3">
      <c r="A9" s="3" t="s">
        <v>852</v>
      </c>
    </row>
    <row r="10" spans="1:3">
      <c r="A10" s="4" t="s">
        <v>877</v>
      </c>
      <c r="B10" s="6" t="n">
        <v>8958.200000000001</v>
      </c>
      <c r="C10" s="6" t="n">
        <v>3783.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78</v>
      </c>
      <c r="B1" s="2" t="s">
        <v>1</v>
      </c>
    </row>
    <row r="2" spans="1:5">
      <c r="B2" s="2" t="s">
        <v>47</v>
      </c>
      <c r="C2" s="2" t="s">
        <v>48</v>
      </c>
      <c r="D2" s="2" t="s">
        <v>49</v>
      </c>
      <c r="E2" s="2" t="s">
        <v>219</v>
      </c>
    </row>
    <row r="3" spans="1:5">
      <c r="A3" s="3" t="s">
        <v>472</v>
      </c>
    </row>
    <row r="4" spans="1:5">
      <c r="A4" s="4" t="s">
        <v>833</v>
      </c>
      <c r="B4" s="6" t="n">
        <v>1072050.3</v>
      </c>
      <c r="D4" s="6" t="n">
        <v>1062542.3</v>
      </c>
    </row>
    <row r="5" spans="1:5">
      <c r="A5" s="4" t="s">
        <v>879</v>
      </c>
      <c r="B5" s="5" t="n">
        <v>564283</v>
      </c>
      <c r="D5" s="7" t="n">
        <v>300024.4</v>
      </c>
      <c r="E5" s="6" t="n">
        <v>322493.9</v>
      </c>
    </row>
    <row r="6" spans="1:5">
      <c r="A6" s="4" t="s">
        <v>837</v>
      </c>
      <c r="B6" s="7" t="n">
        <v>1352377.4</v>
      </c>
      <c r="C6" s="6" t="n">
        <v>45214.9</v>
      </c>
      <c r="D6" s="7" t="n">
        <v>1072050.3</v>
      </c>
      <c r="E6" s="7" t="n">
        <v>1062542.3</v>
      </c>
    </row>
    <row r="7" spans="1:5">
      <c r="A7" s="4" t="s">
        <v>880</v>
      </c>
    </row>
    <row r="8" spans="1:5">
      <c r="A8" s="3" t="s">
        <v>472</v>
      </c>
    </row>
    <row r="9" spans="1:5">
      <c r="A9" s="4" t="s">
        <v>833</v>
      </c>
      <c r="B9" s="7" t="n">
        <v>3460.8</v>
      </c>
      <c r="D9" s="7" t="n">
        <v>3472.7</v>
      </c>
    </row>
    <row r="10" spans="1:5">
      <c r="A10" s="4" t="s">
        <v>837</v>
      </c>
      <c r="D10" s="7" t="n">
        <v>3460.8</v>
      </c>
      <c r="E10" s="7" t="n">
        <v>3472.7</v>
      </c>
    </row>
    <row r="11" spans="1:5">
      <c r="A11" s="4" t="s">
        <v>475</v>
      </c>
    </row>
    <row r="12" spans="1:5">
      <c r="A12" s="3" t="s">
        <v>472</v>
      </c>
    </row>
    <row r="13" spans="1:5">
      <c r="A13" s="4" t="s">
        <v>833</v>
      </c>
      <c r="B13" s="7" t="n">
        <v>200340.2</v>
      </c>
      <c r="D13" s="7" t="n">
        <v>184688.1</v>
      </c>
    </row>
    <row r="14" spans="1:5">
      <c r="A14" s="4" t="s">
        <v>837</v>
      </c>
      <c r="D14" s="7" t="n">
        <v>200340.2</v>
      </c>
      <c r="E14" s="7" t="n">
        <v>184688.1</v>
      </c>
    </row>
    <row r="15" spans="1:5">
      <c r="A15" s="4" t="s">
        <v>881</v>
      </c>
    </row>
    <row r="16" spans="1:5">
      <c r="A16" s="3" t="s">
        <v>472</v>
      </c>
    </row>
    <row r="17" spans="1:5">
      <c r="A17" s="4" t="s">
        <v>833</v>
      </c>
      <c r="B17" s="7" t="n">
        <v>679481.2</v>
      </c>
      <c r="D17" s="7" t="n">
        <v>692303.4</v>
      </c>
    </row>
    <row r="18" spans="1:5">
      <c r="A18" s="4" t="s">
        <v>882</v>
      </c>
      <c r="B18" s="7" t="n">
        <v>301.4</v>
      </c>
      <c r="D18" s="7" t="n">
        <v>423.5</v>
      </c>
    </row>
    <row r="19" spans="1:5">
      <c r="A19" s="4" t="s">
        <v>837</v>
      </c>
      <c r="D19" s="7" t="n">
        <v>679481.2</v>
      </c>
      <c r="E19" s="7" t="n">
        <v>692303.4</v>
      </c>
    </row>
    <row r="20" spans="1:5">
      <c r="A20" s="4" t="s">
        <v>697</v>
      </c>
    </row>
    <row r="21" spans="1:5">
      <c r="A21" s="3" t="s">
        <v>472</v>
      </c>
    </row>
    <row r="22" spans="1:5">
      <c r="A22" s="4" t="s">
        <v>833</v>
      </c>
      <c r="B22" s="7" t="n">
        <v>15857.1</v>
      </c>
      <c r="D22" s="7" t="n">
        <v>14724.6</v>
      </c>
    </row>
    <row r="23" spans="1:5">
      <c r="A23" s="4" t="s">
        <v>837</v>
      </c>
      <c r="D23" s="7" t="n">
        <v>15857.1</v>
      </c>
      <c r="E23" s="7" t="n">
        <v>14724.6</v>
      </c>
    </row>
    <row r="24" spans="1:5">
      <c r="A24" s="4" t="s">
        <v>883</v>
      </c>
    </row>
    <row r="25" spans="1:5">
      <c r="A25" s="3" t="s">
        <v>472</v>
      </c>
    </row>
    <row r="26" spans="1:5">
      <c r="A26" s="4" t="s">
        <v>833</v>
      </c>
      <c r="B26" s="5" t="n">
        <v>172911</v>
      </c>
      <c r="D26" s="7" t="n">
        <v>167353.5</v>
      </c>
    </row>
    <row r="27" spans="1:5">
      <c r="A27" s="4" t="s">
        <v>837</v>
      </c>
      <c r="D27" s="5" t="n">
        <v>172911</v>
      </c>
      <c r="E27" s="7" t="n">
        <v>167353.5</v>
      </c>
    </row>
    <row r="28" spans="1:5">
      <c r="A28" s="4" t="s">
        <v>884</v>
      </c>
    </row>
    <row r="29" spans="1:5">
      <c r="A29" s="3" t="s">
        <v>472</v>
      </c>
    </row>
    <row r="30" spans="1:5">
      <c r="A30" s="4" t="s">
        <v>833</v>
      </c>
      <c r="B30" s="7" t="n">
        <v>3372779.1</v>
      </c>
      <c r="D30" s="7" t="n">
        <v>3080615.1</v>
      </c>
      <c r="E30" s="7" t="n">
        <v>2773250.8</v>
      </c>
    </row>
    <row r="31" spans="1:5">
      <c r="A31" s="4" t="s">
        <v>879</v>
      </c>
      <c r="D31" s="7" t="n">
        <v>300024.4</v>
      </c>
      <c r="E31" s="7" t="n">
        <v>322493.9</v>
      </c>
    </row>
    <row r="32" spans="1:5">
      <c r="A32" s="4" t="s">
        <v>885</v>
      </c>
      <c r="D32" s="7" t="n">
        <v>-7174.2</v>
      </c>
      <c r="E32" s="7" t="n">
        <v>-9967.799999999999</v>
      </c>
    </row>
    <row r="33" spans="1:5">
      <c r="A33" s="4" t="s">
        <v>886</v>
      </c>
      <c r="E33" s="7" t="n">
        <v>10.3</v>
      </c>
    </row>
    <row r="34" spans="1:5">
      <c r="A34" s="4" t="s">
        <v>205</v>
      </c>
      <c r="E34" s="7" t="n">
        <v>-66.5</v>
      </c>
    </row>
    <row r="35" spans="1:5">
      <c r="A35" s="4" t="s">
        <v>836</v>
      </c>
      <c r="D35" s="7" t="n">
        <v>-686.2</v>
      </c>
      <c r="E35" s="7" t="n">
        <v>-5105.6</v>
      </c>
    </row>
    <row r="36" spans="1:5">
      <c r="A36" s="4" t="s">
        <v>837</v>
      </c>
      <c r="D36" s="7" t="n">
        <v>3372779.1</v>
      </c>
      <c r="E36" s="7" t="n">
        <v>3080615.1</v>
      </c>
    </row>
    <row r="37" spans="1:5">
      <c r="A37" s="4" t="s">
        <v>887</v>
      </c>
    </row>
    <row r="38" spans="1:5">
      <c r="A38" s="3" t="s">
        <v>472</v>
      </c>
    </row>
    <row r="39" spans="1:5">
      <c r="A39" s="4" t="s">
        <v>833</v>
      </c>
      <c r="B39" s="7" t="n">
        <v>4011.4</v>
      </c>
      <c r="D39" s="7" t="n">
        <v>3983.2</v>
      </c>
      <c r="E39" s="7" t="n">
        <v>4049.3</v>
      </c>
    </row>
    <row r="40" spans="1:5">
      <c r="A40" s="4" t="s">
        <v>836</v>
      </c>
      <c r="D40" s="7" t="n">
        <v>28.2</v>
      </c>
      <c r="E40" s="7" t="n">
        <v>-66.09999999999999</v>
      </c>
    </row>
    <row r="41" spans="1:5">
      <c r="A41" s="4" t="s">
        <v>837</v>
      </c>
      <c r="D41" s="7" t="n">
        <v>4011.4</v>
      </c>
      <c r="E41" s="7" t="n">
        <v>3983.2</v>
      </c>
    </row>
    <row r="42" spans="1:5">
      <c r="A42" s="4" t="s">
        <v>888</v>
      </c>
    </row>
    <row r="43" spans="1:5">
      <c r="A43" s="3" t="s">
        <v>472</v>
      </c>
    </row>
    <row r="44" spans="1:5">
      <c r="A44" s="4" t="s">
        <v>833</v>
      </c>
      <c r="B44" s="7" t="n">
        <v>418714.3</v>
      </c>
      <c r="D44" s="7" t="n">
        <v>379134.6</v>
      </c>
      <c r="E44" s="7" t="n">
        <v>304404.5</v>
      </c>
    </row>
    <row r="45" spans="1:5">
      <c r="A45" s="4" t="s">
        <v>879</v>
      </c>
      <c r="D45" s="7" t="n">
        <v>40396.4</v>
      </c>
      <c r="E45" s="7" t="n">
        <v>75594.7</v>
      </c>
    </row>
    <row r="46" spans="1:5">
      <c r="A46" s="4" t="s">
        <v>885</v>
      </c>
      <c r="D46" s="7" t="n">
        <v>-410.9</v>
      </c>
      <c r="E46" s="5" t="n">
        <v>-37</v>
      </c>
    </row>
    <row r="47" spans="1:5">
      <c r="A47" s="4" t="s">
        <v>836</v>
      </c>
      <c r="D47" s="7" t="n">
        <v>-405.8</v>
      </c>
      <c r="E47" s="7" t="n">
        <v>-827.6</v>
      </c>
    </row>
    <row r="48" spans="1:5">
      <c r="A48" s="4" t="s">
        <v>837</v>
      </c>
      <c r="D48" s="7" t="n">
        <v>418714.3</v>
      </c>
      <c r="E48" s="7" t="n">
        <v>379134.6</v>
      </c>
    </row>
    <row r="49" spans="1:5">
      <c r="A49" s="4" t="s">
        <v>889</v>
      </c>
    </row>
    <row r="50" spans="1:5">
      <c r="A50" s="3" t="s">
        <v>472</v>
      </c>
    </row>
    <row r="51" spans="1:5">
      <c r="A51" s="4" t="s">
        <v>833</v>
      </c>
      <c r="B51" s="7" t="n">
        <v>2728760.2</v>
      </c>
      <c r="D51" s="7" t="n">
        <v>2487752.3</v>
      </c>
      <c r="E51" s="7" t="n">
        <v>2042867.7</v>
      </c>
    </row>
    <row r="52" spans="1:5">
      <c r="A52" s="4" t="s">
        <v>879</v>
      </c>
      <c r="D52" s="7" t="n">
        <v>247042.3</v>
      </c>
      <c r="E52" s="7" t="n">
        <v>458605.8</v>
      </c>
    </row>
    <row r="53" spans="1:5">
      <c r="A53" s="4" t="s">
        <v>885</v>
      </c>
      <c r="D53" s="7" t="n">
        <v>-5972.5</v>
      </c>
      <c r="E53" s="5" t="n">
        <v>-9553</v>
      </c>
    </row>
    <row r="54" spans="1:5">
      <c r="A54" s="4" t="s">
        <v>886</v>
      </c>
      <c r="E54" s="7" t="n">
        <v>8.800000000000001</v>
      </c>
    </row>
    <row r="55" spans="1:5">
      <c r="A55" s="4" t="s">
        <v>205</v>
      </c>
      <c r="E55" s="7" t="n">
        <v>-51.2</v>
      </c>
    </row>
    <row r="56" spans="1:5">
      <c r="A56" s="4" t="s">
        <v>836</v>
      </c>
      <c r="D56" s="7" t="n">
        <v>-61.9</v>
      </c>
      <c r="E56" s="7" t="n">
        <v>-4125.8</v>
      </c>
    </row>
    <row r="57" spans="1:5">
      <c r="A57" s="4" t="s">
        <v>837</v>
      </c>
      <c r="D57" s="7" t="n">
        <v>2728760.2</v>
      </c>
      <c r="E57" s="7" t="n">
        <v>2487752.3</v>
      </c>
    </row>
    <row r="58" spans="1:5">
      <c r="A58" s="4" t="s">
        <v>890</v>
      </c>
    </row>
    <row r="59" spans="1:5">
      <c r="A59" s="3" t="s">
        <v>472</v>
      </c>
    </row>
    <row r="60" spans="1:5">
      <c r="A60" s="4" t="s">
        <v>833</v>
      </c>
      <c r="B60" s="7" t="n">
        <v>48382.2</v>
      </c>
      <c r="D60" s="7" t="n">
        <v>42391.5</v>
      </c>
      <c r="E60" s="7" t="n">
        <v>34729.6</v>
      </c>
    </row>
    <row r="61" spans="1:5">
      <c r="A61" s="4" t="s">
        <v>879</v>
      </c>
      <c r="D61" s="7" t="n">
        <v>6773.4</v>
      </c>
      <c r="E61" s="7" t="n">
        <v>8195.9</v>
      </c>
    </row>
    <row r="62" spans="1:5">
      <c r="A62" s="4" t="s">
        <v>885</v>
      </c>
      <c r="D62" s="7" t="n">
        <v>-790.8</v>
      </c>
      <c r="E62" s="7" t="n">
        <v>-377.8</v>
      </c>
    </row>
    <row r="63" spans="1:5">
      <c r="A63" s="4" t="s">
        <v>886</v>
      </c>
      <c r="E63" s="7" t="n">
        <v>1.5</v>
      </c>
    </row>
    <row r="64" spans="1:5">
      <c r="A64" s="4" t="s">
        <v>205</v>
      </c>
      <c r="E64" s="7" t="n">
        <v>-14.8</v>
      </c>
    </row>
    <row r="65" spans="1:5">
      <c r="A65" s="4" t="s">
        <v>836</v>
      </c>
      <c r="D65" s="7" t="n">
        <v>8.1</v>
      </c>
      <c r="E65" s="7" t="n">
        <v>-142.9</v>
      </c>
    </row>
    <row r="66" spans="1:5">
      <c r="A66" s="4" t="s">
        <v>837</v>
      </c>
      <c r="D66" s="7" t="n">
        <v>48382.2</v>
      </c>
      <c r="E66" s="7" t="n">
        <v>42391.5</v>
      </c>
    </row>
    <row r="67" spans="1:5">
      <c r="A67" s="4" t="s">
        <v>891</v>
      </c>
    </row>
    <row r="68" spans="1:5">
      <c r="A68" s="3" t="s">
        <v>472</v>
      </c>
    </row>
    <row r="69" spans="1:5">
      <c r="A69" s="4" t="s">
        <v>833</v>
      </c>
      <c r="B69" s="5" t="n">
        <v>172911</v>
      </c>
      <c r="D69" s="7" t="n">
        <v>167353.5</v>
      </c>
      <c r="E69" s="7" t="n">
        <v>387199.7</v>
      </c>
    </row>
    <row r="70" spans="1:5">
      <c r="A70" s="4" t="s">
        <v>879</v>
      </c>
      <c r="D70" s="7" t="n">
        <v>5812.3</v>
      </c>
      <c r="E70" s="7" t="n">
        <v>-219902.5</v>
      </c>
    </row>
    <row r="71" spans="1:5">
      <c r="A71" s="4" t="s">
        <v>205</v>
      </c>
      <c r="E71" s="7" t="n">
        <v>-0.5</v>
      </c>
    </row>
    <row r="72" spans="1:5">
      <c r="A72" s="4" t="s">
        <v>836</v>
      </c>
      <c r="D72" s="7" t="n">
        <v>-254.8</v>
      </c>
      <c r="E72" s="7" t="n">
        <v>56.8</v>
      </c>
    </row>
    <row r="73" spans="1:5">
      <c r="A73" s="4" t="s">
        <v>837</v>
      </c>
      <c r="D73" s="5" t="n">
        <v>172911</v>
      </c>
      <c r="E73" s="7" t="n">
        <v>167353.5</v>
      </c>
    </row>
    <row r="74" spans="1:5">
      <c r="A74" s="4" t="s">
        <v>892</v>
      </c>
    </row>
    <row r="75" spans="1:5">
      <c r="A75" s="3" t="s">
        <v>472</v>
      </c>
    </row>
    <row r="76" spans="1:5">
      <c r="A76" s="4" t="s">
        <v>833</v>
      </c>
      <c r="B76" s="7" t="n">
        <v>2300728.8</v>
      </c>
      <c r="D76" s="7" t="n">
        <v>2018072.8</v>
      </c>
      <c r="E76" s="7" t="n">
        <v>1775473.1</v>
      </c>
    </row>
    <row r="77" spans="1:5">
      <c r="A77" s="4" t="s">
        <v>879</v>
      </c>
      <c r="D77" s="7" t="n">
        <v>288124.9</v>
      </c>
      <c r="E77" s="5" t="n">
        <v>255796</v>
      </c>
    </row>
    <row r="78" spans="1:5">
      <c r="A78" s="4" t="s">
        <v>885</v>
      </c>
      <c r="D78" s="7" t="n">
        <v>-5962.6</v>
      </c>
      <c r="E78" s="7" t="n">
        <v>-8520.6</v>
      </c>
    </row>
    <row r="79" spans="1:5">
      <c r="A79" s="4" t="s">
        <v>886</v>
      </c>
      <c r="E79" s="7" t="n">
        <v>9.699999999999999</v>
      </c>
    </row>
    <row r="80" spans="1:5">
      <c r="A80" s="4" t="s">
        <v>882</v>
      </c>
      <c r="D80" s="7" t="n">
        <v>423.5</v>
      </c>
    </row>
    <row r="81" spans="1:5">
      <c r="A81" s="4" t="s">
        <v>205</v>
      </c>
      <c r="E81" s="7" t="n">
        <v>-56.7</v>
      </c>
    </row>
    <row r="82" spans="1:5">
      <c r="A82" s="4" t="s">
        <v>836</v>
      </c>
      <c r="D82" s="7" t="n">
        <v>70.2</v>
      </c>
      <c r="E82" s="7" t="n">
        <v>-4628.7</v>
      </c>
    </row>
    <row r="83" spans="1:5">
      <c r="A83" s="4" t="s">
        <v>837</v>
      </c>
      <c r="D83" s="7" t="n">
        <v>2300728.8</v>
      </c>
      <c r="E83" s="7" t="n">
        <v>2018072.8</v>
      </c>
    </row>
    <row r="84" spans="1:5">
      <c r="A84" s="4" t="s">
        <v>893</v>
      </c>
    </row>
    <row r="85" spans="1:5">
      <c r="A85" s="3" t="s">
        <v>472</v>
      </c>
    </row>
    <row r="86" spans="1:5">
      <c r="A86" s="4" t="s">
        <v>833</v>
      </c>
      <c r="B86" s="7" t="n">
        <v>550.6</v>
      </c>
      <c r="D86" s="7" t="n">
        <v>510.5</v>
      </c>
      <c r="E86" s="7" t="n">
        <v>524.8</v>
      </c>
    </row>
    <row r="87" spans="1:5">
      <c r="A87" s="4" t="s">
        <v>879</v>
      </c>
      <c r="D87" s="7" t="n">
        <v>20.9</v>
      </c>
      <c r="E87" s="7" t="n">
        <v>27.8</v>
      </c>
    </row>
    <row r="88" spans="1:5">
      <c r="A88" s="4" t="s">
        <v>836</v>
      </c>
      <c r="D88" s="7" t="n">
        <v>19.2</v>
      </c>
      <c r="E88" s="7" t="n">
        <v>-42.1</v>
      </c>
    </row>
    <row r="89" spans="1:5">
      <c r="A89" s="4" t="s">
        <v>837</v>
      </c>
      <c r="D89" s="7" t="n">
        <v>550.6</v>
      </c>
      <c r="E89" s="7" t="n">
        <v>510.5</v>
      </c>
    </row>
    <row r="90" spans="1:5">
      <c r="A90" s="4" t="s">
        <v>894</v>
      </c>
    </row>
    <row r="91" spans="1:5">
      <c r="A91" s="3" t="s">
        <v>472</v>
      </c>
    </row>
    <row r="92" spans="1:5">
      <c r="A92" s="4" t="s">
        <v>833</v>
      </c>
      <c r="B92" s="7" t="n">
        <v>218374.1</v>
      </c>
      <c r="D92" s="7" t="n">
        <v>194446.5</v>
      </c>
      <c r="E92" s="7" t="n">
        <v>174349.1</v>
      </c>
    </row>
    <row r="93" spans="1:5">
      <c r="A93" s="4" t="s">
        <v>879</v>
      </c>
      <c r="D93" s="7" t="n">
        <v>24293.4</v>
      </c>
      <c r="E93" s="7" t="n">
        <v>20844.6</v>
      </c>
    </row>
    <row r="94" spans="1:5">
      <c r="A94" s="4" t="s">
        <v>885</v>
      </c>
      <c r="D94" s="5" t="n">
        <v>-399</v>
      </c>
      <c r="E94" s="7" t="n">
        <v>-28.8</v>
      </c>
    </row>
    <row r="95" spans="1:5">
      <c r="A95" s="4" t="s">
        <v>836</v>
      </c>
      <c r="D95" s="7" t="n">
        <v>33.2</v>
      </c>
      <c r="E95" s="7" t="n">
        <v>-718.4</v>
      </c>
    </row>
    <row r="96" spans="1:5">
      <c r="A96" s="4" t="s">
        <v>837</v>
      </c>
      <c r="D96" s="7" t="n">
        <v>218374.1</v>
      </c>
      <c r="E96" s="7" t="n">
        <v>194446.5</v>
      </c>
    </row>
    <row r="97" spans="1:5">
      <c r="A97" s="4" t="s">
        <v>895</v>
      </c>
    </row>
    <row r="98" spans="1:5">
      <c r="A98" s="3" t="s">
        <v>472</v>
      </c>
    </row>
    <row r="99" spans="1:5">
      <c r="A99" s="4" t="s">
        <v>833</v>
      </c>
      <c r="B99" s="5" t="n">
        <v>2049279</v>
      </c>
      <c r="D99" s="7" t="n">
        <v>1795448.9</v>
      </c>
      <c r="E99" s="7" t="n">
        <v>1577377.5</v>
      </c>
    </row>
    <row r="100" spans="1:5">
      <c r="A100" s="4" t="s">
        <v>879</v>
      </c>
      <c r="D100" s="7" t="n">
        <v>258195.3</v>
      </c>
      <c r="E100" s="7" t="n">
        <v>229985.6</v>
      </c>
    </row>
    <row r="101" spans="1:5">
      <c r="A101" s="4" t="s">
        <v>885</v>
      </c>
      <c r="D101" s="7" t="n">
        <v>-4773.6</v>
      </c>
      <c r="E101" s="7" t="n">
        <v>-8114.3</v>
      </c>
    </row>
    <row r="102" spans="1:5">
      <c r="A102" s="4" t="s">
        <v>886</v>
      </c>
      <c r="E102" s="7" t="n">
        <v>8.199999999999999</v>
      </c>
    </row>
    <row r="103" spans="1:5">
      <c r="A103" s="4" t="s">
        <v>882</v>
      </c>
      <c r="D103" s="7" t="n">
        <v>423.5</v>
      </c>
    </row>
    <row r="104" spans="1:5">
      <c r="A104" s="4" t="s">
        <v>205</v>
      </c>
      <c r="E104" s="7" t="n">
        <v>-42.8</v>
      </c>
    </row>
    <row r="105" spans="1:5">
      <c r="A105" s="4" t="s">
        <v>836</v>
      </c>
      <c r="D105" s="7" t="n">
        <v>-15.1</v>
      </c>
      <c r="E105" s="7" t="n">
        <v>-3765.3</v>
      </c>
    </row>
    <row r="106" spans="1:5">
      <c r="A106" s="4" t="s">
        <v>837</v>
      </c>
      <c r="D106" s="5" t="n">
        <v>2049279</v>
      </c>
      <c r="E106" s="7" t="n">
        <v>1795448.9</v>
      </c>
    </row>
    <row r="107" spans="1:5">
      <c r="A107" s="4" t="s">
        <v>896</v>
      </c>
    </row>
    <row r="108" spans="1:5">
      <c r="A108" s="3" t="s">
        <v>472</v>
      </c>
    </row>
    <row r="109" spans="1:5">
      <c r="A109" s="4" t="s">
        <v>833</v>
      </c>
      <c r="B109" s="6" t="n">
        <v>32525.1</v>
      </c>
      <c r="D109" s="7" t="n">
        <v>27666.9</v>
      </c>
      <c r="E109" s="7" t="n">
        <v>23221.7</v>
      </c>
    </row>
    <row r="110" spans="1:5">
      <c r="A110" s="4" t="s">
        <v>879</v>
      </c>
      <c r="D110" s="7" t="n">
        <v>5615.3</v>
      </c>
      <c r="E110" s="5" t="n">
        <v>4938</v>
      </c>
    </row>
    <row r="111" spans="1:5">
      <c r="A111" s="4" t="s">
        <v>885</v>
      </c>
      <c r="D111" s="5" t="n">
        <v>-790</v>
      </c>
      <c r="E111" s="7" t="n">
        <v>-377.5</v>
      </c>
    </row>
    <row r="112" spans="1:5">
      <c r="A112" s="4" t="s">
        <v>886</v>
      </c>
      <c r="E112" s="7" t="n">
        <v>1.5</v>
      </c>
    </row>
    <row r="113" spans="1:5">
      <c r="A113" s="4" t="s">
        <v>205</v>
      </c>
      <c r="E113" s="7" t="n">
        <v>-13.9</v>
      </c>
    </row>
    <row r="114" spans="1:5">
      <c r="A114" s="4" t="s">
        <v>836</v>
      </c>
      <c r="D114" s="7" t="n">
        <v>32.9</v>
      </c>
      <c r="E114" s="7" t="n">
        <v>-102.9</v>
      </c>
    </row>
    <row r="115" spans="1:5">
      <c r="A115" s="4" t="s">
        <v>837</v>
      </c>
      <c r="D115" s="6" t="n">
        <v>32525.1</v>
      </c>
      <c r="E115" s="6" t="n">
        <v>27666.9</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5T06:34:31Z</dcterms:created>
  <dcterms:modified xmlns:dcterms="http://purl.org/dc/terms/" xmlns:xsi="http://www.w3.org/2001/XMLSchema-instance" xsi:type="dcterms:W3CDTF">2020-04-15T06:34:31Z</dcterms:modified>
</cp:coreProperties>
</file>